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BALANCE " sheetId="6" r:id="rId6"/>
    <s:sheet name="CONSOLIDATED CONDENSED BALANCE7" sheetId="7" r:id="rId7"/>
    <s:sheet name="CONSOLIDATED CONDENSED STATEME8" sheetId="8" r:id="rId8"/>
    <s:sheet name="CONSOLIDATED CONDENSED STATEME9" sheetId="9" r:id="rId9"/>
    <s:sheet name="BASIS OF PRESENTATION" sheetId="10" r:id="rId10"/>
    <s:sheet name="SUMMARY OF SIGNIFICANT ACCOUNTI" sheetId="11" r:id="rId11"/>
    <s:sheet name="REINSURANCE AND FINANCING TRANS" sheetId="12" r:id="rId12"/>
    <s:sheet name="DAI-ICHI MERGER" sheetId="13" r:id="rId13"/>
    <s:sheet name="MONY CLOSED BLOCK OF BUSINESS" sheetId="14" r:id="rId14"/>
    <s:sheet name="INVESTMENT OPERATIONS" sheetId="15" r:id="rId15"/>
    <s:sheet name="FAIR VALUE OF FINANCIAL INSTRUM" sheetId="16" r:id="rId16"/>
    <s:sheet name="DERIVATIVE FINANCIAL INSTRUMENT" sheetId="17" r:id="rId17"/>
    <s:sheet name="OFFSETTING OF ASSETS AND LIABIL" sheetId="18" r:id="rId18"/>
    <s:sheet name="MORTGAGE LOANS" sheetId="19" r:id="rId19"/>
    <s:sheet name="GOODWILL" sheetId="20" r:id="rId20"/>
    <s:sheet name="DEBT AND OTHER OBLIGATIONS" sheetId="21" r:id="rId21"/>
    <s:sheet name="COMMITMENTS AND CONTINGENCIES" sheetId="22" r:id="rId22"/>
    <s:sheet name="EMPLOYEE BENEFIT PLANS" sheetId="23" r:id="rId23"/>
    <s:sheet name="ACCUMULATED OTHER COMPREHENSIVE" sheetId="24" r:id="rId24"/>
    <s:sheet name="EARNINGS PER SHARE (PREDECESSOR" sheetId="25" r:id="rId25"/>
    <s:sheet name="INCOME TAXES" sheetId="26" r:id="rId26"/>
    <s:sheet name="OPERATING SEGMENTS" sheetId="27" r:id="rId27"/>
    <s:sheet name="SUBSEQUENT EVENTS" sheetId="28" r:id="rId28"/>
    <s:sheet name="SUMMARY OF SIGNIFICANT ACCOUN29" sheetId="29" r:id="rId29"/>
    <s:sheet name="DAI-ICHI MERGER (Tables)" sheetId="30" r:id="rId30"/>
    <s:sheet name="MONY CLOSED BLOCK OF BUSINESS (" sheetId="31" r:id="rId31"/>
    <s:sheet name="INVESTMENT OPERATIONS (Tables)" sheetId="32" r:id="rId32"/>
    <s:sheet name="FAIR VALUE OF FINANCIAL INSTR33" sheetId="33" r:id="rId33"/>
    <s:sheet name="DERIVATIVE FINANCIAL INSTRUME34" sheetId="34" r:id="rId34"/>
    <s:sheet name="OFFSETTING OF ASSETS AND LIAB35" sheetId="35" r:id="rId35"/>
    <s:sheet name="MORTGAGE LOANS (Tables)" sheetId="36" r:id="rId36"/>
    <s:sheet name="DEBT AND OTHER OBLIGATIONS (Tab" sheetId="37" r:id="rId37"/>
    <s:sheet name="EMPLOYEE BENEFIT PLANS (Tables)" sheetId="38" r:id="rId38"/>
    <s:sheet name="ACCUMULATED OTHER COMPREHENSI39" sheetId="39" r:id="rId39"/>
    <s:sheet name="EARNINGS PER SHARE (PREDECESS40" sheetId="40" r:id="rId40"/>
    <s:sheet name="INCOME TAXES (Tables)" sheetId="41" r:id="rId41"/>
    <s:sheet name="OPERATING SEGMENTS (Tables)" sheetId="42" r:id="rId42"/>
    <s:sheet name="REINSURANCE AND FINANCING TRA43" sheetId="43" r:id="rId43"/>
    <s:sheet name="DAI-ICHI MERGER - Additional In" sheetId="44" r:id="rId44"/>
    <s:sheet name="DAI-ICHI MERGER - Summary of Co" sheetId="45" r:id="rId45"/>
    <s:sheet name="MONY CLOSED BLOCK OF BUSINESS -" sheetId="46" r:id="rId46"/>
    <s:sheet name="MONY CLOSED BLOCK OF BUSINESS47" sheetId="47" r:id="rId47"/>
    <s:sheet name="MONY CLOSED BLOCK OF BUSINESS48" sheetId="48" r:id="rId48"/>
    <s:sheet name="INVESTMENT OPERATIONS - Summary" sheetId="49" r:id="rId49"/>
    <s:sheet name="INVESTMENT OPERATIONS - Schedul" sheetId="50" r:id="rId50"/>
    <s:sheet name="INVESTMENT OPERATIONS - Sched51" sheetId="51" r:id="rId51"/>
    <s:sheet name="INVESTMENT OPERATIONS - Additio" sheetId="52" r:id="rId52"/>
    <s:sheet name="INVESTMENT OPERATIONS - Sched53" sheetId="53" r:id="rId53"/>
    <s:sheet name="INVESTMENT OPERATIONS - Sched54" sheetId="54" r:id="rId54"/>
    <s:sheet name="INVESTMENT OPERATIONS - Sched55" sheetId="55" r:id="rId55"/>
    <s:sheet name="INVESTMENT OPERATIONS - Sched56" sheetId="56" r:id="rId56"/>
    <s:sheet name="INVESTMENT OPERATIONS - Sched57" sheetId="57" r:id="rId57"/>
    <s:sheet name="INVESTMENT OPERATIONS - Summa58" sheetId="58" r:id="rId58"/>
    <s:sheet name="INVESTMENT OPERATIONS - Sched59" sheetId="59" r:id="rId59"/>
    <s:sheet name="FAIR VALUE OF FINANCIAL INSTR60" sheetId="60" r:id="rId60"/>
    <s:sheet name="FAIR VALUE OF FINANCIAL INSTR61" sheetId="61" r:id="rId61"/>
    <s:sheet name="FAIR VALUE OF FINANCIAL INSTR62" sheetId="62" r:id="rId62"/>
    <s:sheet name="FAIR VALUE OF FINANCIAL INSTR63" sheetId="63" r:id="rId63"/>
    <s:sheet name="DERIVATIVE FINANCIAL INSTRUME64" sheetId="64" r:id="rId64"/>
    <s:sheet name="DERIVATIVE FINANCIAL INSTRUME65" sheetId="65" r:id="rId65"/>
    <s:sheet name="DERIVATIVE FINANCIAL INSTRUME66" sheetId="66" r:id="rId66"/>
    <s:sheet name="OFFSETTING OF ASSETS AND LIAB67" sheetId="67" r:id="rId67"/>
    <s:sheet name="OFFSETTING OF ASSETS AND LIAB68" sheetId="68" r:id="rId68"/>
    <s:sheet name="MORTGAGE LOANS (Details)" sheetId="69" r:id="rId69"/>
    <s:sheet name="MORTGAGE LOANS (Details 2)" sheetId="70" r:id="rId70"/>
    <s:sheet name="MORTGAGE LOANS (Details 3)" sheetId="71" r:id="rId71"/>
    <s:sheet name="MORTGAGE LOANS (Details 4)" sheetId="72" r:id="rId72"/>
    <s:sheet name="GOODWILL (Details)" sheetId="73" r:id="rId73"/>
    <s:sheet name="DEBT AND OTHER OBLIGATIONS - Su" sheetId="74" r:id="rId74"/>
    <s:sheet name="DEBT AND OTHER OBLIGATIONS - No" sheetId="75" r:id="rId75"/>
    <s:sheet name="DEBT AND OTHER OBLIGATIONS - Le" sheetId="76" r:id="rId76"/>
    <s:sheet name="DEBT AND OTHER OBLIGATIONS - Re" sheetId="77" r:id="rId77"/>
    <s:sheet name="DEBT AND OTHER OBLIGATIONS - Am" sheetId="78" r:id="rId78"/>
    <s:sheet name="COMMITMENTS AND CONTINGENCIES (" sheetId="79" r:id="rId79"/>
    <s:sheet name="EMPLOYEE BENEFIT PLANS (Details" sheetId="80" r:id="rId80"/>
    <s:sheet name="ACCUMULATED OTHER COMPREHENSI81" sheetId="81" r:id="rId81"/>
    <s:sheet name="ACCUMULATED OTHER COMPREHENSI82" sheetId="82" r:id="rId82"/>
    <s:sheet name="EARNINGS PER SHARE (PREDECESS83" sheetId="83" r:id="rId83"/>
    <s:sheet name="INCOME TAXES - Reconciliation o" sheetId="84" r:id="rId84"/>
    <s:sheet name="OPERATING SEGMENTS (Details)" sheetId="85" r:id="rId85"/>
  </s:sheets>
  <s:definedNames/>
  <s:calcPr calcId="124519" calcMode="auto" fullCalcOnLoad="1"/>
</s:workbook>
</file>

<file path=xl/sharedStrings.xml><?xml version="1.0" encoding="utf-8"?>
<sst xmlns="http://schemas.openxmlformats.org/spreadsheetml/2006/main" uniqueCount="1160">
  <si>
    <t>Document and Entity Information - shares</t>
  </si>
  <si>
    <t>6 Months Ended</t>
  </si>
  <si>
    <t>Jun. 30, 2016</t>
  </si>
  <si>
    <t>Jul. 25, 2016</t>
  </si>
  <si>
    <t>Document and Entity Information</t>
  </si>
  <si>
    <t>Entity Registrant Name</t>
  </si>
  <si>
    <t>PROTECTIVE LIFE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CONDENSED STATEMENTS OF INCOME - USD ($) $ in Thousands</t>
  </si>
  <si>
    <t>1 Months Ended</t>
  </si>
  <si>
    <t>3 Months Ended</t>
  </si>
  <si>
    <t>5 Months Ended</t>
  </si>
  <si>
    <t>Jan. 31, 2015</t>
  </si>
  <si>
    <t>Jun. 30, 2015</t>
  </si>
  <si>
    <t>Successor</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three and six months: 2016 Successor - $276,294 and $576,167); (2015 Successor - $303,743 and $420,951) (2015 Predecessor - $87,674)</t>
  </si>
  <si>
    <t>Amortization of deferred policy acquisition costs and value of business acquired</t>
  </si>
  <si>
    <t>Other operating expenses, net of reinsurance ceded: (three and six months: 2016 Successor - $50,950 and $99,261); (2015 Successor - $49,741 and $84,777); (2015 Predecessor - $35,036)</t>
  </si>
  <si>
    <t>Total benefits and expenses</t>
  </si>
  <si>
    <t>Income before income tax</t>
  </si>
  <si>
    <t>Income tax expense (benefit)</t>
  </si>
  <si>
    <t>Net income</t>
  </si>
  <si>
    <t>Predecessor</t>
  </si>
  <si>
    <t>Net income - basic (in dollars per share)</t>
  </si>
  <si>
    <t>Net income - diluted (in dollars per share)</t>
  </si>
  <si>
    <t>Cash dividends paid per share (in dollars per share)</t>
  </si>
  <si>
    <t>Average shares outstanding - basic (in shares)</t>
  </si>
  <si>
    <t>Average shares outstanding - diluted (in shares)</t>
  </si>
  <si>
    <t>CONSOLIDATED CONDENSED STATEMENTS OF INCOME (Parenthetical) - USD ($) $ in Thousands</t>
  </si>
  <si>
    <t>Benefits and settlement expenses, reinsurance ceded</t>
  </si>
  <si>
    <t>Other operating expenses, reinsurance ceded</t>
  </si>
  <si>
    <t>CONSOLIDATED CONDENSED STATEMENTS OF COMPREHENSIVE INCOME (LOSS) - USD ($) $ in Thousands</t>
  </si>
  <si>
    <t>Other comprehensive income (loss):</t>
  </si>
  <si>
    <t>Change in net unrealized gains (losses) on investments, net of income tax: (three and six months 2016 Successor - $314,161 and $550,511); (2015 Successor - $(324,302) and $(481,657)); (2015 Predecessor - $259,738)</t>
  </si>
  <si>
    <t>Reclassification adjustment for investment amounts included in net income, net of income tax: (three and six months 2016 Successor - $(5,588) and $(6,616); (2015 Successor - $831 and $700); (2015 Predecessor - $(2,244))</t>
  </si>
  <si>
    <t>Change in net unrealized gains (losses) relating to other-than-temporary impaired investments for which a portion has been recognized in earnings, net of income tax: (three and six months 2016 Successor - $(1,543) and $(1,384)); (2015 Successor - $(2,458) and $(2,458)); (2015 Predecessor - $(131))</t>
  </si>
  <si>
    <t>Change in accumulated (loss) gain - derivatives, net of income tax: (2015 Successor - $12 and $0); (2015 Predecessor - $5)</t>
  </si>
  <si>
    <t>Reclassification adjustment for derivative amounts included in net income, net of income tax: (2015 Successor - $(31) and $0); (2015 Predecessor - $13)</t>
  </si>
  <si>
    <t>Change in postretirement benefits liability adjustment, net of income tax: (2015 Predecessor - $(6,475))</t>
  </si>
  <si>
    <t>Total other comprehensive income (loss)</t>
  </si>
  <si>
    <t>Total comprehensive income (loss)</t>
  </si>
  <si>
    <t>CONSOLIDATED CONDENS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hange in postretirement benefits liability adjustment, income tax</t>
  </si>
  <si>
    <t>CONSOLIDATED CONDENSED BALANCE SHEETS - USD ($) $ in Thousands</t>
  </si>
  <si>
    <t>Dec. 31, 2015</t>
  </si>
  <si>
    <t>Assets</t>
  </si>
  <si>
    <t>Fixed maturities, at fair value (amortized cost: Successor 2016 - $39,456,317; 2015 - $38,457,049)</t>
  </si>
  <si>
    <t>Fixed maturities, at amortized cost (fair value: Successor 2016 - $2,853,788; 2015 - $515,000)</t>
  </si>
  <si>
    <t>Equity securities, at fair value (cost: Successor 2016 - $718,409; 2015 - $732,485)</t>
  </si>
  <si>
    <t>Mortgage loans (related to securitizations: Successor 2016 - $305,373; 2015 - $359,181)</t>
  </si>
  <si>
    <t>Investment real estate, net of accumulated depreciation (Successor 2016 - $173; 2015 - $133)</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Successor 2016 - $58,531; 2015 - $37,869)</t>
  </si>
  <si>
    <t>Property and equipment, net of accumulated depreciation (Successor 2016 - $12,859; 2015 - $8,277)</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Non-recourse funding obligations</t>
  </si>
  <si>
    <t>Repurchase program borrowings</t>
  </si>
  <si>
    <t>Debt</t>
  </si>
  <si>
    <t>Subordinated debt securities</t>
  </si>
  <si>
    <t>Liabilities related to separate accounts</t>
  </si>
  <si>
    <t>Total liabilities</t>
  </si>
  <si>
    <t>Commitments and contingencies - Note 13</t>
  </si>
  <si>
    <t>Shareowner’s equity</t>
  </si>
  <si>
    <t>Common Stock, Successor: 2016 and 2015 - $0.01 par value; shares authorized: 5,000; shares issued: 1,000</t>
  </si>
  <si>
    <t>Additional paid-in-capital</t>
  </si>
  <si>
    <t>Treasury stock, at cost</t>
  </si>
  <si>
    <t>Retained earnings</t>
  </si>
  <si>
    <t>Accumulated other comprehensive income (loss):</t>
  </si>
  <si>
    <t>Net unrealized gains (losses) on investments, net of income tax: (Successor 2016 - $(127,390); 2015 - $(671,285))</t>
  </si>
  <si>
    <t>Net unrealized (losses) gains relating to other-than-temporary impaired investments for which a portion has been recognized in earnings, net of income tax: (Successor 2016 - $(1,596); 2015 - $(212))</t>
  </si>
  <si>
    <t>Postretirement benefits liability adjustment, net of income tax: (Successor 2016 - $3,194; 2015 - $3,194)</t>
  </si>
  <si>
    <t>Total shareowner’s equity</t>
  </si>
  <si>
    <t>Total liabilities and shareowner’s equity</t>
  </si>
  <si>
    <t>CONSOLIDATED CONDENSED BALANCE SHEETS (Parenthetical) - Successor - USD ($) $ in Thousands</t>
  </si>
  <si>
    <t>Fixed maturities, amortized cost</t>
  </si>
  <si>
    <t>Fixed maturities at amortized cost, fair value</t>
  </si>
  <si>
    <t>Equity securities, cost</t>
  </si>
  <si>
    <t>Mortgage loans, related to securitizations</t>
  </si>
  <si>
    <t>Investment real estate, accumulated depreciation</t>
  </si>
  <si>
    <t>Other intangibles, accumulated amortization</t>
  </si>
  <si>
    <t>Property and equipment, accumulated depreciation</t>
  </si>
  <si>
    <t>Common Stock, par value (in dollars per share)</t>
  </si>
  <si>
    <t>Common Stock, shares authorized (in shares)</t>
  </si>
  <si>
    <t>Common Stock, shares issued (in shares)</t>
  </si>
  <si>
    <t>Net unrealized gains (losses) on investments, income tax</t>
  </si>
  <si>
    <t>Net unrealized (losses) gains relating to other-than-temporary impaired investments for which a portion has been recognized in earnings, income tax</t>
  </si>
  <si>
    <t>Postretirement benefits liability adjustment, income tax</t>
  </si>
  <si>
    <t>CONSOLIDATED CONDENSED STATEMENTS OF SHAREOWNER'S EQUITY - 6 months ended Jun. 30, 2016 - Successor - USD ($) $ in Thousands</t>
  </si>
  <si>
    <t>Total</t>
  </si>
  <si>
    <t>Common Stock</t>
  </si>
  <si>
    <t>Additional Paid-In-Capital</t>
  </si>
  <si>
    <t>Treasury Stock</t>
  </si>
  <si>
    <t>Retained Earnings</t>
  </si>
  <si>
    <t>Accumulated Other Comprehensive Income (Loss)</t>
  </si>
  <si>
    <t>Beginning Balance at Dec. 31, 2015</t>
  </si>
  <si>
    <t>Increase (decrease) in shareowners' equity</t>
  </si>
  <si>
    <t>Net income for the six months ended June 30, 2016</t>
  </si>
  <si>
    <t>Other comprehensive income</t>
  </si>
  <si>
    <t>six months ended June 30, 2016</t>
  </si>
  <si>
    <t>Dividends to parent</t>
  </si>
  <si>
    <t>Ending Balance at Jun. 30, 2016</t>
  </si>
  <si>
    <t>CONSOLIDATED CONDENSED STATEMENTS OF CASH FLOWS - USD ($) $ in Thousands</t>
  </si>
  <si>
    <t>Cash flows from operating activities</t>
  </si>
  <si>
    <t>Adjustments to reconcile net income to net cash provided by operating activities:</t>
  </si>
  <si>
    <t>Realized investment (gains) losses</t>
  </si>
  <si>
    <t>Amortization of DAC and VOBA</t>
  </si>
  <si>
    <t>Capitalization of DAC</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Amounts received from reinsurance transaction</t>
  </si>
  <si>
    <t>Net cash (used in) provided by investing activities</t>
  </si>
  <si>
    <t>Cash flows from financing activities</t>
  </si>
  <si>
    <t>Borrowings under line of credit arrangements and debt</t>
  </si>
  <si>
    <t>Principal payments on line of credit arrangement and debt</t>
  </si>
  <si>
    <t>Issuance (repayment) of non-recourse funding obligations</t>
  </si>
  <si>
    <t>Dividends to shareowners</t>
  </si>
  <si>
    <t>Investment product deposits and change in universal life deposits</t>
  </si>
  <si>
    <t>Investment product withdrawals</t>
  </si>
  <si>
    <t>Other financing activities, net</t>
  </si>
  <si>
    <t>Net cash provided by (used in) financing activities</t>
  </si>
  <si>
    <t>Change in cash</t>
  </si>
  <si>
    <t>Cash at beginning of period</t>
  </si>
  <si>
    <t>Cash at end of period</t>
  </si>
  <si>
    <t>BASIS OF PRESENTATION</t>
  </si>
  <si>
    <t>Organization, Consolidation and Presentation of Financial Statements [Abstract]</t>
  </si>
  <si>
    <t>BASIS OF PRESENTATION Basis of Presentation On February 1, 2015, Protective Life Corporation (the “Company”) became a wholly owned subsidiary of The Dai-ichi Life Insurance Company, Limited, a kabushiki kaisha organized under the laws of Japan (“Dai-ichi Life”), when DL Investment (Delaware), Inc. a wholly owned subsidiary of Dai-ichi Life, merged with and into the Company (the "Merger"). Prior to February 1, 2015, and for the periods reported as “predecessor”, the Company’s stock was publicly traded on the New York Stock Exchange. Subsequent to the Merger date, the Company remains as an SEC registrant within the United States.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In conjunction with the Merger, the Company elected to apply “pushdown” accounting by applying the guidance allowed by ASC Topic 805, Business Combinations , including the initial recognition of most of the Company’s assets and liabilities at fair value as of the acquisition date, and similarly recognizing goodwill calculated based on the terms of the transaction and the fair value of the new basis of net assets of the Company. The new basis of accounting will be the basis of the accounting records for assets and liabilities held at the acquisition date in the preparation of future financial statements and related disclosures after the Merger date. These financial statements have been prepared in accordance with accounting principles generally accepted in the United States of America (“GAAP”) for the interim periods presented herein. Such accounting principles differ from statutory reporting practices used by insurance companies in reporting to state regulatory authorities. Accordingly, they do not include all of the disclosures required by GAAP for complete financial statements. In the opinion of management, the accompanying financial statements reflect all adjustments (consisting only of normal recurring items) necessary for a fair statement of the results for the interim periods presented. Operating results for the three and six months ended June 30, 2016 ( Successor Company ) are not necessarily indicative of the results of operations that may be expected for the year ending December 31, 2016 ( Successor Company ).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5 ( Successor Company ). The operating results of companies in the insurance industry have historically been subject to significant fluctuations due to changing competition, economic conditions, interest rates, investment performance, insurance ratings, claims, persistency, and other factors. Entities Included The consolidated condensed financial statements for the predecessor and successor periods presented in this report include the accounts of Protective Life Corporation and subsidiaries and its affiliate companies in which the Company holds a majority voting or economic interest. Intercompany balances and transactions have been eliminated.</t>
  </si>
  <si>
    <t>SUMMARY OF SIGNIFICANT ACCOUNTING POLICIES</t>
  </si>
  <si>
    <t>Accounting Policies [Abstract]</t>
  </si>
  <si>
    <t>SUMMARY OF SIGNIFICANT ACCOUNTING POLICIES Significant Accounting Policies For a full description of significant accounting policies, see Note 2 to Consolidated Financial Statements included in the Company’s Annual Report on Form 10-K for the year ended December 31, 2015 ( Successor Company ). There were no significant changes to the Company's accounting policies during the six months ended June 30, 2016 ( Successor Company ). Accounting Pronouncements Recently Adopted Accounting Standards Update ("ASU") No. 2015-02-Consolidation-Amendments to the Consolidation Analysis. This Update makes several targeted changes to generally accepted accounting principles, including a) eliminating the presumption that a general partner should consolidate a limited partnership and b) eliminating the consolidation model specific to limited partnerships. The amendments also clarify when fees and related party relationships should be considered in the consolidation of variable interest entities. The amendments in this Update are effective for annual and interim periods beginning after December 15, 2015. The Update did not impact the Company's financial position or results of operations, and the Company is prepared to comply with the revised guidance in future periods. ASU No. 2015-03-Interest-Imputation of Interest. The objective of this Update is to eliminate diversity in practice related to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Update is effective for fiscal years beginning after December 15, 2015, and requires revised presentation of debt issuance costs in all periods presented in the financial statements. The Update did not impact the Company's financial position or results of operations, and the Company is prepared to comply with the revised guidance in future periods. ASU No. 2015-15 - Interest - Imputation of Interest - Presentation and Subsequent Measurement of Debt Issuance Costs Associated with Line-of-Credit Arrangements. The objective of this Update is to clarify the SEC Staff’s position on presenting and measuring debt issuance costs incurred in connection with line-of-credit arrangements given the lack of guidance on the topic in ASU No. 2015-03. This Update reflects the SEC Staff’s decision to not object when an entity defers and presents debt issuance costs as an asset and subsequently amortize the deferred debt issuance costs ratably over the term of the line-of-credit arrangement. The Update did not impact the Company's financial position or results of operations, and the Company is prepared to comply with the revised guidance in future periods. ASU No. 2015-05 - Intangibles - Goodwill and Other -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Update is effective for annual and interim periods beginning after December 15, 2015. The Update did not impact the Company's financial position or results of operations, and the Company is prepared to comply with the revised guidance in future periods. Accounting Pronouncements Not Yet Adopted ASU No. 2014-09-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Early adoption will be allowed, but not before the original effective date. The Company is reviewing its policies and processes to ensure compliance with the requirements in this Update, upon adoption, and assessing the impact this standard will have on its non-insurance operations. ASU No. 2014-15-Presentation of Financial Statements-Going Concern (Subtopic 205-40): Disclosure of Uncertainties about an Entity’s Ability to Continue as a Going Concern. This Update will require management to assess an entity’s ability to continue as a going concern, and will require footnote disclosures in certain circumstances. Under the updated guidance, management should consider relevant conditions and evaluate whether it is probable that the entity will be unable to meet its obligations within one year after the issuance date of the financial statements. The Update is effective for annual periods ending December 31, 2016 and for annual and interim periods thereafter, with early adoption permitted. The amendments in this Update will not impact the Company’s financial position or results of operations. However, the new guidance will require a formal assessment of going concern by management based on criteria prescribed in the new guidance. The Company is reviewing its policies and processes to ensure compliance with the new guidance.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Company does not anticipate that the additional disclosures introduced in this Update will be material to its financial statements.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amendments in this Update are effective for annual and interim periods beginning after December 15, 2017. The Company is reviewing its policies and processes to ensure compliance with the revised guidance.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amendments in the Update are effective for annual and interim periods beginning after December 15, 2018. The Company is reviewing its policies and processes to ensure compliance with the revised guidance. ASU No. 2016-13 - Financial Instruments-Credit Losses: Measurement of Credit Losses on Financial Instruments. The amendments in this Update introduce a new impairment model for certain financial assets, including mortgage loans and reinsurance receivables. The new model will not apply to debt securities classified as available-for-sale. For assets within the scope of the new model, an entity will recognize as an allowance its estimate of the contractual cash flows not expected to be collected. This differs from the current impairment model, which requires recognition of credit losses when they have been incurred. The Update also makes targeted changes to the current impairment model for available-for-sale debt securities, which comprise the majority of the Company’s invested assets. The amendments in this Update are effective for annual and interim periods beginning after December 15, 2019. The Company is reviewing its policies and processes to ensure compliance with the requirements in this Update, upon adoption, and assessing the impact this standard will have on its operations and financial results.</t>
  </si>
  <si>
    <t>REINSURANCE AND FINANCING TRANSACTIONS</t>
  </si>
  <si>
    <t>Reinsurance Disclosures [Abstract]</t>
  </si>
  <si>
    <t>REINSURANCE AND FINANCING TRANSACTIONS On January 15, 2016, PLICO completed the transaction contemplated by the Master Agreement, dated September 30, 2015 (the “Master Agreement”), with Genworth Life and Annuity Insurance Company (“GLAIC”). Pursuant to the Master Agreement, effective January 1, 2016, PLICO entered into a reinsurance agreement (the “Reinsurance Agreement”) under the terms of which PLICO coinsures certain term life insurance business of GLAIC (the “GLAIC Block”). In connection with the reinsurance transaction, on January 15, 2016, Golden Gate Captive Insurance Company (“Golden Gate”), a wholly owned subsidiary of PLICO, and Steel City, LLC (“Steel City”), a newly formed wholly owned subsidiary of the Company, entered into an 18 -year transaction to finance $2.188 billion of “XXX” reserves related to the acquired GLAIC Block and the other term life insurance business reinsured to Golden Gate by PLICO and West Coast Life Insurance Company (“WCL”), a direct wholly owned subsidiary of PLICO.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ICO, WCL and the Company, meaning that none of these companies are liable to reimburse the Risk-Takers for any credit enhancement payments required to be made. In connection with the transaction, the Company has entered into certain support agreements under which it guarantees or otherwise supports certain obligations of Golden Gate or Steel City, including a guarantee of the fees to the Risk-Takers. As a result of the financing transaction described above, the $800 million of Golden Gate Series A Surplus Notes held by the Company were contributed to PLICO and then subsequently contributed to Golden Gate, which resulted in the extinguishment of these notes. Also on January 15, 2016, Golden Gate paid an extraordinary dividend of $300 million to PLICO as approved by the Vermont Department of Financial Regulation. The transactions described above resulted in an increase to total assets and total liabilities of $2.8 billion . Of the $2.8 billion increase in total assets, $0.6 billion was the result of the reinsurance transaction with GLAIC which included a $280 million increase in VOBA. The remaining $2.2 billion increase to total assets and liabilities is associated with the financing transaction between Golden Gate and Steel City. The Company considered whether the Reinsurance Agreement constituted the purchase of a business for accounting and reporting purposes pursuant to ASC 805, Business Combinations. While the transaction included a continuation of the revenue-producing activities associated with the reinsured policies, it did not result in the acquisition of a market distribution system, sales force or production techniques. Based on Management’s decision not to pursue distribution opportunities or future sales related to the reinsured policies, the Company accounted for the transaction as a reinsurance agreement under ASC 944, Insurance Contracts and asset acquisition under ASC 805. Accordingly, the Company recorded the assets and liabilities acquired under the reinsurance agreement at fair value and recognized an intangible asset (value of business acquired or “VOBA”) equal to the excess of the fair value of assets acquired over liabilities assumed, measured in accordance with the Company's accounting policies for insurance and reinsurance contracts that it issues or holds pursuant to ASC 944.</t>
  </si>
  <si>
    <t>DAI-ICHI MERGER</t>
  </si>
  <si>
    <t>Business Combinations [Abstract]</t>
  </si>
  <si>
    <t>DAI-ICHI MERGER On February 1, 2015 the Company, subsequent to required approvals from the Company’s shareholders and relevant regulatory authorities, became a wholly owned subsidiary of Dai-ichi Life as contemplated by the Agreement and Plan of Merger (the “Merger Agreement”) with Dai-ichi Life and DL Investment (Delaware), Inc., a Delaware corporation and wholly owned subsidiary of Dai-ichi Life, which provided for the Merger of DL Investment (Delaware), Inc. with and into the Company, with the Company surviving the Merger as a wholly owned subsidiary of Dai-ichi Life. On February 1, 2015 each share of the Company’s common stock outstanding was converted into the right to receive $70 per share, without interest (the “Per Share Merger Consideration”). The aggregate cash consideration paid in connection with the Merger for the outstanding shares of common stock was approximately $5.6 billion and paid directly to the shareowners of record by Dai-ichi Life. The Merger provided Dai-ichi Life with a platform for growth in the United States, where it did not previously have a significant presence. In connection with the completion of the Merger, the Company’s previously publicly traded equity was delisted from the NYSE, although the Company remains an SEC registrant for financial reporting purposes in the United States. The Merger was accounted for under the acquisition method of accounting under ASC Topic 805. In accordance with ASC Topic 805-20-30, all identifiable assets acquired and liabilities assumed were measured at fair value as of the acquisition date. On the date of the Merger, goodwill of $735.7 million represented the cost in excess of the fair value of net assets acquired (including identifiable intangibles) in the Merger, and reflected the Company’s assembled workforce, future growth potential and other sources of value not associated with identifiable assets. During the measurement period subsequent to February 1, 2015, the Company made adjustments to provisional amounts related to certain tax balances that resulted in a decrease to goodwill of $3.3 million from the amount recorded at the Merger date. The balance of goodwill associated with the Merger as of December 31, 2015 (Successor Company) and June 30, 2016 (Successor Company) was $732.4 million . None of the goodwill is tax deductible. The following table summarizes the consideration paid for the acquisition and the preliminary determination of the fair value of assets acquired and liabilities assumed at the acquisition date: Fair Value As of February 1, 2015 (Dollars In Thousands) Assets Fixed maturities $ 38,363,025 Equity securities 745,512 Mortgage loans 5,580,229 Investment real estate 7,456 Policy loans 1,751,872 Other long-term investments 686,507 Short-term investments 316,167 Total investments 47,450,768 Cash 462,710 Accrued investment income 484,021 Accounts and premiums receivable 112,182 Reinsurance receivables 5,724,020 Value of business acquired 1,276,886 Goodwill 735,712 Other intangibles 683,000 Property and equipment 104,364 Other assets 120,762 Income tax receivable 15,458 Assets related to separate accounts Variable annuity 12,970,587 Variable universal life 819,188 Total assets $ 70,959,658 Liabilities Future policy and benefit claims $ 30,195,841 Unearned premiums 682,183 Total policy liabilities and accruals 30,878,024 Stable value product account balances 1,932,277 Annuity account balances 10,941,661 Other policyholders’ funds 1,388,083 Other liabilities 2,188,863 Deferred income taxes 1,535,556 Non-recourse funding obligations 621,798 Repurchase program borrowings 50,000 Debt 1,519,211 Subordinated debt securities 560,351 Liabilities related to separate accounts Variable annuity 12,970,587 Variable universal life 819,188 Total liabilities 65,405,599 Net assets acquired $ 5,554,059 Treatment of certain acquisition related costs The Company recorded costs related to the Merger in either the predecessor or successor periods based on the specific facts and circumstances underlying each individual transaction. Certain of these costs were fully contingent on the consummation of the Merger on February 1, 2015 (Successor Company). These costs are not expensed in either the Predecessor or Successor Company Statement of Comprehensive Income (Loss). Liabilities for payment of these contingent costs are included in the opening balance sheet as of February 1, 2015 (Successor Company), and the nature and amount of the costs are discussed below. Fees in the amount of $28.8 million which were paid to the Company’s financial advisor related to the Merger were recorded as liabilities as of the acquisition date. In accordance with the terms of the contract, payment of these fees was contingent on the successful closing of the Merger, and became payable on the date thereof. Certain of the Company’s stock-based compensation arrangements provided for acceleration of benefits on the completion of a change-in-control event. Upon the completion of the Merger, benefits in the amount of $138.2 million became payable to eligible employees under these arrangements. Such accounts were recorded as liabilities as of the acquisition closing date. The portion of this payable that represented expense accelerated on the merger date was $25.4 million . Treatment of Benefit Plans At or immediately prior to the Merger, each stock appreciation right with respect to shares of Common Stock granted under any Stock Plan (each, a “SAR”) that were outstanding and unexercised immediately prior to the Merger and that had a base price per share of Common Stock underlying such SAR (the “Base Price”) that was less than the Per Share Merger Consideration (each such SAR, an “In-the-Money SAR”), whether or not exercisable or vested, was cancelled and converted into the right to receive an amount in cash less any applicable withholding taxes, determined by multiplying (i) the excess of the Per Share Merger Consideration over the Base Price of such In-the-Money SAR by (ii) the number of shares of Common Stock subject to such In-the-Money SAR (such amount, the “SAR Consideration”). At or immediately prior to the effective time of the Merger, each restricted stock unit with respect to a share of Common Stock granted under any Stock Plan (each, a “RSU”) that was outstanding immediately prior to the Merger, whether or not vested, was cancelled and converted into the right to receive an amount in cash, without interest, less any applicable withholding taxes, determined by multiplying (i) the Per Share Merger Consideration by (ii) the number of RSUs. The number of performance shares earned for each award of performance shares granted under any Stock Plan was calculated by determining the number of performance shares that would have been paid if the subject award period had ended on the December 31 immediately preceding the Merger (based on the conditions set for payment of performance share awards for the subject award period), provided that the number of performance shares earned for each award were not less than the aggregate number of performance shares at the target performance level. Each performance share earned that was outstanding immediately prior to the Merger, whether or not vested, was cancelled and converted into the right to receive an amount in cash, without interest, less any applicable withholding taxes, determined by multiplying (i) the Per Share Merger Consideration by (ii) the number of Performance Shares.</t>
  </si>
  <si>
    <t>MONY CLOSED BLOCK OF BUSINESS</t>
  </si>
  <si>
    <t>Closed Block Disclosure [Abstract]</t>
  </si>
  <si>
    <t>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ccumulated other comprehensive income (loss)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of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June 30, 2016 ( Successor Company ) and December 31, 2015 (Successor Company) is as follows: Successor Company As of As of (Dollars In Thousands) Closed block liabilities Future policy benefits, policyholders’ account balances and other policyholder liabilities $ 5,939,342 $ 6,010,520 Policyholder dividend obligation 232,422 — Other liabilities 13,268 24,539 Total closed block liabilities 6,185,032 6,035,059 Closed block assets Fixed maturities, available-for-sale, at fair value $ 4,677,305 $ 4,426,090 Mortgage loans on real estate 245,997 247,162 Policy loans 726,563 746,102 Cash — 34,420 Other assets 148,763 162,640 Total closed block assets 5,798,628 5,616,414 Excess of reported closed block liabilities over closed block assets 386,404 418,645 Portion of above representing accumulated other comprehensive income: Net unrealized investment gains (losses) net of policyholder dividend obligation of $(9,488) (Successor) and $(179,360) (Successor) — (18,597 ) Future earnings to be recognized from closed block assets and closed block liabilities $ 386,404 $ 400,048 Reconciliation of the policyholder dividend obligation is as follows: Successor Company Predecessor Company For The Six Months Ended June 30, 2016 February 1, 2015 January 1, 2015 (Dollars In Thousands) (Dollars In Thousands) Policyholder dividend obligation, beginning of period $ — $ 323,432 $ 366,745 Applicable to net revenue (losses) (28,921 ) (15,096 ) (1,369 ) Change in net unrealized investment gains (losses) allocated to the policyholder dividend obligation; includes deferred tax benefits of $5,109 (Successor); $89,618 (2015 - Successor); $47,277 (2015 - Predecessor) 261,343 (256,053 ) 135,077 Policyholder dividend obligation, end of period $ 232,422 $ 52,283 $ 500,453 Closed Block revenues and expenses were as follows: Successor Company Predecessor Company For The Three Months Ended June 30, 2016 For The Three Months Ended June 30, 2015 For The Six Months Ended June 30, 2016 February 1, 2015 January 1, 2015 (Dollars In Thousands) (Dollars In Thousands) Revenues Premiums and other income $ 47,320 $ 49,998 $ 91,239 $ 81,669 $ 15,065 Net investment income 52,008 54,833 102,875 87,681 19,107 Net investment gains 450 2,216 637 2,850 568 Total revenues 99,778 107,047 194,751 172,200 34,740 Benefits and other deductions Benefits and settlement expenses 92,029 98,975 172,084 154,746 31,152 Other operating expenses 653 263 1,677 474 — Total benefits and other deductions 92,682 99,238 173,761 155,220 31,152 Net revenues before income taxes 7,096 7,809 20,990 16,980 3,588 Income tax expense 2,484 2,733 7,346 5,943 1,256 Net revenues $ 4,612 $ 5,076 $ 13,644 $ 11,037 $ 2,332</t>
  </si>
  <si>
    <t>INVESTMENT OPERATIONS</t>
  </si>
  <si>
    <t>Investments, Debt and Equity Securities [Abstract]</t>
  </si>
  <si>
    <t>INVESTMENT OPERATIONS Net realized gains (losses) for all other investments are summarized as follows: Successor Company Predecessor Company For The Three Months Ended June 30, 2016 For The Three Months Ended June 30, 2015 For The Six Months Ended June 30, 2016 February 1, 2015 January 1, 2015 (Dollars In Thousands) (Dollars In Thousands) Fixed maturities $ 16,730 $ 3,339 $ 22,451 $ 3,712 $ 6,891 Equity securities 202 21 36 21 — Impairments on corporate securities (964 ) (5,734 ) (3,581 ) (5,734 ) (481 ) Modco trading portfolio 76,201 (108,741 ) 154,355 (141,901 ) 73,062 Other investments (4,353 ) 3,044 (6,334 ) 775 1,200 Total realized gains (losses) - investments $ 87,816 $ (108,071 ) $ 166,927 $ (143,127 ) $ 80,672 Gross realized gains and gross realized losses on investments available-for-sale (fixed maturities, equity securities, and short-term investments) are as follows: Successor Company Predecessor Company For The Three Months Ended June 30, 2016 For The Three Months Ended June 30, 2015 For The Six Months Ended June 30, 2016 February 1, 2015 January 1, 2015 (Dollars In Thousands) (Dollars In Thousands) Gross realized gains $ 18,752 $ 5,435 $ 27,800 $ 6,942 $ 6,920 Gross realized losses $ (2,784 ) $ (7,809 ) $ (8,894 ) $ (8,943 ) $ (469 ) Impairments losses included in gross realized losses $ (964 ) $ (5,734 ) $ (3,581 ) $ (5,734 ) $ — The chart below summarizes the fair value (proceeds) and the gains/losses realized on securities the Company sold that were in an unrealized gain position and an unrealized loss position. Successor Company Predecessor Company For The Three Months Ended June 30, 2016 For The Three Months Ended June 30, 2015 For The Six Months Ended June 30, 2016 February 1, 2015 January 1, 2015 (Dollars In Thousands) (Dollars In Thousands) Securities in an unrealized gain position: Fair value (proceeds) $ 513,544 $ 432,158 $ 822,793 $ 715,038 $ 172,551 Gains realized $ 18,752 $ 5,435 $ 27,800 $ 6,942 $ 6,920 Securities in an unrealized loss position (1) : Fair value (proceeds) $ 6,895 $ 28,644 $ 60,582 $ 49,326 $ 435 Losses realized (2) $ (1,820 ) $ (2,075 ) $ (5,313 ) $ (3,209 ) $ (29 ) (1) The Company made the decision to exit these holdings in conjunction with its overall asset liability management process. (2) The losses realized for the period of January 1, 2015 to January 31, 2015 (Predecessor Company), were immaterial to the Company. The amortized cost and fair value of the Company’s investments classified as available-for-sale as of June 30, 2016 ( Successor Company ) and December 31, 2015 ( Successor Company ), are as follows: Successor Company Amortized Gross Unrealized Gains Gross Unrealized Losses Fair Value Total OTTI Recognized in OCI (1) As of June 30, 2016 (Dollars In Thousands) Fixed maturities: Residential mortgage-backed securities $ 1,900,934 $ 50,003 $ (9,253 ) $ 1,941,684 $ (1 ) Commercial mortgage-backed securities 1,570,208 30,278 (3,726 ) 1,596,760 — Other asset-backed securities 1,151,430 5,267 (36,055 ) 1,120,642 — U.S. government-related securities 1,350,769 21,232 (205 ) 1,371,796 — Other government-related securities 18,348 332 — 18,680 — States, municipals, and political subdivisions 1,727,664 31,429 (21,594 ) 1,737,499 — Corporate securities 28,883,011 380,022 (1,052,087 ) 28,210,946 (4,560 ) Preferred stock 64,362 1,732 (1,667 ) 64,427 — 36,666,726 520,295 (1,124,587 ) 36,062,434 (4,561 ) Equity securities 710,361 26,392 (5,092 ) 731,661 — Short-term investments 247,995 — — 247,995 — $ 37,625,082 $ 546,687 $ (1,129,679 ) $ 37,042,090 $ (4,561 ) As of December 31, 2015 Fixed maturities: Residential mortgage-backed securities $ 1,773,099 $ 9,286 $ (17,112 ) $ 1,765,273 $ — Commercial mortgage-backed securities 1,328,317 428 (41,858 ) 1,286,887 — Other asset-backed securities 813,056 2,758 (18,763 ) 797,051 — U.S. government-related securities 1,566,260 449 (34,532 ) 1,532,177 — Other government-related securities 18,483 — (743 ) 17,740 — States, municipals, and political subdivisions 1,729,732 682 (126,814 ) 1,603,600 — Corporate securities 28,499,691 26,369 (2,682,274 ) 25,843,786 (605 ) Preferred stock 64,362 192 (1,867 ) 62,687 — 35,793,000 40,164 (2,923,963 ) 32,909,201 (605 ) Equity securities 724,226 13,255 (6,477 ) 731,004 — Short-term investments 206,991 — — 206,991 — $ 36,724,217 $ 53,419 $ (2,930,440 ) $ 33,847,196 $ (605 ) (1)These amounts are included in the gross unrealized gains and gross unrealized losses columns above. As of June 30, 2016 ( Successor Company ) and December 31, 2015 ( Successor Company ), the Company had an additional $2.8 billion and $2.7 billion of fixed maturities, $8.0 million and $8.3 million of equity securities, and $38.2 million and $61.7 million of short-term investments classified as trading securities, respectively. The amortized cost and fair value of available-for-sale and held-to-maturity fixed maturities as of June 30, 2016 ( Successor Company ), by expected maturity, are shown below. Expected maturities of securities without a single maturity date are allocated based on estimated rates of prepayment that may differ from actual rates of prepayment. Successor Company Available-for-sale Held-to-maturity Amortized Cost Fair Value Amortized Cost Fair Value (Dollars In Thousands) (Dollars In Thousands) Due in one year or less $ 750,175 $ 750,605 $ — $ — Due after one year through five years 6,892,759 6,932,132 — — Due after five years through ten years 7,793,745 7,908,634 — — Due after ten years 21,230,047 20,471,063 2,779,280 2,853,788 $ 36,666,726 $ 36,062,434 $ 2,779,280 $ 2,853,788 The chart below summarizes the Company's other-than-temporary impairments of investments. All of the impairments were related to fixed maturities. Successor Company Predecessor Company For The Three Months Ended June 30, 2016 For The Three Months Ended June 30, 2015 For The Six Months Ended June 30, 2016 February 1, 2015 January 1, 2015 (Dollars In Thousands) (Dollars In Thousands) Other-than-temporary impairments $ (5,527 ) $ (13,395 ) $ (8,296 ) $ (13,395 ) $ (636 ) Non-credit impairment losses recorded in other comprehensive income 4,560 7,661 4,712 7,661 155 Net impairment losses recognized in earnings $ (967 ) $ (5,734 ) $ (3,584 ) $ (5,734 ) $ (481 ) There were no other-than-temporary impairments related to fixed maturities or equity securities that the Company intended to sell or expected to be required to sell for the three and six months ended June 30, 2016 ( Successor Company ), for the three months ended June 30, 2015 (Successor Company), for the period of February 1, 2015 to June 30, 2015 ( Successor Company ), and for the period of January 1, 2015 to January 31, 2015 (Predecessor Company). The following chart is a rollforward of available-for-sale credit losses on fixed maturities held by the Company for which a portion of an other-than-temporary impairment was recognized in other comprehensive income (loss): Successor Company Predecessor Company For The Three Months Ended June 30, 2016 For The Three Months Ended June 30, 2015 For The Six Months Ended June 30, 2016 February 1, 2015 January 1, 2015 (Dollars In Thousands) (Dollars In Thousands) Beginning balance $ 2,619 $ — $ 22,761 $ — $ 15,478 Additions for newly impaired securities 964 4,472 3,056 4,472 — Additions for previously impaired securities — — 525 — 221 Reductions for previously impaired securities due to a change in expected cash flows — — (22,759 ) — — Reductions for previously impaired securities that were sold in the current period (2,619 ) — (2,619 ) — — Ending balance $ 964 $ 4,472 $ 964 $ 4,472 $ 15,699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June 30, 2016 ( Successor Company ): Less Than 12 Months 12 Months or More Total Fair Unrealized Fair Unrealized Fair Unrealized (Dollars In Thousands) Residential mortgage-backed securities $ 192,301 $ (3,103 ) $ 152,965 $ (6,150 ) $ 345,266 $ (9,253 ) Commercial mortgage-backed securities 43,965 (283 ) 194,550 (3,443 ) 238,515 (3,726 ) Other asset-backed securities 90,316 (1,188 ) 550,860 (34,867 ) 641,176 (36,055 ) U.S. government-related securities 1,283 (5 ) 57,372 (200 ) 58,655 (205 ) States, municipalities, and political subdivisions 34,112 (274 ) 718,798 (21,320 ) 752,910 (21,594 ) Corporate securities 2,342,859 (128,963 ) 13,483,925 (923,124 ) 15,826,784 (1,052,087 ) Preferred stock — — 19,271 (1,667 ) 19,271 (1,667 ) Equities 55,137 (1,225 ) 87,602 (3,867 ) 142,739 (5,092 ) $ 2,759,973 $ (135,041 ) $ 15,265,343 $ (994,638 ) $ 18,025,316 $ (1,129,679 ) RMBS and CMBS had gross unrealized losses greater than twelve months of $6.2 million and $3.4 million , respectively, as of June 30, 2016 ( Successor Company ).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34.9 million as of June 30, 2016 ( Successor Company ). This category predominately includes student-loan backed auction rate securities, the underlying collateral, of which is at least 97% guaranteed by the Federal Family Education Loan Program (“FFELP”). At this time, the Company has no reason to believe that the U.S. Department of Education would not honor the FFELP guarantee, if it were necessary. The U.S. government-related securities and the states, municipalities, and political subdivisions categories had gross unrealized losses greater than twelve months of $0.2 million and $21.3 million , respectively, as of June 30, 2016 ( Successor Company ). These declines were related to changes in interest rates. The corporate securities category had gross unrealized losses greater than twelve months of $923.1 million as of June 30, 2016 ( Successor Company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June 30, 2016 ( Successor Company ), the Company had a total of 1,414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5 ( Successor Company ): Less Than 12 Months 12 Months or More Total Fair Unrealized Fair Unrealized Fair Unrealized (Dollars In Thousands) Residential mortgage-backed securities $ 977,433 $ (17,112 ) $ — $ — $ 977,433 $ (17,112 ) Commercial mortgage-backed securities 1,233,518 (41,858 ) — — 1,233,518 (41,858 ) Other asset-backed securities 633,274 (18,763 ) — — 633,274 (18,763 ) U.S. government-related securities 1,291,476 (34,532 ) — — 1,291,476 (34,532 ) Other government-related securities 17,740 (743 ) — — 17,740 (743 ) States, municipalities, and political subdivisions 1,566,752 (126,814 ) — — 1,566,752 (126,814 ) Corporate securities 24,283,448 (2,682,274 ) — — 24,283,448 (2,682,274 ) Preferred stock 34,685 (1,867 ) — — 34,685 (1,867 ) Equities 248,493 (6,477 ) — — 248,493 (6,477 ) $ 30,286,819 $ (2,930,440 ) $ — $ — $ 30,286,819 $ (2,930,440 ) The book value of the Company’s investment portfolio was marked to fair value as of February 1, 2015 (Successor Company), in conjunction with the Dai-ichi Merger which resulted in the elimination of previously unrealized gains and losses from accumulated other comprehensive income. The level of interest rates as of February 1, 2015 ( Successor Company ) resulted in an increase in the carrying value of the Company’s investments. Since February 1, 2015 ( Successor Company ), interest rates have increased resulting in net unrealized losses in the Company’s investment portfolio. The Company does not consider these unrealized loss positions to be other-than-temporary, based on the aggregate factors discussed previously and because the Company has the ability and intent to hold these investments until the fair values recover, and does not intend to sell or expect to be required to sell the securities before recovering the Company’s amortized cost of the securities. As of June 30, 2016 ( Successor Company ), the Company had securities in its available-for-sale portfolio which were rated below investment grade of $1.8 billion and had an amortized cost of $1.9 billion . In addition, included in the Company’s trading portfolio, the Company held $270.8 million of securities which were rated below investment grade. Approximately $325.5 million of the available-for-sale and trading securities that were below investment grade were not publicly traded. The change in unrealized gains (losses), net of income tax, on fixed maturity and equity securities, classified as available-for-sale is summarized as follows: Successor Company Predecessor Company For The Three Months Ended June 30, 2016 For The Three Months Ended June 30, 2015 For The Six Months Ended June 30, 2016 February 1, 2015 January 1, 2015 (Dollars In Thousands) (Dollars In Thousands) Fixed maturities $ 848,995 $ (1,040,143 ) $ 1,481,680 $ (1,383,342 ) $ 670,229 Equity securities 9,509 (9,048 ) 9,439 (7,537 ) 10,226 The amortized cost and fair value of the Company’s investments classified as held-to-maturity as of June 30, 2016 ( Successor Company ) and December 31, 2015 ( Successor Company ), are as follows: Successor Company Amortized Gross Unrealized Gains Gross Unrealized Losses Fair Value Total OTTI Recognized in OCI As of June 30, 2016 (Dollars In Thousands) Fixed maturities: Securities issued by affiliates: Red Mountain LLC $ 626,280 $ — $ (22,879 ) $ 603,401 $ — Steel City LLC 2,153,000 97,387 — 2,250,387 — $ 2,779,280 $ 97,387 $ (22,879 ) $ 2,853,788 $ — Successor Company Amortized Gross Unrealized Gains Gross Unrealized Losses Fair Value Total OTTI Recognized in OCI As of December 31, 2015 (Dollars In Thousands) Fixed maturities: Securities issued by affiliates: Red Mountain LLC $ 593,314 $ — $ (78,314 ) $ 515,000 $ — $ 593,314 $ — $ (78,314 ) $ 515,000 $ — During the three and six months ended June 30, 2016 (Successor Company), the three months ended June 30, 2015 (Successor Company), the period of February 1, 2015 to June 30, 2015 (Successor Company), and the period of January 1, 2015 to January 31, 2015 ( Predecessor Company ), the Company did not record any other-than-temporary impairments on held-to-maturity securities. The Company’s held-to-maturity securities had $97.4 million of gross unrealized gains and $22.9 million of gross unrecognized holding losses by maturity as of June 30, 2016 ( Successor Company ).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se held-to-maturity securities are issued by affiliates of the Company which are considered variable interest entities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78.3 million of gross unrecognized holding losses as of December 31, 2015 ( Successor Company ).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Variable Interest Entities The Company holds certain investments in entities in which its ownership interests could possibly be considered variable interests under Topic 810 of the Financial Accounting Standards Board (“FASB”) Accounting Standard Codification (“ASC” or “Codification”) (excluding debt and equity securities held as trading, available for sale, or held to maturity). The Company reviews the characteristics of each of these applicable entities and compares those characteristics to applicable criteria to determine whether the entity is a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two subsidiaries as of June 30, 2016 ( Successor Company ), Red Mountain LLC ("Red Mountain") and Steel City LLC ("Steel City"), that were determined to be VIEs. As of December 31, 2015 ( Successor Company ), the Company had an interest in one subsidiary, Red Mountain, that was determined to be a VIE. The activity most significant to Red Mountain is the issuance of a note in connection with a financing transaction involving Golden Gate V Vermont Captive Insurance Company (“Golden Gate V”) in which Golden Gate V issued non-recourse funding obligations to Red Mountain and Red Mountain issued a note (the "Red Mountain Note") to Golden Gate V. For details of this transaction, see Note 12, Debt and Other Obligations . The Company had the power, via its 100% ownership through an affiliate, to direct the activities of the VIE, but did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through an affiliate, of $10,000 . Additionally, the Company has guaranteed Red Mountain’s payment obligation for the credit enhancement fee to the unrelated third party provider. As of June 30, 2016 ( Successor Company ), no payments have been made or required related to this guarantee. Steel City, a newly formed wholly owned subsidiary of the Company, entered into a financing agreement on January 15, 2016 involving Golden Gate Captive Insurance Company, in which Golden Gate issued non-recourse funding obligations to Steel City and Steel City issued three notes (the “Steel City Notes”) to Golden Gate. Credit enhancement on the Steel City Notes is provided by unrelated third parties. For details of the financing transaction, see Note 12, Debt and Other Obligations . The activity most significant to Steel City is the issuance of the Steel City Notes. The Company had the power, via its 100% ownership, to direct the activities of the VIE, but did not have the obligation to absorb losses related to the primary risks or sources of variability to the VIE. The variability of loss would be borne primarily by the third parties in their function as providers of credit enhancement on the Steel City Notes. Accordingly, it was determined that the Company is not the primary beneficiary of the VIE. The Company’s risk of loss related to the VIE is limited to its investment of $10,000 . Additionally, the Company has guaranteed Steel City’s payment obligation for the credit enhancement fee to the unrelated third party providers. As of June 30, 2016 ( Successor Company ), no payments have been made or required related to this guarante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assumptions about the assumptions a market participant would use in pricing the asset or liability. The following table presents the Company’s hierarchy for its assets and liabilities measured at fair value on a recurring basis as of June 30, 2016 ( Successor Company ): Level 1 Level 2 Level 3 Total (Dollars In Thousands) Assets: Fixed maturity securities - available-for-sale Residential mortgage-backed securities $ — $ 1,941,681 $ 3 $ 1,941,684 Commercial mortgage-backed securities — 1,596,760 — 1,596,760 Other asset-backed securities — 587,501 533,141 1,120,642 U.S. government-related securities 1,108,503 263,293 — 1,371,796 State, municipalities, and political subdivisions — 1,737,499 — 1,737,499 Other government-related securities — 18,680 — 18,680 Corporate securities — 27,427,803 783,143 28,210,946 Preferred stock 45,155 19,272 — 64,427 Total fixed maturity securities - available-for-sale 1,153,658 33,592,489 1,316,287 36,062,434 Fixed maturity securities - trading Residential mortgage-backed securities — 271,994 — 271,994 Commercial mortgage-backed securities — 157,176 — 157,176 Other asset-backed securities — 123,076 151,964 275,040 U.S. government-related securities 41,639 4,868 — 46,507 State, municipalities, and political subdivisions — 362,504 — 362,504 Other government-related securities — 60,261 — 60,261 Corporate securities — 1,595,943 16,587 1,612,530 Preferred stock 3,432 147 — 3,579 Total fixed maturity securities - trading 45,071 2,575,969 168,551 2,789,591 Total fixed maturity securities 1,198,729 36,168,458 1,484,838 38,852,025 Equity securities 669,924 35 69,750 739,709 Other long-term investments (1) 311,141 266,478 48,999 626,618 Short-term investments 279,453 6,748 — 286,201 Total investments 2,459,247 36,441,719 1,603,587 40,504,553 Cash 428,519 — — 428,519 Other assets 19,171 — — 19,171 Assets related to separate accounts Variable annuity 12,891,214 — — 12,891,214 Variable universal life 831,818 — — 831,818 Total assets measured at fair value on a recurring basis $ 16,629,969 $ 36,441,719 $ 1,603,587 $ 54,675,275 Liabilities: Annuity account balances (2) $ — $ — $ 88,820 $ 88,820 Other liabilities (1) 59,711 13,321 972,084 1,045,116 Total liabilities measured at fair value on a recurring basis $ 59,711 $ 13,321 $ 1,060,904 $ 1,133,936 (1)Includes certain freestanding and embedded derivatives. (2)Represents liabilities related to fixed indexed annuities. The following table presents the Company’s hierarchy for its assets and liabilities measured at fair value on a recurring basis as of December 31, 2015 ( Successor Company ): Level 1 Level 2 Level 3 Total (Dollars In Thousands) Assets: Fixed maturity securities - available-for-sale Residential mortgage-backed securities $ — $ 1,765,270 $ 3 $ 1,765,273 Commercial mortgage-backed securities — 1,286,887 — 1,286,887 Other asset-backed securities — 210,020 587,031 797,051 U.S. government-related securities 1,054,353 477,824 — 1,532,177 State, municipalities, and political subdivisions — 1,603,600 — 1,603,600 Other government-related securities — 17,740 — 17,740 Corporate securities 83 24,941,584 902,119 25,843,786 Preferred stock 43,073 19,614 — 62,687 Total fixed maturity securities - available-for-sale 1,097,509 30,322,539 1,489,153 32,909,201 Fixed maturity securities - trading Residential mortgage-backed securities — 286,658 — 286,658 Commercial mortgage-backed securities — 146,743 — 146,743 Other asset-backed securities — 122,511 152,912 275,423 U.S. government-related securities 233,592 4,755 — 238,347 State, municipalities, and political subdivisions — 313,354 — 313,354 Other government-related securities — 58,827 — 58,827 Corporate securities — 1,322,276 18,225 1,340,501 Preferred stock 2,794 1,402 — 4,196 Total fixed maturity securities - trading 236,386 2,256,526 171,137 2,664,049 Total fixed maturity securities 1,333,895 32,579,065 1,660,290 35,573,250 Equity securities 656,437 13,063 69,763 739,263 Other long-term investments (1) 113,699 141,487 96,830 352,016 Short-term investments 261,947 6,771 — 268,718 Total investments 2,365,978 32,740,386 1,826,883 36,933,247 Cash 396,072 — — 396,072 Other assets 19,099 — — 19,099 Assets related to separate accounts Variable annuity 12,829,188 — — 12,829,188 Variable universal life 827,610 — — 827,610 Total assets measured at fair value on a recurring basis $ 16,437,947 $ 32,740,386 $ 1,826,883 $ 51,005,216 Liabilities: Annuity account balances (2) $ — $ — $ 92,512 $ 92,512 Other liabilities (1) 40,067 3,932 585,556 629,555 Total liabilities measured at fair value on a recurring basis $ 40,067 $ 3,932 $ 678,068 $ 722,067 (1)Includes certain freestanding and embedded derivatives. (2)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approximately 90%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six months ended June 30, 2016 ( Successor Company ).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June 30, 2016 ( Successor Company ), the Company held $4.7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June 30, 2016 ( Successor Company ), the Company held $685.1 million of Level 3 ABS, which included $533.1 million of other asset-backed securities classified as available-for-sale and $152.0 million of other a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Corporate Securities, U.S. Government-Related Securities, States, Municipals, and Political Subdivisions, and Other Government Related Securities As of June 30, 2016 ( Successor Company ), the Company classified approximately $31.5 billion of corporate securitie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June 30, 2016 ( Successor Company ), the Company classified approximately $799.7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June 30, 2016 ( Successor Company ), the Company held approximately $69.8 million of equity securities classified as Level 2 and Level 3. Of this total, $65.7 million represents Federal Home Loan Bank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8, Derivative Financial Instruments for additional information related to derivatives. Derivative financial instruments are valued using exchange prices, independent broker quotations, or pricing valuation models, which utilize market data inputs. Excluding embedded derivatives, as of June 30, 2016 ( Successor Company ), 100% of derivatives based upon notional values were priced using exchange prices or independent broker quotation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interest rate and inflation swaps, options, and swaption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condensed balance sheet. The changes in fair value are recorded in earnings as “Realized investment gains (losses)—Derivative financial instruments”. Refer to Note 8, Derivative Financial Instruments for more information related to each embedded derivatives gains and losses. The fair value of the GM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National Association of Insurance Commissioners 1994 Variable Annuity MGDB Mortality Table with company experience, with attained age factors varying from 44.5% - 100% . The present value of the cash flows is determined using the discount rate curve, which is based upon LIBOR plus a credit spread (to represent the Company’s non-performance risk). As a result of using significant unobservable inputs, the GMWB embedded derivative is categorized as Level 3. These assumptions are reviewed on a quarterly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1994 Variable Annuity MGDB mortality table modified with company experience, with attained age factors varying from 49% - 80%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modified with company experience, with attained age factors varying from 38% - 153%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As of June 30, 2016 ( Successor Company ), the fair value of the embedded derivative is based upon the relationship between the statutory policy liabilities (net of policy loans) of $2.4 billion and the statutory unrealized gain (loss) of the securities of $253.2 million .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 Annuity Account Balances The Company records certain of its FIA reserves at fair value. The fair value is considered a Level 3 valuation. The FIA valuation model calculates the present value of future benefit cash flows less the projected future profits to quantify the net liability that is held as a reserve. This calculation is done using multiple risk neutral stochastic equity scenarios. The cash flows are discounted using LIBOR plus a credit spread. Best estimate assumptions are used for partial withdrawals, lapses, expenses and asset earned rate with a risk margin applied to each. These assumptions are reviewed at least annually as a part of the formal unlocking process. If an event were to occur within a quarter that would make the assumptions unreasonable, the assumptions would be reviewed within the quarter. The discount rate for the fixed indexed annuities is based on an upward sloping rate curve which is updated each quarter. The discount rates for June 30, 2016 ( Successor Company ), ranged from a one month rate of 0.68% , a 5 year rate of 1.82% , and a 30 year rate of 3.03% . A credit spread component is also included in the calculation to accommodate non-performance risk.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Successor Company Fair Value Valuation Technique Unobservable Input Range (Weighted Average) (Dollars In Thousands) Assets: Other asset-backed securities $ 524,166 Discounted cash flow Liquidity premium 0.24% - 1.14% (0.55%) Paydown rate 9.37% - 11.91% (10.16%) Corporate securities 758,312 Discounted cash flow Spread over 0.70% - 6.25% (2.45%) Liabilities: Embedded derivatives - GMWB (1) $ 518,871 Actuarial cash flow model Mortality 1994 MGDB table with company experience Lapse 0.3% - 15%, depending on product/duration/funded status of guarantee Utilization 99%. 10% of policies have a one-time over-utilization of 400% Nonperformance risk 0.22% - 1.20% Annuity account balances (2) 88,820 Actuarial cash flow model Asset earned rate 4.53% - 5.67% Expenses $83 per policy Withdrawal rate 2.20% Mortality 1994 MGDB table with company experience Lapse 2.2% - 33.0%, depending on duration/surrender charge period Return on assets 1.50% - 1.85% depending on duration/surrender charge period Nonperformance risk 0.22% - 1.20% Embedded derivative - FIA 119,997 Actuarial cash flow model Expenses $83 per policy Withdrawal rate 1.1% - 4.5% depending on duration and tax qualification Mortality 1994 MGDB table with company experience Lapse 2.5% - 40.0%, depending on duration/surrender charge period Nonperformance risk 0.22% - 1.20% Embedded derivative - IUL 46,711 Actuarial cash flow model Mortality 38% — 153% of 2015 VBT Primary Tables Lapse 0.5% - 10.0%, depending on duration/distribution channel and smoking class Nonperformance risk 0.22% - 1.20% (1)The fair value for the GMWB embedded derivative is presented as a net liability for the purposes of this chart. Excludes modified coinsurance arrangements. (2)Represents liabilities related to fixed indexed annuities. The chart above excludes Level 3 financial instruments that are valued using broker quotes and those which book value approximates fair value. The Company has considered all reasonably available quantitative inputs as of June 30, 2016 ( Successor Company ), but the valuation techniques and inputs used by some brokers in pricing certain financial instruments are not shared with the Company. This resulted in $205.4 million of financial instruments being classified as Level 3 as of June 30, 2016 ( Successor Company ). Of the $205.4 million , $160.9 million are other asset-backed securities, $41.4 million are corporate securities, and $3.1 million are equity securities. In certain cases the Company has determined that book value materially approximates fair value. As of June 30, 2016 ( Successor Company ), the Company held $66.7 million of financial instruments where book value approximates fair value which was predominantly FHLB stock. The following table presents the valuation method for material financial instruments included in Level 3, as well as the unobservable inputs used in the valuation of those financial instruments: Successor Company Fair Value Valuation Technique Unobservable Input Range (Weighted Average) (Dollars In Thousands) Assets: Other asset-backed securities $ 587,031 Discounted cash flow Liquidity premium 0.27% - 1.49% (0.42%) Paydown rate 10.20% - 14.72% (13.11%) Corporate securities 875,810 Discounted cash flow Spread over 0.10% - 19.00% (2.61%) treasury Liabilities: Embedded derivatives - GMWB (1) $ 181,612 Actuarial cash flow model Mortality 1994 MGDB table with company experience Lapse 0.3% - 15%, depending on product/duration/funded status of guarantee Utilization 99%. 10% of policies have a one-time over-utilization of 400% Nonperformance risk 0.18% - 1.04% Annuity account balances (2) 92,512 Actuarial cash flow model Asset earned rate 4.53% - 5.67% Expenses $81 per policy Withdrawal rate 2.20% Mortality 1994 MGDB table with company experience Lapse 2.2% - 33.0%, depending on duration/surrender charge period Return on assets 1.50% - 1.85% depending on surrender charge period Nonperformance risk 0.18% - 1.04% Embedded derivative - FIA 100,329 Actuarial cash flow model Expenses $81.50 per policy Withdrawal rate 1.1% - 4.5% depending on duration and tax qualification Mortality 1994 MGDB table with company experience Lapse 2.5% - 40.0%, depending on duration/surrender charge period Nonperformance risk 0.18% - 1.04% Embedded derivative - IUL 29,629 Actuarial cash flow model Mortality 38% - 153% of 2015 VBT Primary Tables Lapse 0.5% - 10.0%, depending on duration/distribution channel and smoking class Nonperformance risk 0.18% - 1.04% (1)The fair value for the GMWB embedded derivative is presented as a net liability for the purposes of this chart. Excludes modified coinsurance arrangements. (2)Represents liabilities related to fixed indexed annuities. The chart above excludes Level 3 financial instruments that are valued using broker quotes and those which book value approximates fair value. The Company has considered all reasonably available quantitative inputs as of December 31, 2015 (Successor Company), but the valuation techniques and inputs used by some brokers in pricing certain financial instruments are not shared with the Company. This resulted in $200.5 million of financial instruments being classified as Level 3 as of December 31, 2015 (Successor Company). Of the $200.5 million , $152.9 million are other asset-backed securities, $44.5 million are corporate securities, and $3.1 million are equity securities. In certain cases the Company has determined that book value materially approximates fair value. As of December 31, 2015 (Successor Company), the Company held $66.7 million of financial instruments where book value approximates fair value which are predominantly FHLB stock. The asset-backed securities classified as Level 3 are predominantly ARS. A change in the paydown rate (the projected annual rate of principal reduction) of the ARS can significantly impact the fair value of these securities. A decrease in the paydown rate would increase the projected weighted average life of the ARS and increase the sensitivity of the ARS’ fair value to changes in interest rates. An increase in the liquidity premium would result in a decrease in the fair value of the sec</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inflation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The Company’s inflation risk management strategy involves the use of swaps that requires the Company to pay a fixed rate and receive a floating rate that is based on changes in the Consumer Price Index (“CPI”). Derivatives Related to Risk Mitigation of Certain Annuity Contracts The Company may use the following types of derivative contracts to mitigate its exposure to certain guaranteed benefits related to VA contracts and fixed indexed annuities: • Foreign Currency Futures • Variance Swaps • Interest Rate Futures • Equity Options • Equity Futures • Credit Derivatives • Interest Rate Swaps • Interest Rate Swaptions • Volatility Futures • Volatility Options • Total Return Swaps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Derivative financial instruments”. Derivative Instruments Designated and Qualifying as Hedging Instruments Cash-Flow Hedges • In connection with the issuance of inflation-adjusted funding agreements, the Company has entered into swaps to essentially convert the floating CPI-linked interest rate on these agreements to a fixed rate. The Company pays a fixed rate on the swap and receives a floating rate primarily determined by the period’s change in the CPI. The amounts that are received on the swaps are almost equal to the amounts that are paid on the agreements. None of these positions were held as of June 30, 2016 (Successor Company), as these funding agreements and correlating swaps matured in June of 2015.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interest rate, currency, and volatility futures to mitigate the risk related to certain guaranteed minimum benefits, including GMWB, within its VA products. In general, the cost of such benefits varies with the level of equity and interest rate markets, foreign currency levels, and overall volatility. • The Company uses equity options, variance swaps, and volatility options to mitigate the risk related to certain guaranteed minimum benefits, including GMWB, within its VA products. In general, the cost of such benefits varies with the level of equity markets and overall volatility. • The Company uses interest rate swaps and interest rate swaptions to mitigate the risk related to certain guaranteed minimum benefits, including GMWB, within its VA products. • The Company markets certain VA products with a GMWB rider. The GMWB component is considered an embedded derivative, not considered to be clearly and closely related to the host contract. Derivatives Related to Fixed Annuity Contracts • The Company uses equity, futures, and options to mitigate the risk within its fixed indexed annuity products. In general, the cost of such benefits varies with the level of equity and overall volatility. • The Company uses equity options to mitigate the risk within its fixed indexed annuity products. In general, the cost of such benefits varies with the level of equity markets. • The Company markets certain fixed indexed annuity products. The FIA component is considered an embedded derivative,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not considered to be clearly and closely related to the host contract. Other Derivatives • The Company uses certain interest rate swaps to mitigate the price volatility of fixed maturities. None of these positions were held as of June 30, 2016 ( Successor Company ). • The Company uses various swaps and other types of derivatives to manage risk related to other exposures. •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 The following table sets forth realized investments gains and losses for the periods shown: Realized investment gains (losses) - derivative financial instruments Successor Company Predecessor Company For The Three Months Ended June 30, 2016 For The Three Months Ended June 30, 2015 For The Six Months Ended June 30, 2016 February 1, 2015 January 1, 2015 (Dollars In Thousands) (Dollars In Thousands) Derivatives related to VA contracts: Interest rate futures - VA $ 31,266 $ (14,183 ) $ 69,067 $ (14,231 ) $ 1,413 Equity futures - VA (21,328 ) (5,267 ) (24,556 ) (37,736 ) 9,221 Currency futures - VA 11,112 (8,709 ) 4,954 (2,572 ) 7,778 Equity options - VA (3,232 ) (3,550 ) 13,072 (25,324 ) 3,047 Interest rate swaptions - VA (749 ) 2,547 (2,983 ) (8,781 ) 9,268 Interest rate swaps - VA 81,554 (121,167 ) 207,147 (175,958 ) 122,710 Embedded derivative - GMWB (161,402 ) 132,657 (337,253 ) 245,917 (207,018 ) Total derivatives related to VA contracts (62,779 ) (17,672 ) (70,552 ) (18,685 ) (53,581 ) Derivatives related to FIA contracts: Embedded derivative - FIA 710 290 (1,452 ) (2,293 ) 1,769 Equity futures - FIA 651 123 2,033 307 (184 ) Volatility futures - FIA — 25 — 29 — Equity options - FIA 735 1,226 (4,827 ) 5,601 (2,617 ) Total derivatives related to FIA contracts 2,096 1,664 (4,246 ) 3,644 (1,032 ) Derivatives related to IUL contracts: Embedded derivative - IUL (96 ) 1,538 (834 ) 1,795 (486 ) Equity futures - IUL 47 9 (172 ) 23 3 Equity options - IUL 241 (78 ) 214 62 (115 ) Total derivatives related to IUL contracts 192 1,469 (792 ) 1,880 (598 ) Embedded derivative - Modco reinsurance treaties (22,820 ) 109,131 (81,175 ) 141,322 (68,026 ) Other derivatives (55 ) 11 (100 ) 83 (37 ) Total realized gains (losses) - derivatives $ (83,366 ) $ 94,603 $ (156,865 ) $ 128,244 $ (123,274 ) The following table sets forth realized investments gains and losses for the Modco trading portfolio that is included in realized investment gains (losses) — all other investments. Realized investment gains (losses) - all other investments Successor Company Predecessor Company For The Three Months Ended June 30, 2016 For The Three Months Ended June 30, 2015 For The Six Months Ended June 30, 2016 February 1, 2015 January 1, 2015 (Dollars In Thousands) (Dollars In Thousands) Modco trading portfolio (1) $ 76,201 $ (108,741 ) 154,355 $ (141,901 ) $ 73,062 (1)The Company elected to include the use of alternate disclosures for trading activities. The following table presents the components of the gain or loss on derivatives that qualify as a cash flow hedging relationship.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investment expenses gains (losses) (Dollars In Thousands) Successor Company For The Three Months Ended June 30, 2015 Inflation $ (95 ) $ (41 ) $ 77 Total $ (95 ) $ (41 ) $ 77 February 1, 2015 to June 30, 2015 Inflation $ (131 ) $ (131 ) $ 73 Total $ (131 ) $ (131 ) $ 73 Predecessor Company January 1, 2015 to January 31, 2015 Inflation $ 13 $ (36 ) $ (7 ) Total $ 13 $ (36 ) $ (7 ) The table below present information about the nature and accounting treatment of the Company’s primary derivative financial instruments and the location in and effect on the consolidated condensed financial statements for the periods presented below: Successor Company As of June 30, 2016 As of December 31, 2015 Notional Amount Fair Value Notional Amount Fair Value (Dollars In Thousands) (Dollars In Thousands) Other long-term investments Derivatives not designated as hedging instruments: Interest rate swaps $ 1,640,000 $ 255,439 $ 1,435,000 $ 66,408 Embedded derivative - Modco reinsurance treaties 64,201 1,850 64,593 1,215 Embedded derivative - GMWB 1,992,225 47,149 3,769,601 95,614 Interest rate futures 1,155,001 35,366 282,373 1,537 Equity futures 190,058 752 262,485 1,275 Currency futures 314,256 15,915 226,936 2,499 Equity options 2,725,744 269,217 2,198,340 179,458 Interest rate swaptions 225,000 681 225,000 3,663 Other 298 249 242 347 $ 8,306,783 $ 626,618 $ 8,464,570 $ 352,016 Other liabilities Derivatives not designated as hedging instruments: Interest rate swaps $ 270,000 $ 3,215 $ 475,000 $ 16,579 Embedded derivative - Modco reinsurance treaties 2,457,293 239,350 2,473,427 178,362 Embedded derivative - GMWB 8,480,468 566,026 6,539,658 277,236 Embedded derivative - FIA 1,313,404 119,997 1,110,790 100,329 Embedded derivative - IUL 77,879 46,711 57,760 29,629 Interest rate futures — — 793,763 1,539 Equity futures 582,493 7,461 233,412 2,599 Currency futures 64,445 1,805 46,692 1,115 Equity options 1,459,533 60,551 1,205,204 22,167 $ 14,705,515 $ 1,045,116 $ 12,935,706 $ 629,555</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2, Debt and Other Obligations for details of the Company’s repurchase agreement programs. The tables below present the derivative instruments by assets and liabilities for the Company as of June 30, 2016 ( Successor Company ):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Dollars In Thousands) Offsetting of Derivative Assets Derivatives: Free-Standing derivatives $ 577,370 $ — $ 577,370 $ 66,347 $ 336,163 $ 174,860 Total derivatives, subject to a master netting arrangement or similar arrangement 577,370 — 577,370 66,347 336,163 174,860 Derivatives not subject to a master netting arrangement or similar arrangement Embedded derivative - Modco reinsurance treaties 1,850 — 1,850 — — 1,850 Embedded derivative - GMWB 47,149 — 47,149 — — 47,149 Other 249 — 249 — — 249 Total derivatives, not subject to a master netting arrangement or similar arrangement 49,248 — 49,248 — — 49,248 Total derivatives 626,618 — 626,618 66,347 336,163 224,108 Total Assets $ 626,618 $ — $ 626,618 $ 66,347 $ 336,163 $ 224,108 Gross Amounts of Recognized Liabilities Gross Amounts Offset in the Statement of Financial Position Net Amounts of Liabilities Presented in the Statement of Financial Position Gross Amounts Not Offset in the Statement of Financial Position Financial Instruments Cash Collateral Paid Net Amount (Dollars In Thousands) Offsetting of Derivative Liabilities Derivatives: Free-Standing derivatives $ 73,032 $ — $ 73,032 $ 66,347 $ 6,685 $ — Total derivatives, subject to a master netting arrangement or similar arrangement 73,032 — 73,032 66,347 6,685 — Derivatives not subject to a master netting arrangement or similar arrangement Embedded derivative - Modco reinsurance treaties 239,350 — 239,350 — — 239,350 Embedded derivative - GMWB 566,026 — 566,026 — — 566,026 Embedded derivative - FIA 119,997 — 119,997 — — 119,997 Embedded derivative - IUL 46,711 — 46,711 — — 46,711 Total derivatives, not subject to a master netting arrangement or similar arrangement 972,084 — 972,084 — — 972,084 Total derivatives 1,045,116 — 1,045,116 66,347 6,685 972,084 Repurchase agreements (1) 160,000 — 160,000 — — 160,000 Total Liabilities $ 1,205,116 $ — $ 1,205,116 $ 66,347 $ 6,685 $ 1,132,084 (1)Borrowings under repurchase agreements are for a term less than 90 days. The tables below present the derivative instruments by assets and liabilities for the Company as of December 31, 2015 (Successor Company):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Dollars In Thousands) Offsetting of Derivative Assets Derivatives: Free-Standing derivatives $ 254,840 $ — $ 254,840 $ 42,382 $ 105,842 $ 106,616 Total derivatives, subject to a master netting arrangement or similar arrangement 254,840 — 254,840 42,382 105,842 106,616 Derivatives not subject to a master netting arrangement or similar arrangement Embedded derivative - Modco reinsurance treaties 1,215 — 1,215 — — 1,215 Embedded derivative - GMWB 95,614 — 95,614 — — 95,614 Other 347 — 347 — — 347 Total derivatives, not subject to a master netting arrangement or similar arrangement 97,176 — 97,176 — — 97,176 Total derivatives 352,016 — 352,016 42,382 105,842 203,792 Total Assets $ 352,016 $ — $ 352,016 $ 42,382 $ 105,842 $ 203,792 Gross Amounts of Recognized Liabilities Gross Amounts Offset in the Statement of Financial Position Net Amounts of Liabilities Presented in the Statement of Financial Position Gross Amounts Not Offset in the Statement of Financial Position Financial Instruments Cash Collateral Paid Net Amount (Dollars In Thousands) Offsetting of Derivative Liabilities Derivatives: Free-Standing derivatives $ 43,999 $ — $ 43,999 $ 42,382 $ 1,617 $ — Total derivatives, subject to a master netting arrangement or similar arrangement 43,999 — 43,999 42,382 1,617 — Derivatives not subject to a master netting arrangement or similar arrangement Embedded derivative - Modco reinsurance treaties 178,362 — 178,362 — — 178,362 Embedded derivative - GMWB 277,236 — 277,236 — — 277,236 Embedded derivative - FIA 100,329 — 100,329 — — 100,329 Embedded derivative - IUL 29,629 — 29,629 — — 29,629 Total derivatives, not subject to a master netting arrangement or similar arrangement 585,556 — 585,556 — — 585,556 Total derivatives 629,555 — 629,555 42,382 1,617 585,556 Repurchase agreements (1) 438,185 — 438,185 — — 438,185 Total Liabilities $ 1,067,740 $ — $ 1,067,740 $ 42,382 $ 1,617 $ 1,023,741 (1)Borrowings under repurchase agreements are for a term less than 90 days.</t>
  </si>
  <si>
    <t>MORTGAGE LOANS</t>
  </si>
  <si>
    <t>MORTGAGE LOANS Mortgage Loans The Company invests a portion of its investment portfolio in commercial mortgage loans. As of June 30, 2016 ( Successor Company ), the Company’s mortgage loan holdings were approximately $5.7 billion . The Company has specialized in making loans on either credit-oriented commercial properties or credit-anchored strip shopping center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accretion of discounts is recorded using the effective yield method. Interest income, amortization of premiums and accretion of discounts and prepayment fees are reported in net investment income. As of February 1, 2015, all mortgage loans were measured at fair value. Each mortgage loan was individually analyzed to determine the fair value. Each loan was either analyzed and assigned a discount rate or given an impairment, based on whether facts and circumstances which, as of the acquisition date, indicated less than full projected collections of contractual principal and interest payments. Various market factors were considered in determining the net present value of the expected cash flow stream or underlying real estate collateral, including the characteristics of the borrower, the underlying collateral, underlying credit worthiness of the tenants, and tenant payment history. Known events and risks, such as refinancing risks, were also considered in the fair value determination. In certain cases, fair value was based on the net present value of the expected cash flow stream or the underlying value of the real estate collateral. Certain of the mortgage loans have call options that occur within the next 12 years. However, if interest rates were to significantly increase, we may be unable to exercise the call options on our existing mortgage loans commensurate with the significantly increased market rates. As of June 30, 2016 (Successor Company), assuming the loans are called at their next call dates, approximately $42.7 million of principal would become due for the remainder of 2016, $922.1 million in 2017 through 2021, $238.1 million in 2022 through 2026, and $11.1 million thereafter. The Company offers a type of commercial mortgage loan under which the Company will permit a loan-to-value ratio of up to 85% in exchange for a participating interest in the cash flows from the underlying real estate. As of June 30, 2016 ( Successor Company ) and December 31, 2015 (Successor Company), approximately $522.8 million and $449.2 million , respectively, of the Company’s total mortgage loans principal balance have this participation feature. Cash flows received as a result of this participation feature are recorded as interest income. During the three and six months ended June 30, 2016 ( Successor Company ), the three months ended June 30, 2015 (Successor Company), the period of February 1, 2015 to June 30, 2015 ( Successor Company ), and January 1, 2015 to January 31, 2015 ( Predecessor Company ), the Company recognized $5.7 million , $12.5 million , $3.3 million , $5.1 million , and $0.1 million , respectively, of participating mortgage loan income. As of June 30, 2016 ( Successor Company ), approximately $1.0 million of invested assets consisted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six months ended June 30, 2016 ( Successor Company ), the Company did not enter into certain mortgage loan transactions that were accounted for as troubled debt restructurings under Topic 310 of the FASB ASC. If the Company had troubled debt restructurings, these transactions would include either the acceptance of assets in satisfaction of principal during the respective periods or at a future date, and were the result of agreements between the creditor and the debtor. During the six months ended June 30, 2016 ( Successor Company ), the Company did not accept or agree to accept assets in satisfaction of principal. As of June 30, 2016 (Successor Company), the Company did not have any mortgage loan transactions accounted for as troubled debt restructurings. The Company’s mortgage loan portfolio consists of two categories of loans: 1) those not subject to a pooling and servicing agreement and 2) those subject to a contractual pooling and servicing agreement. As of June 30, 2016 ( Successor Company ), $1.0 million of mortgage loans not subject to a pooling and servicing agreement were nonperforming mortgage loans, restructured, or mortgage loans that were foreclosed and were converted to real estate properties. The Company did not foreclose on any nonperforming loans not subject to a pooling and servicing agreement during the six months ended June 30, 2016 ( Successor Company ). As of June 30, 2016 ( Successor Company ), none of the loans subject to a pooling and servicing agreement were nonperforming or restructured. The Company did not foreclose on any nonperforming loans subject to a pooling and servicing agreement during the six months ended June 30, 2016 ( Successor Company ). As of June 30, 2016 ( Successor Company ), the Company had an allowance for mortgage loan credit losses of $3.9 million and no allowance as of December 31, 2015 (Successor Company).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Company Predecessor Company As of February 1, 2015 January 1, 2015 (Dollars In Thousands) (Dollars In Thousands) Beginning balance $ — $ — $ 5,720 Charge offs — (2,561 ) (861 ) Recoveries — (638 ) (2,359 ) Provision 3,850 3,199 — Ending balance $ 3,850 $ — $ 2,500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Greater Successor Company 30-59 Days 60-89 Days than 90 Days Total As of June 30, 2016 Delinquent Delinquent Delinquent Delinquent (Dollars In Thousands) Commercial mortgage loans $ 9,167 $ — $ 1,034 $ 10,201 Number of delinquent commercial mortgage loans 3 — 1 4 As of December 31, 2015 Commercial mortgage loans $ 6,002 $ 1,033 $ — $ 7,035 Number of delinquent commercial mortgage loans 6 1 — 7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90 days of interest. Once accrued interest on the impaired loan is received, interest income is recognized on a cash basis. For information regarding impaired loans, please refer to the following chart: Unpaid Average Interest Cash Basis Successor Company Recorded Principal Related Recorded Income Interest As of June 30, 2016 Investment Balance Allowance Investment Recognized Income (Dollars In Thousands) Commercial mortgage loans: With no related allowance recorded $ 1,034 $ 1,067 $ — $ 1,034 $ — $ — With an allowance recorded 12,313 12,301 3,850 6,156 190 199 As of December 31, 2015 Commercial mortgage loans: With no related allowance recorded $ 1,694 $ 1,728 $ — $ 847 $ 104 $ 117 With an allowance recorded — — — — — — As of June 30, 2016 ( Successor Company ) and December 31, 2015 (Successor Company), the Company did not carry any mortgage loans that have been modified in a troubled debt restructuring.</t>
  </si>
  <si>
    <t>GOODWILL</t>
  </si>
  <si>
    <t>Goodwill and Intangible Assets Disclosure [Abstract]</t>
  </si>
  <si>
    <t>GOODWILL As permitted by ASC Topic 805, Business Combinations , the Company measured its assets and liabilities at fair value on the date of the Merger, February 1, 2015. The purchase price in excess of the fair value of assets and liabilities of the Company resulted in the establishment of goodwill as of the date of the Merger. As of February 1, 2015 (Successor Company), the Company established an aggregate goodwill balance of $735.7 million . During the measurement period subsequent to February 1, 2015, the Company has made adjustments to provisional amounts related to certain tax balances that resulted in a decrease to goodwill of $3.3 million from the amount recorded at the Merger date. This reduction in Goodwill was applied to the Life Marketing segment's goodwill. The balance of goodwill associated with the Merger as of June 30, 2016 (Successor Company) and December 31, 2015 (Successor Company) was $732.4 million . There has been no change in the goodwill during the six months ended June 30, 2016 ( Successor Company ). 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During the fourth quarter of 2015, the Company performed its annual evaluation of goodwill based on information as of September 30, 2015 (Successor Company) and determined that no adjustment to impair goodwill was necessary. During the six months ended June 30, 2016 ( Successor Company ), the Company did not identify any events or circumstances which would indicate that the fair value of its operating segments would have declined below their book value, either individually or in the aggregate. Accordingly, no impairment to the Company’s goodwill balance has been recorded.</t>
  </si>
  <si>
    <t>DEBT AND OTHER OBLIGATIONS</t>
  </si>
  <si>
    <t>Debt Disclosure [Abstract]</t>
  </si>
  <si>
    <t>DEBT AND OTHER OBLIGATIONS Debt and Subordinated Debt Securities In conjunction with the Merger and in accordance with ASC Topic 805, the Company adjusted the carrying value of debt to fair value as of the date of the Merger, February 1, 2015. This resulted in the Company establishing premiums and discounts on its outstanding debt, subordinated debentures and non-recourse funding obligations. The carrying value of the Company’s revolving line of credit approximates fair value due to the nature of the borrowings and the fact the Company pays a variable rate of interest that reflects current market conditions. The fair value of the Company’s senior notes, subordinated debt, and non-recourse funding obligations associated with Golden Gate II Captive Insurance Company and MONY Life Insurance Company, were determined using market prices as of February 1, 2015. The fair value of the Golden Gate V non-recourse funding obligation was determined using a discounted cash flow model with inputs derived from comparable financial instruments. The premiums and discounts established as of February 1, 2015 are amortized over the expected life of the instruments using the effective interest method. The amortization of premiums and discounts are recorded as a component of interest expense and are recorded in “Other operating expenses” on the Company’s Consolidated Condensed Statements of Income. Debt and subordinated debt securities are summarized as follows: Successor Company As of As of (Dollars In Thousands) Debt (year of issue): Revolving Line of Credit $ 360,000 $ 485,000 6.40% Senior Notes (2007), due 2018 159,684 162,671 7.375% Senior Notes (2009), due 2019 463,962 473,127 8.45% Senior Notes (2009), due 2039 413,590 468,008 $ 1,397,236 $ 1,588,806 Subordinated debt securities (year of issue): 6.25% Subordinated Debentures (2012), due 2042, callable 2017 $ 292,947 $ 295,833 6.00% Subordinated Debentures (2012), due 2042, callable 2017 152,076 152,930 $ 445,023 $ 448,763 During the six months ended June 30, 2016 (Successor Company), the Company repurchased $52.8 million (par value - $33.8 million ) of the Company's 8.45% Senior Notes due 2039. These repurchases resulted in a $7.4 million pre-tax gain for the Company. The gain is recorded in other income in the consolidated condensed statements of income. During the period of February 1, 2015 to December 31, 2015 ( Successor Company ), the Company called and redeemed the entire $103.1 million of outstanding principal amount of the Company’s 6.125% Subordinated Debentures due 2034. On February 2, 2015, the Company amended and restated the Credit Facility (the "Credit Facility”). Under the Credit Facility, the Company has the ability to borrow on an unsecured basis up to an aggregate principal amount of $1.0 billion . The Company has the right in certain circumstances to request that the commitment under the Credit Facility be increased up to a maximum principal amount of $1.25 billion . Balances outstanding under the Credit Facility accrue interest at a rate equal to, at the option of the Borrowers, (i) LIBOR plus a spread based on the ratings of the Company’s Senior Debt, or (ii) the sum of (A) a rate equal to the highest of (x) the Administrative Agent’s Prime rate , (y) 0.50% above the Funds rate , or (z) the one-month LIBOR plus 1.00% and (B) a spread based on the ratings of the Company's Senior Debt. The Credit Facility also provided for a facility fee at a rate that varies with the ratings of the Company’s Senior Debt and that is calculated on the aggregate amount of commitments under the Credit Facility, whether used or unused. The initial facility fee rate was 0.15% on February 2, 2015, and was adjusted to 0.125% upon the Company's subsequent ratings upgrade on February 2, 2015. The Credit Facility provides that the Company is liable for the full amount of any obligations for borrowings or letters of credit, including those of PLICO, under the Credit Facility. The maturity date of the Credit Facility is February 2, 2020. The Company is not aware of any non-compliance with the financial debt covenants of the Credit Facility as of June 30, 2016 ( Successor Company ). There was an outstanding balance of $360.0 million bearing interest at a rate of LIBOR plus 1.00% as of June 30, 2016 ( Successor Company ). As of June 30, 2016 ( Successor Company ), PLICO has used $30.0 million of borrowing capacity by executing a Letter of Credit under the Credit Facility for the benefit on an affiliated captive reinsurance subsidiary of the Company. This Letter of Credit had not been drawn upon as of June 30, 2016 ( Successor Company ). Non-Recourse Funding Obligations Golden Gate Captive Insurance Company On January 15, 2016, Golden Gate Captive Insurance Company (“Golden Gate”), a Vermont special purpose financial insurance company and a wholly owned subsidiary of PLICO, and Steel City, LLC (“Steel City”), a newly formed wholly owned subsidiary of the Company, entered into an 18 -year transaction to finance $2.188 billion of “XXX” reserves related to the acquired GLAIC Block and the other term life insurance business reinsured to Golden Gate by PLICO and WCL, a direct wholly owned subsidiary of PLICO.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ICO, WCL and the Company, meaning that none of these companies, other than Golden Gate, are liable to reimburse the Risk-Takers for any credit enhancement payments required to be made. As of June 30, 2016 (Successor Company), the aggregate principal balance of the Steel City Notes was $2.153 billion . In connection with this transaction, the Company has entered into certain support agreements under which it guarantees or otherwise supports certain obligations of Golden Gate or Steel City, including a guarantee of the fees to the Risk-Takers. The support agreements provide that amounts would become payable by the Company if Golden Gate’s annual general corporate expenses were higher than modeled amounts, certain reinsurance rates applicable to the subject business increase beyond modeled amounts or in the event write-downs due to other-than-temporary impairments on assets held in certain accounts exceed defined threshold levels. Additionally, the Company has entered into a separate agreement to guarantee payment of certain fee amounts in connection with the credit enhancement of the Steel City Notes. As of June 30, 2016 (Successor Company), no payments have been made under these agreements. In connection with the transaction outlined above, Golden Gate had a $2.153 billion outstanding non-recourse funding obligation as of June 30, 2016 (Successor Company). This non-recourse funding obligation matures in 2034 and accrues interest at a fixed annual rate of 4.75% Prior to this transaction, Golden Gate had three series of non-recourse funding obligations with a total outstanding balance of $800 million . The Company held the entire outstanding balance of non-recourse funding obligations. Series A1 non-recourse funding obligations had a balance of $400 million and accrued interest at 7.375% , the Series A2 non-recourse funding obligations had a balance of $100 million and accrued interest at 8.00% , and the Series A3 non-recourse funding obligations had a balance of $300 million and accrued interest at 8.45% . As a result of the transaction described above, the $800 million of Golden Gate Series A Surplus Notes held by the Company were contributed to PLICO and then subsequently contributed to Golden Gate, which resulted in the extinguishment of these notes. Golden Gate II Captive Insurance Company Golden Gate II Captive Insurance Company (“Golden Gate II”), a South Carolina special purpose financial captive insurance company and a wholly owned by PLICO, had $575 million of outstanding non-recourse funding obligations as of June 30, 2016 ( Successor Company ). These outstanding non-recourse funding obligations were issued to special purpose trusts, which in turn issued securities to third parties. Certain of our affiliates own a portion of these securities. As of June 30, 2016 ( Successor Company ), securities related to $133.6 million of the outstanding balance of the non-recourse funding obligations were held by external parties and securities related to $441.4 million of the non-recourse funding obligations were held by the Company and its affiliates. The Company has entered into certain support agreements with Golden Gate II obligating the Company to make capital contributions or provide support related to certain of Golden Gate II’s expenses and in certain circumstances, to collateralize certain of the Company’s obligations to Golden Gate II. These support agreements provide that amounts would become payable by the Company to Golden Gate II if its annual general corporate expenses were higher than modeled amounts or if Golden Gate II’s investment income on certain investments or premium income was below certain actuarially determined amounts. As of June 30, 2016 ( Successor Company ), no payments have been made under these agreements, however, certain support agreement obligations to Golden Gate II of approximately $1.5 million have been collateralized by the Company. Re-evaluation and, if necessary, adjustments of any support agreement collateralization amounts occur annually during the first quarter pursuant to the terms of the support agreements. During the six months ended June 30, 2016 (Successor Company), the Company and its affiliates repurchased $11.3 million of its outstanding non-recourse funding obligations, at a discount. These repurchases did not result in a material gain or loss for the Company. During the period of February 1, 2015 to June 30, 2015 ( Successor Company ) and the period of January 1, 2015 to January 31, 2015 ( Predecessor Company ), the Company did not repurchase any of its outstanding non-recourse funding obligations. Golden Gate V Vermont Captive Insurance Company On October 10, 2012, Golden Gate V, a Vermont special purpose financial insurance company, and Red Mountain, both wholly owned subsidiaries of PLICO, entered into a 20 -year transaction to finance up to $945 million of “AXXX” reserves related to a block of universal life insurance policies with secondary guarantees issued by our direct wholly owned subsidiary PLICO and indirect wholly owned subsidiary, West Coast Life Insurance Company (“WCL”). Golden Gate V issued non-recourse funding obligations to Red Mountain, and Red Mountain issued a note with an initial principal amount of $275 million ,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PLICO. Through the structure, Hannover Life Reassurance Company of America (“Hannover Re”), the ultimate risk taker in the transaction, provides credit enhancement to the Red Mountain note for the 20 -year term in exchange for a fee. The transaction is “non-recourse” to Golden Gate V, Red Mountain, WCL, PLICO and the Company, meaning that none of these companies are liable for the reimbursement of any credit enhancement payments required to be made. As of June 30, 2016 ( Successor Company ), the principal balance of the Red Mountain note was $535 million . Future scheduled capital contributions to prefund credit enhancement fees amount to approximately $134.2 million and will be paid in annual installments through 2031. In connection with the transaction, the Company has entered into certain support agreements under which it guarantees or otherwise supports certain obligations of Golden Gate V or Red Mountain. The support agreements provide that amounts would become payable by the Company if Golden Gate V’s annual general corporate expenses were higher than modeled amounts or in the event write-downs due to other-than-temporary impairments on assets held in certain accounts exceed defined threshold levels. Additionally, the Company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June 30, 2016 ( Successor Company ), no payments have been made under these agreements. In connection with the transaction outlined above, Golden Gate V had a $535 million outstanding non-recourse funding obligation as of June 30, 2016 ( Successor Company ). This non-recourse funding obligation matures in 2037, has scheduled increases in principal to a maximum of $945 million , and accrues interest at a fixed annual rate of 6.25% . Non-recourse funding obligations outstanding as of June 30, 2016 ( Successor Company ), on a consolidated basis, are shown in the following table: Maturity Year-to-Date Issuer Carrying Value (1) Year Interest Rate (Dollars In Thousands) Golden Gate Captive Insurance Company (2)(3) $ 2,153,000 2039 4.75 % Golden Gate II Captive Insurance Company 109,050 2052 1.44 % Golden Gate V Vermont Captive Insurance Company (2)(3) 598,863 2037 5.12 % MONY Life Insurance Company (3) 2,496 2024 6.19 % Total $ 2,863,409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 Letters of Credit Golden Gate III Vermont Captive Insurance Company Golden Gate III Vermont Captive Insurance Company (“Golden Gate III”), a Vermont special purpose financial insurance company and wholly owned subsidiary of PLICO, is party to a Reimbursement Agreement (the “Reimbursement Agreement”) with UBS AG, Stamford Branch (“UBS”), as issuing lender. Under the original Reimbursement Agreement, dated April 23, 2010, UBS issued a letter of credit (the “LOC”) in the initial amount of $505 million to a trust for the benefit of WCL. The Reimbursement Agreement was subsequently amended and restated effective November 21, 2011 (the “First Amended and Restated Reimbursement Agreement”), to replace the existing LOC with one or more letters of credit from UBS, and to extend the maturity date from April 1, 2018, to April 1, 2022. On August 7, 2013, Golden Gate III entered into a Second Amended and Restated Reimbursement Agreement with UBS (the “Second Amended and Restated Reimbursement Agreement”), which amended and restated the First Amended and Restated Reimbursement Agreement. Under the Second and Amended and Restated Reimbursement Agreement a new LOC in an initial amount of $710 million was issued by UBS in replacement of the existing LOC issued under the First Amended and Restated Reimbursement Agreement. The term of the LOC was extended from April 1, 2022 to October 1, 2023, subject to certain conditions being satisfied including scheduled capital contributions being made to Golden Gate III by one of its affiliates. The maximum stated amount of the LOC was increased from $610 million to $720 million in 2015 if certain conditions had been met. On June 25, 2014, Golden Gate III entered into a Third Amended and Restated Reimbursement Agreement with UBS (the “Third Amended and Restated Reimbursement Agreement”), which amended and restated the Second Amended and Restated Reimbursement Agreement. Under the Third Amended and Restated Reimbursement Agreement, a new LOC in an initial amount of $915 million was issued by UBS in replacement of the existing LOC issued under the Second Amended and Restated Reimbursement Agreement. The term of the LOC was extended from October 1, 2023 to April 1, 2025, subject to certain conditions being satisfied including scheduled capital contributions being made to Golden Gate III by one of its affiliates. The maximum stated amount of the LOC was increased from $720 million to $935 million in 2015. The LOC is held in trust for the benefit of WCL, and supports certain obligations of Golden Gate III to WCL under an indemnity reinsurance agreement originally effective April 1, 2010, as amended and restated on November 21, 2011, and as further amended and restated on August 7, 2013 and on June 25, 2014 to include additional blocks of policies, and pursuant to which WCL cedes liabilities relating to the policies of WCL and retrocedes liabilities relating to the policies of PLICO. The LOC balance reached its scheduled peak amount of $935 million in 2015 and remained as this level as of June 30, 2016 ( Successor Company ), pursuant to the terms of the Third Amended and Restated Reimbursement Agreement. The term of the LOC is expected to be approximately 15 years from the original issuance date. This transaction is “non- recourse” to WCL, PLICO, and the Company, meaning that none of these companies other than Golden Gate III are liable for reimbursement on a draw of the LOC. The Company has entered into certain support agreements with Golden Gate III obligating the Company to make capital contributions or provide support related to certain of Golden Gate III’s expenses and in certain circumstances, to collateralize certain of the Company’s obligations to Golden Gate III. Future scheduled capital contributions amount to approximately $122.5 million and will be paid in three installments with the last payment occurring in 2021, and these contributions may be subject to potential offset against dividend payments as permitted under the terms of the Third Amended and Restated Reimbursement Agreement. The support agreements provide that amounts would become payable by the Company to Golden Gate III if its annual general corporate expenses were higher than modeled amounts or if specified catastrophic losses occur during defined time periods with respect to the policies reinsured by Golden Gate III. Pursuant to the terms of an amended and restated letter agreement with UBS, the Company has continued to guarantee the payment of fees to UBS as specified in the Third Amended and Restated Reimbursement Agreement. As of June 30, 2016 ( Successor Company ), no payments have been made under these agreements. Golden Gate IV Vermont Captive Insurance Company Golden Gate IV Vermont Captive Insurance Company (“Golden Gate IV”), a Vermont special purpose financial insurance company and wholly owned subsidiary of PLICO, is party to a Reimbursement Agreement with UBS AG, Stamford Branch, as issuing lender. Under the Reimbursement Agreement, dated December 10, 2010, UBS issued an LOC in the initial amount of $270 million to a trust for the benefit of WCL. The LOC balance, in accordance with the terms of the Reimbursement Agreement, reached its scheduled peak amount of $790 million as of June 30, 2016 ( Successor Company ). The term of the LOC is expected to be 12 years from the original issuance date (stated maturity of December 30, 2022). The LOC was issued to support certain obligations of Golden Gate IV to WCL under an indemnity reinsurance agreement, pursuant to which WCL cedes liabilities relating to the policies of WCL and retrocedes liabilities relating to the policies of PLICO. This transaction is “non-recourse” to WCL, PLICO, and the Company, meaning that none of these companies other than Golden Gate IV are liable for reimbursement on a draw of the LOC. The Company has entered into certain support agreements with Golden Gate IV obligating the Company to make capital contributions or provide support related to certain of Golden Gate IV’s expenses and in certain circumstances, to collateralize certain of the Company’s obligations to Golden Gate IV. The support agreements provide that amounts would become payable by the Company to Golden Gate IV if its annual general corporate expenses were higher than modeled amounts or if specified catastrophic losses occur during defined time periods with respect to the policies reinsured by Golden Gate IV. The Company has also entered into a separate agreement to guarantee the payments of LOC fees under the terms of the Reimbursement Agreement. As of June 30, 2016 ( Successor Company ), no payments have been made under these agreement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As of June 30, 2016 ( Successor Company ), the fair value of securities pledged under the repurchase program was $177.5 million and the repurchase obligation of $160.0 million was included in the Company’s consolidated condensed balance sheets (at an average borrowing rate of 42 basis points). During the six months ended June 30, 2016 ( Successor Company ), the maximum balance outstanding at any one point in time related to these programs was $725.0 million . The average daily balance was $464.5 million (at an average borrowing rate of 40 basis points) during the six months ended June 30, 2016 ( Successor Company ). As of December 31, 2015 (Successor Company), the fair value of securities pledged under the repurchase program was $479.9 million and the repurchase obligation of $438.2 million was included in the Company's consolidated condensed balance sheets. During 2015, the maximum balance outstanding at any one point in time related to these programs was $912.7 million . The average daily balance was $540.3 million and $77.4 million (at an average borrowing rate of 20 and 16 basis points) during the period of February 1, 2015 to December 31, 2015 (Successor Company) and the period of January 1, 2015 to January 31, 2015 ( Predecessor Company ). The following table provides the amount of collateral pledged for repurchase agreements, grouped by asset class, as of June 30, 2016 ( Successor Company ): Repurchase Agreements, Securities Lending Transactions, and Repurchase-to-Maturity Transactions Accounted for as Secured Borrowings Remaining Contractual Maturity of the Agreements As of June 30, 2016 (Successor Company) (Dollars In Thousands) Overnight and Up to 30 days 30-90 days Greater Than Total Repurchase agreements and repurchase-to-maturity transactions U.S. Treasury and agency securities $ — $ — $ — $ — $ — State and municipal securities — — — — — Other asset-backed securities — — — — — Corporate securities — — — — — Equity securities — — — — — Non-U.S. sovereign debt — — — — — Mortgage loans 177,463 — — — 177,463 Other asset-backed securities — — — — — Total borrowings $ 177,463 $ — $ — $ — $ 177,463</t>
  </si>
  <si>
    <t>COMMITMENTS AND CONTINGENCIES</t>
  </si>
  <si>
    <t>Commitments and Contingencies Disclosure [Abstract]</t>
  </si>
  <si>
    <t>COMMITMENTS AND CONTINGENCIES The Company has entered into indemnity agreements with each of its current directors other than those that are employees of Dai-ichi Life that provide, among other things and subject to certain limitations, a contractual right to indemnification to the fullest extent permissible under the law. The Company has agreements with certain of its officers providing up to $10 million in indemnification. These obligations are in addition to the customary obligation to indemnify officers and directors contained in the Company’s governance documents. Under insurance guaranty fund laws, in most states insurance companies doing business therein can be assessed up to prescribed limits for policyholder losses incurred by insolvent companies. In addition, from time to time, companies may be asked to contribute amounts beyond prescribed limits. Most insurance guaranty fund laws provide that an assessment may be excused or deferred if it would threaten an insurer’s own financial strength. The Company does not believe its insurance guaranty fund assessments will be materially different from amounts already provided for in the financial statement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Public companies in general and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In 2012, the IRS proposed favorable and unfavorable adjustments to the Company’s 2003 through 2007 reported taxable income. The Company protested certain unfavorable adjustments and sought resolution at the IRS’ Appeals Division. In October 2015, the Appeals Division accepted the Company’s earlier proposed settlement offer. In September 2015, the IRS proposed favorable and unfavorable adjustments to the Company’s 2008 through 2011 reported taxable income. The Company agreed to these adjustments. As a result, pending a routine review by Congress’ Joint Committee on Taxation, the Company expects to receive an approximate $6.2 million net tax refund in a future period. This refund will not materially affect the Company’s effective tax rate. Certain of the Company’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with respect to one block of life insurance policies that is co-insured by a subsidiary of the Company, uncertainty as to whether the Company or other companies are responsible for the liabilities, if any, arising in connection with such policies. The Company will continue to monitor the matter for any developments that would make the loss contingency associated with the audits probable or reasonably estimable. Certain of the Company’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escheating the benefits and interest to the state if the beneficiary could not be found, and paying penalties to the state, if required. It has been publicly reported that the life insurers have paid administrative and/or examination fees to the insurance regulators in connection with the settlement or consent agreements. The Company believes it is reasonably possible that insurance regulators could demand from the Company administrative and/or examination fees relating to the targeted multi-state examination. Based on publicly reported payments by other life insurers, the Company estimates the range of such fees to be from $0 to $4.5 million .</t>
  </si>
  <si>
    <t>EMPLOYEE BENEFIT PLANS</t>
  </si>
  <si>
    <t>Pension and Other Postretirement Benefit Expense [Abstract]</t>
  </si>
  <si>
    <t>EMPLOYEE BENEFIT PLANS Beginning with the December 31, 2015 measurement, the Company changed its method used to estimate the service and interest cost components of net periodic benefit cost for pension and other postretirement benefits by applying a spot rate approach. Historically, the Company utilized a single weighted average discount rate derived from a selected yield curve used to measure the benefit obligation as of the measurement date. Under the new spot rate approach, the actual calculation of service and interest cost will reflect an array of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rates from the selected yield curve. This new approach does not affect the measurement of the total benefit obligation. Components of the net periodic benefit cost for the three and six months ended June 30, 2016 ( Successor Company ), the three months ended June 30, 2015 (Successor Company), the period of February 1, 2015 to June 30, 2015 ( Successor Company ), and the period of January 1, 2015 to January 31, 2015 ( Predecessor Company ) are as follows: Successor Company Predecessor Company For The Three Months Ended June 30, 2016 For The Three Months Ended June 30, 2015 For The Six Months Ended June 30, 2016 February 1, 2015 January 1, 2015 Defined Defined Benefit Pension Plan Excess Benefit Plan Defined Benefit Pension Plan Excess Benefit Plan Defined Defined (Dollars In Thousands) (Dollars In Thousands) Service cost — benefits earned during the period $ 2,906 $ 313 $ 2,973 $ 333 $ 5,812 $ 625 $ 4,955 $ 555 $ 974 $ 95 Interest cost on projected benefit obligation 2,737 438 2,433 408 5,474 877 4,055 680 1,002 140 Expected return on plan assets (3,605 ) — (3,642 ) — (7,211 ) — (6,070 ) — (1,293 ) — Amortization of prior service cost — — — — — — — — (33 ) 1 Amortization of actuarial losses — — — — — — — — 668 138 Preliminary net periodic benefit cost 2,038 751 1,764 741 4,075 1,502 2,940 1,235 1,318 374 Settlement/curtailment expense — 1,500 — — — 1,500 — — — — Total net periodic benefit cost $ 2,038 $ 2,251 $ 1,764 $ 741 $ 4,075 $ 3,002 $ 2,940 $ 1,235 $ 1,318 $ 374 On May 5, 2016, the Board of Directors of Protective Life Corporation decided to convert the accrued benefit payable under the excess benefit plan as of March 31, 2016 to John D. Johns, the Company's Chairman and Chief Executive Officer, into a lump sum amount. Upon the completion of the final terms of the conversion agreement, the lump sum amount will be allocated to a book entry account that will be treated as though it were a deferral account under the Company’s deferred compensation plan for officers. Mr. Johns will continue to accrue benefits with respect to his continued service as an employee of the Company after March 31, 2016 in a manner that is consistent with the provisions of the excess benefit plan. The conversion event will require the Company to re-measure the excess benefit plan and will result in settlement expense recognition upon the completion of the final conversion agreement. The Company estimates that the re-measurement of the excess benefit plan will result in the recognition of $1.5 million in settlement expense, which has been accrued during the three months ended June 30, 2016 (Successor Company). Financial re-measurement of the excess benefit plan will be performed as soon as the conversion agreement is in place. During the six months ended June 30, 2016 (Successor Company), the Company did not make a contribution to its defined benefit pension plan. The Company will make contributions in future periods as necessary to at least satisfy minimum funding requirements. The Company may also make additional contributions in future periods to maintain an adjusted funding target attainment percentage (“AFTAP”) of at least 80% and to avoid certain Pension Benefit Guaranty Corporation (“PBGC”) reporting triggers.</t>
  </si>
  <si>
    <t>ACCUMULATED OTHER COMPREHENSIVE INCOME (LOSS)</t>
  </si>
  <si>
    <t>Accumulated Other Comprehensive Income (Loss), Net of Tax [Abstract]</t>
  </si>
  <si>
    <t>ACCUMULATED OTHER COMPREHENSIVE INCOME (LOSS) The following tables summarize the changes in the accumulated balances for each component of accumulated other comprehensive income (loss) (“AOCI”) as of June 30, 2016 ( Successor Company ), December 31, 2015 ( Successor Company ), and January 31, 2015 ( Predecessor Company ). Successor Company Unrealized (2) Accumulated Minimum Pension Liability Adjustment Total (Dollars In Thousands, Net of Tax) Beginning Balance, December 31, 2015 $ (1,247,065 ) $ — $ 5,931 $ (1,241,134 ) Other comprehensive income (loss) before reclassifications 1,022,377 — — 1,022,377 Other comprehensive income (loss) relating to other-than-temporary impaired investments for which a portion has been recognized in earnings (2,572 ) — — (2,572 ) Amounts reclassified from accumulated other comprehensive income (loss) (1) (12,287 ) — — (12,287 ) Net current-period other comprehensive income (loss) 1,007,518 — — 1,007,518 Ending Balance, June 30, 2016 $ (239,547 ) $ — $ 5,931 $ (233,616 ) (1) See Reclassification table below for details. (2) As of June 30, 2016 net unrealized losses reported in AOCI were offset by $139.3 million due to the impact those net unrealized losses would have had on certain of the Company’s insurance assets and liabilities if the net unrealized losses had been recognized in net income. Changes in Accumulated Other Comprehensive Income (Loss) by Component Successor Company Unrealized (2) Accumulated Minimum Pension Liability Adjustment Total (Dollars In Thousands, Net of Tax) Beginning Balance, February 1, 2015 $ — $ — $ — $ — Other comprehensive income (loss) before reclassifications (1,264,034 ) (86 ) 5,931 (1,258,189 ) Other comprehensive income (loss) relating to other-than-temporary impaired investments for which a portion has been recognized in earnings (393 ) — — (393 ) Amounts reclassified from accumulated other (1) 17,362 86 — 17,448 Net current-period other comprehensive income (loss) (1,247,065 ) — 5,931 (1,241,134 ) Ending Balance, December 31, 2015 $ (1,247,065 ) $ — $ 5,931 $ (1,241,134 ) (1) See Reclassification table below for details. (2) As of December 31, 2015 , net unrealized losses reported in AOCI were offset by $623.0 million due to the impact those net unrealized losses would have had on certain of the Company’s insurance assets and liabilities if the net unrealized losses had been recognized in net income. Changes in Accumulated Other Comprehensive Income (Loss) by Component Predecessor Company Unrealized (2) Accumulated Minimum Total (Dollars In Thousands, Net of Tax) Beginning Balance, December 31, 2014 $ 1,484,169 $ (82 ) $ (66,011 ) $ 1,418,076 Other comprehensive income (loss) before reclassifications 482,370 9 (12,527 ) 469,852 Other comprehensive income (loss) relating to other- than-temporary impaired investments for which a portion has been recognized in earnings (243 ) — — (243 ) Amounts reclassified from accumulated other (1) (4,166 ) 23 502 (3,641 ) Net current-period other comprehensive income (loss) 477,961 32 (12,025 ) 465,968 Ending Balance, January 31, 2015 $ 1,962,130 $ (50 ) $ (78,036 ) $ 1,884,044 (1) See Reclassification table below for details. (2) As of January 31, 2015 net unrealized losses reported in AOCI were offset by $(492.6) million due to the impact those net unrealized losses would have had on certain of the Company’s insurance assets and liabilities if the net unrealized losses had been recognized in net income. The following tables summarize the reclassifications amounts out of AOCI for the three and six months ended June 30, 2016 ( Successor Company ), the three months ended June 30, 2015 (Successor Company), the period of February 1, 2015 to June 30, 2015 ( Successor Company ), and for the period of January 1, 2015 to January 31, 2015 ( Predecessor Company ). Reclassifications Out of Accumulated Other Comprehensive Income (Loss) Amount Successor Company Other Comprehensive Affected Line Item in the For The Three Months Ended June 30, 2016 Income (Loss) Consolidated Condensed Statements of Income (Dollars In Thousands) Unrealized gains and losses on available-for-sale securities Net investment gains (losses) $ 16,932 Realized investment gains (losses): All other investments Impairments recognized in earnings (967 ) Net impairment losses recognized in earnings 15,965 Total before tax (5,588 ) Tax (expense) or benefit $ 10,377 Net of tax Reclassifications Out of Accumulated Other Comprehensive Income (Loss) Amount Successor Company Other Comprehensive Affected Line Item in the For The Six Months Ended June 30, 2016 Income (Loss) Consolidated Condensed Statements of Income (Dollars In Thousands) Unrealized gains and losses on available-for-sale securities Net investment gains (losses) $ 22,487 Realized investment gains (losses): All other investments Impairments recognized in earnings (3,584 ) Net impairment losses recognized in earnings 18,903 Total before tax (6,616 ) Tax (expense) or benefit $ 12,287 Net of tax Reclassifications Out of Accumulated Other Comprehensive Income (Loss) Amount Successor Company Other Comprehensive Affected Line Item in the For The Three Months Ended June 30, 2015 Income (Loss) Consolidated Condensed Statements of Income (Dollars In Thousands) Gains and losses on derivative instruments Net settlement (expense)/benefit (1) $ (41 ) Benefits and settlement expenses, net of reinsurance ceded (41 ) Total before tax 14 Tax (expense) or benefit $ (27 ) Net of tax Unrealized gains and losses on available-for-sale securities Net investment gains (losses) $ 3,360 Realized investment gains (losses): All other investments Impairments recognized in earnings (5,734 ) Net impairment losses recognized in earnings (2,374 ) Total before tax 831 Tax (expense) or benefit $ (1,543 ) Net of tax (1) See Note 8, Derivative Financial Instruments for additional information. Reclassifications Out of Accumulated Other Comprehensive Income (Loss) Amount Successor Company Other Comprehensive Affected Line Item in the February 1, 2015 to June 30, 2015 Income (Loss) Consolidated Condensed Statements of Income (Dollars In Thousands) Gains and losses on derivative instruments Net settlement (expense)/benefit (1) $ (131 ) Benefits and settlement expenses, net of reinsurance ceded (131 ) Total before tax 45 Tax (expense) or benefit $ (86 ) Net of tax Unrealized gains and losses on available-for-sale securities Net investment gains (losses) $ 3,733 Realized investment gains (losses): All other investments Impairments recognized in earnings (5,734 ) Net impairment losses recognized in earnings (2,001 ) Total before tax 700 Tax (expense) or benefit $ (1,301 ) Net of tax (1) See Note 8, Derivative Financial Instruments for additional information. Reclassifications Out of Accumulated Other Comprehensive Income (Loss) Amount Predecessor Company Other Comprehensive Affected Line Item in the January 1, 2015 to January 31, 2015 Income (Loss) Consolidated Condensed Statements of Income (Dollars In Thousands) Gains and losses on derivative instruments Net settlement (expense)/benefit (1) $ (36 ) Benefits and settlement expenses, net of reinsurance ceded (36 ) Total before tax 13 Tax (expense) or benefit $ (23 ) Net of tax Unrealized gains and losses on available-for-sale securities Net investment gains (losses) $ 6,891 Realized investment gains (losses): All other investments Impairments recognized in earnings (481 ) Net impairment losses recognized in earnings 6,410 Total before tax (2,244 ) Tax (expense) or benefit $ 4,166 Net of tax Postretirement benefits liability adjustment Amortization of net actuarial gain/(loss) $ (808 ) Other operating expenses Amortization of prior service credit/(cost) 31 Other operating expenses Amortization of transition asset/(obligation) 5 Other operating expenses (772 ) Total before tax 270 Tax (expense) or benefit $ (502 ) Net of tax (1) See Note 8, Derivative Financial Instruments for additional information.</t>
  </si>
  <si>
    <t>EARNINGS PER SHARE (PREDECESSOR COMPANY)</t>
  </si>
  <si>
    <t>Earnings Per Share [Abstract]</t>
  </si>
  <si>
    <t>EARNINGS PER SHARE (PREDECESSOR COMPANY) As of February 1, 2015, the Company became a wholly owned subsidiary of Dai-ichi Life, and for the periods after February 1, 2015, there was no market for the Company’s common stock and therefore the Company will no longer disclose earnings per share information. For periods prior to February 1, 2015, basic earnings per share was computed by dividing net income by the weighted-average number of common shares outstanding during the period, including shares issuable under various deferred compensation plans. Diluted earnings per share is computed by dividing net income by the weighted-average number of common shares and dilutive potential common shares outstanding during the period, assuming the shares were not anti-dilutive, including shares issuable under various stock-based compensation plans and stock purchase contracts. A reconciliation of the numerators and denominators of the basic and diluted earnings per share is presented below for the period of January 1, 2015 to January 31, 2015 ( Predecessor Company ): Predecessor Company January 1, 2015 (Dollars In Thousands, Except Per Share Amounts) Calculation of basic earnings per share: Net income $ 1,509 Average shares issued and outstanding 79,343,253 Issuable under various deferred compensation plans 1,109,595 Weighted shares outstanding - basic 80,452,848 Per share: Net income - basic $ 0.02 Calculation of diluted earnings per share: Net income $ 1,509 Weighted shares outstanding - basic 80,452,848 Stock appreciation rights (“SARs”) 64,570 Issuable under various other stock-based compensation plans 935,382 Restricted stock units 306,487 Weighted shares outstanding - diluted 81,759,287 Per share: Net income - diluted $ 0.02</t>
  </si>
  <si>
    <t>INCOME TAXES</t>
  </si>
  <si>
    <t>Income Tax Disclosure [Abstract]</t>
  </si>
  <si>
    <t>INCOME TAXES A reconciliation of the beginning and ending amount of unrecognized tax benefits is as follows: Successor Company Predecessor Company As of February 1, 2015 January 1, 2015 (Dollars In Thousands) (Dollars In Thousands) Balance, beginning of period $ 13,138 $ 137,593 $ 193,244 Additions for tax positions of the current year 1,218 2,213 (5,010 ) Additions for tax positions of prior years — 1,811 7,724 Reductions of tax positions of prior years: Changes in judgment — (16,416 ) (58,365 ) Settlements during the period (4,911 ) (112,063 ) — Lapses of applicable statute of limitations — — — Balance, end of period $ 9,445 $ 13,138 $ 137,593 In 2012, the IRS proposed favorable and unfavorable adjustments to the Company's 2003 through 2007 reported taxable income. The Company protested certain unfavorable adjustments and sought resolution at the IRS' Appeals Division. In October 2015, Appeals accepted the Company's earlier proposed settlement offer. In September of 2015, the IRS proposed favorable and unfavorable adjustments to the Company's 2008 through 2011 reported taxable income. The Company agreed to these adjustments. The resulting net adjustment to the Company's current income taxes for the years 2003 through 2011 will not materially affect the Company or its effective tax rate. The Company is currently under audit by the IRS for the years 2012 and 2013. The audit adjustments received as of June 30, 2016 related to the 2012 and 2013 years will not materially impact the Company or its effective tax rate. These agreements with the IRS are the primary cause for the reductions of unrecognized tax benefits shown in the chart above. The Company believes that it is possible in the next 12 months, approximately $0.5 million of these unrecognized tax benefits will be reduced due to time lapse and the closure of the statute of limitations. In general, the Company is no longer subject to income tax examinations by taxing authorities for tax years that began before 2012. Nevertheless, certain of these pre-2012 years have pending U.S. tax refunds. Due to their size, these refunds are being reviewed by Congress' Joint Committee on Taxation. Furthermore, due to the aforementioned IRS adjustments to the Company's pre-2012 taxable income, the Company is amending certain of its 2003 through 2011 state income tax returns. Such amendments will cause such years to remain open, pending the states' acceptances of the returns. At this time, the Company believes that the Joint Committee's review of its U.S. tax refunds and the states' acceptance of its amending returns will be completed this year. The underlying statutes of limitations are expected to close in due course on or before June 30, 2017. During the six months ended June 30, 2016 (Successor Company), the Company entered into a reinsurance transaction, as discussed in Note 3, Reinsurance and Financing Transactions . This transaction is expected to generate an operating loss on the Company’s consolidated 2016 US income tax return. The Company has evaluated its ability to carry this loss back to receive refunds of previously-paid taxes, plus utilize the remaining loss in future years. The Company expects to receive refunds for substantially all of the US income taxes that it paid in 2014 and 2015, as well as fully utilize the remaining operating loss carryforward during the carryforward period. Based on the Company’s current assessment of future taxable income, including available tax planning opportunities, the Company anticipates that it is more likely than not that it will generate sufficient taxable income to realize all of its material deferred tax assets. The Company did not record a valuation allowance against its material deferred tax assets as of June 30, 2016 . The Company used its respective estimates of its annual 2016 and 2015 incomes in computing its effective income tax rates for the three and six months ended June 30, 2016 ( Successor Company ), the three months ended June 30, 2015 (Successor Company), the period of February 1, 2015 to June 30, 2015 ( Successor Company ), and the period of January 1, 2015 to January 31, 2015 ( Predecessor Company ). The effective tax rates for the three and six months ended June 30, 2016 ( Successor Company ), the three months June 30, 2015 (Successor Company) the period of February 1, 2015 to June 30, 2015 ( Successor Company ), and the period of January 1, 2015 to January 31, 2015 ( Predecessor Company ) were 33.5% , 33.2% , 34.1% , 33.2% , and (27.7)% , respectively. The recorded tax benefit for the period of January 1, 2015 to January 31, 2015 ( Predecessor Company ) included the benefit associated with the re-measurement of the unrecognized tax benefits discussed above.</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s prescribed in the ASC Segment Reporting Topic, and makes adjustments to its segment reporting as needed. There were no changes to the Company’s operating segments made or required to be made as a result of the Merger on February 1, 2015. A brief description of each segment follows. • The Life Marketing segment markets fixed universal life (“UL”), indexed universal life ("IUL"), variable universal life (“VUL”), bank-owned life insurance (“BOLI”), and level premium term insurance (“traditional”) products on a national basis primarily through networks of independent insurance agents and brokers, broker-dealers, financial institutions, independent marketing organizations, and affinity groups. • The Acquisitions segment focuses on acquiring, converting, and servicing policie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uaranteed investment contrac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and credit life and disability insurance to protect consumers’ investments in automobiles, recreational vehicles, watercraft, and powersports. In addition, the segment markets a guaranteed asset protection (“GAP”) product. GAP coverage covers the difference between the loan pay-off amount and an asset’s actual cash value in the case of a total loss. • The Corporate and Other segment primarily consists of net investment income on assets supporting our equity capital, unallocated corporate overhead and expenses not attributable to the segments above (including interest on corporate debt). This segment includes earnings from several non-strategic or runoff lines of business, various investment-related transactions, the operations of several small subsidiaries, and the repurchase of obligations and debt on the open market. The Company uses the same accounting policies and procedures to measure segment operating income (loss) and assets as it uses to measure consolidated net income and assets. Segment operating income (loss) is income before income tax, excluding realized gains and losses on investments and derivatives net of the amortization related to DAC, VOBA, and benefits and settlement expenses. Operating earnings exclude changes in the GMWB embedded derivatives (excluding the portion attributed to economic cost), actual GMWB incurred claims and the related amortization of DAC/VOBA attributed to each of these items. Segment operating income (loss) represents the basis on which the performance of the Company’s business is internally assessed by management. Premiums and policy fees, other income, benefits and settlement expenses, and amortization of DAC/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re were no significant intersegment transactions during the three and six months ended June 30, 2016 ( Successor Company ), the three months ended June 30, 2015 (Successor Company), the period of February 1, 2015 to June 30, 2015 ( Successor Company ), and the period of January 1, 2015 to January 31, 2015 ( Predecessor Company ). The following tables summarize financial information for the Company’s segments (Predecessor and Successor periods are not comparable): Successor Company Predecessor Company For the Three Months Ended June 30, 2016 For The Three Months Ended June 30, 2015 For The Six Months Ended June 30, 2016 February 1, 2015 January 1, 2015 (Dollars In Thousands) (Dollars In Thousands) Revenues Life Marketing $ 412,892 $ 379,122 $ 821,974 $ 651,298 $ 145,595 Acquisitions 453,848 363,985 878,655 622,774 139,761 Annuities 97,243 145,085 235,657 248,454 7,884 Stable Value Products 26,237 16,656 56,139 26,998 8,181 Asset Protection 67,487 69,680 131,735 113,707 21,953 Corporate and Other 58,694 44,233 119,154 77,857 17,535 Total revenues $ 1,116,401 $ 1,018,761 $ 2,243,314 $ 1,741,088 $ 340,909 Segment Operating Income (Loss) Life Marketing $ 24,562 $ 6,651 $ 38,263 $ 10,076 $ (1,618 ) Acquisitions 45,285 37,876 113,938 73,946 20,134 Annuities 56,901 49,189 110,530 87,374 13,164 Stable Value Products 15,178 9,349 29,626 15,464 4,529 Asset Protection 5,462 5,897 10,761 9,944 2,420 Corporate and Other (16,737 ) (9,881 ) (30,457 ) (7,996 ) (10,144 ) Total segment operating income 130,651 99,081 272,661 188,808 28,485 Realized investment (losses) gains - investments (1) 100,889 (115,706 ) 184,050 (158,639 ) 89,815 Realized investment (losses) gains - derivatives (62,879 ) 113,535 (116,208 ) 159,568 (117,118 ) Income tax (expense) benefit (56,541 ) (33,070 ) (113,035 ) (63,036 ) 327 Net income $ 112,120 $ 63,840 $ 227,468 $ 126,701 $ 1,509 All other investment gains (losses) $ 87,816 $ (108,071 ) $ 166,927 $ (143,127 ) $ 80,672 Less: amortization related to DAC/VOBA and benefits and settlement expenses (13,073 ) 7,635 (17,123 ) 15,512 (9,143 ) Realized investment gains (losses) - investments $ 100,889 $ (115,706 ) $ 184,050 $ (158,639 ) $ 89,815 Derivative financial instruments gains (losses) $ (83,366 ) $ 94,603 $ (156,865 ) $ 128,244 $ (123,274 ) Less: VA GMWB economic cost (20,487 ) (18,932 ) (40,657 ) (31,324 ) (6,156 ) Realized investment gains (losses) - derivatives $ (62,879 ) $ 113,535 $ (116,208 ) $ 159,568 $ (117,118 ) (1) Includes credit related other-than-temporary impairments of $1.0 million , $3.6 million , $5.7 million , $5.7 million , and $0.5 million for the three and six months ended June 30, 2016 ( Successor Company ), the three months ended June 30, 2015 (Successor Company), for the period of February 1, 2015 to June 30, 2015 (Successor Company), and for the period of January 1, 2015 to January 31, 2015 ( Predecessor Company ), respectively. Operating Segment Assets (Dollars In Thousands) Life Marketing Acquisitions Annuities Stable Value Products Investments and other assets $ 13,916,859 $ 20,052,484 $ 20,264,882 $ 2,711,452 Deferred policy acquisition costs and value of business acquired 1,134,643 93,983 625,628 4,353 Other intangibles 310,809 38,380 190,116 9,056 Goodwill 200,274 14,524 336,677 113,813 Total assets $ 15,562,585 $ 20,199,371 $ 21,417,303 $ 2,838,674 Asset Protection Corporate and Other Total Consolidated Investments and other assets $ 953,996 $ 13,720,582 $ 71,620,255 Deferred policy acquisition costs and value of business acquired 32,377 — 1,890,984 Other intangibles 76,782 — 625,143 Goodwill 67,155 — 732,443 Total assets $ 1,130,310 $ 13,720,582 $ 74,868,825 Operating Segment Assets (Dollars In Thousands) Life Marketing Acquisitions Annuities Stable Value Products Investments and other assets $ 13,258,639 $ 19,879,988 $ 19,926,108 $ 2,006,263 Deferred policy acquisition costs and value of business acquired 1,119,515 (178,662 ) 578,742 2,357 Other intangibles 319,623 39,658 196,780 9,389 Goodwill 200,274 14,524 336,677 113,813 Total assets $ 14,898,051 $ 19,755,508 $ 21,038,307 $ 2,131,822 Asset Protection Corporate and Other Total Consolidated Investments and other assets $ 897,326 $ 9,583,991 $ 65,552,315 Deferred policy acquisition costs and value of business acquired 36,856 — 1,558,808 Other intangibles 79,681 — 645,131 Goodwill 67,155 — 732,443 Total assets $ 1,081,018 $ 9,583,991 $ 68,488,697</t>
  </si>
  <si>
    <t>SUBSEQUENT EVENTS</t>
  </si>
  <si>
    <t>Subsequent Events [Abstract]</t>
  </si>
  <si>
    <t>SUBSEQUENT EVENTS The Company has evaluated the effects of events subsequent to June 30, 2016 ( Successor Company ), and through the date we filed our consolidated condensed financial statements with the United States Securities and Exchange Commission. All accounting and disclosure requirements related to subsequent events are included in our consolidated condensed financial statements.</t>
  </si>
  <si>
    <t>SUMMARY OF SIGNIFICANT ACCOUNTING POLICIES (Policies)</t>
  </si>
  <si>
    <t>Basis of Presentation</t>
  </si>
  <si>
    <t>Basis of Presentation On February 1, 2015, Protective Life Corporation (the “Company”) became a wholly owned subsidiary of The Dai-ichi Life Insurance Company, Limited, a kabushiki kaisha organized under the laws of Japan (“Dai-ichi Life”), when DL Investment (Delaware), Inc. a wholly owned subsidiary of Dai-ichi Life, merged with and into the Company (the "Merger"). Prior to February 1, 2015, and for the periods reported as “predecessor”, the Company’s stock was publicly traded on the New York Stock Exchange. Subsequent to the Merger date, the Company remains as an SEC registrant within the United States.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In conjunction with the Merger, the Company elected to apply “pushdown” accounting by applying the guidance allowed by ASC Topic 805, Business Combinations , including the initial recognition of most of the Company’s assets and liabilities at fair value as of the acquisition date, and similarly recognizing goodwill calculated based on the terms of the transaction and the fair value of the new basis of net assets of the Company. The new basis of accounting will be the basis of the accounting records for assets and liabilities held at the acquisition date in the preparation of future financial statements and related disclosures after the Merger date. These financial statements have been prepared in accordance with accounting principles generally accepted in the United States of America (“GAAP”) for the interim periods presented herein. Such accounting principles differ from statutory reporting practices used by insurance companies in reporting to state regulatory authorities. Accordingly, they do not include all of the disclosures required by GAAP for complete financial statements. In the opinion of management, the accompanying financial statements reflect all adjustments (consisting only of normal recurring items) necessary for a fair statement of the results for the interim periods presented. Operating results for the three and six months ended June 30, 2016 ( Successor Company ) are not necessarily indicative of the results of operations that may be expected for the year ending December 31, 2016 ( Successor Company ).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5 ( Successor Company ). The operating results of companies in the insurance industry have historically been subject to significant fluctuations due to changing competition, economic conditions, interest rates, investment performance, insurance ratings, claims, persistency, and other factors.</t>
  </si>
  <si>
    <t>Entities Included</t>
  </si>
  <si>
    <t>Entities Included The consolidated condensed financial statements for the predecessor and successor periods presented in this report include the accounts of Protective Life Corporation and subsidiaries and its affiliate companies in which the Company holds a majority voting or economic interest. Intercompany balances and transactions have been eliminated.</t>
  </si>
  <si>
    <t>Accounting Pronouncements Recently and Not Yet Adopted</t>
  </si>
  <si>
    <t>Accounting Pronouncements Recently Adopted Accounting Standards Update ("ASU") No. 2015-02-Consolidation-Amendments to the Consolidation Analysis. This Update makes several targeted changes to generally accepted accounting principles, including a) eliminating the presumption that a general partner should consolidate a limited partnership and b) eliminating the consolidation model specific to limited partnerships. The amendments also clarify when fees and related party relationships should be considered in the consolidation of variable interest entities. The amendments in this Update are effective for annual and interim periods beginning after December 15, 2015. The Update did not impact the Company's financial position or results of operations, and the Company is prepared to comply with the revised guidance in future periods. ASU No. 2015-03-Interest-Imputation of Interest. The objective of this Update is to eliminate diversity in practice related to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Update is effective for fiscal years beginning after December 15, 2015, and requires revised presentation of debt issuance costs in all periods presented in the financial statements. The Update did not impact the Company's financial position or results of operations, and the Company is prepared to comply with the revised guidance in future periods. ASU No. 2015-15 - Interest - Imputation of Interest - Presentation and Subsequent Measurement of Debt Issuance Costs Associated with Line-of-Credit Arrangements. The objective of this Update is to clarify the SEC Staff’s position on presenting and measuring debt issuance costs incurred in connection with line-of-credit arrangements given the lack of guidance on the topic in ASU No. 2015-03. This Update reflects the SEC Staff’s decision to not object when an entity defers and presents debt issuance costs as an asset and subsequently amortize the deferred debt issuance costs ratably over the term of the line-of-credit arrangement. The Update did not impact the Company's financial position or results of operations, and the Company is prepared to comply with the revised guidance in future periods. ASU No. 2015-05 - Intangibles - Goodwill and Other -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Update is effective for annual and interim periods beginning after December 15, 2015. The Update did not impact the Company's financial position or results of operations, and the Company is prepared to comply with the revised guidance in future periods. Accounting Pronouncements Not Yet Adopted ASU No. 2014-09-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Early adoption will be allowed, but not before the original effective date. The Company is reviewing its policies and processes to ensure compliance with the requirements in this Update, upon adoption, and assessing the impact this standard will have on its non-insurance operations. ASU No. 2014-15-Presentation of Financial Statements-Going Concern (Subtopic 205-40): Disclosure of Uncertainties about an Entity’s Ability to Continue as a Going Concern. This Update will require management to assess an entity’s ability to continue as a going concern, and will require footnote disclosures in certain circumstances. Under the updated guidance, management should consider relevant conditions and evaluate whether it is probable that the entity will be unable to meet its obligations within one year after the issuance date of the financial statements. The Update is effective for annual periods ending December 31, 2016 and for annual and interim periods thereafter, with early adoption permitted. The amendments in this Update will not impact the Company’s financial position or results of operations. However, the new guidance will require a formal assessment of going concern by management based on criteria prescribed in the new guidance. The Company is reviewing its policies and processes to ensure compliance with the new guidance.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Company does not anticipate that the additional disclosures introduced in this Update will be material to its financial statements.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amendments in this Update are effective for annual and interim periods beginning after December 15, 2017. The Company is reviewing its policies and processes to ensure compliance with the revised guidance.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amendments in the Update are effective for annual and interim periods beginning after December 15, 2018. The Company is reviewing its policies and processes to ensure compliance with the revised guidance. ASU No. 2016-13 - Financial Instruments-Credit Losses: Measurement of Credit Losses on Financial Instruments. The amendments in this Update introduce a new impairment model for certain financial assets, including mortgage loans and reinsurance receivables. The new model will not apply to debt securities classified as available-for-sale. For assets within the scope of the new model, an entity will recognize as an allowance its estimate of the contractual cash flows not expected to be collected. This differs from the current impairment model, which requires recognition of credit losses when they have been incurred. The Update also makes targeted changes to the current impairment model for available-for-sale debt securities, which comprise the majority of the Company’s invested assets. The amendments in this Update are effective for annual and interim periods beginning after December 15, 2019. The Company is reviewing its policies and processes to ensure compliance with the requirements in this Update, upon adoption, and assessing the impact this standard will have on its operations and financial results.</t>
  </si>
  <si>
    <t>DAI-ICHI MERGER (Tables)</t>
  </si>
  <si>
    <t>Summary of Consideration Paid and Fair Value of Assets Acquired and Liabilities Assumed</t>
  </si>
  <si>
    <t>The following table summarizes the consideration paid for the acquisition and the preliminary determination of the fair value of assets acquired and liabilities assumed at the acquisition date: Fair Value As of February 1, 2015 (Dollars In Thousands) Assets Fixed maturities $ 38,363,025 Equity securities 745,512 Mortgage loans 5,580,229 Investment real estate 7,456 Policy loans 1,751,872 Other long-term investments 686,507 Short-term investments 316,167 Total investments 47,450,768 Cash 462,710 Accrued investment income 484,021 Accounts and premiums receivable 112,182 Reinsurance receivables 5,724,020 Value of business acquired 1,276,886 Goodwill 735,712 Other intangibles 683,000 Property and equipment 104,364 Other assets 120,762 Income tax receivable 15,458 Assets related to separate accounts Variable annuity 12,970,587 Variable universal life 819,188 Total assets $ 70,959,658 Liabilities Future policy and benefit claims $ 30,195,841 Unearned premiums 682,183 Total policy liabilities and accruals 30,878,024 Stable value product account balances 1,932,277 Annuity account balances 10,941,661 Other policyholders’ funds 1,388,083 Other liabilities 2,188,863 Deferred income taxes 1,535,556 Non-recourse funding obligations 621,798 Repurchase program borrowings 50,000 Debt 1,519,211 Subordinated debt securities 560,351 Liabilities related to separate accounts Variable annuity 12,970,587 Variable universal life 819,188 Total liabilities 65,405,599 Net assets acquired $ 5,554,059</t>
  </si>
  <si>
    <t>MONY CLOSED BLOCK OF BUSINESS (Tables)</t>
  </si>
  <si>
    <t>Summary of financial information for the Closed Block</t>
  </si>
  <si>
    <t>Summarized financial information for the Closed Block as of June 30, 2016 ( Successor Company ) and December 31, 2015 (Successor Company) is as follows: Successor Company As of As of (Dollars In Thousands) Closed block liabilities Future policy benefits, policyholders’ account balances and other policyholder liabilities $ 5,939,342 $ 6,010,520 Policyholder dividend obligation 232,422 — Other liabilities 13,268 24,539 Total closed block liabilities 6,185,032 6,035,059 Closed block assets Fixed maturities, available-for-sale, at fair value $ 4,677,305 $ 4,426,090 Mortgage loans on real estate 245,997 247,162 Policy loans 726,563 746,102 Cash — 34,420 Other assets 148,763 162,640 Total closed block assets 5,798,628 5,616,414 Excess of reported closed block liabilities over closed block assets 386,404 418,645 Portion of above representing accumulated other comprehensive income: Net unrealized investment gains (losses) net of policyholder dividend obligation of $(9,488) (Successor) and $(179,360) (Successor) — (18,597 ) Future earnings to be recognized from closed block assets and closed block liabilities $ 386,404 $ 400,048</t>
  </si>
  <si>
    <t>Schedule of reconciliation of the policyholder dividend obligation</t>
  </si>
  <si>
    <t>Reconciliation of the policyholder dividend obligation is as follows: Successor Company Predecessor Company For The Six Months Ended June 30, 2016 February 1, 2015 January 1, 2015 (Dollars In Thousands) (Dollars In Thousands) Policyholder dividend obligation, beginning of period $ — $ 323,432 $ 366,745 Applicable to net revenue (losses) (28,921 ) (15,096 ) (1,369 ) Change in net unrealized investment gains (losses) allocated to the policyholder dividend obligation; includes deferred tax benefits of $5,109 (Successor); $89,618 (2015 - Successor); $47,277 (2015 - Predecessor) 261,343 (256,053 ) 135,077 Policyholder dividend obligation, end of period $ 232,422 $ 52,283 $ 500,453</t>
  </si>
  <si>
    <t>Schedule of Closed Block revenues and expenses</t>
  </si>
  <si>
    <t>Closed Block revenues and expenses were as follows: Successor Company Predecessor Company For The Three Months Ended June 30, 2016 For The Three Months Ended June 30, 2015 For The Six Months Ended June 30, 2016 February 1, 2015 January 1, 2015 (Dollars In Thousands) (Dollars In Thousands) Revenues Premiums and other income $ 47,320 $ 49,998 $ 91,239 $ 81,669 $ 15,065 Net investment income 52,008 54,833 102,875 87,681 19,107 Net investment gains 450 2,216 637 2,850 568 Total revenues 99,778 107,047 194,751 172,200 34,740 Benefits and other deductions Benefits and settlement expenses 92,029 98,975 172,084 154,746 31,152 Other operating expenses 653 263 1,677 474 — Total benefits and other deductions 92,682 99,238 173,761 155,220 31,152 Net revenues before income taxes 7,096 7,809 20,990 16,980 3,588 Income tax expense 2,484 2,733 7,346 5,943 1,256 Net revenues $ 4,612 $ 5,076 $ 13,644 $ 11,037 $ 2,332</t>
  </si>
  <si>
    <t>INVESTMENT OPERATIONS (Tables)</t>
  </si>
  <si>
    <t>Realized Gain (Loss) on Investments</t>
  </si>
  <si>
    <t>Net realized gains (losses) for all other investments are summarized as follows: Successor Company Predecessor Company For The Three Months Ended June 30, 2016 For The Three Months Ended June 30, 2015 For The Six Months Ended June 30, 2016 February 1, 2015 January 1, 2015 (Dollars In Thousands) (Dollars In Thousands) Fixed maturities $ 16,730 $ 3,339 $ 22,451 $ 3,712 $ 6,891 Equity securities 202 21 36 21 — Impairments on corporate securities (964 ) (5,734 ) (3,581 ) (5,734 ) (481 ) Modco trading portfolio 76,201 (108,741 ) 154,355 (141,901 ) 73,062 Other investments (4,353 ) 3,044 (6,334 ) 775 1,200 Total realized gains (losses) - investments $ 87,816 $ (108,071 ) $ 166,927 $ (143,127 ) $ 80,672 Gross realized gains and gross realized losses on investments available-for-sale (fixed maturities, equity securities, and short-term investments) are as follows: Successor Company Predecessor Company For The Three Months Ended June 30, 2016 For The Three Months Ended June 30, 2015 For The Six Months Ended June 30, 2016 February 1, 2015 January 1, 2015 (Dollars In Thousands) (Dollars In Thousands) Gross realized gains $ 18,752 $ 5,435 $ 27,800 $ 6,942 $ 6,920 Gross realized losses $ (2,784 ) $ (7,809 ) $ (8,894 ) $ (8,943 ) $ (469 ) Impairments losses included in gross realized losses $ (964 ) $ (5,734 ) $ (3,581 ) $ (5,734 ) $ —</t>
  </si>
  <si>
    <t>Schedule of Investments' Gross Unrealized Losses and Fair Value of the Company's Investments that are Not Deemed to be Other-than-Temporarily Impaired</t>
  </si>
  <si>
    <t>The chart below summarizes the fair value (proceeds) and the gains/losses realized on securities the Company sold that were in an unrealized gain position and an unrealized loss position. Successor Company Predecessor Company For The Three Months Ended June 30, 2016 For The Three Months Ended June 30, 2015 For The Six Months Ended June 30, 2016 February 1, 2015 January 1, 2015 (Dollars In Thousands) (Dollars In Thousands) Securities in an unrealized gain position: Fair value (proceeds) $ 513,544 $ 432,158 $ 822,793 $ 715,038 $ 172,551 Gains realized $ 18,752 $ 5,435 $ 27,800 $ 6,942 $ 6,920 Securities in an unrealized loss position (1) : Fair value (proceeds) $ 6,895 $ 28,644 $ 60,582 $ 49,326 $ 435 Losses realized (2) $ (1,820 ) $ (2,075 ) $ (5,313 ) $ (3,209 ) $ (29 ) (1) The Company made the decision to exit these holdings in conjunction with its overall asset liability management process. (2) The losses realized for the period of January 1, 2015 to January 31, 2015 (Predecessor Company), were immaterial to the Company.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5 ( Successor Company ): Less Than 12 Months 12 Months or More Total Fair Unrealized Fair Unrealized Fair Unrealized (Dollars In Thousands) Residential mortgage-backed securities $ 977,433 $ (17,112 ) $ — $ — $ 977,433 $ (17,112 ) Commercial mortgage-backed securities 1,233,518 (41,858 ) — — 1,233,518 (41,858 ) Other asset-backed securities 633,274 (18,763 ) — — 633,274 (18,763 ) U.S. government-related securities 1,291,476 (34,532 ) — — 1,291,476 (34,532 ) Other government-related securities 17,740 (743 ) — — 17,740 (743 ) States, municipalities, and political subdivisions 1,566,752 (126,814 ) — — 1,566,752 (126,814 ) Corporate securities 24,283,448 (2,682,274 ) — — 24,283,448 (2,682,274 ) Preferred stock 34,685 (1,867 ) — — 34,685 (1,867 ) Equities 248,493 (6,477 ) — — 248,493 (6,477 ) $ 30,286,819 $ (2,930,440 ) $ — $ — $ 30,286,819 $ (2,930,440 ) r-than-temporarily impaired, aggregated by investment category and length of time that individual securities have been in a continuous unrealized loss position as of June 30, 2016 ( Successor Company ): Less Than 12 Months 12 Months or More Total Fair Unrealized Fair Unrealized Fair Unrealized (Dollars In Thousands) Residential mortgage-backed securities $ 192,301 $ (3,103 ) $ 152,965 $ (6,150 ) $ 345,266 $ (9,253 ) Commercial mortgage-backed securities 43,965 (283 ) 194,550 (3,443 ) 238,515 (3,726 ) Other asset-backed securities 90,316 (1,188 ) 550,860 (34,867 ) 641,176 (36,055 ) U.S. government-related securities 1,283 (5 ) 57,372 (200 ) 58,655 (205 ) States, municipalities, and political subdivisions 34,112 (274 ) 718,798 (21,320 ) 752,910 (21,594 ) Corporate securities 2,342,859 (128,963 ) 13,483,925 (923,124 ) 15,826,784 (1,052,087 ) Preferred stock — — 19,271 (1,667 ) 19,271 (1,667 ) Equities 55,137 (1,225 ) 87,602 (3,867 ) 142,739 (5,092 ) $ 2,759,973 $ (135,041 ) $ 15,265,343 $ (994,638 ) $ 18,025,316 $ (1,129,679 )</t>
  </si>
  <si>
    <t>Schedule of Amortized Cost and Fair Value of the Company's Investments Classified as Available-for-Sale</t>
  </si>
  <si>
    <t>The amortized cost and fair value of the Company’s investments classified as available-for-sale as of June 30, 2016 ( Successor Company ) and December 31, 2015 ( Successor Company ), are as follows: Successor Company Amortized Gross Unrealized Gains Gross Unrealized Losses Fair Value Total OTTI Recognized in OCI (1) As of June 30, 2016 (Dollars In Thousands) Fixed maturities: Residential mortgage-backed securities $ 1,900,934 $ 50,003 $ (9,253 ) $ 1,941,684 $ (1 ) Commercial mortgage-backed securities 1,570,208 30,278 (3,726 ) 1,596,760 — Other asset-backed securities 1,151,430 5,267 (36,055 ) 1,120,642 — U.S. government-related securities 1,350,769 21,232 (205 ) 1,371,796 — Other government-related securities 18,348 332 — 18,680 — States, municipals, and political subdivisions 1,727,664 31,429 (21,594 ) 1,737,499 — Corporate securities 28,883,011 380,022 (1,052,087 ) 28,210,946 (4,560 ) Preferred stock 64,362 1,732 (1,667 ) 64,427 — 36,666,726 520,295 (1,124,587 ) 36,062,434 (4,561 ) Equity securities 710,361 26,392 (5,092 ) 731,661 — Short-term investments 247,995 — — 247,995 — $ 37,625,082 $ 546,687 $ (1,129,679 ) $ 37,042,090 $ (4,561 ) As of December 31, 2015 Fixed maturities: Residential mortgage-backed securities $ 1,773,099 $ 9,286 $ (17,112 ) $ 1,765,273 $ — Commercial mortgage-backed securities 1,328,317 428 (41,858 ) 1,286,887 — Other asset-backed securities 813,056 2,758 (18,763 ) 797,051 — U.S. government-related securities 1,566,260 449 (34,532 ) 1,532,177 — Other government-related securities 18,483 — (743 ) 17,740 — States, municipals, and political subdivisions 1,729,732 682 (126,814 ) 1,603,600 — Corporate securities 28,499,691 26,369 (2,682,274 ) 25,843,786 (605 ) Preferred stock 64,362 192 (1,867 ) 62,687 — 35,793,000 40,164 (2,923,963 ) 32,909,201 (605 ) Equity securities 724,226 13,255 (6,477 ) 731,004 — Short-term investments 206,991 — — 206,991 — $ 36,724,217 $ 53,419 $ (2,930,440 ) $ 33,847,196 $ (605 ) (1)These amounts are included in the gross unrealized gains and gross unrealized losses columns above.</t>
  </si>
  <si>
    <t>Schedule of Amortized Cost and Fair Value of Available-for-Sale and Held-to-Maturity Fixed Maturities, by Expected Maturity</t>
  </si>
  <si>
    <t>The amortized cost and fair value of available-for-sale and held-to-maturity fixed maturities as of June 30, 2016 ( Successor Company ), by expected maturity, are shown below. Expected maturities of securities without a single maturity date are allocated based on estimated rates of prepayment that may differ from actual rates of prepayment. Successor Company Available-for-sale Held-to-maturity Amortized Cost Fair Value Amortized Cost Fair Value (Dollars In Thousands) (Dollars In Thousands) Due in one year or less $ 750,175 $ 750,605 $ — $ — Due after one year through five years 6,892,759 6,932,132 — — Due after five years through ten years 7,793,745 7,908,634 — — Due after ten years 21,230,047 20,471,063 2,779,280 2,853,788 $ 36,666,726 $ 36,062,434 $ 2,779,280 $ 2,853,788</t>
  </si>
  <si>
    <t>Gain (Loss) on Investments</t>
  </si>
  <si>
    <t>The chart below summarizes the Company's other-than-temporary impairments of investments. All of the impairments were related to fixed maturities. Successor Company Predecessor Company For The Three Months Ended June 30, 2016 For The Three Months Ended June 30, 2015 For The Six Months Ended June 30, 2016 February 1, 2015 January 1, 2015 (Dollars In Thousands) (Dollars In Thousands) Other-than-temporary impairments $ (5,527 ) $ (13,395 ) $ (8,296 ) $ (13,395 ) $ (636 ) Non-credit impairment losses recorded in other comprehensive income 4,560 7,661 4,712 7,661 155 Net impairment losses recognized in earnings $ (967 ) $ (5,734 ) $ (3,584 ) $ (5,734 ) $ (481 )</t>
  </si>
  <si>
    <t>Schedule of Available-for-Sale Credit Losses on Fixed Maturities Held by the Company for Which a Portion of Other-than-Temporary Impairments were Recognized in Other Comprehensive Income (Loss)</t>
  </si>
  <si>
    <t>The following chart is a rollforward of available-for-sale credit losses on fixed maturities held by the Company for which a portion of an other-than-temporary impairment was recognized in other comprehensive income (loss): Successor Company Predecessor Company For The Three Months Ended June 30, 2016 For The Three Months Ended June 30, 2015 For The Six Months Ended June 30, 2016 February 1, 2015 January 1, 2015 (Dollars In Thousands) (Dollars In Thousands) Beginning balance $ 2,619 $ — $ 22,761 $ — $ 15,478 Additions for newly impaired securities 964 4,472 3,056 4,472 — Additions for previously impaired securities — — 525 — 221 Reductions for previously impaired securities due to a change in expected cash flows — — (22,759 ) — — Reductions for previously impaired securities that were sold in the current period (2,619 ) — (2,619 ) — — Ending balance $ 964 $ 4,472 $ 964 $ 4,472 $ 15,699</t>
  </si>
  <si>
    <t>Summary of Change in Unrealized Gains (Losses), Net of Income Tax, on Fixed Maturity and Equity Securities, Classified as Available-for-Sale</t>
  </si>
  <si>
    <t>The change in unrealized gains (losses), net of income tax, on fixed maturity and equity securities, classified as available-for-sale is summarized as follows: Successor Company Predecessor Company For The Three Months Ended June 30, 2016 For The Three Months Ended June 30, 2015 For The Six Months Ended June 30, 2016 February 1, 2015 January 1, 2015 (Dollars In Thousands) (Dollars In Thousands) Fixed maturities $ 848,995 $ (1,040,143 ) $ 1,481,680 $ (1,383,342 ) $ 670,229 Equity securities 9,509 (9,048 ) 9,439 (7,537 ) 10,226</t>
  </si>
  <si>
    <t>Schedule of Amortized Cost and Fair Value of the Company's Investments Classified as Held-to-Maturity</t>
  </si>
  <si>
    <t>The amortized cost and fair value of the Company’s investments classified as held-to-maturity as of June 30, 2016 ( Successor Company ) and December 31, 2015 ( Successor Company ), are as follows: Successor Company Amortized Gross Unrealized Gains Gross Unrealized Losses Fair Value Total OTTI Recognized in OCI As of June 30, 2016 (Dollars In Thousands) Fixed maturities: Securities issued by affiliates: Red Mountain LLC $ 626,280 $ — $ (22,879 ) $ 603,401 $ — Steel City LLC 2,153,000 97,387 — 2,250,387 — $ 2,779,280 $ 97,387 $ (22,879 ) $ 2,853,788 $ — Successor Company Amortized Gross Unrealized Gains Gross Unrealized Losses Fair Value Total OTTI Recognized in OCI As of December 31, 2015 (Dollars In Thousands) Fixed maturities: Securities issued by affiliates: Red Mountain LLC $ 593,314 $ — $ (78,314 ) $ 515,000 $ — $ 593,314 $ — $ (78,314 ) $ 515,000 $ —</t>
  </si>
  <si>
    <t>FAIR VALUE OF FINANCIAL INSTRUMENTS (Tables)</t>
  </si>
  <si>
    <t>Assets and Liabilities Measured at Fair Value on a Recurring Basis</t>
  </si>
  <si>
    <t>The following table presents the Company’s hierarchy for its assets and liabilities measured at fair value on a recurring basis as of June 30, 2016 ( Successor Company ): Level 1 Level 2 Level 3 Total (Dollars In Thousands) Assets: Fixed maturity securities - available-for-sale Residential mortgage-backed securities $ — $ 1,941,681 $ 3 $ 1,941,684 Commercial mortgage-backed securities — 1,596,760 — 1,596,760 Other asset-backed securities — 587,501 533,141 1,120,642 U.S. government-related securities 1,108,503 263,293 — 1,371,796 State, municipalities, and political subdivisions — 1,737,499 — 1,737,499 Other government-related securities — 18,680 — 18,680 Corporate securities — 27,427,803 783,143 28,210,946 Preferred stock 45,155 19,272 — 64,427 Total fixed maturity securities - available-for-sale 1,153,658 33,592,489 1,316,287 36,062,434 Fixed maturity securities - trading Residential mortgage-backed securities — 271,994 — 271,994 Commercial mortgage-backed securities — 157,176 — 157,176 Other asset-backed securities — 123,076 151,964 275,040 U.S. government-related securities 41,639 4,868 — 46,507 State, municipalities, and political subdivisions — 362,504 — 362,504 Other government-related securities — 60,261 — 60,261 Corporate securities — 1,595,943 16,587 1,612,530 Preferred stock 3,432 147 — 3,579 Total fixed maturity securities - trading 45,071 2,575,969 168,551 2,789,591 Total fixed maturity securities 1,198,729 36,168,458 1,484,838 38,852,025 Equity securities 669,924 35 69,750 739,709 Other long-term investments (1) 311,141 266,478 48,999 626,618 Short-term investments 279,453 6,748 — 286,201 Total investments 2,459,247 36,441,719 1,603,587 40,504,553 Cash 428,519 — — 428,519 Other assets 19,171 — — 19,171 Assets related to separate accounts Variable annuity 12,891,214 — — 12,891,214 Variable universal life 831,818 — — 831,818 Total assets measured at fair value on a recurring basis $ 16,629,969 $ 36,441,719 $ 1,603,587 $ 54,675,275 Liabilities: Annuity account balances (2) $ — $ — $ 88,820 $ 88,820 Other liabilities (1) 59,711 13,321 972,084 1,045,116 Total liabilities measured at fair value on a recurring basis $ 59,711 $ 13,321 $ 1,060,904 $ 1,133,936 (1)Includes certain freestanding and embedded derivatives. (2)Represents liabilities related to fixed indexed annuities. The following table presents the Company’s hierarchy for its assets and liabilities measured at fair value on a recurring basis as of December 31, 2015 ( Successor Company ): Level 1 Level 2 Level 3 Total (Dollars In Thousands) Assets: Fixed maturity securities - available-for-sale Residential mortgage-backed securities $ — $ 1,765,270 $ 3 $ 1,765,273 Commercial mortgage-backed securities — 1,286,887 — 1,286,887 Other asset-backed securities — 210,020 587,031 797,051 U.S. government-related securities 1,054,353 477,824 — 1,532,177 State, municipalities, and political subdivisions — 1,603,600 — 1,603,600 Other government-related securities — 17,740 — 17,740 Corporate securities 83 24,941,584 902,119 25,843,786 Preferred stock 43,073 19,614 — 62,687 Total fixed maturity securities - available-for-sale 1,097,509 30,322,539 1,489,153 32,909,201 Fixed maturity securities - trading Residential mortgage-backed securities — 286,658 — 286,658 Commercial mortgage-backed securities — 146,743 — 146,743 Other asset-backed securities — 122,511 152,912 275,423 U.S. government-related securities 233,592 4,755 — 238,347 State, municipalities, and political subdivisions — 313,354 — 313,354 Other government-related securities — 58,827 — 58,827 Corporate securities — 1,322,276 18,225 1,340,501 Preferred stock 2,794 1,402 — 4,196 Total fixed maturity securities - trading 236,386 2,256,526 171,137 2,664,049 Total fixed maturity securities 1,333,895 32,579,065 1,660,290 35,573,250 Equity securities 656,437 13,063 69,763 739,263 Other long-term investments (1) 113,699 141,487 96,830 352,016 Short-term investments 261,947 6,771 — 268,718 Total investments 2,365,978 32,740,386 1,826,883 36,933,247 Cash 396,072 — — 396,072 Other assets 19,099 — — 19,099 Assets related to separate accounts Variable annuity 12,829,188 — — 12,829,188 Variable universal life 827,610 — — 827,610 Total assets measured at fair value on a recurring basis $ 16,437,947 $ 32,740,386 $ 1,826,883 $ 51,005,216 Liabilities: Annuity account balances (2) $ — $ — $ 92,512 $ 92,512 Other liabilities (1) 40,067 3,932 585,556 629,555 Total liabilities measured at fair value on a recurring basis $ 40,067 $ 3,932 $ 678,068 $ 722,067 (1)Includes certain freestanding and embedded derivatives. (2)Represents liabilities related to fixed indexed annuities.</t>
  </si>
  <si>
    <t>Schedule of the Valuation Method for Material Financial Instruments Included in Level 3, as well as the Unobservable Inputs Used in the Valuation of the Financial Instruments</t>
  </si>
  <si>
    <t>The following table presents the valuation method for material financial instruments included in Level 3, as well as the unobservable inputs used in the valuation of those financial instruments: Successor Company Fair Value Valuation Technique Unobservable Input Range (Weighted Average) (Dollars In Thousands) Assets: Other asset-backed securities $ 587,031 Discounted cash flow Liquidity premium 0.27% - 1.49% (0.42%) Paydown rate 10.20% - 14.72% (13.11%) Corporate securities 875,810 Discounted cash flow Spread over 0.10% - 19.00% (2.61%) treasury Liabilities: Embedded derivatives - GMWB (1) $ 181,612 Actuarial cash flow model Mortality 1994 MGDB table with company experience Lapse 0.3% - 15%, depending on product/duration/funded status of guarantee Utilization 99%. 10% of policies have a one-time over-utilization of 400% Nonperformance risk 0.18% - 1.04% Annuity account balances (2) 92,512 Actuarial cash flow model Asset earned rate 4.53% - 5.67% Expenses $81 per policy Withdrawal rate 2.20% Mortality 1994 MGDB table with company experience Lapse 2.2% - 33.0%, depending on duration/surrender charge period Return on assets 1.50% - 1.85% depending on surrender charge period Nonperformance risk 0.18% - 1.04% Embedded derivative - FIA 100,329 Actuarial cash flow model Expenses $81.50 per policy Withdrawal rate 1.1% - 4.5% depending on duration and tax qualification Mortality 1994 MGDB table with company experience Lapse 2.5% - 40.0%, depending on duration/surrender charge period Nonperformance risk 0.18% - 1.04% Embedded derivative - IUL 29,629 Actuarial cash flow model Mortality 38% - 153% of 2015 VBT Primary Tables Lapse 0.5% - 10.0%, depending on duration/distribution channel and smoking class Nonperformance risk 0.18% - 1.04% (1)The fair value for the GMWB embedded derivative is presented as a net liability for the purposes of this chart. Excludes modified coinsurance arrangements. (2)Represents liabilities related to fixed indexed annuities. The following table presents the valuation method for material financial instruments included in Level 3, as well as the unobservable inputs used in the valuation of those financial instruments: Successor Company Fair Value Valuation Technique Unobservable Input Range (Weighted Average) (Dollars In Thousands) Assets: Other asset-backed securities $ 524,166 Discounted cash flow Liquidity premium 0.24% - 1.14% (0.55%) Paydown rate 9.37% - 11.91% (10.16%) Corporate securities 758,312 Discounted cash flow Spread over 0.70% - 6.25% (2.45%) Liabilities: Embedded derivatives - GMWB (1) $ 518,871 Actuarial cash flow model Mortality 1994 MGDB table with company experience Lapse 0.3% - 15%, depending on product/duration/funded status of guarantee Utilization 99%. 10% of policies have a one-time over-utilization of 400% Nonperformance risk 0.22% - 1.20% Annuity account balances (2) 88,820 Actuarial cash flow model Asset earned rate 4.53% - 5.67% Expenses $83 per policy Withdrawal rate 2.20% Mortality 1994 MGDB table with company experience Lapse 2.2% - 33.0%, depending on duration/surrender charge period Return on assets 1.50% - 1.85% depending on duration/surrender charge period Nonperformance risk 0.22% - 1.20% Embedded derivative - FIA 119,997 Actuarial cash flow model Expenses $83 per policy Withdrawal rate 1.1% - 4.5% depending on duration and tax qualification Mortality 1994 MGDB table with company experience Lapse 2.5% - 40.0%, depending on duration/surrender charge period Nonperformance risk 0.22% - 1.20% Embedded derivative - IUL 46,711 Actuarial cash flow model Mortality 38% — 153% of 2015 VBT Primary Tables Lapse 0.5% - 10.0%, depending on duration/distribution channel and smoking class Nonperformance risk 0.22% - 1.20% (1)The fair value for the GMWB embedded derivative is presented as a net liability for the purposes of this chart. Excludes modified coinsurance arrangements. (2)Represents liabilities related to fixed indexed annuities.</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period of February 1, 2015 to June 30, 2015 ( Successor Company ), for which the Company has used significant unobservable inputs (Level 3): Total Realized and Unrealized Gains Total Realized and Unrealized Losses Total Gains (losses) included in Beginning Balance Included in Earnings Included in Other Comprehensive Income Included in Earnings Included in Other Comprehensive Income Purchases Sales Issuances Settlements Transfers in/out of Level 3 Other Ending Balance Earnings related to Instruments still held at the Reporting Date (Dollars In Thousands) Assets: Fixed maturity securities available-for-sale Residential mortgage-backed securities $ 3 $ — $ — $ — $ — $ — $ — $ — $ — $ — $ — $ 3 $ — Other asset-backed securities 603,646 — 165 (92 ) (12,891 ) — (127 ) — — — 184 590,885 — States, municipals, and political subdivisions 3,675 — — — — — (3,675 ) — — — — — — Corporate securities 1,307,259 4,291 15,619 (687 ) (24,247 ) 111,929 (254,935 ) — — (41,853 ) (5,945 ) 1,111,431 — Total fixed maturity securities - available-for-sale 1,914,583 4,291 15,784 (779 ) (37,138 ) 111,929 (258,737 ) — — (41,853 ) (5,761 ) 1,702,319 — Fixed maturity securities - trading Other asset-backed securities 169,473 3,949 — (5,173 ) — — (7,876 ) — — — 221 160,594 (5,829 ) Corporate securities 25,130 174 — (299 ) — — (5,584 ) — — — (105 ) 19,316 (1,180 ) Total fixed maturity securities - trading 194,603 4,123 — (5,472 ) — — (13,460 ) — — — 116 179,910 (7,009 ) Total fixed maturity securities 2,109,186 8,414 15,784 (6,251 ) (37,138 ) 111,929 (272,197 ) — — (41,853 ) (5,645 ) 1,882,229 (7,009 ) Equity securities 73,044 — — — — — (231 ) — — — (3,093 ) 69,720 — Other long-term investments (1) 93,274 76,342 — (20 ) — — — — — — — 169,596 76,322 Total investments 2,275,504 84,756 15,784 (6,271 ) (37,138 ) 111,929 (272,428 ) — — (41,853 ) (8,738 ) 2,121,545 69,313 Total assets measured at fair value on a recurring basis $ 2,275,504 $ 84,756 $ 15,784 $ (6,271 ) $ (37,138 ) $ 111,929 $ (272,428 ) $ — $ — $ (41,853 ) $ (8,738 ) $ 2,121,545 $ 69,313 Liabilities: Annuity account balances (2) $ 98,279 $ — $ — $ (1,544 ) $ — $ — $ — $ 86 $ 4,731 $ — $ — $ 95,178 $ — Other liabilities (1) 742,130 358,811 — (44,446 ) — — — — — — — 427,765 314,365 Total liabilities measured at fair value on a recurring basis $ 840,409 $ 358,811 $ — $ (45,990 ) $ — $ — $ — $ 86 $ 4,731 $ — $ — $ 522,943 $ 314,365 (1)Represents certain freestanding and embedded derivatives. (2)Represents liabilities related to fixed indexed annuities. The following table presents a reconciliation of the beginning and ending balances for fair value measurements for the three months ended June 30, 2016 ( Successor Company ), for which the Company has used significant unobservable inputs (Level 3): Total Realized and Unrealized Gains Total Realized and Unrealized Losses Total Gains (losses) included in Beginning Balance Included in Earnings Included in Other Comprehensive Income Included in Earnings Included in Other Comprehensive Income Purchases Sales Issuances Settlements Transfers in/out of Level 3 Other Ending Balance Earnings related to Instruments still held at the Reporting Date (Dollars In Thousands) Assets: Fixed maturity securities available-for-sale Residential mortgage-backed securities $ 3 $ — $ — $ — $ — $ — $ — $ — $ — $ — $ — $ 3 $ — Other asset-backed securities 537,831 — 769 — (8,350 ) 9,597 (7,629 ) — — — 923 533,141 — Corporate securities 833,737 925 16,189 — (694 ) 9,558 (57,123 ) — — (16,773 ) (2,676 ) 783,143 — Total fixed maturity securities - available-for-sale 1,371,571 925 16,958 — (9,044 ) 19,155 (64,752 ) — — (16,773 ) (1,753 ) 1,316,287 — Fixed maturity securities - trading Other asset-backed securities 150,683 1,822 — (8 ) — — (609 ) — — — 76 151,964 1,814 Corporate securities 5,677 24 — — — 10,908 1 — — — (23 ) 16,587 25 Total fixed maturity securities - trading 156,360 1,846 — (8 ) — 10,908 (608 ) — — — 53 168,551 1,839 Total fixed maturity securities 1,527,931 2,771 16,958 (8 ) (9,044 ) 30,063 (65,360 ) — — (16,773 ) (1,700 ) 1,484,838 1,839 Equity securities 69,728 — — — — 22 — — — — — 69,750 — Other long-term investments (1) 66,696 1,568 — (19,265 ) — — — — — — — 48,999 (17,697 ) Total investments 1,664,355 4,339 16,958 (19,273 ) (9,044 ) 30,085 (65,360 ) — — (16,773 ) (1,700 ) 1,603,587 (15,858 ) Total assets measured at fair value on a recurring basis $ 1,664,355 $ 4,339 $ 16,958 $ (19,273 ) $ (9,044 ) $ 30,085 $ (65,360 ) $ — $ — $ (16,773 ) $ (1,700 ) $ 1,603,587 $ (15,858 ) Liabilities: Annuity account balances (2) $ 90,123 $ — $ — $ (530 ) $ — $ — $ — $ 63 $ 1,896 $ — $ — $ 88,820 $ — Other liabilities (1) 801,781 15,217 — (185,520 ) — — — — — — — 972,084 (170,303 ) Total liabilities measured at fair value on a recurring basis $ 891,904 $ 15,217 $ — $ (186,050 ) $ — $ — $ — $ 63 $ 1,896 $ — $ — $ 1,060,904 $ (170,303 ) (1)Represents certain freestanding and embedded derivatives. (2)Represents liabilities related to fixed indexed annuities. The following table presents a reconciliation of the beginning and ending balances for fair value measurements for period of January 1, 2015 to January 31, 2015 ( Predecessor Company ), for which the Company has used significant unobservable inputs (Level 3): Total Realized and Unrealized Gains Total Realized and Unrealized Losses Total Gains (losses) included in Beginning Balance Included in Earnings Included in Other Comprehensive Income Included in Earnings Included in Other Comprehensive Income Purchases Sales Issuances Settlements Transfers in/out of Level 3 Other Ending Balance Earnings related to Instruments still held at the Reporting Date (Dollars In Thousands) Assets: Fixed maturity securities available-for-sale Residential mortgage-backed securities $ 3 $ — $ — $ — $ — $ — $ — $ — $ — $ — $ — $ 3 $ — Other asset-backed securities 563,961 — — — (3,867 ) — (32 ) — — 43,205 379 603,646 — U.S. government-related securities — — — — — — — — — — — — — States, municipals, and political subdivisions 3,675 — — — — — — — — — — 3,675 — Corporate securities 1,325,683 — 12,282 — (23,029 ) — (7,062 ) — — — (615 ) 1,307,259 — Total fixed maturity securities - available-for-sale 1,893,322 — 12,282 — (26,896 ) — (7,094 ) — — 43,205 (236 ) 1,914,583 — Fixed maturity securities - trading Other asset-backed securities 169,461 586 — (139 ) — — (472 ) — — — 37 169,473 447 Corporate securities 24,744 602 — (196 ) — — (20 ) — — — — 25,130 406 Total fixed maturity securities - trading 194,205 1,188 — (335 ) — — (492 ) — — — 37 194,603 853 Total fixed maturity securities 2,087,527 1,188 12,282 (335 ) (26,896 ) — (7,586 ) — — 43,205 (199 ) 2,109,186 853 Equity securities 73,054 — — — (10 ) — — — — — — 73,044 — Other long-term investments (1) 67,894 753 — (25,902 ) — — — — — — — 42,745 (25,149 ) Short-term investments — — — — — — — — — — — — — Total investments 2,228,475 1,941 12,282 (26,237 ) (26,906 ) — (7,586 ) — — 43,205 (199 ) 2,224,975 (24,296 ) Total assets measured at fair value on a recurring basis $ 2,228,475 $ 1,941 $ 12,282 $ (26,237 ) $ (26,906 ) $ — $ (7,586 ) $ — $ — $ 43,205 $ (199 ) $ 2,224,975 $ (24,296 ) Liabilities: Annuity account balances (2) $ 97,825 $ — $ — $ (536 ) $ — $ — $ — $ 7 $ 419 $ — $ — $ 97,949 $ — Other liabilities (1) 754,852 61 — (253,773 ) — — — — — — — 1,008,564 (253,712 ) Total liabilities measured at fair value on a recurring basis $ 852,677 $ 61 $ — $ (254,309 ) $ — $ — $ — $ 7 $ 419 $ — $ — $ 1,106,513 $ (253,712 ) (1)Represents certain freestanding and embedded derivatives. (2)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Successor Company As of As of Fair Value Level Carrying Amounts Fair Values Carrying Amounts Fair Values (Dollars In Thousands) Assets: Mortgage loans on real estate 3 $ 5,748,675 $ 5,735,650 $ 5,662,812 $ 5,529,803 Policy loans 3 1,670,218 1,670,218 1,699,508 1,699,508 Fixed maturities, held-to-maturity (1) 3 2,779,280 2,853,788 593,314 515,000 Liabilities: Stable value product account balances 3 $ 2,838,674 $ 2,855,064 $ 2,131,822 $ 2,124,712 Annuity account balances 3 10,678,701 10,221,680 10,719,862 10,274,571 Debt: Bank borrowings 3 $ 360,000 $ 360,000 $ 485,000 $ 485,000 Senior Notes 2 1,037,236 996,213 1,103,806 1,020,025 Subordinated debt securities 2 445,023 466,385 448,763 457,275 Non-recourse funding obligations (2) 3 2,863,409 2,938,559 685,684 614,380 Except as noted below, fair values were estimated using quoted market prices. (1) Securities purchased from unconsolidated affiliates, Red Mountain LLC and Steel City LLC. (2) Of this carrying amount, $2.8 billion , fair value of $2.8 billion , as of June 30, 2016 ( Successor Company ) and $500.0 million , fair value of $495.5 million , as of December 31, 2015 (Successor Company), relates to non-recourse funding obligations issued by Golden Gate and Golden Gate V.</t>
  </si>
  <si>
    <t>DERIVATIVE FINANCIAL INSTRUMENTS (Tables)</t>
  </si>
  <si>
    <t>Realized Investments Gains and Losses</t>
  </si>
  <si>
    <t>The following table sets forth realized investments gains and losses for the periods shown: Realized investment gains (losses) - derivative financial instruments Successor Company Predecessor Company For The Three Months Ended June 30, 2016 For The Three Months Ended June 30, 2015 For The Six Months Ended June 30, 2016 February 1, 2015 January 1, 2015 (Dollars In Thousands) (Dollars In Thousands) Derivatives related to VA contracts: Interest rate futures - VA $ 31,266 $ (14,183 ) $ 69,067 $ (14,231 ) $ 1,413 Equity futures - VA (21,328 ) (5,267 ) (24,556 ) (37,736 ) 9,221 Currency futures - VA 11,112 (8,709 ) 4,954 (2,572 ) 7,778 Equity options - VA (3,232 ) (3,550 ) 13,072 (25,324 ) 3,047 Interest rate swaptions - VA (749 ) 2,547 (2,983 ) (8,781 ) 9,268 Interest rate swaps - VA 81,554 (121,167 ) 207,147 (175,958 ) 122,710 Embedded derivative - GMWB (161,402 ) 132,657 (337,253 ) 245,917 (207,018 ) Total derivatives related to VA contracts (62,779 ) (17,672 ) (70,552 ) (18,685 ) (53,581 ) Derivatives related to FIA contracts: Embedded derivative - FIA 710 290 (1,452 ) (2,293 ) 1,769 Equity futures - FIA 651 123 2,033 307 (184 ) Volatility futures - FIA — 25 — 29 — Equity options - FIA 735 1,226 (4,827 ) 5,601 (2,617 ) Total derivatives related to FIA contracts 2,096 1,664 (4,246 ) 3,644 (1,032 ) Derivatives related to IUL contracts: Embedded derivative - IUL (96 ) 1,538 (834 ) 1,795 (486 ) Equity futures - IUL 47 9 (172 ) 23 3 Equity options - IUL 241 (78 ) 214 62 (115 ) Total derivatives related to IUL contracts 192 1,469 (792 ) 1,880 (598 ) Embedded derivative - Modco reinsurance treaties (22,820 ) 109,131 (81,175 ) 141,322 (68,026 ) Other derivatives (55 ) 11 (100 ) 83 (37 ) Total realized gains (losses) - derivatives $ (83,366 ) $ 94,603 $ (156,865 ) $ 128,244 $ (123,274 )</t>
  </si>
  <si>
    <t>Realized Investments Gains and Losses for the Modco Trading Portfolio that is Included in Realized Investment Gains (Losses) - All Other Investments</t>
  </si>
  <si>
    <t>The following table sets forth realized investments gains and losses for the Modco trading portfolio that is included in realized investment gains (losses) — all other investments. Realized investment gains (losses) - all other investments Successor Company Predecessor Company For The Three Months Ended June 30, 2016 For The Three Months Ended June 30, 2015 For The Six Months Ended June 30, 2016 February 1, 2015 January 1, 2015 (Dollars In Thousands) (Dollars In Thousands) Modco trading portfolio (1) $ 76,201 $ (108,741 ) 154,355 $ (141,901 ) $ 73,062 (1)The Company elected to include the use of alternate disclosures for trading activities.</t>
  </si>
  <si>
    <t>Components of the Gain or Loss on Derivatives that Qualify as a Cash Flow Hedging Relationship</t>
  </si>
  <si>
    <t>The following table presents the components of the gain or loss on derivatives that qualify as a cash flow hedging relationship.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investment expenses gains (losses) (Dollars In Thousands) Successor Company For The Three Months Ended June 30, 2015 Inflation $ (95 ) $ (41 ) $ 77 Total $ (95 ) $ (41 ) $ 77 February 1, 2015 to June 30, 2015 Inflation $ (131 ) $ (131 ) $ 73 Total $ (131 ) $ (131 ) $ 73 Predecessor Company January 1, 2015 to January 31, 2015 Inflation $ 13 $ (36 ) $ (7 ) Total $ 13 $ (36 ) $ (7 )</t>
  </si>
  <si>
    <t>Information about the Nature and Accounting Treatment of the Company's Primary Derivative Financial Instruments and Location in and Effect on the Financial Statements</t>
  </si>
  <si>
    <t>The table below present information about the nature and accounting treatment of the Company’s primary derivative financial instruments and the location in and effect on the consolidated condensed financial statements for the periods presented below: Successor Company As of June 30, 2016 As of December 31, 2015 Notional Amount Fair Value Notional Amount Fair Value (Dollars In Thousands) (Dollars In Thousands) Other long-term investments Derivatives not designated as hedging instruments: Interest rate swaps $ 1,640,000 $ 255,439 $ 1,435,000 $ 66,408 Embedded derivative - Modco reinsurance treaties 64,201 1,850 64,593 1,215 Embedded derivative - GMWB 1,992,225 47,149 3,769,601 95,614 Interest rate futures 1,155,001 35,366 282,373 1,537 Equity futures 190,058 752 262,485 1,275 Currency futures 314,256 15,915 226,936 2,499 Equity options 2,725,744 269,217 2,198,340 179,458 Interest rate swaptions 225,000 681 225,000 3,663 Other 298 249 242 347 $ 8,306,783 $ 626,618 $ 8,464,570 $ 352,016 Other liabilities Derivatives not designated as hedging instruments: Interest rate swaps $ 270,000 $ 3,215 $ 475,000 $ 16,579 Embedded derivative - Modco reinsurance treaties 2,457,293 239,350 2,473,427 178,362 Embedded derivative - GMWB 8,480,468 566,026 6,539,658 277,236 Embedded derivative - FIA 1,313,404 119,997 1,110,790 100,329 Embedded derivative - IUL 77,879 46,711 57,760 29,629 Interest rate futures — — 793,763 1,539 Equity futures 582,493 7,461 233,412 2,599 Currency futures 64,445 1,805 46,692 1,115 Equity options 1,459,533 60,551 1,205,204 22,167 $ 14,705,515 $ 1,045,116 $ 12,935,706 $ 629,555</t>
  </si>
  <si>
    <t>OFFSETTING OF ASSETS AND LIABILITIES (Tables)</t>
  </si>
  <si>
    <t>Schedule of Derivative Instruments by Assets</t>
  </si>
  <si>
    <t>The tables below present the derivative instruments by assets and liabilities for the Company as of December 31, 2015 (Successor Company):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Dollars In Thousands) Offsetting of Derivative Assets Derivatives: Free-Standing derivatives $ 254,840 $ — $ 254,840 $ 42,382 $ 105,842 $ 106,616 Total derivatives, subject to a master netting arrangement or similar arrangement 254,840 — 254,840 42,382 105,842 106,616 Derivatives not subject to a master netting arrangement or similar arrangement Embedded derivative - Modco reinsurance treaties 1,215 — 1,215 — — 1,215 Embedded derivative - GMWB 95,614 — 95,614 — — 95,614 Other 347 — 347 — — 347 Total derivatives, not subject to a master netting arrangement or similar arrangement 97,176 — 97,176 — — 97,176 Total derivatives 352,016 — 352,016 42,382 105,842 203,792 Total Assets $ 352,016 $ — $ 352,016 $ 42,382 $ 105,842 $ 203,792 The tables below present the derivative instruments by assets and liabilities for the Company as of June 30, 2016 ( Successor Company ): Gross Amounts of Recognized Assets Gross Amounts Offset in the Statement of Financial Position Net Amounts of Assets Presented in the Statement of Financial Position Gross Amounts Not Offset in the Statement of Financial Position Financial Instruments Cash Collateral Received Net Amount (Dollars In Thousands) Offsetting of Derivative Assets Derivatives: Free-Standing derivatives $ 577,370 $ — $ 577,370 $ 66,347 $ 336,163 $ 174,860 Total derivatives, subject to a master netting arrangement or similar arrangement 577,370 — 577,370 66,347 336,163 174,860 Derivatives not subject to a master netting arrangement or similar arrangement Embedded derivative - Modco reinsurance treaties 1,850 — 1,850 — — 1,850 Embedded derivative - GMWB 47,149 — 47,149 — — 47,149 Other 249 — 249 — — 249 Total derivatives, not subject to a master netting arrangement or similar arrangement 49,248 — 49,248 — — 49,248 Total derivatives 626,618 — 626,618 66,347 336,163 224,108 Total Assets $ 626,618 $ — $ 626,618 $ 66,347 $ 336,163 $ 224,108</t>
  </si>
  <si>
    <t>Schedule of Derivative Instruments by Liabilities</t>
  </si>
  <si>
    <t>The tables below present the derivative instruments by assets and liabilities for the Company as of June 30, 2016 ( Successor Company ): Gross Amounts of Recognized Liabilities Gross Amounts Offset in the Statement of Financial Position Net Amounts of Liabilities Presented in the Statement of Financial Position Gross Amounts Not Offset in the Statement of Financial Position Financial Instruments Cash Collateral Paid Net Amount (Dollars In Thousands) Offsetting of Derivative Liabilities Derivatives: Free-Standing derivatives $ 73,032 $ — $ 73,032 $ 66,347 $ 6,685 $ — Total derivatives, subject to a master netting arrangement or similar arrangement 73,032 — 73,032 66,347 6,685 — Derivatives not subject to a master netting arrangement or similar arrangement Embedded derivative - Modco reinsurance treaties 239,350 — 239,350 — — 239,350 Embedded derivative - GMWB 566,026 — 566,026 — — 566,026 Embedded derivative - FIA 119,997 — 119,997 — — 119,997 Embedded derivative - IUL 46,711 — 46,711 — — 46,711 Total derivatives, not subject to a master netting arrangement or similar arrangement 972,084 — 972,084 — — 972,084 Total derivatives 1,045,116 — 1,045,116 66,347 6,685 972,084 Repurchase agreements (1) 160,000 — 160,000 — — 160,000 Total Liabilities $ 1,205,116 $ — $ 1,205,116 $ 66,347 $ 6,685 $ 1,132,084 (1)Borrowings under repurchase agreements are for a term less than 90 days. Gross Amounts of Recognized Liabilities Gross Amounts Offset in the Statement of Financial Position Net Amounts of Liabilities Presented in the Statement of Financial Position Gross Amounts Not Offset in the Statement of Financial Position Financial Instruments Cash Collateral Paid Net Amount (Dollars In Thousands) Offsetting of Derivative Liabilities Derivatives: Free-Standing derivatives $ 43,999 $ — $ 43,999 $ 42,382 $ 1,617 $ — Total derivatives, subject to a master netting arrangement or similar arrangement 43,999 — 43,999 42,382 1,617 — Derivatives not subject to a master netting arrangement or similar arrangement Embedded derivative - Modco reinsurance treaties 178,362 — 178,362 — — 178,362 Embedded derivative - GMWB 277,236 — 277,236 — — 277,236 Embedded derivative - FIA 100,329 — 100,329 — — 100,329 Embedded derivative - IUL 29,629 — 29,629 — — 29,629 Total derivatives, not subject to a master netting arrangement or similar arrangement 585,556 — 585,556 — — 585,556 Total derivatives 629,555 — 629,555 42,382 1,617 585,556 Repurchase agreements (1) 438,185 — 438,185 — — 438,185 Total Liabilities $ 1,067,740 $ — $ 1,067,740 $ 42,382 $ 1,617 $ 1,023,741 (1)Borrowings under repurchase agreements are for a term less than 90 days. The tables below present the derivative instruments by assets and liabilities for the Company as of December 31, 2015 (Successor Company):</t>
  </si>
  <si>
    <t>MORTGAGE LOANS (Tables)</t>
  </si>
  <si>
    <t>Schedule of Changes in the Allowance for Mortgage Loan Credit Losses</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Company Predecessor Company As of February 1, 2015 January 1, 2015 (Dollars In Thousands) (Dollars In Thousands) Beginning balance $ — $ — $ 5,720 Charge offs — (2,561 ) (861 ) Recoveries — (638 ) (2,359 ) Provision 3,850 3,199 — Ending balance $ 3,850 $ — $ 2,500</t>
  </si>
  <si>
    <t>Schedule of an Analysis of the Delinquent Loans</t>
  </si>
  <si>
    <t>An analysis of the delinquent loans is shown in the following chart. Greater Successor Company 30-59 Days 60-89 Days than 90 Days Total As of June 30, 2016 Delinquent Delinquent Delinquent Delinquent (Dollars In Thousands) Commercial mortgage loans $ 9,167 $ — $ 1,034 $ 10,201 Number of delinquent commercial mortgage loans 3 — 1 4 As of December 31, 2015 Commercial mortgage loans $ 6,002 $ 1,033 $ — $ 7,035 Number of delinquent commercial mortgage loans 6 1 — 7</t>
  </si>
  <si>
    <t>Schedule of Information Regarding Impaired Loans</t>
  </si>
  <si>
    <t>For information regarding impaired loans, please refer to the following chart: Unpaid Average Interest Cash Basis Successor Company Recorded Principal Related Recorded Income Interest As of June 30, 2016 Investment Balance Allowance Investment Recognized Income (Dollars In Thousands) Commercial mortgage loans: With no related allowance recorded $ 1,034 $ 1,067 $ — $ 1,034 $ — $ — With an allowance recorded 12,313 12,301 3,850 6,156 190 199 As of December 31, 2015 Commercial mortgage loans: With no related allowance recorded $ 1,694 $ 1,728 $ — $ 847 $ 104 $ 117 With an allowance recorded — — — — — —</t>
  </si>
  <si>
    <t>DEBT AND OTHER OBLIGATIONS (Tables)</t>
  </si>
  <si>
    <t>Summary of Debt and Subordinated Debt Securities</t>
  </si>
  <si>
    <t>Debt and subordinated debt securities are summarized as follows: Successor Company As of As of (Dollars In Thousands) Debt (year of issue): Revolving Line of Credit $ 360,000 $ 485,000 6.40% Senior Notes (2007), due 2018 159,684 162,671 7.375% Senior Notes (2009), due 2019 463,962 473,127 8.45% Senior Notes (2009), due 2039 413,590 468,008 $ 1,397,236 $ 1,588,806 Subordinated debt securities (year of issue): 6.25% Subordinated Debentures (2012), due 2042, callable 2017 $ 292,947 $ 295,833 6.00% Subordinated Debentures (2012), due 2042, callable 2017 152,076 152,930 $ 445,023 $ 448,763</t>
  </si>
  <si>
    <t>Non-recourse Funding Obligations Outstanding</t>
  </si>
  <si>
    <t>Non-recourse funding obligations outstanding as of June 30, 2016 ( Successor Company ), on a consolidated basis, are shown in the following table: Maturity Year-to-Date Issuer Carrying Value (1) Year Interest Rate (Dollars In Thousands) Golden Gate Captive Insurance Company (2)(3) $ 2,153,000 2039 4.75 % Golden Gate II Captive Insurance Company 109,050 2052 1.44 % Golden Gate V Vermont Captive Insurance Company (2)(3) 598,863 2037 5.12 % MONY Life Insurance Company (3) 2,496 2024 6.19 % Total $ 2,863,409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t>
  </si>
  <si>
    <t>Schedule of Collateral Pledged for Repurchase Agreements</t>
  </si>
  <si>
    <t>The following table provides the amount of collateral pledged for repurchase agreements, grouped by asset class, as of June 30, 2016 ( Successor Company ): Repurchase Agreements, Securities Lending Transactions, and Repurchase-to-Maturity Transactions Accounted for as Secured Borrowings Remaining Contractual Maturity of the Agreements As of June 30, 2016 (Successor Company) (Dollars In Thousands) Overnight and Up to 30 days 30-90 days Greater Than Total Repurchase agreements and repurchase-to-maturity transactions U.S. Treasury and agency securities $ — $ — $ — $ — $ — State and municipal securities — — — — — Other asset-backed securities — — — — — Corporate securities — — — — — Equity securities — — — — — Non-U.S. sovereign debt — — — — — Mortgage loans 177,463 — — — 177,463 Other asset-backed securities — — — — — Total borrowings $ 177,463 $ — $ — $ — $ 177,463</t>
  </si>
  <si>
    <t>EMPLOYEE BENEFIT PLANS (Tables)</t>
  </si>
  <si>
    <t>Components of the Net Periodic Benefit Cost of the Company's Defined Benefit Pension Plan and Unfunded Excess Benefit Plan</t>
  </si>
  <si>
    <t>Components of the net periodic benefit cost for the three and six months ended June 30, 2016 ( Successor Company ), the three months ended June 30, 2015 (Successor Company), the period of February 1, 2015 to June 30, 2015 ( Successor Company ), and the period of January 1, 2015 to January 31, 2015 ( Predecessor Company ) are as follows: Successor Company Predecessor Company For The Three Months Ended June 30, 2016 For The Three Months Ended June 30, 2015 For The Six Months Ended June 30, 2016 February 1, 2015 January 1, 2015 Defined Defined Benefit Pension Plan Excess Benefit Plan Defined Benefit Pension Plan Excess Benefit Plan Defined Defined (Dollars In Thousands) (Dollars In Thousands) Service cost — benefits earned during the period $ 2,906 $ 313 $ 2,973 $ 333 $ 5,812 $ 625 $ 4,955 $ 555 $ 974 $ 95 Interest cost on projected benefit obligation 2,737 438 2,433 408 5,474 877 4,055 680 1,002 140 Expected return on plan assets (3,605 ) — (3,642 ) — (7,211 ) — (6,070 ) — (1,293 ) — Amortization of prior service cost — — — — — — — — (33 ) 1 Amortization of actuarial losses — — — — — — — — 668 138 Preliminary net periodic benefit cost 2,038 751 1,764 741 4,075 1,502 2,940 1,235 1,318 374 Settlement/curtailment expense — 1,500 — — — 1,500 — — — — Total net periodic benefit cost $ 2,038 $ 2,251 $ 1,764 $ 741 $ 4,075 $ 3,002 $ 2,940 $ 1,235 $ 1,318 $ 374</t>
  </si>
  <si>
    <t>ACCUMULATED OTHER COMPREHENSIVE INCOME (LOSS) (Tables)</t>
  </si>
  <si>
    <t>Summary of changes in the accumulated balances for each component of AOCI</t>
  </si>
  <si>
    <t>The following tables summarize the changes in the accumulated balances for each component of accumulated other comprehensive income (loss) (“AOCI”) as of June 30, 2016 ( Successor Company ), December 31, 2015 ( Successor Company ), and January 31, 2015 ( Predecessor Company ). Successor Company Unrealized (2) Accumulated Minimum Pension Liability Adjustment Total (Dollars In Thousands, Net of Tax) Beginning Balance, December 31, 2015 $ (1,247,065 ) $ — $ 5,931 $ (1,241,134 ) Other comprehensive income (loss) before reclassifications 1,022,377 — — 1,022,377 Other comprehensive income (loss) relating to other-than-temporary impaired investments for which a portion has been recognized in earnings (2,572 ) — — (2,572 ) Amounts reclassified from accumulated other comprehensive income (loss) (1) (12,287 ) — — (12,287 ) Net current-period other comprehensive income (loss) 1,007,518 — — 1,007,518 Ending Balance, June 30, 2016 $ (239,547 ) $ — $ 5,931 $ (233,616 ) (1) See Reclassification table below for details. (2) As of June 30, 2016 net unrealized losses reported in AOCI were offset by $139.3 million due to the impact those net unrealized losses would have had on certain of the Company’s insurance assets and liabilities if the net unrealized losses had been recognized in net income. Changes in Accumulated Other Comprehensive Income (Loss) by Component Successor Company Unrealized (2) Accumulated Minimum Pension Liability Adjustment Total (Dollars In Thousands, Net of Tax) Beginning Balance, February 1, 2015 $ — $ — $ — $ — Other comprehensive income (loss) before reclassifications (1,264,034 ) (86 ) 5,931 (1,258,189 ) Other comprehensive income (loss) relating to other-than-temporary impaired investments for which a portion has been recognized in earnings (393 ) — — (393 ) Amounts reclassified from accumulated other (1) 17,362 86 — 17,448 Net current-period other comprehensive income (loss) (1,247,065 ) — 5,931 (1,241,134 ) Ending Balance, December 31, 2015 $ (1,247,065 ) $ — $ 5,931 $ (1,241,134 ) (1) See Reclassification table below for details. (2) As of December 31, 2015 , net unrealized losses reported in AOCI were offset by $623.0 million due to the impact those net unrealized losses would have had on certain of the Company’s insurance assets and liabilities if the net unrealized losses had been recognized in net income. Changes in Accumulated Other Comprehensive Income (Loss) by Component Predecessor Company Unrealized (2) Accumulated Minimum Total (Dollars In Thousands, Net of Tax) Beginning Balance, December 31, 2014 $ 1,484,169 $ (82 ) $ (66,011 ) $ 1,418,076 Other comprehensive income (loss) before reclassifications 482,370 9 (12,527 ) 469,852 Other comprehensive income (loss) relating to other- than-temporary impaired investments for which a portion has been recognized in earnings (243 ) — — (243 ) Amounts reclassified from accumulated other (1) (4,166 ) 23 502 (3,641 ) Net current-period other comprehensive income (loss) 477,961 32 (12,025 ) 465,968 Ending Balance, January 31, 2015 $ 1,962,130 $ (50 ) $ (78,036 ) $ 1,884,044 (1) See Reclassification table below for details. (2) As of January 31, 2015 net unrealized losses reported in AOCI were offset by $(492.6) million due to the impact those net unrealized losses would have had on certain of the Company’s insurance assets and liabilities if the net unrealized losses had been recognized in net income.</t>
  </si>
  <si>
    <t>Schedule of reclassifications amounts out of AOCI</t>
  </si>
  <si>
    <t>The following tables summarize the reclassifications amounts out of AOCI for the three and six months ended June 30, 2016 ( Successor Company ), the three months ended June 30, 2015 (Successor Company), the period of February 1, 2015 to June 30, 2015 ( Successor Company ), and for the period of January 1, 2015 to January 31, 2015 ( Predecessor Company ). Reclassifications Out of Accumulated Other Comprehensive Income (Loss) Amount Successor Company Other Comprehensive Affected Line Item in the For The Three Months Ended June 30, 2016 Income (Loss) Consolidated Condensed Statements of Income (Dollars In Thousands) Unrealized gains and losses on available-for-sale securities Net investment gains (losses) $ 16,932 Realized investment gains (losses): All other investments Impairments recognized in earnings (967 ) Net impairment losses recognized in earnings 15,965 Total before tax (5,588 ) Tax (expense) or benefit $ 10,377 Net of tax Reclassifications Out of Accumulated Other Comprehensive Income (Loss) Amount Successor Company Other Comprehensive Affected Line Item in the For The Six Months Ended June 30, 2016 Income (Loss) Consolidated Condensed Statements of Income (Dollars In Thousands) Unrealized gains and losses on available-for-sale securities Net investment gains (losses) $ 22,487 Realized investment gains (losses): All other investments Impairments recognized in earnings (3,584 ) Net impairment losses recognized in earnings 18,903 Total before tax (6,616 ) Tax (expense) or benefit $ 12,287 Net of tax Reclassifications Out of Accumulated Other Comprehensive Income (Loss) Amount Successor Company Other Comprehensive Affected Line Item in the For The Three Months Ended June 30, 2015 Income (Loss) Consolidated Condensed Statements of Income (Dollars In Thousands) Gains and losses on derivative instruments Net settlement (expense)/benefit (1) $ (41 ) Benefits and settlement expenses, net of reinsurance ceded (41 ) Total before tax 14 Tax (expense) or benefit $ (27 ) Net of tax Unrealized gains and losses on available-for-sale securities Net investment gains (losses) $ 3,360 Realized investment gains (losses): All other investments Impairments recognized in earnings (5,734 ) Net impairment losses recognized in earnings (2,374 ) Total before tax 831 Tax (expense) or benefit $ (1,543 ) Net of tax (1) See Note 8, Derivative Financial Instruments for additional information. Reclassifications Out of Accumulated Other Comprehensive Income (Loss) Amount Successor Company Other Comprehensive Affected Line Item in the February 1, 2015 to June 30, 2015 Income (Loss) Consolidated Condensed Statements of Income (Dollars In Thousands) Gains and losses on derivative instruments Net settlement (expense)/benefit (1) $ (131 ) Benefits and settlement expenses, net of reinsurance ceded (131 ) Total before tax 45 Tax (expense) or benefit $ (86 ) Net of tax Unrealized gains and losses on available-for-sale securities Net investment gains (losses) $ 3,733 Realized investment gains (losses): All other investments Impairments recognized in earnings (5,734 ) Net impairment losses recognized in earnings (2,001 ) Total before tax 700 Tax (expense) or benefit $ (1,301 ) Net of tax (1) See Note 8, Derivative Financial Instruments for additional information. Reclassifications Out of Accumulated Other Comprehensive Income (Loss) Amount Predecessor Company Other Comprehensive Affected Line Item in the January 1, 2015 to January 31, 2015 Income (Loss) Consolidated Condensed Statements of Income (Dollars In Thousands) Gains and losses on derivative instruments Net settlement (expense)/benefit (1) $ (36 ) Benefits and settlement expenses, net of reinsurance ceded (36 ) Total before tax 13 Tax (expense) or benefit $ (23 ) Net of tax Unrealized gains and losses on available-for-sale securities Net investment gains (losses) $ 6,891 Realized investment gains (losses): All other investments Impairments recognized in earnings (481 ) Net impairment losses recognized in earnings 6,410 Total before tax (2,244 ) Tax (expense) or benefit $ 4,166 Net of tax Postretirement benefits liability adjustment Amortization of net actuarial gain/(loss) $ (808 ) Other operating expenses Amortization of prior service credit/(cost) 31 Other operating expenses Amortization of transition asset/(obligation) 5 Other operating expenses (772 ) Total before tax 270 Tax (expense) or benefit $ (502 ) Net of tax (1) See Note 8, Derivative Financial Instruments for additional information.</t>
  </si>
  <si>
    <t>EARNINGS PER SHARE (PREDECESSOR COMPANY) (Tables)</t>
  </si>
  <si>
    <t>Schedule of reconciliation of the numerators and denominators of the basic and diluted earnings per share</t>
  </si>
  <si>
    <t>A reconciliation of the numerators and denominators of the basic and diluted earnings per share is presented below for the period of January 1, 2015 to January 31, 2015 ( Predecessor Company ): Predecessor Company January 1, 2015 (Dollars In Thousands, Except Per Share Amounts) Calculation of basic earnings per share: Net income $ 1,509 Average shares issued and outstanding 79,343,253 Issuable under various deferred compensation plans 1,109,595 Weighted shares outstanding - basic 80,452,848 Per share: Net income - basic $ 0.02 Calculation of diluted earnings per share: Net income $ 1,509 Weighted shares outstanding - basic 80,452,848 Stock appreciation rights (“SARs”) 64,570 Issuable under various other stock-based compensation plans 935,382 Restricted stock units 306,487 Weighted shares outstanding - diluted 81,759,287 Per share: Net income - diluted $ 0.02</t>
  </si>
  <si>
    <t>INCOME TAXES (Tables)</t>
  </si>
  <si>
    <t>Reconciliation of the Beginning and Ending Amount of Unrecognized Tax Benefits</t>
  </si>
  <si>
    <t>A reconciliation of the beginning and ending amount of unrecognized tax benefits is as follows: Successor Company Predecessor Company As of February 1, 2015 January 1, 2015 (Dollars In Thousands) (Dollars In Thousands) Balance, beginning of period $ 13,138 $ 137,593 $ 193,244 Additions for tax positions of the current year 1,218 2,213 (5,010 ) Additions for tax positions of prior years — 1,811 7,724 Reductions of tax positions of prior years: Changes in judgment — (16,416 ) (58,365 ) Settlements during the period (4,911 ) (112,063 ) — Lapses of applicable statute of limitations — — — Balance, end of period $ 9,445 $ 13,138 $ 137,593</t>
  </si>
  <si>
    <t>OPERATING SEGMENTS (Tables)</t>
  </si>
  <si>
    <t>Summary of Financial Information for the Company's Segments</t>
  </si>
  <si>
    <t>The following tables summarize financial information for the Company’s segments (Predecessor and Successor periods are not comparable): Successor Company Predecessor Company For the Three Months Ended June 30, 2016 For The Three Months Ended June 30, 2015 For The Six Months Ended June 30, 2016 February 1, 2015 January 1, 2015 (Dollars In Thousands) (Dollars In Thousands) Revenues Life Marketing $ 412,892 $ 379,122 $ 821,974 $ 651,298 $ 145,595 Acquisitions 453,848 363,985 878,655 622,774 139,761 Annuities 97,243 145,085 235,657 248,454 7,884 Stable Value Products 26,237 16,656 56,139 26,998 8,181 Asset Protection 67,487 69,680 131,735 113,707 21,953 Corporate and Other 58,694 44,233 119,154 77,857 17,535 Total revenues $ 1,116,401 $ 1,018,761 $ 2,243,314 $ 1,741,088 $ 340,909 Segment Operating Income (Loss) Life Marketing $ 24,562 $ 6,651 $ 38,263 $ 10,076 $ (1,618 ) Acquisitions 45,285 37,876 113,938 73,946 20,134 Annuities 56,901 49,189 110,530 87,374 13,164 Stable Value Products 15,178 9,349 29,626 15,464 4,529 Asset Protection 5,462 5,897 10,761 9,944 2,420 Corporate and Other (16,737 ) (9,881 ) (30,457 ) (7,996 ) (10,144 ) Total segment operating income 130,651 99,081 272,661 188,808 28,485 Realized investment (losses) gains - investments (1) 100,889 (115,706 ) 184,050 (158,639 ) 89,815 Realized investment (losses) gains - derivatives (62,879 ) 113,535 (116,208 ) 159,568 (117,118 ) Income tax (expense) benefit (56,541 ) (33,070 ) (113,035 ) (63,036 ) 327 Net income $ 112,120 $ 63,840 $ 227,468 $ 126,701 $ 1,509 All other investment gains (losses) $ 87,816 $ (108,071 ) $ 166,927 $ (143,127 ) $ 80,672 Less: amortization related to DAC/VOBA and benefits and settlement expenses (13,073 ) 7,635 (17,123 ) 15,512 (9,143 ) Realized investment gains (losses) - investments $ 100,889 $ (115,706 ) $ 184,050 $ (158,639 ) $ 89,815 Derivative financial instruments gains (losses) $ (83,366 ) $ 94,603 $ (156,865 ) $ 128,244 $ (123,274 ) Less: VA GMWB economic cost (20,487 ) (18,932 ) (40,657 ) (31,324 ) (6,156 ) Realized investment gains (losses) - derivatives $ (62,879 ) $ 113,535 $ (116,208 ) $ 159,568 $ (117,118 ) (1) Includes credit related other-than-temporary impairments of $1.0 million , $3.6 million , $5.7 million , $5.7 million , and $0.5 million for the three and six months ended June 30, 2016 ( Successor Company ), the three months ended June 30, 2015 (Successor Company), for the period of February 1, 2015 to June 30, 2015 (Successor Company), and for the period of January 1, 2015 to January 31, 2015 ( Predecessor Company ), respectively. Operating Segment Assets (Dollars In Thousands) Life Marketing Acquisitions Annuities Stable Value Products Investments and other assets $ 13,916,859 $ 20,052,484 $ 20,264,882 $ 2,711,452 Deferred policy acquisition costs and value of business acquired 1,134,643 93,983 625,628 4,353 Other intangibles 310,809 38,380 190,116 9,056 Goodwill 200,274 14,524 336,677 113,813 Total assets $ 15,562,585 $ 20,199,371 $ 21,417,303 $ 2,838,674 Asset Protection Corporate and Other Total Consolidated Investments and other assets $ 953,996 $ 13,720,582 $ 71,620,255 Deferred policy acquisition costs and value of business acquired 32,377 — 1,890,984 Other intangibles 76,782 — 625,143 Goodwill 67,155 — 732,443 Total assets $ 1,130,310 $ 13,720,582 $ 74,868,825 Operating Segment Assets (Dollars In Thousands) Life Marketing Acquisitions Annuities Stable Value Products Investments and other assets $ 13,258,639 $ 19,879,988 $ 19,926,108 $ 2,006,263 Deferred policy acquisition costs and value of business acquired 1,119,515 (178,662 ) 578,742 2,357 Other intangibles 319,623 39,658 196,780 9,389 Goodwill 200,274 14,524 336,677 113,813 Total assets $ 14,898,051 $ 19,755,508 $ 21,038,307 $ 2,131,822 Asset Protection Corporate and Other Total Consolidated Investments and other assets $ 897,326 $ 9,583,991 $ 65,552,315 Deferred policy acquisition costs and value of business acquired 36,856 — 1,558,808 Other intangibles 79,681 — 645,131 Goodwill 67,155 — 732,443 Total assets $ 1,081,018 $ 9,583,991 $ 68,488,697</t>
  </si>
  <si>
    <t>REINSURANCE AND FINANCING TRANSACTIONS (Details) - USD ($)</t>
  </si>
  <si>
    <t>Jan. 15, 2016</t>
  </si>
  <si>
    <t>Debt Instrument [Line Items]</t>
  </si>
  <si>
    <t>Increase in Total Assets</t>
  </si>
  <si>
    <t>Increase in assets resulting from reinsurance transaction</t>
  </si>
  <si>
    <t>Increase in value of business acquired</t>
  </si>
  <si>
    <t>Increase in assets associated with financing transaction</t>
  </si>
  <si>
    <t>Increase in Total Liabilities</t>
  </si>
  <si>
    <t>Increase in liabilities associated with financing activities</t>
  </si>
  <si>
    <t>Financing Agreement With Golden Gate And Syndicate Of Risk Takers</t>
  </si>
  <si>
    <t>Term of financing agreement</t>
  </si>
  <si>
    <t>18 years</t>
  </si>
  <si>
    <t>Financing capacity under the agreement</t>
  </si>
  <si>
    <t>Golden Gate</t>
  </si>
  <si>
    <t>Extraordinary dividend</t>
  </si>
  <si>
    <t>Golden Gate | Non-recourse Funding Obligations Series</t>
  </si>
  <si>
    <t>Outstanding non-recourse funding obligations</t>
  </si>
  <si>
    <t>Golden Gate | Surplus Notes | Steel City Notes</t>
  </si>
  <si>
    <t>Amount of debt issued</t>
  </si>
  <si>
    <t>Steel City | Surplus Notes | Golden Gate Surplus Notes</t>
  </si>
  <si>
    <t>DAI-ICHI MERGER - Additional Information (Details) - USD ($)</t>
  </si>
  <si>
    <t>Feb. 01, 2015</t>
  </si>
  <si>
    <t>Business Acquisition [Line Items]</t>
  </si>
  <si>
    <t>Dai-ichi Life | Protective Life Corporation</t>
  </si>
  <si>
    <t>Per share merger consideration (in dollars per share)</t>
  </si>
  <si>
    <t>Aggregate cash consideration</t>
  </si>
  <si>
    <t>Decrease to goodwill</t>
  </si>
  <si>
    <t>Acquisition related costs</t>
  </si>
  <si>
    <t>Share based compensation, benefits payable</t>
  </si>
  <si>
    <t>Share based compensation expense</t>
  </si>
  <si>
    <t>Successor | Dai-ichi Life | Protective Life Corporation</t>
  </si>
  <si>
    <t>Expected tax deductible goodwill</t>
  </si>
  <si>
    <t>DAI-ICHI MERGER - Summary of Consideration Paid and Fair Value of Assets Acquired and Liabilities Assumed (Details) $ in Thousands</t>
  </si>
  <si>
    <t>Feb. 01, 2015USD ($)</t>
  </si>
  <si>
    <t>Fixed maturities</t>
  </si>
  <si>
    <t>Equity securities</t>
  </si>
  <si>
    <t>Mortgage loans</t>
  </si>
  <si>
    <t>Investment real estate</t>
  </si>
  <si>
    <t>Value of business acquired</t>
  </si>
  <si>
    <t>Other intangibles</t>
  </si>
  <si>
    <t>Property and equipment</t>
  </si>
  <si>
    <t>Future policy and benefit claims</t>
  </si>
  <si>
    <t>Net assets acquired</t>
  </si>
  <si>
    <t>MONY CLOSED BLOCK OF BUSINESS - Summary of Financial Information for the Closed Block (Details) - Successor - USD ($) $ in Thousands</t>
  </si>
  <si>
    <t>12 Months Ended</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Total closed block assets</t>
  </si>
  <si>
    <t>Excess of reported closed block liabilities over closed block assets</t>
  </si>
  <si>
    <t>Portion of above representing accumulated other comprehensive income:</t>
  </si>
  <si>
    <t>Net unrealized investment gains (losses) net of policyholder dividend obligation of $(9,488) (Successor) and $(179,360) (Successor)</t>
  </si>
  <si>
    <t>Future earnings to be recognized from closed block assets and closed block liabilities</t>
  </si>
  <si>
    <t>MONY CLOSED BLOCK OF BUSINESS - Schedule of Reconciliation of the Policyholder Dividend Obligation (Details) - USD ($) $ in Thousands</t>
  </si>
  <si>
    <t>Entity Information [Line Items]</t>
  </si>
  <si>
    <t>Policyholder dividend obligation, beginning of period</t>
  </si>
  <si>
    <t>Applicable to net revenue (losses)</t>
  </si>
  <si>
    <t>Change in net unrealized investment gains (losses) allocated to the policyholder dividend obligation; includes deferred tax benefits of $5,109 (Successor); $89,618 (2015 - Successor); $47,277 (2015 - Predecessor)</t>
  </si>
  <si>
    <t>Policyholder dividend obligation, end of period</t>
  </si>
  <si>
    <t>Deferred tax benefits</t>
  </si>
  <si>
    <t>MONY CLOSED BLOCK OF BUSINESS - Schedule of Closed Block Revenues and Expenses (Details) - USD ($) $ in Thousands</t>
  </si>
  <si>
    <t>Premiums and other income</t>
  </si>
  <si>
    <t>Net investment gains</t>
  </si>
  <si>
    <t>Benefits and other deductions</t>
  </si>
  <si>
    <t>Benefits and settlement expenses</t>
  </si>
  <si>
    <t>Other operating expenses</t>
  </si>
  <si>
    <t>Total benefits and other deductions</t>
  </si>
  <si>
    <t>Net revenues before income taxes</t>
  </si>
  <si>
    <t>Income tax expense</t>
  </si>
  <si>
    <t>Net revenues</t>
  </si>
  <si>
    <t>INVESTMENT OPERATIONS - Summary of Net Realized Investment Gains (Losses) for all Other Investments (Details) - USD ($) $ in Thousands</t>
  </si>
  <si>
    <t>Investment [Line Items]</t>
  </si>
  <si>
    <t>Impairments on corporate securities</t>
  </si>
  <si>
    <t>Modco trading portfolio</t>
  </si>
  <si>
    <t>Other investments</t>
  </si>
  <si>
    <t>Total realized gains (losses) - investments</t>
  </si>
  <si>
    <t>INVESTMENT OPERATIONS - Schedule of Gross Realized Gains (Losses) on Investments Available-for-Sale (Details) - USD ($) $ in Thousands</t>
  </si>
  <si>
    <t>Gross realized gains on investments available-for-sale (fixed maturities, equity securities, and short-term investments)</t>
  </si>
  <si>
    <t>Gross realized losses</t>
  </si>
  <si>
    <t>Impairment losses on investments available-for-sale</t>
  </si>
  <si>
    <t>INVESTMENT OPERATIONS - Schedule of Fair Value (Proceeds) and Gains/Losses Realized on Securities Sold in an Unrealized Gain/Loss Position (Details) - USD ($) $ in Thousands</t>
  </si>
  <si>
    <t>Fair value (proceeds) of securities in an unrealized gain position sold</t>
  </si>
  <si>
    <t>Gain realized on the sale of securities in an unrealized gain position</t>
  </si>
  <si>
    <t>Fair value (proceeds) of securities in an unrealized loss position sold</t>
  </si>
  <si>
    <t>Loss realized on the sale of securities in an unrealized loss position</t>
  </si>
  <si>
    <t>INVESTMENT OPERATIONS - Additional Information (Details)</t>
  </si>
  <si>
    <t>11 Months Ended</t>
  </si>
  <si>
    <t>Jan. 31, 2015USD ($)</t>
  </si>
  <si>
    <t>Jun. 30, 2016USD ($)subsidiaryposition</t>
  </si>
  <si>
    <t>Jun. 30, 2015USD ($)</t>
  </si>
  <si>
    <t>Dec. 31, 2015USD ($)subsidiary</t>
  </si>
  <si>
    <t>Other-than-temporary impairments of investments recorded</t>
  </si>
  <si>
    <t>Other-than-temporary impairments of investments recorded in other comprehensive income (loss)</t>
  </si>
  <si>
    <t>Gross unrealized loss greater than twelve months</t>
  </si>
  <si>
    <t>Total positions that were in an unrealized loss position | position</t>
  </si>
  <si>
    <t>Available-for-sale securities, fair value</t>
  </si>
  <si>
    <t>Available-for-sale securities, amortized cost</t>
  </si>
  <si>
    <t>Other-than-temporary impairments on held-to-maturity securities</t>
  </si>
  <si>
    <t>Held-to-maturity securities, unrecognized holding losses</t>
  </si>
  <si>
    <t>Fixed maturities | Successor</t>
  </si>
  <si>
    <t>Trading securities</t>
  </si>
  <si>
    <t>Other-than-temporary impairments related to fixed maturities or equity securities that the Company intended to sell or expected to be required to sell</t>
  </si>
  <si>
    <t>Gross unrealized gains</t>
  </si>
  <si>
    <t>Gross unrealized losses</t>
  </si>
  <si>
    <t>Fixed maturities | Predecessor</t>
  </si>
  <si>
    <t>Equity securities | Successor</t>
  </si>
  <si>
    <t>Short-term investments | Successor</t>
  </si>
  <si>
    <t>Residential mortgage-backed securities | Successor</t>
  </si>
  <si>
    <t>Commercial mortgage-backed securities | Successor</t>
  </si>
  <si>
    <t>Other asset-backed securities | Successor</t>
  </si>
  <si>
    <t>Percentage of underlying collateral of student-loan backed auction rate securities guaranteed by the Federal Family Education Loan Program (FFELP), minimum</t>
  </si>
  <si>
    <t>97.00%</t>
  </si>
  <si>
    <t>U.S. government related | Successor</t>
  </si>
  <si>
    <t>States, municipals, and political subdivisions | Successor</t>
  </si>
  <si>
    <t>Corporate securities | Successor</t>
  </si>
  <si>
    <t>Below investment grade | Successor</t>
  </si>
  <si>
    <t>Securities not publicly traded</t>
  </si>
  <si>
    <t>Red Mountain</t>
  </si>
  <si>
    <t>Number of wholly owned subsidiaries that were determined to be VIEs | subsidiary</t>
  </si>
  <si>
    <t>Ownership through an affiliate (as a percent)</t>
  </si>
  <si>
    <t>100.00%</t>
  </si>
  <si>
    <t>Risk of loss related to the VIE limited to the entity's investment</t>
  </si>
  <si>
    <t>Red Mountain | Successor</t>
  </si>
  <si>
    <t>Payments made</t>
  </si>
  <si>
    <t>Steel City</t>
  </si>
  <si>
    <t>Steel City | Successor</t>
  </si>
  <si>
    <t>Red Mountain and Steel City</t>
  </si>
  <si>
    <t>INVESTMENT OPERATIONS - Schedule of Amortized Cost and Fair Value of the Company's Investments Classified as Available-for-Sale (Details) - Successor - USD ($) $ in Thousands</t>
  </si>
  <si>
    <t>Amortized Cost</t>
  </si>
  <si>
    <t>Gross Unrealized Gains</t>
  </si>
  <si>
    <t>Gross Unrealized Losses</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Preferred stock</t>
  </si>
  <si>
    <t>INVESTMENT OPERATIONS - Schedule of Amortized Cost and Fair Value of Available-for-Sale and Held-to-Maturity Fixed Maturities, by Expected Maturity (Details) - Successor - USD ($) $ in Thousands</t>
  </si>
  <si>
    <t>Fair Value</t>
  </si>
  <si>
    <t>Due in one year or less</t>
  </si>
  <si>
    <t>Due after one year through five years</t>
  </si>
  <si>
    <t>Due after five years through ten years</t>
  </si>
  <si>
    <t>Due after ten years</t>
  </si>
  <si>
    <t>INVESTMENT OPERATIONS - Schedule of Other-than-Temporary Impairments of Investments (Details) - USD ($) $ in Thousands</t>
  </si>
  <si>
    <t>Gain (Loss) on Investments [Line Items]</t>
  </si>
  <si>
    <t>Other-than-temporary impairments</t>
  </si>
  <si>
    <t>Non-credit impairment losses recorded in other comprehensive income</t>
  </si>
  <si>
    <t>INVESTMENT OPERATIONS - Schedule of Available-for-Sale Credit Losses on Fixed Maturities Held by the Company for Which a Portion of Other-than-Temporary Impairments were Recognized in Other Comprehensive Income (Loss) (Details) - Fixed maturities - USD ($) $ in Thousands</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Investments' Gross Unrealized Losses and Fair Value of the Company's Investments that are Not Deemed to be Other-than-Temporarily Impaired (Details) - Successor - USD ($) $ in Thousands</t>
  </si>
  <si>
    <t>Less Than 12 Months</t>
  </si>
  <si>
    <t>12 Months or More</t>
  </si>
  <si>
    <t>Unrealized Loss</t>
  </si>
  <si>
    <t>INVESTMENT OPERATIONS - Summary of Change in Unrealized Gains (Losses), Net of Income Tax, on Fixed Maturity and Equity Securities, Classified as Available-for-Sale (Details) - USD ($) $ in Thousands</t>
  </si>
  <si>
    <t>Successor | Fixed maturities</t>
  </si>
  <si>
    <t>Investment Holdings [Line Items]</t>
  </si>
  <si>
    <t>Change in unrealized gains (losses), net of income tax</t>
  </si>
  <si>
    <t>Successor | Equity securities</t>
  </si>
  <si>
    <t>Predecessor | Fixed maturities</t>
  </si>
  <si>
    <t>Predecessor | Equity securities</t>
  </si>
  <si>
    <t>INVESTMENT OPERATIONS - Schedule of Amortized Cost and Fair Value of the Company's Investments Classified as Held-to-Maturity (Details) - Successor - USD ($) $ in Thousands</t>
  </si>
  <si>
    <t>Red Mountain | Fixed maturities</t>
  </si>
  <si>
    <t>Steel City | Fixed maturities</t>
  </si>
  <si>
    <t>FAIR VALUE OF FINANCIAL INSTRUMENTS (Details) - Successor - USD ($) $ in Thousands</t>
  </si>
  <si>
    <t>Assets:</t>
  </si>
  <si>
    <t>Available-for-sale securities</t>
  </si>
  <si>
    <t>Total fixed maturity securities</t>
  </si>
  <si>
    <t>Level 3 | Other asset-backed securities</t>
  </si>
  <si>
    <t>Level 3 | Corporate securities</t>
  </si>
  <si>
    <t>Measured at fair value on a recurring basis</t>
  </si>
  <si>
    <t>Total assets measured at fair value on a recurring basis</t>
  </si>
  <si>
    <t>Liabilities:</t>
  </si>
  <si>
    <t>Total liabilities measured at fair value on a recurring basis</t>
  </si>
  <si>
    <t>Measured at fair value on a recurring basis | Fixed mat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Preferred stock</t>
  </si>
  <si>
    <t>Measured at fair value on a recurring basis | Level 1</t>
  </si>
  <si>
    <t>Measured at fair value on a recurring basis | Level 1 | Fixed mat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Preferred stock</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Preferred stock</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Preferred stock</t>
  </si>
  <si>
    <t>FAIR VALUE OF FINANCIAL INSTRUMENTS (Details 2)</t>
  </si>
  <si>
    <t>Jun. 30, 2016USD ($)</t>
  </si>
  <si>
    <t>Jun. 30, 2016USD ($)quoteprimary_source</t>
  </si>
  <si>
    <t>Dec. 31, 2015USD ($)</t>
  </si>
  <si>
    <t>Determination of fair values</t>
  </si>
  <si>
    <t>Number of primary sources of information used for determining fair value | primary_source</t>
  </si>
  <si>
    <t>Total number of primary sources of information available for determining fair value | primary_source</t>
  </si>
  <si>
    <t>Minimum percentage of the Company's fixed maturity securities priced by third party pricing services</t>
  </si>
  <si>
    <t>90.00%</t>
  </si>
  <si>
    <t>Number of independent non-binding broker quotes obtained per security | quote</t>
  </si>
  <si>
    <t>Annuity account</t>
  </si>
  <si>
    <t>Discount rate curve, base rate</t>
  </si>
  <si>
    <t>LIBOR</t>
  </si>
  <si>
    <t>Embedded derivative - GMWB</t>
  </si>
  <si>
    <t>Embedded derivative - GMWB | Minimum</t>
  </si>
  <si>
    <t>Unobservable input</t>
  </si>
  <si>
    <t>Mortality (as a percent)</t>
  </si>
  <si>
    <t>44.50%</t>
  </si>
  <si>
    <t>Embedded derivative - GMWB | Maximum</t>
  </si>
  <si>
    <t>Embedded derivative - FIA</t>
  </si>
  <si>
    <t>Embedded derivative - FIA | Minimum</t>
  </si>
  <si>
    <t>49.00%</t>
  </si>
  <si>
    <t>Embedded derivative - FIA | Maximum</t>
  </si>
  <si>
    <t>80.00%</t>
  </si>
  <si>
    <t>Embedded derivative - IUL</t>
  </si>
  <si>
    <t>Embedded derivative - IUL | Minimum</t>
  </si>
  <si>
    <t>38.00%</t>
  </si>
  <si>
    <t>Embedded derivative - IUL | Maximum</t>
  </si>
  <si>
    <t>153.00%</t>
  </si>
  <si>
    <t>Percentage of derivatives excluding embedded derivatives that were priced using exchange prices or independent broker quotations</t>
  </si>
  <si>
    <t>Fair value</t>
  </si>
  <si>
    <t>Financial instruments with book value approximating fair value</t>
  </si>
  <si>
    <t>Successor | Annuity account</t>
  </si>
  <si>
    <t>Equity indexed annuities, discount rate for one month (as a percent)</t>
  </si>
  <si>
    <t>0.68%</t>
  </si>
  <si>
    <t>Equity indexed annuities, discount rate for five years (as a percent)</t>
  </si>
  <si>
    <t>1.82%</t>
  </si>
  <si>
    <t>Equity indexed annuities, discount rate for thirty years (as a percent)</t>
  </si>
  <si>
    <t>3.03%</t>
  </si>
  <si>
    <t>Successor | Level 3</t>
  </si>
  <si>
    <t>Fair Value, Measurement with Unobservable Inputs Reconciliation, Recurring Basis, Asset, Transfers, Net</t>
  </si>
  <si>
    <t>Financial instruments that are valued using broker quotes</t>
  </si>
  <si>
    <t>Successor | Level 3 | Annuity account</t>
  </si>
  <si>
    <t>Successor | Level 3 | Annuity account | Actuarial cash flow model</t>
  </si>
  <si>
    <t>Expenses per Policy</t>
  </si>
  <si>
    <t>Withdrawal rate (as a percent)</t>
  </si>
  <si>
    <t>2.20%</t>
  </si>
  <si>
    <t>Successor | Level 3 | Annuity account | Actuarial cash flow model | Minimum</t>
  </si>
  <si>
    <t>Fair Value Inputs, Lapse Rate</t>
  </si>
  <si>
    <t>0.00%</t>
  </si>
  <si>
    <t>Nonperformance risk (as a percent)</t>
  </si>
  <si>
    <t>0.22%</t>
  </si>
  <si>
    <t>0.18%</t>
  </si>
  <si>
    <t>Asset earned rate (as a percent)</t>
  </si>
  <si>
    <t>4.53%</t>
  </si>
  <si>
    <t>Return on assets (as a percent)</t>
  </si>
  <si>
    <t>1.50%</t>
  </si>
  <si>
    <t>Successor | Level 3 | Annuity account | Actuarial cash flow model | Maximum</t>
  </si>
  <si>
    <t>33.00%</t>
  </si>
  <si>
    <t>1.20%</t>
  </si>
  <si>
    <t>1.04%</t>
  </si>
  <si>
    <t>5.67%</t>
  </si>
  <si>
    <t>1.85%</t>
  </si>
  <si>
    <t>Successor | Other asset-back securities | Level 2</t>
  </si>
  <si>
    <t>Successor | Other asset-back securities | Level 3</t>
  </si>
  <si>
    <t>Successor | Other asset-backed securities</t>
  </si>
  <si>
    <t>Successor | Other asset-backed securities | Level 3</t>
  </si>
  <si>
    <t>Successor | Other asset-backed securities | Level 3 | Discounted cash flow | Minimum</t>
  </si>
  <si>
    <t>Liquidity premium (as a percent)</t>
  </si>
  <si>
    <t>0.24%</t>
  </si>
  <si>
    <t>0.27%</t>
  </si>
  <si>
    <t>Paydown rate (as a percent)</t>
  </si>
  <si>
    <t>9.37%</t>
  </si>
  <si>
    <t>10.20%</t>
  </si>
  <si>
    <t>Successor | Other asset-backed securities | Level 3 | Discounted cash flow | Maximum</t>
  </si>
  <si>
    <t>1.14%</t>
  </si>
  <si>
    <t>1.49%</t>
  </si>
  <si>
    <t>11.91%</t>
  </si>
  <si>
    <t>14.72%</t>
  </si>
  <si>
    <t>Successor | Other asset-backed securities | Level 3 | Discounted cash flow | Weighted average</t>
  </si>
  <si>
    <t>0.55%</t>
  </si>
  <si>
    <t>0.42%</t>
  </si>
  <si>
    <t>10.16%</t>
  </si>
  <si>
    <t>13.11%</t>
  </si>
  <si>
    <t>Successor | Other asset-backed securities | Level 3 | Available-for-sale securities</t>
  </si>
  <si>
    <t>Successor | Other asset-backed securities | Level 3 | Trading securities</t>
  </si>
  <si>
    <t>Successor | Corporate Bonds And Securities [Member] | Level 2</t>
  </si>
  <si>
    <t>Successor | Corporate Bonds And Securities [Member] | Level 3</t>
  </si>
  <si>
    <t>Successor | Embedded derivative - GMWB | Level 3</t>
  </si>
  <si>
    <t>Successor | Embedded derivative - GMWB | Level 3 | Actuarial cash flow model</t>
  </si>
  <si>
    <t>Utilization (as a percent)</t>
  </si>
  <si>
    <t>99.00%</t>
  </si>
  <si>
    <t>Policies that have a one-time over-utilization rate of a specified amount (as a percent)</t>
  </si>
  <si>
    <t>10.00%</t>
  </si>
  <si>
    <t>Specified level of one-time over-utilization (as a percent)</t>
  </si>
  <si>
    <t>400.00%</t>
  </si>
  <si>
    <t>Successor | Embedded derivative - GMWB | Level 3 | Actuarial cash flow model | Minimum</t>
  </si>
  <si>
    <t>0.30%</t>
  </si>
  <si>
    <t xml:space="preserve"> </t>
  </si>
  <si>
    <t>Successor | Embedded derivative - GMWB | Level 3 | Actuarial cash flow model | Maximum</t>
  </si>
  <si>
    <t>15.00%</t>
  </si>
  <si>
    <t>Federal Home Loan Bank Stock</t>
  </si>
  <si>
    <t>Successor | Equity securities | Level 3</t>
  </si>
  <si>
    <t>Successor | Corporate securities | Level 3</t>
  </si>
  <si>
    <t>Successor | Corporate securities | Level 3 | Discounted cash flow | Minimum</t>
  </si>
  <si>
    <t>Spread over treasury (as a percent)</t>
  </si>
  <si>
    <t>0.70%</t>
  </si>
  <si>
    <t>0.10%</t>
  </si>
  <si>
    <t>Successor | Corporate securities | Level 3 | Discounted cash flow | Maximum</t>
  </si>
  <si>
    <t>6.25%</t>
  </si>
  <si>
    <t>19.00%</t>
  </si>
  <si>
    <t>Successor | Corporate securities | Level 3 | Discounted cash flow | Weighted average</t>
  </si>
  <si>
    <t>2.45%</t>
  </si>
  <si>
    <t>2.61%</t>
  </si>
  <si>
    <t>Successor | Embedded derivative - FIA | Level 3</t>
  </si>
  <si>
    <t>Successor | Embedded derivative - FIA | Level 3 | Actuarial cash flow model</t>
  </si>
  <si>
    <t>Successor | Embedded derivative - FIA | Level 3 | Actuarial cash flow model | Minimum</t>
  </si>
  <si>
    <t>2.50%</t>
  </si>
  <si>
    <t>1.10%</t>
  </si>
  <si>
    <t>Successor | Embedded derivative - FIA | Level 3 | Actuarial cash flow model | Maximum</t>
  </si>
  <si>
    <t>40.00%</t>
  </si>
  <si>
    <t>4.50%</t>
  </si>
  <si>
    <t>Successor | Embedded derivative - IUL | Level 3</t>
  </si>
  <si>
    <t>Successor | Embedded derivative - IUL | Level 3 | Actuarial cash flow model | Minimum</t>
  </si>
  <si>
    <t>0.50%</t>
  </si>
  <si>
    <t>Successor | Embedded derivative - IUL | Level 3 | Actuarial cash flow model | Maximum</t>
  </si>
  <si>
    <t>Successor | Embedded derivative - Modified coinsurance agreements</t>
  </si>
  <si>
    <t>Statutory policy liabilities (net of policy loans)</t>
  </si>
  <si>
    <t>Successor | Embedded derivative - Modified coinsurance agreements | Trading securities</t>
  </si>
  <si>
    <t>Predecessor | Level 3</t>
  </si>
  <si>
    <t>FAIR VALUE OF FINANCIAL INSTRUMENTS (Details 3) - USD ($)</t>
  </si>
  <si>
    <t>Transfers</t>
  </si>
  <si>
    <t>Transfers into Level 3</t>
  </si>
  <si>
    <t>Securities transferred from level 3 to level 2</t>
  </si>
  <si>
    <t>Transfers from Level 2 to Level 1</t>
  </si>
  <si>
    <t>Transfers from Level 1</t>
  </si>
  <si>
    <t>Level 3 | Successor</t>
  </si>
  <si>
    <t>Beginning Balance</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Transfers in/or out of Level 3</t>
  </si>
  <si>
    <t>Other</t>
  </si>
  <si>
    <t>Ending Balance</t>
  </si>
  <si>
    <t>Total Gains (losses) included in Earnings related to Instruments still held at the Reporting Date</t>
  </si>
  <si>
    <t>Issuances</t>
  </si>
  <si>
    <t>Settlements</t>
  </si>
  <si>
    <t>Level 3 | Successor | Annuity account</t>
  </si>
  <si>
    <t>Level 3 | Successor | Other liabilities</t>
  </si>
  <si>
    <t>Level 3 | Successor | Total investments</t>
  </si>
  <si>
    <t>Level 3 | Successor | Fixed maturities</t>
  </si>
  <si>
    <t>Level 3 | Successor | Fixed maturities | Available-for-sale securities</t>
  </si>
  <si>
    <t>Level 3 | Successor | Fixed maturities | Trading securities</t>
  </si>
  <si>
    <t>Level 3 | Successor | Residential mortgage-backed securities | Available-for-sale securities</t>
  </si>
  <si>
    <t>Level 3 | Successor | Other asset-backed securities | Available-for-sale securities</t>
  </si>
  <si>
    <t>Level 3 | Successor | Other asset-backed securities | Trading securities</t>
  </si>
  <si>
    <t>Level 3 | Successor | States, municipals, and political subdivisions | Available-for-sale securities</t>
  </si>
  <si>
    <t>Level 3 | Successor | Corporate securities | Available-for-sale securities</t>
  </si>
  <si>
    <t>Level 3 | Successor | Corporate securities | Trading securities</t>
  </si>
  <si>
    <t>Level 3 | Successor | Equity securities</t>
  </si>
  <si>
    <t>Level 3 | Successor | Other long-term investments.</t>
  </si>
  <si>
    <t>Level 3 | Predecessor</t>
  </si>
  <si>
    <t>Level 3 | Predecessor | Annuity account</t>
  </si>
  <si>
    <t>Level 3 | Predecessor | Other liabilities</t>
  </si>
  <si>
    <t>Level 3 | Predecessor | Total investments</t>
  </si>
  <si>
    <t>Level 3 | Predecessor | Fixed maturities</t>
  </si>
  <si>
    <t>Level 3 | Predecessor | Fixed maturities | Available-for-sale securities</t>
  </si>
  <si>
    <t>Level 3 | Predecessor | Fixed maturities | Trading securities</t>
  </si>
  <si>
    <t>Level 3 | Predecessor | Residential mortgage-backed securities | Available-for-sale securities</t>
  </si>
  <si>
    <t>Level 3 | Predecessor | Other asset-backed securities | Available-for-sale securities</t>
  </si>
  <si>
    <t>Level 3 | Predecessor | Other asset-backed securities | Trading securities</t>
  </si>
  <si>
    <t>Level 3 | Predecessor | States, municipals, and political subdivisions | Available-for-sale securities</t>
  </si>
  <si>
    <t>Level 3 | Predecessor | Corporate securities | Available-for-sale securities</t>
  </si>
  <si>
    <t>Level 3 | Predecessor | Corporate securities | Trading securities</t>
  </si>
  <si>
    <t>Level 3 | Predecessor | Equity securities</t>
  </si>
  <si>
    <t>Level 3 | Predecessor | Other long-term investments.</t>
  </si>
  <si>
    <t>FAIR VALUE OF FINANCIAL INSTRUMENTS (Details 4) - Successor - USD ($) $ in Thousands</t>
  </si>
  <si>
    <t>Fixed maturities, held-to-maturity</t>
  </si>
  <si>
    <t>Debt:</t>
  </si>
  <si>
    <t>Golden Gate V</t>
  </si>
  <si>
    <t>Carrying Amounts | Golden Gate V</t>
  </si>
  <si>
    <t>Fair Values | Golden Gate V</t>
  </si>
  <si>
    <t>Level 3 | Carrying Amounts</t>
  </si>
  <si>
    <t>Bank borrowings</t>
  </si>
  <si>
    <t>Level 3 | Carrying Amounts | Fixed maturities</t>
  </si>
  <si>
    <t>Level 3 | Fair Values</t>
  </si>
  <si>
    <t>Level 3 | Fair Values | Fixed maturities</t>
  </si>
  <si>
    <t>Level 2 | Carrying Amounts</t>
  </si>
  <si>
    <t>Senior Notes</t>
  </si>
  <si>
    <t>Level 2 | Fair Values</t>
  </si>
  <si>
    <t>DERIVATIVE FINANCIAL INSTRUMENTS (Details) - USD ($) $ in Thousands</t>
  </si>
  <si>
    <t>Notional amount and fair value of the entity's derivative financial instruments</t>
  </si>
  <si>
    <t>Derivative financial instruments gains (losses)</t>
  </si>
  <si>
    <t>Fair Value, Other long-term investments</t>
  </si>
  <si>
    <t>Successor | Embedded derivative - GMWB</t>
  </si>
  <si>
    <t>Successor | Embedded derivative - Modco reinsurance treaties</t>
  </si>
  <si>
    <t>Successor | Derivatives not designated as hedging instruments</t>
  </si>
  <si>
    <t>Notional Amount, Other long-term investments</t>
  </si>
  <si>
    <t>Notional Amount, Other liabilities</t>
  </si>
  <si>
    <t>Fair Value, Other liabilities</t>
  </si>
  <si>
    <t>Successor | Derivatives not designated as hedging instruments | Annuity account</t>
  </si>
  <si>
    <t>Successor | Derivatives not designated as hedging instruments | FIA</t>
  </si>
  <si>
    <t>Successor | Derivatives not designated as hedging instruments | IUL</t>
  </si>
  <si>
    <t>Successor | Derivatives not designated as hedging instruments | Interest rate futures | Annuity account</t>
  </si>
  <si>
    <t>Successor | Derivatives not designated as hedging instruments | Equity futures</t>
  </si>
  <si>
    <t>Successor | Derivatives not designated as hedging instruments | Equity futures | Annuity account</t>
  </si>
  <si>
    <t>Successor | Derivatives not designated as hedging instruments | Equity futures | FIA</t>
  </si>
  <si>
    <t>Successor | Derivatives not designated as hedging instruments | Equity futures | IUL</t>
  </si>
  <si>
    <t>Successor | Derivatives not designated as hedging instruments | Currency futures</t>
  </si>
  <si>
    <t>Successor | Derivatives not designated as hedging instruments | Currency futures | Annuity account</t>
  </si>
  <si>
    <t>Successor | Derivatives not designated as hedging instruments | Volatility futures | FIA</t>
  </si>
  <si>
    <t>Successor | Derivatives not designated as hedging instruments | Equity options</t>
  </si>
  <si>
    <t>Successor | Derivatives not designated as hedging instruments | Equity options | Annuity account</t>
  </si>
  <si>
    <t>Successor | Derivatives not designated as hedging instruments | Equity options | FIA</t>
  </si>
  <si>
    <t>Successor | Derivatives not designated as hedging instruments | Equity options | IUL</t>
  </si>
  <si>
    <t>Successor | Derivatives not designated as hedging instruments | Interest rate swaptions</t>
  </si>
  <si>
    <t>Successor | Derivatives not designated as hedging instruments | Interest rate swaptions | Annuity account</t>
  </si>
  <si>
    <t>Successor | Derivatives not designated as hedging instruments | Interest rate swaps</t>
  </si>
  <si>
    <t>Successor | Derivatives not designated as hedging instruments | Interest rate swaps | Annuity account</t>
  </si>
  <si>
    <t>Successor | Derivatives not designated as hedging instruments | Embedded derivative - GMWB</t>
  </si>
  <si>
    <t>Successor | Derivatives not designated as hedging instruments | Embedded derivative - GMWB | Annuity account</t>
  </si>
  <si>
    <t>Successor | Derivatives not designated as hedging instruments | Embedded derivative - FIA</t>
  </si>
  <si>
    <t>Successor | Derivatives not designated as hedging instruments | Embedded derivative - FIA | FIA</t>
  </si>
  <si>
    <t>Successor | Derivatives not designated as hedging instruments | Embedded derivative - IUL</t>
  </si>
  <si>
    <t>Successor | Derivatives not designated as hedging instruments | Embedded derivative - IUL | IUL</t>
  </si>
  <si>
    <t>Successor | Derivatives not designated as hedging instruments | Embedded derivative - Modco reinsurance treaties</t>
  </si>
  <si>
    <t>Successor | Derivatives not designated as hedging instruments | Other derivatives</t>
  </si>
  <si>
    <t>Successor | Derivatives not designated as hedging instruments | Interest rate futures</t>
  </si>
  <si>
    <t>Predecessor | Derivatives not designated as hedging instruments</t>
  </si>
  <si>
    <t>Predecessor | Derivatives not designated as hedging instruments | Annuity account</t>
  </si>
  <si>
    <t>Predecessor | Derivatives not designated as hedging instruments | FIA</t>
  </si>
  <si>
    <t>Predecessor | Derivatives not designated as hedging instruments | IUL</t>
  </si>
  <si>
    <t>Predecessor | Derivatives not designated as hedging instruments | Interest rate futures | Annuity account</t>
  </si>
  <si>
    <t>Predecessor | Derivatives not designated as hedging instruments | Equity futures | Annuity account</t>
  </si>
  <si>
    <t>Predecessor | Derivatives not designated as hedging instruments | Equity futures | FIA</t>
  </si>
  <si>
    <t>Predecessor | Derivatives not designated as hedging instruments | Equity futures | IUL</t>
  </si>
  <si>
    <t>Predecessor | Derivatives not designated as hedging instruments | Currency futures | Annuity account</t>
  </si>
  <si>
    <t>Predecessor | Derivatives not designated as hedging instruments | Volatility futures | FIA</t>
  </si>
  <si>
    <t>Predecessor | Derivatives not designated as hedging instruments | Equity options | Annuity account</t>
  </si>
  <si>
    <t>Predecessor | Derivatives not designated as hedging instruments | Equity options | FIA</t>
  </si>
  <si>
    <t>Predecessor | Derivatives not designated as hedging instruments | Equity options | IUL</t>
  </si>
  <si>
    <t>Predecessor | Derivatives not designated as hedging instruments | Interest rate swaptions | Annuity account</t>
  </si>
  <si>
    <t>Predecessor | Derivatives not designated as hedging instruments | Interest rate swaps | Annuity account</t>
  </si>
  <si>
    <t>Predecessor | Derivatives not designated as hedging instruments | Embedded derivative - GMWB | Annuity account</t>
  </si>
  <si>
    <t>Predecessor | Derivatives not designated as hedging instruments | Embedded derivative - FIA | FIA</t>
  </si>
  <si>
    <t>Predecessor | Derivatives not designated as hedging instruments | Embedded derivative - IUL | IUL</t>
  </si>
  <si>
    <t>Predecessor | Derivatives not designated as hedging instruments | Embedded derivative - Modco reinsurance treaties</t>
  </si>
  <si>
    <t>Predecessor | Derivatives not designated as hedging instruments | Other derivatives</t>
  </si>
  <si>
    <t>DERIVATIVE FINANCIAL INSTRUMENTS (Details 2) - USD ($) $ in Thousands</t>
  </si>
  <si>
    <t>Realized investment gains (losses) - all other investments</t>
  </si>
  <si>
    <t>DERIVATIVE FINANCIAL INSTRUMENTS (Details 3) - Cash flow hedges - USD ($) $ in Thousands</t>
  </si>
  <si>
    <t>Gain (Loss) on Derivatives in Cash Flow Hedging Relationship</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Successor | Inflation</t>
  </si>
  <si>
    <t>Predecessor | Inflation</t>
  </si>
  <si>
    <t>OFFSETTING OF ASSETS AND LIABILITIES - Schedule of Derivative Instruments by Assets (Details) - Successor - USD ($) $ in Thousands</t>
  </si>
  <si>
    <t>Offsetting of Derivative Asset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Total derivatives, subject to a master netting arrangement or similar arrangement</t>
  </si>
  <si>
    <t>Free-Standing derivatives</t>
  </si>
  <si>
    <t>Total derivatives, not subject to a master netting arrangement or similar arrangement</t>
  </si>
  <si>
    <t>Embedded derivative - Modco reinsurance treaties</t>
  </si>
  <si>
    <t>OFFSETTING OF ASSETS AND LIABILITIES - Schedule of Derivative Instruments by Liabilities (Details) - Successor - USD ($) $ in Thousands</t>
  </si>
  <si>
    <t>Offsetting of Derivative Liabilities</t>
  </si>
  <si>
    <t>Gross Amounts of Recognized Liabilities</t>
  </si>
  <si>
    <t>Net Amounts of Liabilities Presented in the Statement of Financial Position</t>
  </si>
  <si>
    <t>Gross Amounts Not Offset in the Statement of Financial Position, Cash Collateral Paid</t>
  </si>
  <si>
    <t>Repurchase agreements</t>
  </si>
  <si>
    <t>Total Liabilities</t>
  </si>
  <si>
    <t>MORTGAGE LOANS (Details) - USD ($) $ in Thousands</t>
  </si>
  <si>
    <t>Mortgage loan call option period</t>
  </si>
  <si>
    <t>12 years</t>
  </si>
  <si>
    <t>Mortgage loans holdings</t>
  </si>
  <si>
    <t>Amount that would become due in remainder of 2016, if loans are called at their next call dates</t>
  </si>
  <si>
    <t>Amount that would become due in 2017 through 2021, if loans are called at their next call dates</t>
  </si>
  <si>
    <t>Amount that would become due in 2022 through 2026, if loans are called at their next call dates</t>
  </si>
  <si>
    <t>Amount that would become due after 2026, if loans are called at their next call dates</t>
  </si>
  <si>
    <t>MORTGAGE LOANS (Details 2)</t>
  </si>
  <si>
    <t>8 Months Ended</t>
  </si>
  <si>
    <t>Jun. 30, 2016USD ($)loan</t>
  </si>
  <si>
    <t>Sep. 30, 2015USD ($)category</t>
  </si>
  <si>
    <t>Commercial mortgage loans</t>
  </si>
  <si>
    <t>Number of loan categories | category</t>
  </si>
  <si>
    <t>Commercial mortgage loans | Maximum</t>
  </si>
  <si>
    <t>Loan-to-value ratio with participating interest (as a percent)</t>
  </si>
  <si>
    <t>85.00%</t>
  </si>
  <si>
    <t>Number of nonperforming loans which have been restructured | loan</t>
  </si>
  <si>
    <t>Loans subject to a pooling and servicing agreement which are either nonperforming or restructured | loan</t>
  </si>
  <si>
    <t>Successor | Commercial mortgage loans</t>
  </si>
  <si>
    <t>Mortgage loans having participation feature</t>
  </si>
  <si>
    <t>Income recognized on participating mortgage loans</t>
  </si>
  <si>
    <t>Loans not subject to a pooling and servicing agreement which are either nonperforming or restructured</t>
  </si>
  <si>
    <t>Nonperforming mortgage loans, foreclosed properties and restructured loans pursuant to pooling and servicing agreements</t>
  </si>
  <si>
    <t>Allowance for mortgage loan credit losses</t>
  </si>
  <si>
    <t>Change in the allowance for credit losses</t>
  </si>
  <si>
    <t>Charge offs</t>
  </si>
  <si>
    <t>Recoveries</t>
  </si>
  <si>
    <t>Provision</t>
  </si>
  <si>
    <t>Predecessor | Commercial mortgage loans</t>
  </si>
  <si>
    <t>MORTGAGE LOANS (Details 3) - Commercial mortgage loans $ in Thousands</t>
  </si>
  <si>
    <t>Dec. 31, 2015USD ($)loan</t>
  </si>
  <si>
    <t>Delinquent loans</t>
  </si>
  <si>
    <t>Past due period at which to cease carrying accrued interest on delinquent loans</t>
  </si>
  <si>
    <t>90 days</t>
  </si>
  <si>
    <t>Number of days accrued interest on impaired loans (less than)</t>
  </si>
  <si>
    <t>Past due period at which to initiate foreclosure proceedings (more than)</t>
  </si>
  <si>
    <t>Mortgage loans delinquent | $</t>
  </si>
  <si>
    <t>Number of mortgage loans delinquent | loan</t>
  </si>
  <si>
    <t>Successor | 30 to 59 Days Delinquent</t>
  </si>
  <si>
    <t>Successor | 60 to 89 Days Delinquent</t>
  </si>
  <si>
    <t>Successor | Greater than 90 Days Delinquent</t>
  </si>
  <si>
    <t>MORTGAGE LOANS (Details 4) - Commercial mortgage loans - USD ($) $ in Thousands</t>
  </si>
  <si>
    <t>Commercial mortgage loans:</t>
  </si>
  <si>
    <t>Maximum number of days accrued interest on impaired loans</t>
  </si>
  <si>
    <t>Recorded Investment</t>
  </si>
  <si>
    <t>With no related allowance recorded</t>
  </si>
  <si>
    <t>With an allowance recorded</t>
  </si>
  <si>
    <t>Unpaid Principal Balance</t>
  </si>
  <si>
    <t>Related Allowance</t>
  </si>
  <si>
    <t>Average Recorded Investment</t>
  </si>
  <si>
    <t>Interest Income Recognized</t>
  </si>
  <si>
    <t>Cash Basis Interest Income</t>
  </si>
  <si>
    <t>GOODWILL (Details) - USD ($)</t>
  </si>
  <si>
    <t>Changes in the carrying amount of goodwill</t>
  </si>
  <si>
    <t>Change in goodwill</t>
  </si>
  <si>
    <t>Goodwill impairment</t>
  </si>
  <si>
    <t>Successor | Life Marketing</t>
  </si>
  <si>
    <t>DEBT AND OTHER OBLIGATIONS - Summary of Debt and Subordinated Debt Securities (Details) - USD ($)</t>
  </si>
  <si>
    <t>Feb. 03, 2015</t>
  </si>
  <si>
    <t>Feb. 02, 2015</t>
  </si>
  <si>
    <t>6.125% Subordinated Debentures (2004), due 2034, callable 2009</t>
  </si>
  <si>
    <t>Stated interest rate (as a percent)</t>
  </si>
  <si>
    <t>6.125%</t>
  </si>
  <si>
    <t>2015 Credit Facility</t>
  </si>
  <si>
    <t>Line of credit, maximum borrowing capacity</t>
  </si>
  <si>
    <t>Line of credit, maximum borrowing capacity to be granted upon entity's request</t>
  </si>
  <si>
    <t>Base of floating rate interest rate payments</t>
  </si>
  <si>
    <t>Facility fee percentage</t>
  </si>
  <si>
    <t>0.125%</t>
  </si>
  <si>
    <t>0.15%</t>
  </si>
  <si>
    <t>Successor | 6.40% Senior Notes (2007), due 2018</t>
  </si>
  <si>
    <t>6.40%</t>
  </si>
  <si>
    <t>Successor | 7.375% Senior Notes (2009), due 2019</t>
  </si>
  <si>
    <t>7.375%</t>
  </si>
  <si>
    <t>Successor | 8.45% Senior Notes (2009), due 2039</t>
  </si>
  <si>
    <t>Extinguishment of debt</t>
  </si>
  <si>
    <t>Par value of debt extinguished</t>
  </si>
  <si>
    <t>8.45%</t>
  </si>
  <si>
    <t>Pre-tax gain on extinguishment of debt</t>
  </si>
  <si>
    <t>Successor | 6.25% Subordinated Debentures (2012), due 2042, callable 2017</t>
  </si>
  <si>
    <t>Successor | 6.00% Subordinated Debentures (2012), due 2042, callable 2017</t>
  </si>
  <si>
    <t>6.00%</t>
  </si>
  <si>
    <t>Successor | 6.125% Subordinated Debentures (2004), due 2034, callable 2009</t>
  </si>
  <si>
    <t>Repayment of debt</t>
  </si>
  <si>
    <t>Successor | Credit Facility</t>
  </si>
  <si>
    <t>Successor | 2015 Credit Facility</t>
  </si>
  <si>
    <t>Line of credit, amount outstanding</t>
  </si>
  <si>
    <t>Prime Rate | 2015 Credit Facility</t>
  </si>
  <si>
    <t>Prime rate</t>
  </si>
  <si>
    <t>Federal Funds Rate | 2015 Credit Facility</t>
  </si>
  <si>
    <t>Funds rate</t>
  </si>
  <si>
    <t>Interest rate added to the base rate (as a percent)</t>
  </si>
  <si>
    <t>LIBOR One-Month Rate | 2015 Credit Facility</t>
  </si>
  <si>
    <t>one-month LIBOR</t>
  </si>
  <si>
    <t>1.00%</t>
  </si>
  <si>
    <t>LIBOR | Successor | 2015 Credit Facility</t>
  </si>
  <si>
    <t>PLICO | Successor | Letter of Credit</t>
  </si>
  <si>
    <t>Outstanding letters of credit (LOC)</t>
  </si>
  <si>
    <t>DEBT AND OTHER OBLIGATIONS - Non-Recourse Funding Obligations (Details) - USD ($)</t>
  </si>
  <si>
    <t>Oct. 10, 2012</t>
  </si>
  <si>
    <t>Golden Gate V and Red Mountain</t>
  </si>
  <si>
    <t>Term of transaction</t>
  </si>
  <si>
    <t>20 years</t>
  </si>
  <si>
    <t>Maximum financing capacity under transaction</t>
  </si>
  <si>
    <t>Principal amount of note issued</t>
  </si>
  <si>
    <t>Repayment of non-recourse funding obligations</t>
  </si>
  <si>
    <t>Successor | Golden Gate | Steel City Notes</t>
  </si>
  <si>
    <t>4.75%</t>
  </si>
  <si>
    <t>Successor | Golden Gate | Non-recourse Funding Obligations Series</t>
  </si>
  <si>
    <t>Successor | Golden Gate | Series A1 Non-recourse Funding Obligation</t>
  </si>
  <si>
    <t>Successor | Golden Gate | Series A2 Non-recourse Funding Obligation</t>
  </si>
  <si>
    <t>8.00%</t>
  </si>
  <si>
    <t>Successor | Golden Gate | Series A3 Non-recourse Funding Obligation</t>
  </si>
  <si>
    <t>Successor | Golden Gate | Surplus Notes | Steel City Notes</t>
  </si>
  <si>
    <t>Long-term Debt</t>
  </si>
  <si>
    <t>Successor | Golden Gate Captive Insurance Company</t>
  </si>
  <si>
    <t>Non-recourse funding obligation, year-to-date weighted-average interest rate</t>
  </si>
  <si>
    <t>Successor | Golden Gate II</t>
  </si>
  <si>
    <t>Non-recourse funding obligations held by external parties</t>
  </si>
  <si>
    <t>Non-recourse funding obligations held by affiliates</t>
  </si>
  <si>
    <t>Payments under support agreement obligation</t>
  </si>
  <si>
    <t>Amount of support agreement obligations collateralized</t>
  </si>
  <si>
    <t>1.44%</t>
  </si>
  <si>
    <t>Successor | Golden Gate V and Red Mountain</t>
  </si>
  <si>
    <t>Successor | Red Mountain</t>
  </si>
  <si>
    <t>Future scheduled capital contributions</t>
  </si>
  <si>
    <t>Successor | Golden Gate V</t>
  </si>
  <si>
    <t>5.12%</t>
  </si>
  <si>
    <t>Successor | MONY</t>
  </si>
  <si>
    <t>6.19%</t>
  </si>
  <si>
    <t>DEBT AND OTHER OBLIGATIONS - Letters of Credit (Details)</t>
  </si>
  <si>
    <t>Sep. 30, 2015USD ($)installment</t>
  </si>
  <si>
    <t>Jun. 25, 2014USD ($)</t>
  </si>
  <si>
    <t>Aug. 07, 2013USD ($)</t>
  </si>
  <si>
    <t>Dec. 10, 2010USD ($)</t>
  </si>
  <si>
    <t>Apr. 23, 2010USD ($)</t>
  </si>
  <si>
    <t>Golden Gate III</t>
  </si>
  <si>
    <t>Maximum borrowing capacity under letter of credit</t>
  </si>
  <si>
    <t>Maximum amount up to which LOC will be periodically increased</t>
  </si>
  <si>
    <t>Letter of credit term</t>
  </si>
  <si>
    <t>15 years</t>
  </si>
  <si>
    <t>Number of installments in which future scheduled capital contributions payable | installment</t>
  </si>
  <si>
    <t>Golden Gate III | Successor</t>
  </si>
  <si>
    <t>Golden Gate IV</t>
  </si>
  <si>
    <t>Golden Gate IV | Successor</t>
  </si>
  <si>
    <t>DEBT AND OTHER OBLIGATIONS - Repurchase Program Borrowings (Details) - USD ($) $ in Thousands</t>
  </si>
  <si>
    <t>Maximum | Repurchase Program Borrowings</t>
  </si>
  <si>
    <t>Successor | Repurchase Program Borrowings</t>
  </si>
  <si>
    <t>Fair value of securities pledged under the repurchase program</t>
  </si>
  <si>
    <t>Average borrowing rate (as a percent)</t>
  </si>
  <si>
    <t>Maximum balance outstanding</t>
  </si>
  <si>
    <t>Average daily balance</t>
  </si>
  <si>
    <t>0.40%</t>
  </si>
  <si>
    <t>0.20%</t>
  </si>
  <si>
    <t>Predecessor | Repurchase Program Borrowings</t>
  </si>
  <si>
    <t>0.16%</t>
  </si>
  <si>
    <t>DEBT AND OTHER OBLIGATIONS - Amount of Collateral Pledged for Repurchase Agreements, Grouped by Asset Class (Details) - Successor $ in Thousands</t>
  </si>
  <si>
    <t>Collateral pledged for repurchase agreements</t>
  </si>
  <si>
    <t>Overnight and Continuous</t>
  </si>
  <si>
    <t>Up to 30 days</t>
  </si>
  <si>
    <t>30-90 days</t>
  </si>
  <si>
    <t>Greater Than 90 days</t>
  </si>
  <si>
    <t>U.S. government-related securities | Overnight and Continuous</t>
  </si>
  <si>
    <t>U.S. government-related securities | Up to 30 days</t>
  </si>
  <si>
    <t>U.S. government-related securities | 30-90 days</t>
  </si>
  <si>
    <t>U.S. government-related securities | Greater Than 90 days</t>
  </si>
  <si>
    <t>States, municipals, and political subdivisions | Overnight and Continuous</t>
  </si>
  <si>
    <t>States, municipals, and political subdivisions | Up to 30 days</t>
  </si>
  <si>
    <t>States, municipals, and political subdivisions | 30-90 days</t>
  </si>
  <si>
    <t>States, municipals, and political subdivisions | Greater Than 90 days</t>
  </si>
  <si>
    <t>Other asset-back securities</t>
  </si>
  <si>
    <t>Other asset-back securities | Overnight and Continuous</t>
  </si>
  <si>
    <t>Other asset-back securities | Up to 30 days</t>
  </si>
  <si>
    <t>Other asset-back securities | 30-90 days</t>
  </si>
  <si>
    <t>Other asset-back securities | Greater Than 90 days</t>
  </si>
  <si>
    <t>Corporate securities | Overnight and Continuous</t>
  </si>
  <si>
    <t>Corporate securities | Up to 30 days</t>
  </si>
  <si>
    <t>Corporate securities | 30-90 days</t>
  </si>
  <si>
    <t>Corporate securities | Greater Than 90 days</t>
  </si>
  <si>
    <t>Equity securities | Overnight and Continuous</t>
  </si>
  <si>
    <t>Equity securities | Up to 30 days</t>
  </si>
  <si>
    <t>Equity securities | 30-90 days</t>
  </si>
  <si>
    <t>Equity securities | Greater Than 90 days</t>
  </si>
  <si>
    <t>Non-U.S. sovereign debt</t>
  </si>
  <si>
    <t>Non-U.S. sovereign debt | Overnight and Continuous</t>
  </si>
  <si>
    <t>Non-U.S. sovereign debt | Up to 30 days</t>
  </si>
  <si>
    <t>Non-U.S. sovereign debt | 30-90 days</t>
  </si>
  <si>
    <t>Non-U.S. sovereign debt | Greater Than 90 days</t>
  </si>
  <si>
    <t>Loans</t>
  </si>
  <si>
    <t>Loans | Overnight and Continuous</t>
  </si>
  <si>
    <t>Loans | Up to 30 days</t>
  </si>
  <si>
    <t>Loans | 30-90 days</t>
  </si>
  <si>
    <t>Loans | Greater Than 90 days</t>
  </si>
  <si>
    <t>COMMITMENTS AND CONTINGENCIES (Details) - USD ($)</t>
  </si>
  <si>
    <t>Sep. 30, 2015</t>
  </si>
  <si>
    <t>Commitments and contingencies</t>
  </si>
  <si>
    <t>Estimated tax refund</t>
  </si>
  <si>
    <t>Indemnification Agreement</t>
  </si>
  <si>
    <t>Indemnification agreement with certain officers, maximum</t>
  </si>
  <si>
    <t>Targeted multi-state examination with respect to claims paying practices</t>
  </si>
  <si>
    <t>Administrative and/or examination fees which the insurance regulators could demand, minimum</t>
  </si>
  <si>
    <t>Administrative and/or examination fees which the insurance regulators could demand, maximum</t>
  </si>
  <si>
    <t>EMPLOYEE BENEFIT PLANS (Details) - USD ($) $ in Thousands</t>
  </si>
  <si>
    <t>Defined Benefit Pension Plan | Minimum</t>
  </si>
  <si>
    <t>Adjusted funding target percentage to be maintained</t>
  </si>
  <si>
    <t>Successor | Defined Benefit Pension Plan</t>
  </si>
  <si>
    <t>Service cost — benefits earned during the period</t>
  </si>
  <si>
    <t>Interest cost on projected benefit obligation</t>
  </si>
  <si>
    <t>Expected return on plan assets</t>
  </si>
  <si>
    <t>Amortization of prior service cost</t>
  </si>
  <si>
    <t>Amortization of actuarial losses</t>
  </si>
  <si>
    <t>Preliminary net periodic benefit cost</t>
  </si>
  <si>
    <t>Settlement/curtailment expense</t>
  </si>
  <si>
    <t>Total net periodic benefit cost</t>
  </si>
  <si>
    <t>Successor | Excess Benefit Plan</t>
  </si>
  <si>
    <t>Predecessor | Defined Benefit Pension Plan</t>
  </si>
  <si>
    <t>Predecessor | Excess Benefit Plan</t>
  </si>
  <si>
    <t>ACCUMULATED OTHER COMPREHENSIVE INCOME (LOSS) (Details) - USD ($) $ in Thousands</t>
  </si>
  <si>
    <t>Changes in Accumulated Other Comprehensive Income (Loss) by Component</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Net current-period other comprehensive income (loss)</t>
  </si>
  <si>
    <t>Successor | Unrealized Gains and Losses on Investments</t>
  </si>
  <si>
    <t>Offset of net unrealized losses in AOCI due to impact those net unrealized losses would have on certain of the Company's insurance assets and liabilities had the net unrealized losses been recognized in net income</t>
  </si>
  <si>
    <t>Successor | Accumulated Gain and Loss Derivatives</t>
  </si>
  <si>
    <t>Successor | Minimum Pension Liability Adjustment</t>
  </si>
  <si>
    <t>Predecessor | Unrealized Gains and Losses on Investments</t>
  </si>
  <si>
    <t>Predecessor | Accumulated Gain and Loss Derivatives</t>
  </si>
  <si>
    <t>Predecessor | Minimum Pension Liability Adjustment</t>
  </si>
  <si>
    <t>ACCUMULATED OTHER COMPREHENSIVE INCOME (LOSS) (Details 2) - USD ($) $ in Thousands</t>
  </si>
  <si>
    <t>Reclassifications out of accumulated other comprehensive income (loss)</t>
  </si>
  <si>
    <t>Benefits and settlement expenses, net of reinsurance ceded</t>
  </si>
  <si>
    <t>Realized investment gains (losses): All other investments</t>
  </si>
  <si>
    <t>Tax benefit (expense)</t>
  </si>
  <si>
    <t>Successor | Gains and losses on derivative instruments | Amount Reclassified from Accumulated Other Comprehensive Income (Loss)</t>
  </si>
  <si>
    <t>Successor | Unrealized gains and losses on available-for-sale securities | Amount Reclassified from Accumulated Other Comprehensive Income (Loss)</t>
  </si>
  <si>
    <t>Predecessor | Gains and losses on derivative instruments | Amount Reclassified from Accumulated Other Comprehensive Income (Loss)</t>
  </si>
  <si>
    <t>Predecessor | Unrealized gains and losses on available-for-sale securities | Amount Reclassified from Accumulated Other Comprehensive Income (Loss)</t>
  </si>
  <si>
    <t>Total before tax</t>
  </si>
  <si>
    <t>Tax (expense) or benefit</t>
  </si>
  <si>
    <t>Net of tax</t>
  </si>
  <si>
    <t>Predecessor | Amortization of net actuarial gain/(loss) | Other Operating Expenses</t>
  </si>
  <si>
    <t>Predecessor | Amortization of prior service credit/(cost) | Other Operating Expenses</t>
  </si>
  <si>
    <t>Predecessor | Amortization of transition asset/(obligation) | Other Operating Expenses</t>
  </si>
  <si>
    <t>EARNINGS PER SHARE (PREDECESSOR COMPANY) (Details) - Predecessor $ / shares in Units, $ in Thousands</t>
  </si>
  <si>
    <t>Jan. 31, 2015USD ($)$ / sharesshares</t>
  </si>
  <si>
    <t>Calculation of basic earnings per share:</t>
  </si>
  <si>
    <t>Net income | $</t>
  </si>
  <si>
    <t>Average shares issued and outstanding</t>
  </si>
  <si>
    <t>Issuable under various deferred compensation plans (in shares)</t>
  </si>
  <si>
    <t>Weighted shares outstanding - basic</t>
  </si>
  <si>
    <t>Per share:</t>
  </si>
  <si>
    <t>Net income - basic (in dollars per share) | $ / shares</t>
  </si>
  <si>
    <t>Calculation of diluted earnings per share:</t>
  </si>
  <si>
    <t>Stock appreciation rights ("SARs") (in shares)</t>
  </si>
  <si>
    <t>Issuable under various other stock-based compensation plans (in shares)</t>
  </si>
  <si>
    <t>Restricted stock units (in shares)</t>
  </si>
  <si>
    <t>Weighted shares outstanding - diluted</t>
  </si>
  <si>
    <t>Net income - diluted (in dollars per share) | $ / shares</t>
  </si>
  <si>
    <t>INCOME TAXES - Reconciliation of the Beginning and Ending Amount of Unrecognized Tax Benefits (Details) - USD ($) $ in Thousands</t>
  </si>
  <si>
    <t>Reductions of tax positions of prior years:</t>
  </si>
  <si>
    <t>Possible decrease in unrecognized tax benefits in next 12 months</t>
  </si>
  <si>
    <t>Reconciliation of the beginning and ending amount of unrecognized tax benefits</t>
  </si>
  <si>
    <t>Balance, beginning of period</t>
  </si>
  <si>
    <t>Additions for tax positions of the current year</t>
  </si>
  <si>
    <t>Additions for tax positions of prior years</t>
  </si>
  <si>
    <t>Changes in judgment</t>
  </si>
  <si>
    <t>Settlements during the period</t>
  </si>
  <si>
    <t>Lapses of applicable statute of limitations</t>
  </si>
  <si>
    <t>Balance, end of period</t>
  </si>
  <si>
    <t>Effective tax rate (as a percent)</t>
  </si>
  <si>
    <t>33.50%</t>
  </si>
  <si>
    <t>34.10%</t>
  </si>
  <si>
    <t>33.20%</t>
  </si>
  <si>
    <t>(27.70%)</t>
  </si>
  <si>
    <t>OPERATING SEGMENTS (Details) - USD ($) $ in Thousands</t>
  </si>
  <si>
    <t>Operating Segment Assets</t>
  </si>
  <si>
    <t>Summarized financial information for the company's segments</t>
  </si>
  <si>
    <t>Segment Operating Income (Loss)</t>
  </si>
  <si>
    <t>Realized investment gains (losses) - investments</t>
  </si>
  <si>
    <t>Realized investment gains (losses) - derivatives</t>
  </si>
  <si>
    <t>Income tax (expense) benefit</t>
  </si>
  <si>
    <t>Realized gain (losses) on investments</t>
  </si>
  <si>
    <t>All other investment gains (losses)</t>
  </si>
  <si>
    <t>Less: amortization related to DAC/VOBA and benefits and settlement expenses</t>
  </si>
  <si>
    <t>Realized gain (losses) on derivatives</t>
  </si>
  <si>
    <t>Less: VA GMWB economic cost</t>
  </si>
  <si>
    <t>Investments and other assets</t>
  </si>
  <si>
    <t>Successor | Operating | Life Marketing</t>
  </si>
  <si>
    <t>Successor | Operating | Acquisitions</t>
  </si>
  <si>
    <t>Successor | Operating | Annuities</t>
  </si>
  <si>
    <t>Successor | Operating | Stable Value Products</t>
  </si>
  <si>
    <t>Successor | Operating | Asset Protection</t>
  </si>
  <si>
    <t>Successor | Operating | Corporate and Other</t>
  </si>
  <si>
    <t>Predecessor | Operating | Life Marketing</t>
  </si>
  <si>
    <t>Predecessor | Operating | Acquisitions</t>
  </si>
  <si>
    <t>Predecessor | Operating | Annuities</t>
  </si>
  <si>
    <t>Predecessor | Operating | Stable Value Products</t>
  </si>
  <si>
    <t>Predecessor | Operating | Asset Protection</t>
  </si>
  <si>
    <t>Predecessor | Operating | Corporate and Oth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54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0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24</v>
      </c>
      <c t="s" s="2" r="B1">
        <v>25</v>
      </c>
      <c t="s" s="2" r="C1">
        <v>26</v>
      </c>
      <c t="s" s="2" r="E1">
        <v>27</v>
      </c>
      <c t="s" s="2" r="F1">
        <v>1</v>
      </c>
    </row>
    <row spans="1:6" r="2">
      <c t="s" s="2" r="B2">
        <v>28</v>
      </c>
      <c t="s" s="2" r="C2">
        <v>2</v>
      </c>
      <c t="s" s="2" r="D2">
        <v>29</v>
      </c>
      <c t="s" s="2" r="E2">
        <v>29</v>
      </c>
      <c t="s" s="2" r="F2">
        <v>2</v>
      </c>
    </row>
    <row spans="1:6" r="3">
      <c t="s" s="4" r="A3">
        <v>30</v>
      </c>
    </row>
    <row spans="1:6" r="4">
      <c t="s" s="3" r="A4">
        <v>31</v>
      </c>
    </row>
    <row spans="1:6" r="5">
      <c t="s" s="4" r="A5">
        <v>32</v>
      </c>
      <c t="n" s="7" r="C5">
        <v>857948</v>
      </c>
      <c t="n" s="7" r="D5">
        <v>832088</v>
      </c>
      <c t="n" s="7" r="E5">
        <v>1341096</v>
      </c>
      <c t="n" s="7" r="F5">
        <v>1710743</v>
      </c>
    </row>
    <row spans="1:6" r="6">
      <c t="s" s="4" r="A6">
        <v>33</v>
      </c>
      <c t="n" s="6" r="C6">
        <v>-336605</v>
      </c>
      <c t="n" s="6" r="D6">
        <v>-345244</v>
      </c>
      <c t="n" s="6" r="E6">
        <v>-486645</v>
      </c>
      <c t="n" s="6" r="F6">
        <v>-646932</v>
      </c>
    </row>
    <row spans="1:6" r="7">
      <c t="s" s="4" r="A7">
        <v>34</v>
      </c>
      <c t="n" s="6" r="C7">
        <v>521343</v>
      </c>
      <c t="n" s="6" r="D7">
        <v>486844</v>
      </c>
      <c t="n" s="6" r="E7">
        <v>854451</v>
      </c>
      <c t="n" s="6" r="F7">
        <v>1063811</v>
      </c>
    </row>
    <row spans="1:6" r="8">
      <c t="s" s="4" r="A8">
        <v>35</v>
      </c>
      <c t="n" s="6" r="C8">
        <v>488460</v>
      </c>
      <c t="n" s="6" r="D8">
        <v>436291</v>
      </c>
      <c t="n" s="6" r="E8">
        <v>725163</v>
      </c>
      <c t="n" s="6" r="F8">
        <v>963577</v>
      </c>
    </row>
    <row spans="1:6" r="9">
      <c t="s" s="3" r="A9">
        <v>36</v>
      </c>
    </row>
    <row spans="1:6" r="10">
      <c t="s" s="4" r="A10">
        <v>37</v>
      </c>
      <c t="n" s="6" r="C10">
        <v>-83366</v>
      </c>
      <c t="n" s="6" r="D10">
        <v>94603</v>
      </c>
      <c t="n" s="6" r="E10">
        <v>128244</v>
      </c>
      <c t="n" s="6" r="F10">
        <v>-156865</v>
      </c>
    </row>
    <row spans="1:6" r="11">
      <c t="s" s="4" r="A11">
        <v>38</v>
      </c>
      <c t="n" s="6" r="C11">
        <v>88783</v>
      </c>
      <c t="n" s="6" r="D11">
        <v>-102337</v>
      </c>
      <c t="n" s="6" r="E11">
        <v>-137393</v>
      </c>
      <c t="n" s="6" r="F11">
        <v>170511</v>
      </c>
    </row>
    <row spans="1:6" r="12">
      <c t="s" s="4" r="A12">
        <v>39</v>
      </c>
      <c t="n" s="6" r="C12">
        <v>-5527</v>
      </c>
      <c t="n" s="6" r="D12">
        <v>-13395</v>
      </c>
      <c t="n" s="6" r="E12">
        <v>-13395</v>
      </c>
      <c t="n" s="6" r="F12">
        <v>-8296</v>
      </c>
    </row>
    <row spans="1:6" r="13">
      <c t="s" s="4" r="A13">
        <v>40</v>
      </c>
      <c t="n" s="6" r="C13">
        <v>4560</v>
      </c>
      <c t="n" s="6" r="D13">
        <v>7661</v>
      </c>
      <c t="n" s="6" r="E13">
        <v>7661</v>
      </c>
      <c t="n" s="6" r="F13">
        <v>4712</v>
      </c>
    </row>
    <row spans="1:6" r="14">
      <c t="s" s="4" r="A14">
        <v>41</v>
      </c>
      <c t="n" s="6" r="C14">
        <v>-967</v>
      </c>
      <c t="n" s="6" r="D14">
        <v>-5734</v>
      </c>
      <c t="n" s="6" r="E14">
        <v>-5734</v>
      </c>
      <c t="n" s="6" r="F14">
        <v>-3584</v>
      </c>
    </row>
    <row spans="1:6" r="15">
      <c t="s" s="4" r="A15">
        <v>42</v>
      </c>
      <c t="n" s="6" r="C15">
        <v>102148</v>
      </c>
      <c t="n" s="6" r="D15">
        <v>109094</v>
      </c>
      <c t="n" s="6" r="E15">
        <v>176357</v>
      </c>
      <c t="n" s="6" r="F15">
        <v>205864</v>
      </c>
    </row>
    <row spans="1:6" r="16">
      <c t="s" s="4" r="A16">
        <v>43</v>
      </c>
      <c t="n" s="6" r="C16">
        <v>1116401</v>
      </c>
      <c t="n" s="6" r="D16">
        <v>1018761</v>
      </c>
      <c t="n" s="6" r="E16">
        <v>1741088</v>
      </c>
      <c t="n" s="6" r="F16">
        <v>2243314</v>
      </c>
    </row>
    <row spans="1:6" r="17">
      <c t="s" s="3" r="A17">
        <v>44</v>
      </c>
    </row>
    <row spans="1:6" r="18">
      <c t="s" s="4" r="A18">
        <v>45</v>
      </c>
      <c t="n" s="6" r="C18">
        <v>713697</v>
      </c>
      <c t="n" s="6" r="D18">
        <v>694606</v>
      </c>
      <c t="n" s="6" r="E18">
        <v>1180905</v>
      </c>
      <c t="n" s="6" r="F18">
        <v>1428242</v>
      </c>
    </row>
    <row spans="1:6" r="19">
      <c t="s" s="4" r="A19">
        <v>46</v>
      </c>
      <c t="n" s="6" r="C19">
        <v>20761</v>
      </c>
      <c t="n" s="6" r="D19">
        <v>40094</v>
      </c>
      <c t="n" s="6" r="E19">
        <v>67991</v>
      </c>
      <c t="n" s="6" r="F19">
        <v>51507</v>
      </c>
    </row>
    <row spans="1:6" r="20">
      <c t="s" s="4" r="A20">
        <v>47</v>
      </c>
      <c t="n" s="6" r="C20">
        <v>213282</v>
      </c>
      <c t="n" s="6" r="D20">
        <v>187151</v>
      </c>
      <c t="n" s="6" r="E20">
        <v>302455</v>
      </c>
      <c t="n" s="6" r="F20">
        <v>423062</v>
      </c>
    </row>
    <row spans="1:6" r="21">
      <c t="s" s="4" r="A21">
        <v>48</v>
      </c>
      <c t="n" s="6" r="C21">
        <v>947740</v>
      </c>
      <c t="n" s="6" r="D21">
        <v>921851</v>
      </c>
      <c t="n" s="6" r="E21">
        <v>1551351</v>
      </c>
      <c t="n" s="6" r="F21">
        <v>1902811</v>
      </c>
    </row>
    <row spans="1:6" r="22">
      <c t="s" s="4" r="A22">
        <v>49</v>
      </c>
      <c t="n" s="6" r="C22">
        <v>168661</v>
      </c>
      <c t="n" s="6" r="D22">
        <v>96910</v>
      </c>
      <c t="n" s="6" r="E22">
        <v>189737</v>
      </c>
      <c t="n" s="6" r="F22">
        <v>340503</v>
      </c>
    </row>
    <row spans="1:6" r="23">
      <c t="s" s="4" r="A23">
        <v>50</v>
      </c>
      <c t="n" s="6" r="C23">
        <v>56541</v>
      </c>
      <c t="n" s="6" r="D23">
        <v>33070</v>
      </c>
      <c t="n" s="6" r="E23">
        <v>63036</v>
      </c>
      <c t="n" s="6" r="F23">
        <v>113035</v>
      </c>
    </row>
    <row spans="1:6" r="24">
      <c t="s" s="4" r="A24">
        <v>51</v>
      </c>
      <c t="n" s="7" r="C24">
        <v>112120</v>
      </c>
      <c t="n" s="7" r="D24">
        <v>63840</v>
      </c>
      <c t="n" s="7" r="E24">
        <v>126701</v>
      </c>
      <c t="n" s="7" r="F24">
        <v>227468</v>
      </c>
    </row>
    <row spans="1:6" r="25">
      <c t="s" s="4" r="A25">
        <v>52</v>
      </c>
    </row>
    <row spans="1:6" r="26">
      <c t="s" s="3" r="A26">
        <v>31</v>
      </c>
    </row>
    <row spans="1:6" r="27">
      <c t="s" s="4" r="A27">
        <v>32</v>
      </c>
      <c t="n" s="7" r="B27">
        <v>261866</v>
      </c>
    </row>
    <row spans="1:6" r="28">
      <c t="s" s="4" r="A28">
        <v>33</v>
      </c>
      <c t="n" s="6" r="B28">
        <v>-89956</v>
      </c>
    </row>
    <row spans="1:6" r="29">
      <c t="s" s="4" r="A29">
        <v>34</v>
      </c>
      <c t="n" s="6" r="B29">
        <v>171910</v>
      </c>
    </row>
    <row spans="1:6" r="30">
      <c t="s" s="4" r="A30">
        <v>35</v>
      </c>
      <c t="n" s="6" r="B30">
        <v>175180</v>
      </c>
    </row>
    <row spans="1:6" r="31">
      <c t="s" s="3" r="A31">
        <v>36</v>
      </c>
    </row>
    <row spans="1:6" r="32">
      <c t="s" s="4" r="A32">
        <v>37</v>
      </c>
      <c t="n" s="6" r="B32">
        <v>-123274</v>
      </c>
    </row>
    <row spans="1:6" r="33">
      <c t="s" s="4" r="A33">
        <v>38</v>
      </c>
      <c t="n" s="6" r="B33">
        <v>81153</v>
      </c>
    </row>
    <row spans="1:6" r="34">
      <c t="s" s="4" r="A34">
        <v>39</v>
      </c>
      <c t="n" s="6" r="B34">
        <v>-636</v>
      </c>
    </row>
    <row spans="1:6" r="35">
      <c t="s" s="4" r="A35">
        <v>40</v>
      </c>
      <c t="n" s="6" r="B35">
        <v>155</v>
      </c>
    </row>
    <row spans="1:6" r="36">
      <c t="s" s="4" r="A36">
        <v>41</v>
      </c>
      <c t="n" s="6" r="B36">
        <v>-481</v>
      </c>
    </row>
    <row spans="1:6" r="37">
      <c t="s" s="4" r="A37">
        <v>42</v>
      </c>
      <c t="n" s="6" r="B37">
        <v>36421</v>
      </c>
    </row>
    <row spans="1:6" r="38">
      <c t="s" s="4" r="A38">
        <v>43</v>
      </c>
      <c t="n" s="6" r="B38">
        <v>340909</v>
      </c>
    </row>
    <row spans="1:6" r="39">
      <c t="s" s="3" r="A39">
        <v>44</v>
      </c>
    </row>
    <row spans="1:6" r="40">
      <c t="s" s="4" r="A40">
        <v>45</v>
      </c>
      <c t="n" s="6" r="B40">
        <v>267287</v>
      </c>
    </row>
    <row spans="1:6" r="41">
      <c t="s" s="4" r="A41">
        <v>46</v>
      </c>
      <c t="n" s="6" r="B41">
        <v>4072</v>
      </c>
    </row>
    <row spans="1:6" r="42">
      <c t="s" s="4" r="A42">
        <v>47</v>
      </c>
      <c t="n" s="6" r="B42">
        <v>68368</v>
      </c>
    </row>
    <row spans="1:6" r="43">
      <c t="s" s="4" r="A43">
        <v>48</v>
      </c>
      <c t="n" s="6" r="B43">
        <v>339727</v>
      </c>
    </row>
    <row spans="1:6" r="44">
      <c t="s" s="4" r="A44">
        <v>49</v>
      </c>
      <c t="n" s="6" r="B44">
        <v>1182</v>
      </c>
    </row>
    <row spans="1:6" r="45">
      <c t="s" s="4" r="A45">
        <v>50</v>
      </c>
      <c t="n" s="6" r="B45">
        <v>-327</v>
      </c>
    </row>
    <row spans="1:6" r="46">
      <c t="s" s="4" r="A46">
        <v>51</v>
      </c>
      <c t="n" s="7" r="B46">
        <v>1509</v>
      </c>
    </row>
    <row spans="1:6" r="47">
      <c t="s" s="4" r="A47">
        <v>53</v>
      </c>
      <c t="n" s="8" r="B47">
        <v>0.02</v>
      </c>
    </row>
    <row spans="1:6" r="48">
      <c t="s" s="4" r="A48">
        <v>54</v>
      </c>
      <c t="n" s="9" r="B48">
        <v>0.02</v>
      </c>
    </row>
    <row spans="1:6" r="49">
      <c t="s" s="4" r="A49">
        <v>55</v>
      </c>
      <c t="n" s="7" r="B49">
        <v>0</v>
      </c>
    </row>
    <row spans="1:6" r="50">
      <c t="s" s="4" r="A50">
        <v>56</v>
      </c>
      <c t="n" s="6" r="B50">
        <v>80452848</v>
      </c>
    </row>
    <row spans="1:6" r="51">
      <c t="s" s="4" r="A51">
        <v>57</v>
      </c>
      <c t="n" s="6" r="B51">
        <v>81759287</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67</v>
      </c>
      <c t="s" s="2" r="B1">
        <v>1</v>
      </c>
    </row>
    <row spans="1:2" r="2">
      <c t="s" s="2" r="B2">
        <v>2</v>
      </c>
    </row>
    <row spans="1:2" r="3">
      <c t="s" s="3" r="A3">
        <v>215</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58</v>
      </c>
      <c t="s" s="2" r="B1">
        <v>25</v>
      </c>
      <c t="s" s="2" r="C1">
        <v>26</v>
      </c>
      <c t="s" s="2" r="E1">
        <v>27</v>
      </c>
      <c t="s" s="2" r="F1">
        <v>1</v>
      </c>
    </row>
    <row spans="1:6" r="2">
      <c t="s" s="2" r="B2">
        <v>28</v>
      </c>
      <c t="s" s="2" r="C2">
        <v>2</v>
      </c>
      <c t="s" s="2" r="D2">
        <v>29</v>
      </c>
      <c t="s" s="2" r="E2">
        <v>29</v>
      </c>
      <c t="s" s="2" r="F2">
        <v>2</v>
      </c>
    </row>
    <row spans="1:6" r="3">
      <c t="s" s="4" r="A3">
        <v>30</v>
      </c>
    </row>
    <row spans="1:6" r="4">
      <c t="s" s="4" r="A4">
        <v>59</v>
      </c>
      <c t="n" s="7" r="C4">
        <v>276294</v>
      </c>
      <c t="n" s="7" r="D4">
        <v>303743</v>
      </c>
      <c t="n" s="7" r="E4">
        <v>420951</v>
      </c>
      <c t="n" s="7" r="F4">
        <v>576167</v>
      </c>
    </row>
    <row spans="1:6" r="5">
      <c t="s" s="4" r="A5">
        <v>60</v>
      </c>
      <c t="n" s="7" r="C5">
        <v>50950</v>
      </c>
      <c t="n" s="7" r="D5">
        <v>49741</v>
      </c>
      <c t="n" s="7" r="E5">
        <v>84777</v>
      </c>
      <c t="n" s="7" r="F5">
        <v>99261</v>
      </c>
    </row>
    <row spans="1:6" r="6">
      <c t="s" s="4" r="A6">
        <v>52</v>
      </c>
    </row>
    <row spans="1:6" r="7">
      <c t="s" s="4" r="A7">
        <v>59</v>
      </c>
      <c t="n" s="7" r="B7">
        <v>87674</v>
      </c>
    </row>
    <row spans="1:6" r="8">
      <c t="s" s="4" r="A8">
        <v>60</v>
      </c>
      <c t="n" s="7" r="B8">
        <v>35036</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21</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77</v>
      </c>
      <c t="s" s="2" r="B1">
        <v>1</v>
      </c>
    </row>
    <row spans="1:2" r="2">
      <c t="s" s="2" r="B2">
        <v>2</v>
      </c>
    </row>
    <row spans="1:2" r="3">
      <c t="s" s="3" r="A3">
        <v>224</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27</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row spans="1:2" r="11">
      <c t="s" s="4" r="A11">
        <v>299</v>
      </c>
      <c t="s" s="4" r="B11">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30</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33</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19</v>
      </c>
      <c t="s" s="2" r="B1">
        <v>1</v>
      </c>
    </row>
    <row spans="1:2" r="2">
      <c t="s" s="2" r="B2">
        <v>2</v>
      </c>
    </row>
    <row spans="1:2" r="3">
      <c t="s" s="3" r="A3">
        <v>236</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24</v>
      </c>
      <c t="s" s="2" r="B1">
        <v>1</v>
      </c>
    </row>
    <row spans="1:2" r="2">
      <c t="s" s="2" r="B2">
        <v>2</v>
      </c>
    </row>
    <row spans="1:2" r="3">
      <c t="s" s="3" r="A3">
        <v>238</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31</v>
      </c>
      <c t="s" s="2" r="B1">
        <v>1</v>
      </c>
    </row>
    <row spans="1:2" r="2">
      <c t="s" s="2" r="B2">
        <v>2</v>
      </c>
    </row>
    <row spans="1:2" r="3">
      <c t="s" s="3" r="A3">
        <v>244</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50</v>
      </c>
    </row>
    <row spans="1:2" r="4">
      <c t="s" s="4" r="A4">
        <v>339</v>
      </c>
      <c t="s" s="4" r="B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41</v>
      </c>
      <c t="s" s="2" r="B1">
        <v>1</v>
      </c>
    </row>
    <row spans="1:2" r="2">
      <c t="s" s="2" r="B2">
        <v>2</v>
      </c>
    </row>
    <row spans="1:2" r="3">
      <c t="s" s="3" r="A3">
        <v>253</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61</v>
      </c>
      <c t="s" s="2" r="B1">
        <v>25</v>
      </c>
      <c t="s" s="2" r="C1">
        <v>26</v>
      </c>
      <c t="s" s="2" r="E1">
        <v>27</v>
      </c>
      <c t="s" s="2" r="F1">
        <v>1</v>
      </c>
    </row>
    <row spans="1:6" r="2">
      <c t="s" s="2" r="B2">
        <v>28</v>
      </c>
      <c t="s" s="2" r="C2">
        <v>2</v>
      </c>
      <c t="s" s="2" r="D2">
        <v>29</v>
      </c>
      <c t="s" s="2" r="E2">
        <v>29</v>
      </c>
      <c t="s" s="2" r="F2">
        <v>2</v>
      </c>
    </row>
    <row spans="1:6" r="3">
      <c t="s" s="4" r="A3">
        <v>30</v>
      </c>
    </row>
    <row spans="1:6" r="4">
      <c t="s" s="4" r="A4">
        <v>51</v>
      </c>
      <c t="n" s="7" r="C4">
        <v>112120</v>
      </c>
      <c t="n" s="7" r="D4">
        <v>63840</v>
      </c>
      <c t="n" s="7" r="E4">
        <v>126701</v>
      </c>
      <c t="n" s="7" r="F4">
        <v>227468</v>
      </c>
    </row>
    <row spans="1:6" r="5">
      <c t="s" s="3" r="A5">
        <v>62</v>
      </c>
    </row>
    <row spans="1:6" r="6">
      <c t="s" s="4" r="A6">
        <v>63</v>
      </c>
      <c t="n" s="6" r="C6">
        <v>583441</v>
      </c>
      <c t="n" s="6" r="D6">
        <v>-602274</v>
      </c>
      <c t="n" s="6" r="E6">
        <v>-894507</v>
      </c>
      <c t="n" s="6" r="F6">
        <v>1022377</v>
      </c>
    </row>
    <row spans="1:6" r="7">
      <c t="s" s="4" r="A7">
        <v>64</v>
      </c>
      <c t="n" s="6" r="C7">
        <v>-10377</v>
      </c>
      <c t="n" s="6" r="D7">
        <v>1543</v>
      </c>
      <c t="n" s="6" r="E7">
        <v>1301</v>
      </c>
      <c t="n" s="6" r="F7">
        <v>-12287</v>
      </c>
    </row>
    <row spans="1:6" r="8">
      <c t="s" s="4" r="A8">
        <v>65</v>
      </c>
      <c t="n" s="6" r="C8">
        <v>-2866</v>
      </c>
      <c t="n" s="6" r="D8">
        <v>-4566</v>
      </c>
      <c t="n" s="6" r="E8">
        <v>-4566</v>
      </c>
      <c t="n" s="6" r="F8">
        <v>-2572</v>
      </c>
    </row>
    <row spans="1:6" r="9">
      <c t="s" s="4" r="A9">
        <v>66</v>
      </c>
      <c t="n" s="6" r="C9">
        <v>0</v>
      </c>
      <c t="n" s="6" r="D9">
        <v>23</v>
      </c>
      <c t="n" s="6" r="E9">
        <v>0</v>
      </c>
      <c t="n" s="6" r="F9">
        <v>0</v>
      </c>
    </row>
    <row spans="1:6" r="10">
      <c t="s" s="4" r="A10">
        <v>67</v>
      </c>
      <c t="n" s="6" r="C10">
        <v>0</v>
      </c>
      <c t="n" s="6" r="D10">
        <v>-59</v>
      </c>
      <c t="n" s="6" r="E10">
        <v>0</v>
      </c>
      <c t="n" s="6" r="F10">
        <v>0</v>
      </c>
    </row>
    <row spans="1:6" r="11">
      <c t="s" s="4" r="A11">
        <v>68</v>
      </c>
      <c t="n" s="6" r="C11">
        <v>0</v>
      </c>
      <c t="n" s="6" r="D11">
        <v>0</v>
      </c>
      <c t="n" s="6" r="E11">
        <v>0</v>
      </c>
      <c t="n" s="6" r="F11">
        <v>0</v>
      </c>
    </row>
    <row spans="1:6" r="12">
      <c t="s" s="4" r="A12">
        <v>69</v>
      </c>
      <c t="n" s="6" r="C12">
        <v>570198</v>
      </c>
      <c t="n" s="6" r="D12">
        <v>-605333</v>
      </c>
      <c t="n" s="6" r="E12">
        <v>-897772</v>
      </c>
      <c t="n" s="6" r="F12">
        <v>1007518</v>
      </c>
    </row>
    <row spans="1:6" r="13">
      <c t="s" s="4" r="A13">
        <v>70</v>
      </c>
      <c t="n" s="7" r="C13">
        <v>682318</v>
      </c>
      <c t="n" s="7" r="D13">
        <v>-541493</v>
      </c>
      <c t="n" s="7" r="E13">
        <v>-771071</v>
      </c>
      <c t="n" s="7" r="F13">
        <v>1234986</v>
      </c>
    </row>
    <row spans="1:6" r="14">
      <c t="s" s="4" r="A14">
        <v>52</v>
      </c>
    </row>
    <row spans="1:6" r="15">
      <c t="s" s="4" r="A15">
        <v>51</v>
      </c>
      <c t="n" s="7" r="B15">
        <v>1509</v>
      </c>
    </row>
    <row spans="1:6" r="16">
      <c t="s" s="3" r="A16">
        <v>62</v>
      </c>
    </row>
    <row spans="1:6" r="17">
      <c t="s" s="4" r="A17">
        <v>63</v>
      </c>
      <c t="n" s="6" r="B17">
        <v>482370</v>
      </c>
    </row>
    <row spans="1:6" r="18">
      <c t="s" s="4" r="A18">
        <v>64</v>
      </c>
      <c t="n" s="6" r="B18">
        <v>-4166</v>
      </c>
    </row>
    <row spans="1:6" r="19">
      <c t="s" s="4" r="A19">
        <v>65</v>
      </c>
      <c t="n" s="6" r="B19">
        <v>-243</v>
      </c>
    </row>
    <row spans="1:6" r="20">
      <c t="s" s="4" r="A20">
        <v>66</v>
      </c>
      <c t="n" s="6" r="B20">
        <v>9</v>
      </c>
    </row>
    <row spans="1:6" r="21">
      <c t="s" s="4" r="A21">
        <v>67</v>
      </c>
      <c t="n" s="6" r="B21">
        <v>23</v>
      </c>
    </row>
    <row spans="1:6" r="22">
      <c t="s" s="4" r="A22">
        <v>68</v>
      </c>
      <c t="n" s="6" r="B22">
        <v>-12025</v>
      </c>
    </row>
    <row spans="1:6" r="23">
      <c t="s" s="4" r="A23">
        <v>69</v>
      </c>
      <c t="n" s="6" r="B23">
        <v>465968</v>
      </c>
    </row>
    <row spans="1:6" r="24">
      <c t="s" s="4" r="A24">
        <v>70</v>
      </c>
      <c t="n" s="7" r="B24">
        <v>46747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56</v>
      </c>
    </row>
    <row spans="1:2" r="4">
      <c t="s" s="4" r="A4">
        <v>347</v>
      </c>
      <c t="s" s="4" r="B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49</v>
      </c>
      <c t="s" s="2" r="B1">
        <v>1</v>
      </c>
    </row>
    <row spans="1:2" r="2">
      <c t="s" s="2" r="B2">
        <v>2</v>
      </c>
    </row>
    <row spans="1:2" r="3">
      <c t="s" s="3" r="A3">
        <v>259</v>
      </c>
    </row>
    <row spans="1:2" r="4">
      <c t="s" s="4" r="A4">
        <v>350</v>
      </c>
      <c t="s" s="4" r="B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2</v>
      </c>
      <c t="s" s="2" r="B1">
        <v>1</v>
      </c>
    </row>
    <row spans="1:2" r="2">
      <c t="s" s="2" r="B2">
        <v>2</v>
      </c>
    </row>
    <row spans="1:2" r="3">
      <c t="s" s="3" r="A3">
        <v>262</v>
      </c>
    </row>
    <row spans="1:2" r="4">
      <c t="s" s="4" r="A4">
        <v>353</v>
      </c>
      <c t="s" s="4" r="B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9"/>
    <col customWidth="1" max="3" min="3" width="15"/>
  </cols>
  <sheetData>
    <row spans="1:3" r="1">
      <c t="s" s="1" r="A1">
        <v>355</v>
      </c>
      <c t="s" s="2" r="B1">
        <v>356</v>
      </c>
      <c t="s" s="2" r="C1">
        <v>2</v>
      </c>
    </row>
    <row spans="1:3" r="2">
      <c t="s" s="3" r="A2">
        <v>357</v>
      </c>
    </row>
    <row spans="1:3" r="3">
      <c t="s" s="4" r="A3">
        <v>358</v>
      </c>
      <c t="n" s="7" r="C3">
        <v>2800000000</v>
      </c>
    </row>
    <row spans="1:3" r="4">
      <c t="s" s="4" r="A4">
        <v>359</v>
      </c>
      <c t="n" s="6" r="C4">
        <v>600000000</v>
      </c>
    </row>
    <row spans="1:3" r="5">
      <c t="s" s="4" r="A5">
        <v>360</v>
      </c>
      <c t="n" s="6" r="C5">
        <v>280000000</v>
      </c>
    </row>
    <row spans="1:3" r="6">
      <c t="s" s="4" r="A6">
        <v>361</v>
      </c>
      <c t="n" s="6" r="C6">
        <v>2200000000</v>
      </c>
    </row>
    <row spans="1:3" r="7">
      <c t="s" s="4" r="A7">
        <v>362</v>
      </c>
      <c t="n" s="6" r="C7">
        <v>2800000000</v>
      </c>
    </row>
    <row spans="1:3" r="8">
      <c t="s" s="4" r="A8">
        <v>363</v>
      </c>
      <c t="n" s="7" r="C8">
        <v>2200000000</v>
      </c>
    </row>
    <row spans="1:3" r="9">
      <c t="s" s="4" r="A9">
        <v>364</v>
      </c>
    </row>
    <row spans="1:3" r="10">
      <c t="s" s="3" r="A10">
        <v>357</v>
      </c>
    </row>
    <row spans="1:3" r="11">
      <c t="s" s="4" r="A11">
        <v>365</v>
      </c>
      <c t="s" s="4" r="B11">
        <v>366</v>
      </c>
    </row>
    <row spans="1:3" r="12">
      <c t="s" s="4" r="A12">
        <v>367</v>
      </c>
      <c t="n" s="7" r="B12">
        <v>2188000000</v>
      </c>
    </row>
    <row spans="1:3" r="13">
      <c t="s" s="4" r="A13">
        <v>368</v>
      </c>
    </row>
    <row spans="1:3" r="14">
      <c t="s" s="3" r="A14">
        <v>357</v>
      </c>
    </row>
    <row spans="1:3" r="15">
      <c t="s" s="4" r="A15">
        <v>369</v>
      </c>
      <c t="n" s="6" r="B15">
        <v>300000000</v>
      </c>
    </row>
    <row spans="1:3" r="16">
      <c t="s" s="4" r="A16">
        <v>370</v>
      </c>
    </row>
    <row spans="1:3" r="17">
      <c t="s" s="3" r="A17">
        <v>357</v>
      </c>
    </row>
    <row spans="1:3" r="18">
      <c t="s" s="4" r="A18">
        <v>371</v>
      </c>
      <c t="n" s="6" r="B18">
        <v>800000000</v>
      </c>
    </row>
    <row spans="1:3" r="19">
      <c t="s" s="4" r="A19">
        <v>372</v>
      </c>
    </row>
    <row spans="1:3" r="20">
      <c t="s" s="3" r="A20">
        <v>357</v>
      </c>
    </row>
    <row spans="1:3" r="21">
      <c t="s" s="4" r="A21">
        <v>373</v>
      </c>
      <c t="n" s="6" r="B21">
        <v>2188000000</v>
      </c>
    </row>
    <row spans="1:3" r="22">
      <c t="s" s="4" r="A22">
        <v>374</v>
      </c>
    </row>
    <row spans="1:3" r="23">
      <c t="s" s="3" r="A23">
        <v>357</v>
      </c>
    </row>
    <row spans="1:3" r="24">
      <c t="s" s="4" r="A24">
        <v>373</v>
      </c>
      <c t="n" s="7" r="B24">
        <v>2188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375</v>
      </c>
      <c t="s" s="2" r="B1">
        <v>376</v>
      </c>
      <c t="s" s="2" r="C1">
        <v>2</v>
      </c>
      <c t="s" s="2" r="D1">
        <v>79</v>
      </c>
    </row>
    <row spans="1:4" r="2">
      <c t="s" s="3" r="A2">
        <v>377</v>
      </c>
    </row>
    <row spans="1:4" r="3">
      <c t="s" s="4" r="A3">
        <v>95</v>
      </c>
      <c t="n" s="7" r="B3">
        <v>735700000</v>
      </c>
    </row>
    <row spans="1:4" r="4">
      <c t="s" s="4" r="A4">
        <v>378</v>
      </c>
    </row>
    <row spans="1:4" r="5">
      <c t="s" s="3" r="A5">
        <v>377</v>
      </c>
    </row>
    <row spans="1:4" r="6">
      <c t="s" s="4" r="A6">
        <v>379</v>
      </c>
      <c t="n" s="7" r="B6">
        <v>70</v>
      </c>
    </row>
    <row spans="1:4" r="7">
      <c t="s" s="4" r="A7">
        <v>380</v>
      </c>
      <c t="n" s="7" r="B7">
        <v>5600000000</v>
      </c>
    </row>
    <row spans="1:4" r="8">
      <c t="s" s="4" r="A8">
        <v>95</v>
      </c>
      <c t="n" s="6" r="B8">
        <v>735712000</v>
      </c>
    </row>
    <row spans="1:4" r="9">
      <c t="s" s="4" r="A9">
        <v>381</v>
      </c>
      <c t="n" s="7" r="D9">
        <v>3300000</v>
      </c>
    </row>
    <row spans="1:4" r="10">
      <c t="s" s="4" r="A10">
        <v>382</v>
      </c>
      <c t="n" s="6" r="B10">
        <v>28800000</v>
      </c>
    </row>
    <row spans="1:4" r="11">
      <c t="s" s="4" r="A11">
        <v>383</v>
      </c>
      <c t="n" s="6" r="B11">
        <v>138200000</v>
      </c>
    </row>
    <row spans="1:4" r="12">
      <c t="s" s="4" r="A12">
        <v>384</v>
      </c>
      <c t="n" s="6" r="B12">
        <v>25400000</v>
      </c>
    </row>
    <row spans="1:4" r="13">
      <c t="s" s="4" r="A13">
        <v>30</v>
      </c>
    </row>
    <row spans="1:4" r="14">
      <c t="s" s="3" r="A14">
        <v>377</v>
      </c>
    </row>
    <row spans="1:4" r="15">
      <c t="s" s="4" r="A15">
        <v>95</v>
      </c>
      <c t="n" s="7" r="B15">
        <v>735700000</v>
      </c>
      <c t="n" s="7" r="C15">
        <v>732443000</v>
      </c>
      <c t="n" s="6" r="D15">
        <v>732443000</v>
      </c>
    </row>
    <row spans="1:4" r="16">
      <c t="s" s="4" r="A16">
        <v>381</v>
      </c>
      <c t="n" s="6" r="C16">
        <v>0</v>
      </c>
    </row>
    <row spans="1:4" r="17">
      <c t="s" s="4" r="A17">
        <v>385</v>
      </c>
    </row>
    <row spans="1:4" r="18">
      <c t="s" s="3" r="A18">
        <v>377</v>
      </c>
    </row>
    <row spans="1:4" r="19">
      <c t="s" s="4" r="A19">
        <v>95</v>
      </c>
      <c t="n" s="7" r="C19">
        <v>732400000</v>
      </c>
      <c t="n" s="6" r="D19">
        <v>732400000</v>
      </c>
    </row>
    <row spans="1:4" r="20">
      <c t="s" s="4" r="A20">
        <v>386</v>
      </c>
      <c t="n" s="7" r="D20">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387</v>
      </c>
      <c t="s" s="2" r="B1">
        <v>388</v>
      </c>
    </row>
    <row spans="1:2" r="2">
      <c t="s" s="3" r="A2">
        <v>80</v>
      </c>
    </row>
    <row spans="1:2" r="3">
      <c t="s" s="4" r="A3">
        <v>95</v>
      </c>
      <c t="n" s="7" r="B3">
        <v>735700</v>
      </c>
    </row>
    <row spans="1:2" r="4">
      <c t="s" s="4" r="A4">
        <v>378</v>
      </c>
    </row>
    <row spans="1:2" r="5">
      <c t="s" s="3" r="A5">
        <v>80</v>
      </c>
    </row>
    <row spans="1:2" r="6">
      <c t="s" s="4" r="A6">
        <v>389</v>
      </c>
      <c t="n" s="6" r="B6">
        <v>38363025</v>
      </c>
    </row>
    <row spans="1:2" r="7">
      <c t="s" s="4" r="A7">
        <v>390</v>
      </c>
      <c t="n" s="6" r="B7">
        <v>745512</v>
      </c>
    </row>
    <row spans="1:2" r="8">
      <c t="s" s="4" r="A8">
        <v>391</v>
      </c>
      <c t="n" s="6" r="B8">
        <v>5580229</v>
      </c>
    </row>
    <row spans="1:2" r="9">
      <c t="s" s="4" r="A9">
        <v>392</v>
      </c>
      <c t="n" s="6" r="B9">
        <v>7456</v>
      </c>
    </row>
    <row spans="1:2" r="10">
      <c t="s" s="4" r="A10">
        <v>86</v>
      </c>
      <c t="n" s="6" r="B10">
        <v>1751872</v>
      </c>
    </row>
    <row spans="1:2" r="11">
      <c t="s" s="4" r="A11">
        <v>87</v>
      </c>
      <c t="n" s="6" r="B11">
        <v>686507</v>
      </c>
    </row>
    <row spans="1:2" r="12">
      <c t="s" s="4" r="A12">
        <v>88</v>
      </c>
      <c t="n" s="6" r="B12">
        <v>316167</v>
      </c>
    </row>
    <row spans="1:2" r="13">
      <c t="s" s="4" r="A13">
        <v>89</v>
      </c>
      <c t="n" s="6" r="B13">
        <v>47450768</v>
      </c>
    </row>
    <row spans="1:2" r="14">
      <c t="s" s="4" r="A14">
        <v>90</v>
      </c>
      <c t="n" s="6" r="B14">
        <v>462710</v>
      </c>
    </row>
    <row spans="1:2" r="15">
      <c t="s" s="4" r="A15">
        <v>91</v>
      </c>
      <c t="n" s="6" r="B15">
        <v>484021</v>
      </c>
    </row>
    <row spans="1:2" r="16">
      <c t="s" s="4" r="A16">
        <v>92</v>
      </c>
      <c t="n" s="6" r="B16">
        <v>112182</v>
      </c>
    </row>
    <row spans="1:2" r="17">
      <c t="s" s="4" r="A17">
        <v>93</v>
      </c>
      <c t="n" s="6" r="B17">
        <v>5724020</v>
      </c>
    </row>
    <row spans="1:2" r="18">
      <c t="s" s="4" r="A18">
        <v>393</v>
      </c>
      <c t="n" s="6" r="B18">
        <v>1276886</v>
      </c>
    </row>
    <row spans="1:2" r="19">
      <c t="s" s="4" r="A19">
        <v>95</v>
      </c>
      <c t="n" s="6" r="B19">
        <v>735712</v>
      </c>
    </row>
    <row spans="1:2" r="20">
      <c t="s" s="4" r="A20">
        <v>394</v>
      </c>
      <c t="n" s="6" r="B20">
        <v>683000</v>
      </c>
    </row>
    <row spans="1:2" r="21">
      <c t="s" s="4" r="A21">
        <v>395</v>
      </c>
      <c t="n" s="6" r="B21">
        <v>104364</v>
      </c>
    </row>
    <row spans="1:2" r="22">
      <c t="s" s="4" r="A22">
        <v>98</v>
      </c>
      <c t="n" s="6" r="B22">
        <v>120762</v>
      </c>
    </row>
    <row spans="1:2" r="23">
      <c t="s" s="4" r="A23">
        <v>99</v>
      </c>
      <c t="n" s="6" r="B23">
        <v>15458</v>
      </c>
    </row>
    <row spans="1:2" r="24">
      <c t="s" s="3" r="A24">
        <v>100</v>
      </c>
    </row>
    <row spans="1:2" r="25">
      <c t="s" s="4" r="A25">
        <v>101</v>
      </c>
      <c t="n" s="6" r="B25">
        <v>12970587</v>
      </c>
    </row>
    <row spans="1:2" r="26">
      <c t="s" s="4" r="A26">
        <v>102</v>
      </c>
      <c t="n" s="6" r="B26">
        <v>819188</v>
      </c>
    </row>
    <row spans="1:2" r="27">
      <c t="s" s="4" r="A27">
        <v>103</v>
      </c>
      <c t="n" s="6" r="B27">
        <v>70959658</v>
      </c>
    </row>
    <row spans="1:2" r="28">
      <c t="s" s="3" r="A28">
        <v>104</v>
      </c>
    </row>
    <row spans="1:2" r="29">
      <c t="s" s="4" r="A29">
        <v>396</v>
      </c>
      <c t="n" s="6" r="B29">
        <v>30195841</v>
      </c>
    </row>
    <row spans="1:2" r="30">
      <c t="s" s="4" r="A30">
        <v>106</v>
      </c>
      <c t="n" s="6" r="B30">
        <v>682183</v>
      </c>
    </row>
    <row spans="1:2" r="31">
      <c t="s" s="4" r="A31">
        <v>107</v>
      </c>
      <c t="n" s="6" r="B31">
        <v>30878024</v>
      </c>
    </row>
    <row spans="1:2" r="32">
      <c t="s" s="4" r="A32">
        <v>108</v>
      </c>
      <c t="n" s="6" r="B32">
        <v>1932277</v>
      </c>
    </row>
    <row spans="1:2" r="33">
      <c t="s" s="4" r="A33">
        <v>109</v>
      </c>
      <c t="n" s="6" r="B33">
        <v>10941661</v>
      </c>
    </row>
    <row spans="1:2" r="34">
      <c t="s" s="4" r="A34">
        <v>110</v>
      </c>
      <c t="n" s="6" r="B34">
        <v>1388083</v>
      </c>
    </row>
    <row spans="1:2" r="35">
      <c t="s" s="4" r="A35">
        <v>111</v>
      </c>
      <c t="n" s="6" r="B35">
        <v>2188863</v>
      </c>
    </row>
    <row spans="1:2" r="36">
      <c t="s" s="4" r="A36">
        <v>113</v>
      </c>
      <c t="n" s="6" r="B36">
        <v>1535556</v>
      </c>
    </row>
    <row spans="1:2" r="37">
      <c t="s" s="4" r="A37">
        <v>114</v>
      </c>
      <c t="n" s="6" r="B37">
        <v>621798</v>
      </c>
    </row>
    <row spans="1:2" r="38">
      <c t="s" s="4" r="A38">
        <v>115</v>
      </c>
      <c t="n" s="6" r="B38">
        <v>50000</v>
      </c>
    </row>
    <row spans="1:2" r="39">
      <c t="s" s="4" r="A39">
        <v>116</v>
      </c>
      <c t="n" s="6" r="B39">
        <v>1519211</v>
      </c>
    </row>
    <row spans="1:2" r="40">
      <c t="s" s="4" r="A40">
        <v>117</v>
      </c>
      <c t="n" s="6" r="B40">
        <v>560351</v>
      </c>
    </row>
    <row spans="1:2" r="41">
      <c t="s" s="3" r="A41">
        <v>118</v>
      </c>
    </row>
    <row spans="1:2" r="42">
      <c t="s" s="4" r="A42">
        <v>101</v>
      </c>
      <c t="n" s="6" r="B42">
        <v>12970587</v>
      </c>
    </row>
    <row spans="1:2" r="43">
      <c t="s" s="4" r="A43">
        <v>102</v>
      </c>
      <c t="n" s="6" r="B43">
        <v>819188</v>
      </c>
    </row>
    <row spans="1:2" r="44">
      <c t="s" s="4" r="A44">
        <v>119</v>
      </c>
      <c t="n" s="6" r="B44">
        <v>65405599</v>
      </c>
    </row>
    <row spans="1:2" r="45">
      <c t="s" s="4" r="A45">
        <v>397</v>
      </c>
      <c t="n" s="7" r="B45">
        <v>55540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98</v>
      </c>
      <c t="s" s="2" r="B1">
        <v>1</v>
      </c>
      <c t="s" s="2" r="C1">
        <v>399</v>
      </c>
    </row>
    <row spans="1:5" r="2">
      <c t="s" s="2" r="B2">
        <v>2</v>
      </c>
      <c t="s" s="2" r="C2">
        <v>79</v>
      </c>
      <c t="s" s="2" r="D2">
        <v>29</v>
      </c>
      <c t="s" s="2" r="E2">
        <v>28</v>
      </c>
    </row>
    <row spans="1:5" r="3">
      <c t="s" s="3" r="A3">
        <v>400</v>
      </c>
    </row>
    <row spans="1:5" r="4">
      <c t="s" s="4" r="A4">
        <v>401</v>
      </c>
      <c t="n" s="7" r="B4">
        <v>5939342</v>
      </c>
      <c t="n" s="7" r="C4">
        <v>6010520</v>
      </c>
    </row>
    <row spans="1:5" r="5">
      <c t="s" s="4" r="A5">
        <v>402</v>
      </c>
      <c t="n" s="6" r="B5">
        <v>232422</v>
      </c>
      <c t="n" s="6" r="C5">
        <v>0</v>
      </c>
      <c t="n" s="7" r="D5">
        <v>52283</v>
      </c>
      <c t="n" s="7" r="E5">
        <v>323432</v>
      </c>
    </row>
    <row spans="1:5" r="6">
      <c t="s" s="4" r="A6">
        <v>111</v>
      </c>
      <c t="n" s="6" r="B6">
        <v>13268</v>
      </c>
      <c t="n" s="6" r="C6">
        <v>24539</v>
      </c>
    </row>
    <row spans="1:5" r="7">
      <c t="s" s="4" r="A7">
        <v>403</v>
      </c>
      <c t="n" s="6" r="B7">
        <v>6185032</v>
      </c>
      <c t="n" s="6" r="C7">
        <v>6035059</v>
      </c>
    </row>
    <row spans="1:5" r="8">
      <c t="s" s="3" r="A8">
        <v>404</v>
      </c>
    </row>
    <row spans="1:5" r="9">
      <c t="s" s="4" r="A9">
        <v>405</v>
      </c>
      <c t="n" s="6" r="B9">
        <v>4677305</v>
      </c>
      <c t="n" s="6" r="C9">
        <v>4426090</v>
      </c>
    </row>
    <row spans="1:5" r="10">
      <c t="s" s="4" r="A10">
        <v>406</v>
      </c>
      <c t="n" s="6" r="B10">
        <v>245997</v>
      </c>
      <c t="n" s="6" r="C10">
        <v>247162</v>
      </c>
    </row>
    <row spans="1:5" r="11">
      <c t="s" s="4" r="A11">
        <v>86</v>
      </c>
      <c t="n" s="6" r="B11">
        <v>726563</v>
      </c>
      <c t="n" s="6" r="C11">
        <v>746102</v>
      </c>
    </row>
    <row spans="1:5" r="12">
      <c t="s" s="4" r="A12">
        <v>90</v>
      </c>
      <c t="n" s="6" r="B12">
        <v>0</v>
      </c>
      <c t="n" s="6" r="C12">
        <v>34420</v>
      </c>
    </row>
    <row spans="1:5" r="13">
      <c t="s" s="4" r="A13">
        <v>98</v>
      </c>
      <c t="n" s="6" r="B13">
        <v>148763</v>
      </c>
      <c t="n" s="6" r="C13">
        <v>162640</v>
      </c>
    </row>
    <row spans="1:5" r="14">
      <c t="s" s="4" r="A14">
        <v>407</v>
      </c>
      <c t="n" s="6" r="B14">
        <v>5798628</v>
      </c>
      <c t="n" s="6" r="C14">
        <v>5616414</v>
      </c>
    </row>
    <row spans="1:5" r="15">
      <c t="s" s="4" r="A15">
        <v>408</v>
      </c>
      <c t="n" s="6" r="B15">
        <v>386404</v>
      </c>
      <c t="n" s="6" r="C15">
        <v>418645</v>
      </c>
    </row>
    <row spans="1:5" r="16">
      <c t="s" s="3" r="A16">
        <v>409</v>
      </c>
    </row>
    <row spans="1:5" r="17">
      <c t="s" s="4" r="A17">
        <v>410</v>
      </c>
      <c t="n" s="6" r="B17">
        <v>0</v>
      </c>
      <c t="n" s="6" r="C17">
        <v>-18597</v>
      </c>
    </row>
    <row spans="1:5" r="18">
      <c t="s" s="4" r="A18">
        <v>411</v>
      </c>
      <c t="n" s="6" r="B18">
        <v>386404</v>
      </c>
      <c t="n" s="6" r="C18">
        <v>400048</v>
      </c>
    </row>
    <row spans="1:5" r="19">
      <c t="s" s="4" r="A19">
        <v>402</v>
      </c>
      <c t="n" s="7" r="B19">
        <v>-9488</v>
      </c>
      <c t="n" s="7" r="C19">
        <v>-179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412</v>
      </c>
      <c t="s" s="2" r="B1">
        <v>25</v>
      </c>
      <c t="s" s="2" r="C1">
        <v>27</v>
      </c>
      <c t="s" s="2" r="D1">
        <v>1</v>
      </c>
    </row>
    <row spans="1:4" r="2">
      <c t="s" s="2" r="B2">
        <v>28</v>
      </c>
      <c t="s" s="2" r="C2">
        <v>29</v>
      </c>
      <c t="s" s="2" r="D2">
        <v>2</v>
      </c>
    </row>
    <row spans="1:4" r="3">
      <c t="s" s="4" r="A3">
        <v>30</v>
      </c>
    </row>
    <row spans="1:4" r="4">
      <c t="s" s="3" r="A4">
        <v>413</v>
      </c>
    </row>
    <row spans="1:4" r="5">
      <c t="s" s="4" r="A5">
        <v>414</v>
      </c>
      <c t="n" s="7" r="C5">
        <v>323432</v>
      </c>
      <c t="n" s="7" r="D5">
        <v>0</v>
      </c>
    </row>
    <row spans="1:4" r="6">
      <c t="s" s="4" r="A6">
        <v>415</v>
      </c>
      <c t="n" s="6" r="C6">
        <v>-15096</v>
      </c>
      <c t="n" s="6" r="D6">
        <v>-28921</v>
      </c>
    </row>
    <row spans="1:4" r="7">
      <c t="s" s="4" r="A7">
        <v>416</v>
      </c>
      <c t="n" s="6" r="C7">
        <v>-256053</v>
      </c>
      <c t="n" s="6" r="D7">
        <v>261343</v>
      </c>
    </row>
    <row spans="1:4" r="8">
      <c t="s" s="4" r="A8">
        <v>417</v>
      </c>
      <c t="n" s="7" r="B8">
        <v>323432</v>
      </c>
      <c t="n" s="6" r="C8">
        <v>52283</v>
      </c>
      <c t="n" s="6" r="D8">
        <v>232422</v>
      </c>
    </row>
    <row spans="1:4" r="9">
      <c t="s" s="4" r="A9">
        <v>418</v>
      </c>
      <c t="n" s="6" r="C9">
        <v>89618</v>
      </c>
      <c t="n" s="7" r="D9">
        <v>5109</v>
      </c>
    </row>
    <row spans="1:4" r="10">
      <c t="s" s="4" r="A10">
        <v>52</v>
      </c>
    </row>
    <row spans="1:4" r="11">
      <c t="s" s="3" r="A11">
        <v>413</v>
      </c>
    </row>
    <row spans="1:4" r="12">
      <c t="s" s="4" r="A12">
        <v>414</v>
      </c>
      <c t="n" s="6" r="B12">
        <v>366745</v>
      </c>
      <c t="n" s="7" r="C12">
        <v>500453</v>
      </c>
    </row>
    <row spans="1:4" r="13">
      <c t="s" s="4" r="A13">
        <v>415</v>
      </c>
      <c t="n" s="6" r="B13">
        <v>-1369</v>
      </c>
    </row>
    <row spans="1:4" r="14">
      <c t="s" s="4" r="A14">
        <v>416</v>
      </c>
      <c t="n" s="6" r="B14">
        <v>135077</v>
      </c>
    </row>
    <row spans="1:4" r="15">
      <c t="s" s="4" r="A15">
        <v>417</v>
      </c>
      <c t="n" s="6" r="B15">
        <v>500453</v>
      </c>
    </row>
    <row spans="1:4" r="16">
      <c t="s" s="4" r="A16">
        <v>418</v>
      </c>
      <c t="n" s="7" r="B16">
        <v>47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419</v>
      </c>
      <c t="s" s="2" r="B1">
        <v>25</v>
      </c>
      <c t="s" s="2" r="C1">
        <v>26</v>
      </c>
      <c t="s" s="2" r="E1">
        <v>27</v>
      </c>
      <c t="s" s="2" r="F1">
        <v>1</v>
      </c>
    </row>
    <row spans="1:6" r="2">
      <c t="s" s="2" r="B2">
        <v>28</v>
      </c>
      <c t="s" s="2" r="C2">
        <v>2</v>
      </c>
      <c t="s" s="2" r="D2">
        <v>29</v>
      </c>
      <c t="s" s="2" r="E2">
        <v>29</v>
      </c>
      <c t="s" s="2" r="F2">
        <v>2</v>
      </c>
    </row>
    <row spans="1:6" r="3">
      <c t="s" s="4" r="A3">
        <v>30</v>
      </c>
    </row>
    <row spans="1:6" r="4">
      <c t="s" s="3" r="A4">
        <v>31</v>
      </c>
    </row>
    <row spans="1:6" r="5">
      <c t="s" s="4" r="A5">
        <v>420</v>
      </c>
      <c t="n" s="7" r="C5">
        <v>47320</v>
      </c>
      <c t="n" s="7" r="D5">
        <v>49998</v>
      </c>
      <c t="n" s="7" r="E5">
        <v>81669</v>
      </c>
      <c t="n" s="7" r="F5">
        <v>91239</v>
      </c>
    </row>
    <row spans="1:6" r="6">
      <c t="s" s="4" r="A6">
        <v>35</v>
      </c>
      <c t="n" s="6" r="C6">
        <v>52008</v>
      </c>
      <c t="n" s="6" r="D6">
        <v>54833</v>
      </c>
      <c t="n" s="6" r="E6">
        <v>87681</v>
      </c>
      <c t="n" s="6" r="F6">
        <v>102875</v>
      </c>
    </row>
    <row spans="1:6" r="7">
      <c t="s" s="4" r="A7">
        <v>421</v>
      </c>
      <c t="n" s="6" r="C7">
        <v>450</v>
      </c>
      <c t="n" s="6" r="D7">
        <v>2216</v>
      </c>
      <c t="n" s="6" r="E7">
        <v>2850</v>
      </c>
      <c t="n" s="6" r="F7">
        <v>637</v>
      </c>
    </row>
    <row spans="1:6" r="8">
      <c t="s" s="4" r="A8">
        <v>43</v>
      </c>
      <c t="n" s="6" r="C8">
        <v>99778</v>
      </c>
      <c t="n" s="6" r="D8">
        <v>107047</v>
      </c>
      <c t="n" s="6" r="E8">
        <v>172200</v>
      </c>
      <c t="n" s="6" r="F8">
        <v>194751</v>
      </c>
    </row>
    <row spans="1:6" r="9">
      <c t="s" s="3" r="A9">
        <v>422</v>
      </c>
    </row>
    <row spans="1:6" r="10">
      <c t="s" s="4" r="A10">
        <v>423</v>
      </c>
      <c t="n" s="6" r="C10">
        <v>92029</v>
      </c>
      <c t="n" s="6" r="D10">
        <v>98975</v>
      </c>
      <c t="n" s="6" r="E10">
        <v>154746</v>
      </c>
      <c t="n" s="6" r="F10">
        <v>172084</v>
      </c>
    </row>
    <row spans="1:6" r="11">
      <c t="s" s="4" r="A11">
        <v>424</v>
      </c>
      <c t="n" s="6" r="C11">
        <v>653</v>
      </c>
      <c t="n" s="6" r="D11">
        <v>263</v>
      </c>
      <c t="n" s="6" r="E11">
        <v>474</v>
      </c>
      <c t="n" s="6" r="F11">
        <v>1677</v>
      </c>
    </row>
    <row spans="1:6" r="12">
      <c t="s" s="4" r="A12">
        <v>425</v>
      </c>
      <c t="n" s="6" r="C12">
        <v>92682</v>
      </c>
      <c t="n" s="6" r="D12">
        <v>99238</v>
      </c>
      <c t="n" s="6" r="E12">
        <v>155220</v>
      </c>
      <c t="n" s="6" r="F12">
        <v>173761</v>
      </c>
    </row>
    <row spans="1:6" r="13">
      <c t="s" s="4" r="A13">
        <v>426</v>
      </c>
      <c t="n" s="6" r="C13">
        <v>7096</v>
      </c>
      <c t="n" s="6" r="D13">
        <v>7809</v>
      </c>
      <c t="n" s="6" r="E13">
        <v>16980</v>
      </c>
      <c t="n" s="6" r="F13">
        <v>20990</v>
      </c>
    </row>
    <row spans="1:6" r="14">
      <c t="s" s="4" r="A14">
        <v>427</v>
      </c>
      <c t="n" s="6" r="C14">
        <v>2484</v>
      </c>
      <c t="n" s="6" r="D14">
        <v>2733</v>
      </c>
      <c t="n" s="6" r="E14">
        <v>5943</v>
      </c>
      <c t="n" s="6" r="F14">
        <v>7346</v>
      </c>
    </row>
    <row spans="1:6" r="15">
      <c t="s" s="4" r="A15">
        <v>428</v>
      </c>
      <c t="n" s="7" r="C15">
        <v>4612</v>
      </c>
      <c t="n" s="7" r="D15">
        <v>5076</v>
      </c>
      <c t="n" s="7" r="E15">
        <v>11037</v>
      </c>
      <c t="n" s="7" r="F15">
        <v>13644</v>
      </c>
    </row>
    <row spans="1:6" r="16">
      <c t="s" s="4" r="A16">
        <v>52</v>
      </c>
    </row>
    <row spans="1:6" r="17">
      <c t="s" s="3" r="A17">
        <v>31</v>
      </c>
    </row>
    <row spans="1:6" r="18">
      <c t="s" s="4" r="A18">
        <v>420</v>
      </c>
      <c t="n" s="7" r="B18">
        <v>15065</v>
      </c>
    </row>
    <row spans="1:6" r="19">
      <c t="s" s="4" r="A19">
        <v>35</v>
      </c>
      <c t="n" s="6" r="B19">
        <v>19107</v>
      </c>
    </row>
    <row spans="1:6" r="20">
      <c t="s" s="4" r="A20">
        <v>421</v>
      </c>
      <c t="n" s="6" r="B20">
        <v>568</v>
      </c>
    </row>
    <row spans="1:6" r="21">
      <c t="s" s="4" r="A21">
        <v>43</v>
      </c>
      <c t="n" s="6" r="B21">
        <v>34740</v>
      </c>
    </row>
    <row spans="1:6" r="22">
      <c t="s" s="3" r="A22">
        <v>422</v>
      </c>
    </row>
    <row spans="1:6" r="23">
      <c t="s" s="4" r="A23">
        <v>423</v>
      </c>
      <c t="n" s="6" r="B23">
        <v>31152</v>
      </c>
    </row>
    <row spans="1:6" r="24">
      <c t="s" s="4" r="A24">
        <v>424</v>
      </c>
      <c t="n" s="6" r="B24">
        <v>0</v>
      </c>
    </row>
    <row spans="1:6" r="25">
      <c t="s" s="4" r="A25">
        <v>425</v>
      </c>
      <c t="n" s="6" r="B25">
        <v>31152</v>
      </c>
    </row>
    <row spans="1:6" r="26">
      <c t="s" s="4" r="A26">
        <v>426</v>
      </c>
      <c t="n" s="6" r="B26">
        <v>3588</v>
      </c>
    </row>
    <row spans="1:6" r="27">
      <c t="s" s="4" r="A27">
        <v>427</v>
      </c>
      <c t="n" s="6" r="B27">
        <v>1256</v>
      </c>
    </row>
    <row spans="1:6" r="28">
      <c t="s" s="4" r="A28">
        <v>428</v>
      </c>
      <c t="n" s="7" r="B28">
        <v>233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429</v>
      </c>
      <c t="s" s="2" r="B1">
        <v>25</v>
      </c>
      <c t="s" s="2" r="C1">
        <v>26</v>
      </c>
      <c t="s" s="2" r="E1">
        <v>27</v>
      </c>
      <c t="s" s="2" r="F1">
        <v>1</v>
      </c>
    </row>
    <row spans="1:6" r="2">
      <c t="s" s="2" r="B2">
        <v>28</v>
      </c>
      <c t="s" s="2" r="C2">
        <v>2</v>
      </c>
      <c t="s" s="2" r="D2">
        <v>29</v>
      </c>
      <c t="s" s="2" r="E2">
        <v>29</v>
      </c>
      <c t="s" s="2" r="F2">
        <v>2</v>
      </c>
    </row>
    <row spans="1:6" r="3">
      <c t="s" s="4" r="A3">
        <v>30</v>
      </c>
    </row>
    <row spans="1:6" r="4">
      <c t="s" s="3" r="A4">
        <v>430</v>
      </c>
    </row>
    <row spans="1:6" r="5">
      <c t="s" s="4" r="A5">
        <v>389</v>
      </c>
      <c t="n" s="7" r="C5">
        <v>16730</v>
      </c>
      <c t="n" s="7" r="D5">
        <v>3339</v>
      </c>
      <c t="n" s="7" r="E5">
        <v>3712</v>
      </c>
      <c t="n" s="7" r="F5">
        <v>22451</v>
      </c>
    </row>
    <row spans="1:6" r="6">
      <c t="s" s="4" r="A6">
        <v>390</v>
      </c>
      <c t="n" s="6" r="C6">
        <v>202</v>
      </c>
      <c t="n" s="6" r="D6">
        <v>21</v>
      </c>
      <c t="n" s="6" r="E6">
        <v>21</v>
      </c>
      <c t="n" s="6" r="F6">
        <v>36</v>
      </c>
    </row>
    <row spans="1:6" r="7">
      <c t="s" s="4" r="A7">
        <v>431</v>
      </c>
      <c t="n" s="6" r="C7">
        <v>-964</v>
      </c>
      <c t="n" s="6" r="D7">
        <v>-5734</v>
      </c>
      <c t="n" s="6" r="E7">
        <v>-5734</v>
      </c>
      <c t="n" s="6" r="F7">
        <v>-3581</v>
      </c>
    </row>
    <row spans="1:6" r="8">
      <c t="s" s="4" r="A8">
        <v>432</v>
      </c>
      <c t="n" s="6" r="C8">
        <v>76201</v>
      </c>
      <c t="n" s="6" r="D8">
        <v>-108741</v>
      </c>
      <c t="n" s="6" r="E8">
        <v>-141901</v>
      </c>
      <c t="n" s="6" r="F8">
        <v>154355</v>
      </c>
    </row>
    <row spans="1:6" r="9">
      <c t="s" s="4" r="A9">
        <v>433</v>
      </c>
      <c t="n" s="6" r="C9">
        <v>-4353</v>
      </c>
      <c t="n" s="6" r="D9">
        <v>3044</v>
      </c>
      <c t="n" s="6" r="E9">
        <v>775</v>
      </c>
      <c t="n" s="6" r="F9">
        <v>-6334</v>
      </c>
    </row>
    <row spans="1:6" r="10">
      <c t="s" s="4" r="A10">
        <v>434</v>
      </c>
      <c t="n" s="7" r="C10">
        <v>87816</v>
      </c>
      <c t="n" s="7" r="D10">
        <v>-108071</v>
      </c>
      <c t="n" s="7" r="E10">
        <v>-143127</v>
      </c>
      <c t="n" s="7" r="F10">
        <v>166927</v>
      </c>
    </row>
    <row spans="1:6" r="11">
      <c t="s" s="4" r="A11">
        <v>52</v>
      </c>
    </row>
    <row spans="1:6" r="12">
      <c t="s" s="3" r="A12">
        <v>430</v>
      </c>
    </row>
    <row spans="1:6" r="13">
      <c t="s" s="4" r="A13">
        <v>389</v>
      </c>
      <c t="n" s="7" r="B13">
        <v>6891</v>
      </c>
    </row>
    <row spans="1:6" r="14">
      <c t="s" s="4" r="A14">
        <v>390</v>
      </c>
      <c t="n" s="6" r="B14">
        <v>0</v>
      </c>
    </row>
    <row spans="1:6" r="15">
      <c t="s" s="4" r="A15">
        <v>431</v>
      </c>
      <c t="n" s="6" r="B15">
        <v>-481</v>
      </c>
    </row>
    <row spans="1:6" r="16">
      <c t="s" s="4" r="A16">
        <v>432</v>
      </c>
      <c t="n" s="6" r="B16">
        <v>73062</v>
      </c>
    </row>
    <row spans="1:6" r="17">
      <c t="s" s="4" r="A17">
        <v>433</v>
      </c>
      <c t="n" s="6" r="B17">
        <v>1200</v>
      </c>
    </row>
    <row spans="1:6" r="18">
      <c t="s" s="4" r="A18">
        <v>434</v>
      </c>
      <c t="n" s="7" r="B18">
        <v>8067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71</v>
      </c>
      <c t="s" s="2" r="B1">
        <v>25</v>
      </c>
      <c t="s" s="2" r="C1">
        <v>26</v>
      </c>
      <c t="s" s="2" r="E1">
        <v>27</v>
      </c>
      <c t="s" s="2" r="F1">
        <v>1</v>
      </c>
    </row>
    <row spans="1:6" r="2">
      <c t="s" s="2" r="B2">
        <v>28</v>
      </c>
      <c t="s" s="2" r="C2">
        <v>2</v>
      </c>
      <c t="s" s="2" r="D2">
        <v>29</v>
      </c>
      <c t="s" s="2" r="E2">
        <v>29</v>
      </c>
      <c t="s" s="2" r="F2">
        <v>2</v>
      </c>
    </row>
    <row spans="1:6" r="3">
      <c t="s" s="4" r="A3">
        <v>30</v>
      </c>
    </row>
    <row spans="1:6" r="4">
      <c t="s" s="4" r="A4">
        <v>72</v>
      </c>
      <c t="n" s="7" r="C4">
        <v>314161</v>
      </c>
      <c t="n" s="7" r="D4">
        <v>-324302</v>
      </c>
      <c t="n" s="7" r="E4">
        <v>-481657</v>
      </c>
      <c t="n" s="7" r="F4">
        <v>550511</v>
      </c>
    </row>
    <row spans="1:6" r="5">
      <c t="s" s="4" r="A5">
        <v>73</v>
      </c>
      <c t="n" s="6" r="C5">
        <v>-5588</v>
      </c>
      <c t="n" s="6" r="D5">
        <v>831</v>
      </c>
      <c t="n" s="6" r="E5">
        <v>700</v>
      </c>
      <c t="n" s="6" r="F5">
        <v>-6616</v>
      </c>
    </row>
    <row spans="1:6" r="6">
      <c t="s" s="4" r="A6">
        <v>74</v>
      </c>
      <c t="n" s="7" r="C6">
        <v>-1543</v>
      </c>
      <c t="n" s="6" r="D6">
        <v>-2458</v>
      </c>
      <c t="n" s="6" r="E6">
        <v>-2458</v>
      </c>
      <c t="n" s="7" r="F6">
        <v>-1384</v>
      </c>
    </row>
    <row spans="1:6" r="7">
      <c t="s" s="4" r="A7">
        <v>75</v>
      </c>
      <c t="n" s="6" r="D7">
        <v>12</v>
      </c>
      <c t="n" s="6" r="E7">
        <v>0</v>
      </c>
    </row>
    <row spans="1:6" r="8">
      <c t="s" s="4" r="A8">
        <v>76</v>
      </c>
      <c t="n" s="7" r="D8">
        <v>-31</v>
      </c>
      <c t="n" s="7" r="E8">
        <v>0</v>
      </c>
    </row>
    <row spans="1:6" r="9">
      <c t="s" s="4" r="A9">
        <v>52</v>
      </c>
    </row>
    <row spans="1:6" r="10">
      <c t="s" s="4" r="A10">
        <v>72</v>
      </c>
      <c t="n" s="7" r="B10">
        <v>259738</v>
      </c>
    </row>
    <row spans="1:6" r="11">
      <c t="s" s="4" r="A11">
        <v>73</v>
      </c>
      <c t="n" s="6" r="B11">
        <v>-2244</v>
      </c>
    </row>
    <row spans="1:6" r="12">
      <c t="s" s="4" r="A12">
        <v>74</v>
      </c>
      <c t="n" s="6" r="B12">
        <v>-131</v>
      </c>
    </row>
    <row spans="1:6" r="13">
      <c t="s" s="4" r="A13">
        <v>75</v>
      </c>
      <c t="n" s="6" r="B13">
        <v>5</v>
      </c>
    </row>
    <row spans="1:6" r="14">
      <c t="s" s="4" r="A14">
        <v>76</v>
      </c>
      <c t="n" s="6" r="B14">
        <v>13</v>
      </c>
    </row>
    <row spans="1:6" r="15">
      <c t="s" s="4" r="A15">
        <v>77</v>
      </c>
      <c t="n" s="7" r="B15">
        <v>6475</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435</v>
      </c>
      <c t="s" s="2" r="B1">
        <v>25</v>
      </c>
      <c t="s" s="2" r="C1">
        <v>26</v>
      </c>
      <c t="s" s="2" r="E1">
        <v>27</v>
      </c>
      <c t="s" s="2" r="F1">
        <v>1</v>
      </c>
    </row>
    <row spans="1:6" r="2">
      <c t="s" s="2" r="B2">
        <v>28</v>
      </c>
      <c t="s" s="2" r="C2">
        <v>2</v>
      </c>
      <c t="s" s="2" r="D2">
        <v>29</v>
      </c>
      <c t="s" s="2" r="E2">
        <v>29</v>
      </c>
      <c t="s" s="2" r="F2">
        <v>2</v>
      </c>
    </row>
    <row spans="1:6" r="3">
      <c t="s" s="4" r="A3">
        <v>30</v>
      </c>
    </row>
    <row spans="1:6" r="4">
      <c t="s" s="3" r="A4">
        <v>430</v>
      </c>
    </row>
    <row spans="1:6" r="5">
      <c t="s" s="4" r="A5">
        <v>436</v>
      </c>
      <c t="n" s="7" r="C5">
        <v>18752</v>
      </c>
      <c t="n" s="7" r="D5">
        <v>5435</v>
      </c>
      <c t="n" s="7" r="E5">
        <v>6942</v>
      </c>
      <c t="n" s="7" r="F5">
        <v>27800</v>
      </c>
    </row>
    <row spans="1:6" r="6">
      <c t="s" s="4" r="A6">
        <v>437</v>
      </c>
      <c t="n" s="6" r="C6">
        <v>-2784</v>
      </c>
      <c t="n" s="6" r="D6">
        <v>-7809</v>
      </c>
      <c t="n" s="6" r="E6">
        <v>-8943</v>
      </c>
      <c t="n" s="6" r="F6">
        <v>-8894</v>
      </c>
    </row>
    <row spans="1:6" r="7">
      <c t="s" s="4" r="A7">
        <v>438</v>
      </c>
      <c t="n" s="7" r="C7">
        <v>-964</v>
      </c>
      <c t="n" s="7" r="D7">
        <v>-5734</v>
      </c>
      <c t="n" s="7" r="E7">
        <v>-5734</v>
      </c>
      <c t="n" s="7" r="F7">
        <v>-3581</v>
      </c>
    </row>
    <row spans="1:6" r="8">
      <c t="s" s="4" r="A8">
        <v>52</v>
      </c>
    </row>
    <row spans="1:6" r="9">
      <c t="s" s="3" r="A9">
        <v>430</v>
      </c>
    </row>
    <row spans="1:6" r="10">
      <c t="s" s="4" r="A10">
        <v>436</v>
      </c>
      <c t="n" s="7" r="B10">
        <v>6920</v>
      </c>
    </row>
    <row spans="1:6" r="11">
      <c t="s" s="4" r="A11">
        <v>437</v>
      </c>
      <c t="n" s="6" r="B11">
        <v>-469</v>
      </c>
    </row>
    <row spans="1:6" r="12">
      <c t="s" s="4" r="A12">
        <v>438</v>
      </c>
      <c t="n" s="7" r="B12">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439</v>
      </c>
      <c t="s" s="2" r="B1">
        <v>25</v>
      </c>
      <c t="s" s="2" r="C1">
        <v>26</v>
      </c>
      <c t="s" s="2" r="E1">
        <v>27</v>
      </c>
      <c t="s" s="2" r="F1">
        <v>1</v>
      </c>
    </row>
    <row spans="1:6" r="2">
      <c t="s" s="2" r="B2">
        <v>28</v>
      </c>
      <c t="s" s="2" r="C2">
        <v>2</v>
      </c>
      <c t="s" s="2" r="D2">
        <v>29</v>
      </c>
      <c t="s" s="2" r="E2">
        <v>29</v>
      </c>
      <c t="s" s="2" r="F2">
        <v>2</v>
      </c>
    </row>
    <row spans="1:6" r="3">
      <c t="s" s="4" r="A3">
        <v>30</v>
      </c>
    </row>
    <row spans="1:6" r="4">
      <c t="s" s="3" r="A4">
        <v>430</v>
      </c>
    </row>
    <row spans="1:6" r="5">
      <c t="s" s="4" r="A5">
        <v>440</v>
      </c>
      <c t="n" s="7" r="C5">
        <v>513544</v>
      </c>
      <c t="n" s="7" r="D5">
        <v>432158</v>
      </c>
      <c t="n" s="7" r="E5">
        <v>715038</v>
      </c>
      <c t="n" s="7" r="F5">
        <v>822793</v>
      </c>
    </row>
    <row spans="1:6" r="6">
      <c t="s" s="4" r="A6">
        <v>441</v>
      </c>
      <c t="n" s="6" r="C6">
        <v>18752</v>
      </c>
      <c t="n" s="6" r="D6">
        <v>5435</v>
      </c>
      <c t="n" s="6" r="E6">
        <v>6942</v>
      </c>
      <c t="n" s="6" r="F6">
        <v>27800</v>
      </c>
    </row>
    <row spans="1:6" r="7">
      <c t="s" s="4" r="A7">
        <v>442</v>
      </c>
      <c t="n" s="6" r="C7">
        <v>6895</v>
      </c>
      <c t="n" s="6" r="D7">
        <v>28644</v>
      </c>
      <c t="n" s="6" r="E7">
        <v>49326</v>
      </c>
      <c t="n" s="6" r="F7">
        <v>60582</v>
      </c>
    </row>
    <row spans="1:6" r="8">
      <c t="s" s="4" r="A8">
        <v>443</v>
      </c>
      <c t="n" s="7" r="C8">
        <v>-1820</v>
      </c>
      <c t="n" s="7" r="D8">
        <v>-2075</v>
      </c>
      <c t="n" s="7" r="E8">
        <v>-3209</v>
      </c>
      <c t="n" s="7" r="F8">
        <v>-5313</v>
      </c>
    </row>
    <row spans="1:6" r="9">
      <c t="s" s="4" r="A9">
        <v>52</v>
      </c>
    </row>
    <row spans="1:6" r="10">
      <c t="s" s="3" r="A10">
        <v>430</v>
      </c>
    </row>
    <row spans="1:6" r="11">
      <c t="s" s="4" r="A11">
        <v>440</v>
      </c>
      <c t="n" s="7" r="B11">
        <v>172551</v>
      </c>
    </row>
    <row spans="1:6" r="12">
      <c t="s" s="4" r="A12">
        <v>441</v>
      </c>
      <c t="n" s="6" r="B12">
        <v>6920</v>
      </c>
    </row>
    <row spans="1:6" r="13">
      <c t="s" s="4" r="A13">
        <v>442</v>
      </c>
      <c t="n" s="6" r="B13">
        <v>435</v>
      </c>
    </row>
    <row spans="1:6" r="14">
      <c t="s" s="4" r="A14">
        <v>443</v>
      </c>
      <c t="n" s="7" r="B14">
        <v>-2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39"/>
    <col customWidth="1" max="7" min="7" width="31"/>
  </cols>
  <sheetData>
    <row spans="1:7" r="1">
      <c t="s" s="1" r="A1">
        <v>444</v>
      </c>
      <c t="s" s="2" r="B1">
        <v>25</v>
      </c>
      <c t="s" s="2" r="C1">
        <v>26</v>
      </c>
      <c t="s" s="2" r="E1">
        <v>27</v>
      </c>
      <c t="s" s="2" r="F1">
        <v>1</v>
      </c>
      <c t="s" s="2" r="G1">
        <v>445</v>
      </c>
    </row>
    <row spans="1:7" r="2">
      <c t="s" s="2" r="B2">
        <v>446</v>
      </c>
      <c t="s" s="2" r="C2">
        <v>447</v>
      </c>
      <c t="s" s="2" r="D2">
        <v>448</v>
      </c>
      <c t="s" s="2" r="E2">
        <v>448</v>
      </c>
      <c t="s" s="2" r="F2">
        <v>447</v>
      </c>
      <c t="s" s="2" r="G2">
        <v>449</v>
      </c>
    </row>
    <row spans="1:7" r="3">
      <c t="s" s="4" r="A3">
        <v>30</v>
      </c>
    </row>
    <row spans="1:7" r="4">
      <c t="s" s="3" r="A4">
        <v>430</v>
      </c>
    </row>
    <row spans="1:7" r="5">
      <c t="s" s="4" r="A5">
        <v>450</v>
      </c>
      <c t="n" s="7" r="C5">
        <v>5527000</v>
      </c>
      <c t="n" s="7" r="D5">
        <v>13395000</v>
      </c>
      <c t="n" s="7" r="E5">
        <v>13395000</v>
      </c>
      <c t="n" s="7" r="F5">
        <v>8296000</v>
      </c>
    </row>
    <row spans="1:7" r="6">
      <c t="s" s="4" r="A6">
        <v>451</v>
      </c>
      <c t="n" s="6" r="C6">
        <v>4560000</v>
      </c>
      <c t="n" s="6" r="D6">
        <v>7661000</v>
      </c>
      <c t="n" s="6" r="E6">
        <v>7661000</v>
      </c>
      <c t="n" s="6" r="F6">
        <v>4712000</v>
      </c>
    </row>
    <row spans="1:7" r="7">
      <c t="s" s="4" r="A7">
        <v>452</v>
      </c>
      <c t="n" s="7" r="C7">
        <v>994638000</v>
      </c>
      <c t="n" s="7" r="F7">
        <v>994638000</v>
      </c>
      <c t="n" s="7" r="G7">
        <v>0</v>
      </c>
    </row>
    <row spans="1:7" r="8">
      <c t="s" s="4" r="A8">
        <v>453</v>
      </c>
      <c t="n" s="6" r="C8">
        <v>1414</v>
      </c>
      <c t="n" s="6" r="F8">
        <v>1414</v>
      </c>
    </row>
    <row spans="1:7" r="9">
      <c t="s" s="4" r="A9">
        <v>454</v>
      </c>
      <c t="n" s="7" r="C9">
        <v>37042090000</v>
      </c>
      <c t="n" s="7" r="F9">
        <v>37042090000</v>
      </c>
      <c t="n" s="6" r="G9">
        <v>33847196000</v>
      </c>
    </row>
    <row spans="1:7" r="10">
      <c t="s" s="4" r="A10">
        <v>455</v>
      </c>
      <c t="n" s="6" r="C10">
        <v>37625082000</v>
      </c>
      <c t="n" s="6" r="F10">
        <v>37625082000</v>
      </c>
      <c t="n" s="6" r="G10">
        <v>36724217000</v>
      </c>
    </row>
    <row spans="1:7" r="11">
      <c t="s" s="4" r="A11">
        <v>456</v>
      </c>
      <c t="n" s="6" r="C11">
        <v>0</v>
      </c>
      <c t="n" s="6" r="D11">
        <v>0</v>
      </c>
      <c t="n" s="6" r="E11">
        <v>0</v>
      </c>
      <c t="n" s="6" r="F11">
        <v>0</v>
      </c>
    </row>
    <row spans="1:7" r="12">
      <c t="s" s="4" r="A12">
        <v>457</v>
      </c>
      <c t="n" s="6" r="G12">
        <v>78300000</v>
      </c>
    </row>
    <row spans="1:7" r="13">
      <c t="s" s="4" r="A13">
        <v>52</v>
      </c>
    </row>
    <row spans="1:7" r="14">
      <c t="s" s="3" r="A14">
        <v>430</v>
      </c>
    </row>
    <row spans="1:7" r="15">
      <c t="s" s="4" r="A15">
        <v>450</v>
      </c>
      <c t="n" s="7" r="B15">
        <v>636000</v>
      </c>
    </row>
    <row spans="1:7" r="16">
      <c t="s" s="4" r="A16">
        <v>451</v>
      </c>
      <c t="n" s="6" r="B16">
        <v>155000</v>
      </c>
    </row>
    <row spans="1:7" r="17">
      <c t="s" s="4" r="A17">
        <v>456</v>
      </c>
      <c t="n" s="6" r="B17">
        <v>0</v>
      </c>
    </row>
    <row spans="1:7" r="18">
      <c t="s" s="4" r="A18">
        <v>458</v>
      </c>
    </row>
    <row spans="1:7" r="19">
      <c t="s" s="3" r="A19">
        <v>430</v>
      </c>
    </row>
    <row spans="1:7" r="20">
      <c t="s" s="4" r="A20">
        <v>459</v>
      </c>
      <c t="n" s="6" r="C20">
        <v>2800000000</v>
      </c>
      <c t="n" s="6" r="F20">
        <v>2800000000</v>
      </c>
      <c t="n" s="6" r="G20">
        <v>2700000000</v>
      </c>
    </row>
    <row spans="1:7" r="21">
      <c t="s" s="4" r="A21">
        <v>460</v>
      </c>
      <c t="n" s="6" r="C21">
        <v>0</v>
      </c>
      <c t="n" s="7" r="D21">
        <v>0</v>
      </c>
      <c t="n" s="7" r="E21">
        <v>0</v>
      </c>
      <c t="n" s="6" r="F21">
        <v>0</v>
      </c>
    </row>
    <row spans="1:7" r="22">
      <c t="s" s="4" r="A22">
        <v>454</v>
      </c>
      <c t="n" s="6" r="C22">
        <v>36062434000</v>
      </c>
      <c t="n" s="6" r="F22">
        <v>36062434000</v>
      </c>
      <c t="n" s="6" r="G22">
        <v>32909201000</v>
      </c>
    </row>
    <row spans="1:7" r="23">
      <c t="s" s="4" r="A23">
        <v>455</v>
      </c>
      <c t="n" s="6" r="C23">
        <v>36666726000</v>
      </c>
      <c t="n" s="6" r="F23">
        <v>36666726000</v>
      </c>
      <c t="n" s="6" r="G23">
        <v>35793000000</v>
      </c>
    </row>
    <row spans="1:7" r="24">
      <c t="s" s="4" r="A24">
        <v>461</v>
      </c>
      <c t="n" s="6" r="C24">
        <v>97387000</v>
      </c>
      <c t="n" s="6" r="F24">
        <v>97387000</v>
      </c>
      <c t="n" s="6" r="G24">
        <v>0</v>
      </c>
    </row>
    <row spans="1:7" r="25">
      <c t="s" s="4" r="A25">
        <v>462</v>
      </c>
      <c t="n" s="6" r="C25">
        <v>22879000</v>
      </c>
      <c t="n" s="6" r="F25">
        <v>22879000</v>
      </c>
      <c t="n" s="6" r="G25">
        <v>78314000</v>
      </c>
    </row>
    <row spans="1:7" r="26">
      <c t="s" s="4" r="A26">
        <v>463</v>
      </c>
    </row>
    <row spans="1:7" r="27">
      <c t="s" s="3" r="A27">
        <v>430</v>
      </c>
    </row>
    <row spans="1:7" r="28">
      <c t="s" s="4" r="A28">
        <v>460</v>
      </c>
      <c t="n" s="7" r="B28">
        <v>0</v>
      </c>
    </row>
    <row spans="1:7" r="29">
      <c t="s" s="4" r="A29">
        <v>464</v>
      </c>
    </row>
    <row spans="1:7" r="30">
      <c t="s" s="3" r="A30">
        <v>430</v>
      </c>
    </row>
    <row spans="1:7" r="31">
      <c t="s" s="4" r="A31">
        <v>459</v>
      </c>
      <c t="n" s="6" r="C31">
        <v>8000000</v>
      </c>
      <c t="n" s="6" r="F31">
        <v>8000000</v>
      </c>
      <c t="n" s="6" r="G31">
        <v>8300000</v>
      </c>
    </row>
    <row spans="1:7" r="32">
      <c t="s" s="4" r="A32">
        <v>452</v>
      </c>
      <c t="n" s="6" r="C32">
        <v>3867000</v>
      </c>
      <c t="n" s="6" r="F32">
        <v>3867000</v>
      </c>
      <c t="n" s="6" r="G32">
        <v>0</v>
      </c>
    </row>
    <row spans="1:7" r="33">
      <c t="s" s="4" r="A33">
        <v>454</v>
      </c>
      <c t="n" s="6" r="C33">
        <v>731661000</v>
      </c>
      <c t="n" s="6" r="F33">
        <v>731661000</v>
      </c>
      <c t="n" s="6" r="G33">
        <v>731004000</v>
      </c>
    </row>
    <row spans="1:7" r="34">
      <c t="s" s="4" r="A34">
        <v>455</v>
      </c>
      <c t="n" s="6" r="C34">
        <v>710361000</v>
      </c>
      <c t="n" s="6" r="F34">
        <v>710361000</v>
      </c>
      <c t="n" s="6" r="G34">
        <v>724226000</v>
      </c>
    </row>
    <row spans="1:7" r="35">
      <c t="s" s="4" r="A35">
        <v>465</v>
      </c>
    </row>
    <row spans="1:7" r="36">
      <c t="s" s="3" r="A36">
        <v>430</v>
      </c>
    </row>
    <row spans="1:7" r="37">
      <c t="s" s="4" r="A37">
        <v>459</v>
      </c>
      <c t="n" s="6" r="C37">
        <v>38200000</v>
      </c>
      <c t="n" s="6" r="F37">
        <v>38200000</v>
      </c>
      <c t="n" s="6" r="G37">
        <v>61700000</v>
      </c>
    </row>
    <row spans="1:7" r="38">
      <c t="s" s="4" r="A38">
        <v>454</v>
      </c>
      <c t="n" s="6" r="C38">
        <v>247995000</v>
      </c>
      <c t="n" s="6" r="F38">
        <v>247995000</v>
      </c>
      <c t="n" s="6" r="G38">
        <v>206991000</v>
      </c>
    </row>
    <row spans="1:7" r="39">
      <c t="s" s="4" r="A39">
        <v>455</v>
      </c>
      <c t="n" s="6" r="C39">
        <v>247995000</v>
      </c>
      <c t="n" s="6" r="F39">
        <v>247995000</v>
      </c>
      <c t="n" s="6" r="G39">
        <v>206991000</v>
      </c>
    </row>
    <row spans="1:7" r="40">
      <c t="s" s="4" r="A40">
        <v>466</v>
      </c>
    </row>
    <row spans="1:7" r="41">
      <c t="s" s="3" r="A41">
        <v>430</v>
      </c>
    </row>
    <row spans="1:7" r="42">
      <c t="s" s="4" r="A42">
        <v>452</v>
      </c>
      <c t="n" s="6" r="C42">
        <v>6150000</v>
      </c>
      <c t="n" s="6" r="F42">
        <v>6150000</v>
      </c>
      <c t="n" s="6" r="G42">
        <v>0</v>
      </c>
    </row>
    <row spans="1:7" r="43">
      <c t="s" s="4" r="A43">
        <v>454</v>
      </c>
      <c t="n" s="6" r="C43">
        <v>1941684000</v>
      </c>
      <c t="n" s="6" r="F43">
        <v>1941684000</v>
      </c>
      <c t="n" s="6" r="G43">
        <v>1765273000</v>
      </c>
    </row>
    <row spans="1:7" r="44">
      <c t="s" s="4" r="A44">
        <v>455</v>
      </c>
      <c t="n" s="6" r="C44">
        <v>1900934000</v>
      </c>
      <c t="n" s="6" r="F44">
        <v>1900934000</v>
      </c>
      <c t="n" s="6" r="G44">
        <v>1773099000</v>
      </c>
    </row>
    <row spans="1:7" r="45">
      <c t="s" s="4" r="A45">
        <v>467</v>
      </c>
    </row>
    <row spans="1:7" r="46">
      <c t="s" s="3" r="A46">
        <v>430</v>
      </c>
    </row>
    <row spans="1:7" r="47">
      <c t="s" s="4" r="A47">
        <v>452</v>
      </c>
      <c t="n" s="6" r="C47">
        <v>3443000</v>
      </c>
      <c t="n" s="6" r="F47">
        <v>3443000</v>
      </c>
      <c t="n" s="6" r="G47">
        <v>0</v>
      </c>
    </row>
    <row spans="1:7" r="48">
      <c t="s" s="4" r="A48">
        <v>454</v>
      </c>
      <c t="n" s="6" r="C48">
        <v>1596760000</v>
      </c>
      <c t="n" s="6" r="F48">
        <v>1596760000</v>
      </c>
      <c t="n" s="6" r="G48">
        <v>1286887000</v>
      </c>
    </row>
    <row spans="1:7" r="49">
      <c t="s" s="4" r="A49">
        <v>455</v>
      </c>
      <c t="n" s="6" r="C49">
        <v>1570208000</v>
      </c>
      <c t="n" s="6" r="F49">
        <v>1570208000</v>
      </c>
      <c t="n" s="6" r="G49">
        <v>1328317000</v>
      </c>
    </row>
    <row spans="1:7" r="50">
      <c t="s" s="4" r="A50">
        <v>468</v>
      </c>
    </row>
    <row spans="1:7" r="51">
      <c t="s" s="3" r="A51">
        <v>430</v>
      </c>
    </row>
    <row spans="1:7" r="52">
      <c t="s" s="4" r="A52">
        <v>452</v>
      </c>
      <c t="n" s="6" r="C52">
        <v>34867000</v>
      </c>
      <c t="n" s="7" r="F52">
        <v>34867000</v>
      </c>
      <c t="n" s="6" r="G52">
        <v>0</v>
      </c>
    </row>
    <row spans="1:7" r="53">
      <c t="s" s="4" r="A53">
        <v>469</v>
      </c>
      <c t="s" s="4" r="F53">
        <v>470</v>
      </c>
    </row>
    <row spans="1:7" r="54">
      <c t="s" s="4" r="A54">
        <v>454</v>
      </c>
      <c t="n" s="6" r="C54">
        <v>1120642000</v>
      </c>
      <c t="n" s="7" r="F54">
        <v>1120642000</v>
      </c>
      <c t="n" s="6" r="G54">
        <v>797051000</v>
      </c>
    </row>
    <row spans="1:7" r="55">
      <c t="s" s="4" r="A55">
        <v>455</v>
      </c>
      <c t="n" s="6" r="C55">
        <v>1151430000</v>
      </c>
      <c t="n" s="6" r="F55">
        <v>1151430000</v>
      </c>
      <c t="n" s="6" r="G55">
        <v>813056000</v>
      </c>
    </row>
    <row spans="1:7" r="56">
      <c t="s" s="4" r="A56">
        <v>471</v>
      </c>
    </row>
    <row spans="1:7" r="57">
      <c t="s" s="3" r="A57">
        <v>430</v>
      </c>
    </row>
    <row spans="1:7" r="58">
      <c t="s" s="4" r="A58">
        <v>452</v>
      </c>
      <c t="n" s="6" r="C58">
        <v>200000</v>
      </c>
      <c t="n" s="6" r="F58">
        <v>200000</v>
      </c>
    </row>
    <row spans="1:7" r="59">
      <c t="s" s="4" r="A59">
        <v>472</v>
      </c>
    </row>
    <row spans="1:7" r="60">
      <c t="s" s="3" r="A60">
        <v>430</v>
      </c>
    </row>
    <row spans="1:7" r="61">
      <c t="s" s="4" r="A61">
        <v>452</v>
      </c>
      <c t="n" s="6" r="C61">
        <v>21320000</v>
      </c>
      <c t="n" s="6" r="F61">
        <v>21320000</v>
      </c>
      <c t="n" s="6" r="G61">
        <v>0</v>
      </c>
    </row>
    <row spans="1:7" r="62">
      <c t="s" s="4" r="A62">
        <v>454</v>
      </c>
      <c t="n" s="6" r="C62">
        <v>1737499000</v>
      </c>
      <c t="n" s="6" r="F62">
        <v>1737499000</v>
      </c>
      <c t="n" s="6" r="G62">
        <v>1603600000</v>
      </c>
    </row>
    <row spans="1:7" r="63">
      <c t="s" s="4" r="A63">
        <v>455</v>
      </c>
      <c t="n" s="6" r="C63">
        <v>1727664000</v>
      </c>
      <c t="n" s="6" r="F63">
        <v>1727664000</v>
      </c>
      <c t="n" s="6" r="G63">
        <v>1729732000</v>
      </c>
    </row>
    <row spans="1:7" r="64">
      <c t="s" s="4" r="A64">
        <v>473</v>
      </c>
    </row>
    <row spans="1:7" r="65">
      <c t="s" s="3" r="A65">
        <v>430</v>
      </c>
    </row>
    <row spans="1:7" r="66">
      <c t="s" s="4" r="A66">
        <v>452</v>
      </c>
      <c t="n" s="6" r="C66">
        <v>923124000</v>
      </c>
      <c t="n" s="6" r="F66">
        <v>923124000</v>
      </c>
      <c t="n" s="6" r="G66">
        <v>0</v>
      </c>
    </row>
    <row spans="1:7" r="67">
      <c t="s" s="4" r="A67">
        <v>454</v>
      </c>
      <c t="n" s="6" r="C67">
        <v>28210946000</v>
      </c>
      <c t="n" s="6" r="F67">
        <v>28210946000</v>
      </c>
      <c t="n" s="6" r="G67">
        <v>25843786000</v>
      </c>
    </row>
    <row spans="1:7" r="68">
      <c t="s" s="4" r="A68">
        <v>455</v>
      </c>
      <c t="n" s="6" r="C68">
        <v>28883011000</v>
      </c>
      <c t="n" s="6" r="F68">
        <v>28883011000</v>
      </c>
      <c t="n" s="7" r="G68">
        <v>28499691000</v>
      </c>
    </row>
    <row spans="1:7" r="69">
      <c t="s" s="4" r="A69">
        <v>474</v>
      </c>
    </row>
    <row spans="1:7" r="70">
      <c t="s" s="3" r="A70">
        <v>430</v>
      </c>
    </row>
    <row spans="1:7" r="71">
      <c t="s" s="4" r="A71">
        <v>459</v>
      </c>
      <c t="n" s="6" r="C71">
        <v>270800000</v>
      </c>
      <c t="n" s="6" r="F71">
        <v>270800000</v>
      </c>
    </row>
    <row spans="1:7" r="72">
      <c t="s" s="4" r="A72">
        <v>454</v>
      </c>
      <c t="n" s="6" r="C72">
        <v>1800000000</v>
      </c>
      <c t="n" s="6" r="F72">
        <v>1800000000</v>
      </c>
    </row>
    <row spans="1:7" r="73">
      <c t="s" s="4" r="A73">
        <v>455</v>
      </c>
      <c t="n" s="6" r="C73">
        <v>1900000000</v>
      </c>
      <c t="n" s="6" r="F73">
        <v>1900000000</v>
      </c>
    </row>
    <row spans="1:7" r="74">
      <c t="s" s="4" r="A74">
        <v>475</v>
      </c>
      <c t="n" s="6" r="C74">
        <v>325500000</v>
      </c>
      <c t="n" s="7" r="F74">
        <v>325500000</v>
      </c>
    </row>
    <row spans="1:7" r="75">
      <c t="s" s="4" r="A75">
        <v>476</v>
      </c>
    </row>
    <row spans="1:7" r="76">
      <c t="s" s="3" r="A76">
        <v>430</v>
      </c>
    </row>
    <row spans="1:7" r="77">
      <c t="s" s="4" r="A77">
        <v>477</v>
      </c>
      <c t="n" s="6" r="G77">
        <v>1</v>
      </c>
    </row>
    <row spans="1:7" r="78">
      <c t="s" s="4" r="A78">
        <v>478</v>
      </c>
      <c t="s" s="4" r="F78">
        <v>479</v>
      </c>
    </row>
    <row spans="1:7" r="79">
      <c t="s" s="4" r="A79">
        <v>480</v>
      </c>
      <c t="n" s="6" r="C79">
        <v>10000</v>
      </c>
      <c t="n" s="7" r="F79">
        <v>10000</v>
      </c>
    </row>
    <row spans="1:7" r="80">
      <c t="s" s="4" r="A80">
        <v>481</v>
      </c>
    </row>
    <row spans="1:7" r="81">
      <c t="s" s="3" r="A81">
        <v>430</v>
      </c>
    </row>
    <row spans="1:7" r="82">
      <c t="s" s="4" r="A82">
        <v>482</v>
      </c>
      <c t="n" s="7" r="F82">
        <v>0</v>
      </c>
    </row>
    <row spans="1:7" r="83">
      <c t="s" s="4" r="A83">
        <v>483</v>
      </c>
    </row>
    <row spans="1:7" r="84">
      <c t="s" s="3" r="A84">
        <v>430</v>
      </c>
    </row>
    <row spans="1:7" r="85">
      <c t="s" s="4" r="A85">
        <v>478</v>
      </c>
      <c t="s" s="4" r="F85">
        <v>479</v>
      </c>
    </row>
    <row spans="1:7" r="86">
      <c t="s" s="4" r="A86">
        <v>480</v>
      </c>
      <c t="n" s="7" r="C86">
        <v>10000</v>
      </c>
      <c t="n" s="7" r="F86">
        <v>10000</v>
      </c>
    </row>
    <row spans="1:7" r="87">
      <c t="s" s="4" r="A87">
        <v>484</v>
      </c>
    </row>
    <row spans="1:7" r="88">
      <c t="s" s="3" r="A88">
        <v>430</v>
      </c>
    </row>
    <row spans="1:7" r="89">
      <c t="s" s="4" r="A89">
        <v>482</v>
      </c>
      <c t="n" s="7" r="F89">
        <v>0</v>
      </c>
    </row>
    <row spans="1:7" r="90">
      <c t="s" s="4" r="A90">
        <v>485</v>
      </c>
    </row>
    <row spans="1:7" r="91">
      <c t="s" s="3" r="A91">
        <v>430</v>
      </c>
    </row>
    <row spans="1:7" r="92">
      <c t="s" s="4" r="A92">
        <v>477</v>
      </c>
      <c t="n" s="6" r="C92">
        <v>2</v>
      </c>
      <c t="n" s="6" r="F92">
        <v>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6</v>
      </c>
      <c t="s" s="2" r="B1">
        <v>1</v>
      </c>
      <c t="s" s="2" r="C1">
        <v>399</v>
      </c>
    </row>
    <row spans="1:3" r="2">
      <c t="s" s="2" r="B2">
        <v>2</v>
      </c>
      <c t="s" s="2" r="C2">
        <v>79</v>
      </c>
    </row>
    <row spans="1:3" r="3">
      <c t="s" s="3" r="A3">
        <v>430</v>
      </c>
    </row>
    <row spans="1:3" r="4">
      <c t="s" s="4" r="A4">
        <v>487</v>
      </c>
      <c t="n" s="7" r="B4">
        <v>37625082</v>
      </c>
      <c t="n" s="7" r="C4">
        <v>36724217</v>
      </c>
    </row>
    <row spans="1:3" r="5">
      <c t="s" s="4" r="A5">
        <v>488</v>
      </c>
      <c t="n" s="6" r="B5">
        <v>546687</v>
      </c>
      <c t="n" s="6" r="C5">
        <v>53419</v>
      </c>
    </row>
    <row spans="1:3" r="6">
      <c t="s" s="4" r="A6">
        <v>489</v>
      </c>
      <c t="n" s="6" r="B6">
        <v>-1129679</v>
      </c>
      <c t="n" s="6" r="C6">
        <v>-2930440</v>
      </c>
    </row>
    <row spans="1:3" r="7">
      <c t="s" s="4" r="A7">
        <v>454</v>
      </c>
      <c t="n" s="6" r="B7">
        <v>37042090</v>
      </c>
      <c t="n" s="6" r="C7">
        <v>33847196</v>
      </c>
    </row>
    <row spans="1:3" r="8">
      <c t="s" s="4" r="A8">
        <v>490</v>
      </c>
      <c t="n" s="6" r="B8">
        <v>-4561</v>
      </c>
      <c t="n" s="6" r="C8">
        <v>-605</v>
      </c>
    </row>
    <row spans="1:3" r="9">
      <c t="s" s="4" r="A9">
        <v>491</v>
      </c>
    </row>
    <row spans="1:3" r="10">
      <c t="s" s="3" r="A10">
        <v>430</v>
      </c>
    </row>
    <row spans="1:3" r="11">
      <c t="s" s="4" r="A11">
        <v>487</v>
      </c>
      <c t="n" s="6" r="B11">
        <v>1900934</v>
      </c>
      <c t="n" s="6" r="C11">
        <v>1773099</v>
      </c>
    </row>
    <row spans="1:3" r="12">
      <c t="s" s="4" r="A12">
        <v>488</v>
      </c>
      <c t="n" s="6" r="B12">
        <v>50003</v>
      </c>
      <c t="n" s="6" r="C12">
        <v>9286</v>
      </c>
    </row>
    <row spans="1:3" r="13">
      <c t="s" s="4" r="A13">
        <v>489</v>
      </c>
      <c t="n" s="6" r="B13">
        <v>-9253</v>
      </c>
      <c t="n" s="6" r="C13">
        <v>-17112</v>
      </c>
    </row>
    <row spans="1:3" r="14">
      <c t="s" s="4" r="A14">
        <v>454</v>
      </c>
      <c t="n" s="6" r="B14">
        <v>1941684</v>
      </c>
      <c t="n" s="6" r="C14">
        <v>1765273</v>
      </c>
    </row>
    <row spans="1:3" r="15">
      <c t="s" s="4" r="A15">
        <v>490</v>
      </c>
      <c t="n" s="6" r="B15">
        <v>-1</v>
      </c>
      <c t="n" s="6" r="C15">
        <v>0</v>
      </c>
    </row>
    <row spans="1:3" r="16">
      <c t="s" s="4" r="A16">
        <v>492</v>
      </c>
    </row>
    <row spans="1:3" r="17">
      <c t="s" s="3" r="A17">
        <v>430</v>
      </c>
    </row>
    <row spans="1:3" r="18">
      <c t="s" s="4" r="A18">
        <v>487</v>
      </c>
      <c t="n" s="6" r="B18">
        <v>1570208</v>
      </c>
      <c t="n" s="6" r="C18">
        <v>1328317</v>
      </c>
    </row>
    <row spans="1:3" r="19">
      <c t="s" s="4" r="A19">
        <v>488</v>
      </c>
      <c t="n" s="6" r="B19">
        <v>30278</v>
      </c>
      <c t="n" s="6" r="C19">
        <v>428</v>
      </c>
    </row>
    <row spans="1:3" r="20">
      <c t="s" s="4" r="A20">
        <v>489</v>
      </c>
      <c t="n" s="6" r="B20">
        <v>-3726</v>
      </c>
      <c t="n" s="6" r="C20">
        <v>-41858</v>
      </c>
    </row>
    <row spans="1:3" r="21">
      <c t="s" s="4" r="A21">
        <v>454</v>
      </c>
      <c t="n" s="6" r="B21">
        <v>1596760</v>
      </c>
      <c t="n" s="6" r="C21">
        <v>1286887</v>
      </c>
    </row>
    <row spans="1:3" r="22">
      <c t="s" s="4" r="A22">
        <v>490</v>
      </c>
      <c t="n" s="6" r="B22">
        <v>0</v>
      </c>
      <c t="n" s="6" r="C22">
        <v>0</v>
      </c>
    </row>
    <row spans="1:3" r="23">
      <c t="s" s="4" r="A23">
        <v>493</v>
      </c>
    </row>
    <row spans="1:3" r="24">
      <c t="s" s="3" r="A24">
        <v>430</v>
      </c>
    </row>
    <row spans="1:3" r="25">
      <c t="s" s="4" r="A25">
        <v>487</v>
      </c>
      <c t="n" s="6" r="B25">
        <v>1151430</v>
      </c>
      <c t="n" s="6" r="C25">
        <v>813056</v>
      </c>
    </row>
    <row spans="1:3" r="26">
      <c t="s" s="4" r="A26">
        <v>488</v>
      </c>
      <c t="n" s="6" r="B26">
        <v>5267</v>
      </c>
      <c t="n" s="6" r="C26">
        <v>2758</v>
      </c>
    </row>
    <row spans="1:3" r="27">
      <c t="s" s="4" r="A27">
        <v>489</v>
      </c>
      <c t="n" s="6" r="B27">
        <v>-36055</v>
      </c>
      <c t="n" s="6" r="C27">
        <v>-18763</v>
      </c>
    </row>
    <row spans="1:3" r="28">
      <c t="s" s="4" r="A28">
        <v>454</v>
      </c>
      <c t="n" s="6" r="B28">
        <v>1120642</v>
      </c>
      <c t="n" s="6" r="C28">
        <v>797051</v>
      </c>
    </row>
    <row spans="1:3" r="29">
      <c t="s" s="4" r="A29">
        <v>490</v>
      </c>
      <c t="n" s="6" r="B29">
        <v>0</v>
      </c>
      <c t="n" s="6" r="C29">
        <v>0</v>
      </c>
    </row>
    <row spans="1:3" r="30">
      <c t="s" s="4" r="A30">
        <v>494</v>
      </c>
    </row>
    <row spans="1:3" r="31">
      <c t="s" s="3" r="A31">
        <v>430</v>
      </c>
    </row>
    <row spans="1:3" r="32">
      <c t="s" s="4" r="A32">
        <v>487</v>
      </c>
      <c t="n" s="6" r="B32">
        <v>1350769</v>
      </c>
      <c t="n" s="6" r="C32">
        <v>1566260</v>
      </c>
    </row>
    <row spans="1:3" r="33">
      <c t="s" s="4" r="A33">
        <v>488</v>
      </c>
      <c t="n" s="6" r="B33">
        <v>21232</v>
      </c>
      <c t="n" s="6" r="C33">
        <v>449</v>
      </c>
    </row>
    <row spans="1:3" r="34">
      <c t="s" s="4" r="A34">
        <v>489</v>
      </c>
      <c t="n" s="6" r="B34">
        <v>-205</v>
      </c>
      <c t="n" s="6" r="C34">
        <v>-34532</v>
      </c>
    </row>
    <row spans="1:3" r="35">
      <c t="s" s="4" r="A35">
        <v>454</v>
      </c>
      <c t="n" s="6" r="B35">
        <v>1371796</v>
      </c>
      <c t="n" s="6" r="C35">
        <v>1532177</v>
      </c>
    </row>
    <row spans="1:3" r="36">
      <c t="s" s="4" r="A36">
        <v>490</v>
      </c>
      <c t="n" s="6" r="B36">
        <v>0</v>
      </c>
      <c t="n" s="6" r="C36">
        <v>0</v>
      </c>
    </row>
    <row spans="1:3" r="37">
      <c t="s" s="4" r="A37">
        <v>495</v>
      </c>
    </row>
    <row spans="1:3" r="38">
      <c t="s" s="3" r="A38">
        <v>430</v>
      </c>
    </row>
    <row spans="1:3" r="39">
      <c t="s" s="4" r="A39">
        <v>487</v>
      </c>
      <c t="n" s="6" r="B39">
        <v>18348</v>
      </c>
      <c t="n" s="6" r="C39">
        <v>18483</v>
      </c>
    </row>
    <row spans="1:3" r="40">
      <c t="s" s="4" r="A40">
        <v>488</v>
      </c>
      <c t="n" s="6" r="B40">
        <v>332</v>
      </c>
      <c t="n" s="6" r="C40">
        <v>0</v>
      </c>
    </row>
    <row spans="1:3" r="41">
      <c t="s" s="4" r="A41">
        <v>489</v>
      </c>
      <c t="n" s="6" r="B41">
        <v>0</v>
      </c>
      <c t="n" s="6" r="C41">
        <v>-743</v>
      </c>
    </row>
    <row spans="1:3" r="42">
      <c t="s" s="4" r="A42">
        <v>454</v>
      </c>
      <c t="n" s="6" r="B42">
        <v>18680</v>
      </c>
      <c t="n" s="6" r="C42">
        <v>17740</v>
      </c>
    </row>
    <row spans="1:3" r="43">
      <c t="s" s="4" r="A43">
        <v>490</v>
      </c>
      <c t="n" s="6" r="B43">
        <v>0</v>
      </c>
      <c t="n" s="6" r="C43">
        <v>0</v>
      </c>
    </row>
    <row spans="1:3" r="44">
      <c t="s" s="4" r="A44">
        <v>496</v>
      </c>
    </row>
    <row spans="1:3" r="45">
      <c t="s" s="3" r="A45">
        <v>430</v>
      </c>
    </row>
    <row spans="1:3" r="46">
      <c t="s" s="4" r="A46">
        <v>487</v>
      </c>
      <c t="n" s="6" r="B46">
        <v>1727664</v>
      </c>
      <c t="n" s="6" r="C46">
        <v>1729732</v>
      </c>
    </row>
    <row spans="1:3" r="47">
      <c t="s" s="4" r="A47">
        <v>488</v>
      </c>
      <c t="n" s="6" r="B47">
        <v>31429</v>
      </c>
      <c t="n" s="6" r="C47">
        <v>682</v>
      </c>
    </row>
    <row spans="1:3" r="48">
      <c t="s" s="4" r="A48">
        <v>489</v>
      </c>
      <c t="n" s="6" r="B48">
        <v>-21594</v>
      </c>
      <c t="n" s="6" r="C48">
        <v>-126814</v>
      </c>
    </row>
    <row spans="1:3" r="49">
      <c t="s" s="4" r="A49">
        <v>454</v>
      </c>
      <c t="n" s="6" r="B49">
        <v>1737499</v>
      </c>
      <c t="n" s="6" r="C49">
        <v>1603600</v>
      </c>
    </row>
    <row spans="1:3" r="50">
      <c t="s" s="4" r="A50">
        <v>490</v>
      </c>
      <c t="n" s="6" r="B50">
        <v>0</v>
      </c>
      <c t="n" s="6" r="C50">
        <v>0</v>
      </c>
    </row>
    <row spans="1:3" r="51">
      <c t="s" s="4" r="A51">
        <v>497</v>
      </c>
    </row>
    <row spans="1:3" r="52">
      <c t="s" s="3" r="A52">
        <v>430</v>
      </c>
    </row>
    <row spans="1:3" r="53">
      <c t="s" s="4" r="A53">
        <v>487</v>
      </c>
      <c t="n" s="6" r="B53">
        <v>28883011</v>
      </c>
      <c t="n" s="6" r="C53">
        <v>28499691</v>
      </c>
    </row>
    <row spans="1:3" r="54">
      <c t="s" s="4" r="A54">
        <v>488</v>
      </c>
      <c t="n" s="6" r="B54">
        <v>380022</v>
      </c>
      <c t="n" s="6" r="C54">
        <v>26369</v>
      </c>
    </row>
    <row spans="1:3" r="55">
      <c t="s" s="4" r="A55">
        <v>489</v>
      </c>
      <c t="n" s="6" r="B55">
        <v>-1052087</v>
      </c>
      <c t="n" s="6" r="C55">
        <v>-2682274</v>
      </c>
    </row>
    <row spans="1:3" r="56">
      <c t="s" s="4" r="A56">
        <v>454</v>
      </c>
      <c t="n" s="6" r="B56">
        <v>28210946</v>
      </c>
      <c t="n" s="6" r="C56">
        <v>25843786</v>
      </c>
    </row>
    <row spans="1:3" r="57">
      <c t="s" s="4" r="A57">
        <v>490</v>
      </c>
      <c t="n" s="6" r="B57">
        <v>-4560</v>
      </c>
      <c t="n" s="6" r="C57">
        <v>-605</v>
      </c>
    </row>
    <row spans="1:3" r="58">
      <c t="s" s="4" r="A58">
        <v>498</v>
      </c>
    </row>
    <row spans="1:3" r="59">
      <c t="s" s="3" r="A59">
        <v>430</v>
      </c>
    </row>
    <row spans="1:3" r="60">
      <c t="s" s="4" r="A60">
        <v>487</v>
      </c>
      <c t="n" s="6" r="B60">
        <v>64362</v>
      </c>
      <c t="n" s="6" r="C60">
        <v>64362</v>
      </c>
    </row>
    <row spans="1:3" r="61">
      <c t="s" s="4" r="A61">
        <v>488</v>
      </c>
      <c t="n" s="6" r="B61">
        <v>1732</v>
      </c>
      <c t="n" s="6" r="C61">
        <v>192</v>
      </c>
    </row>
    <row spans="1:3" r="62">
      <c t="s" s="4" r="A62">
        <v>489</v>
      </c>
      <c t="n" s="6" r="B62">
        <v>-1667</v>
      </c>
      <c t="n" s="6" r="C62">
        <v>-1867</v>
      </c>
    </row>
    <row spans="1:3" r="63">
      <c t="s" s="4" r="A63">
        <v>454</v>
      </c>
      <c t="n" s="6" r="B63">
        <v>64427</v>
      </c>
      <c t="n" s="6" r="C63">
        <v>62687</v>
      </c>
    </row>
    <row spans="1:3" r="64">
      <c t="s" s="4" r="A64">
        <v>490</v>
      </c>
      <c t="n" s="6" r="B64">
        <v>0</v>
      </c>
      <c t="n" s="6" r="C64">
        <v>0</v>
      </c>
    </row>
    <row spans="1:3" r="65">
      <c t="s" s="4" r="A65">
        <v>389</v>
      </c>
    </row>
    <row spans="1:3" r="66">
      <c t="s" s="3" r="A66">
        <v>430</v>
      </c>
    </row>
    <row spans="1:3" r="67">
      <c t="s" s="4" r="A67">
        <v>487</v>
      </c>
      <c t="n" s="6" r="B67">
        <v>36666726</v>
      </c>
      <c t="n" s="6" r="C67">
        <v>35793000</v>
      </c>
    </row>
    <row spans="1:3" r="68">
      <c t="s" s="4" r="A68">
        <v>488</v>
      </c>
      <c t="n" s="6" r="B68">
        <v>520295</v>
      </c>
      <c t="n" s="6" r="C68">
        <v>40164</v>
      </c>
    </row>
    <row spans="1:3" r="69">
      <c t="s" s="4" r="A69">
        <v>489</v>
      </c>
      <c t="n" s="6" r="B69">
        <v>-1124587</v>
      </c>
      <c t="n" s="6" r="C69">
        <v>-2923963</v>
      </c>
    </row>
    <row spans="1:3" r="70">
      <c t="s" s="4" r="A70">
        <v>454</v>
      </c>
      <c t="n" s="6" r="B70">
        <v>36062434</v>
      </c>
      <c t="n" s="6" r="C70">
        <v>32909201</v>
      </c>
    </row>
    <row spans="1:3" r="71">
      <c t="s" s="4" r="A71">
        <v>490</v>
      </c>
      <c t="n" s="6" r="B71">
        <v>-4561</v>
      </c>
      <c t="n" s="6" r="C71">
        <v>-605</v>
      </c>
    </row>
    <row spans="1:3" r="72">
      <c t="s" s="4" r="A72">
        <v>390</v>
      </c>
    </row>
    <row spans="1:3" r="73">
      <c t="s" s="3" r="A73">
        <v>430</v>
      </c>
    </row>
    <row spans="1:3" r="74">
      <c t="s" s="4" r="A74">
        <v>487</v>
      </c>
      <c t="n" s="6" r="B74">
        <v>710361</v>
      </c>
      <c t="n" s="6" r="C74">
        <v>724226</v>
      </c>
    </row>
    <row spans="1:3" r="75">
      <c t="s" s="4" r="A75">
        <v>488</v>
      </c>
      <c t="n" s="6" r="B75">
        <v>26392</v>
      </c>
      <c t="n" s="6" r="C75">
        <v>13255</v>
      </c>
    </row>
    <row spans="1:3" r="76">
      <c t="s" s="4" r="A76">
        <v>489</v>
      </c>
      <c t="n" s="6" r="B76">
        <v>-5092</v>
      </c>
      <c t="n" s="6" r="C76">
        <v>-6477</v>
      </c>
    </row>
    <row spans="1:3" r="77">
      <c t="s" s="4" r="A77">
        <v>454</v>
      </c>
      <c t="n" s="6" r="B77">
        <v>731661</v>
      </c>
      <c t="n" s="6" r="C77">
        <v>731004</v>
      </c>
    </row>
    <row spans="1:3" r="78">
      <c t="s" s="4" r="A78">
        <v>490</v>
      </c>
      <c t="n" s="6" r="B78">
        <v>0</v>
      </c>
      <c t="n" s="6" r="C78">
        <v>0</v>
      </c>
    </row>
    <row spans="1:3" r="79">
      <c t="s" s="4" r="A79">
        <v>88</v>
      </c>
    </row>
    <row spans="1:3" r="80">
      <c t="s" s="3" r="A80">
        <v>430</v>
      </c>
    </row>
    <row spans="1:3" r="81">
      <c t="s" s="4" r="A81">
        <v>487</v>
      </c>
      <c t="n" s="6" r="B81">
        <v>247995</v>
      </c>
      <c t="n" s="6" r="C81">
        <v>206991</v>
      </c>
    </row>
    <row spans="1:3" r="82">
      <c t="s" s="4" r="A82">
        <v>488</v>
      </c>
      <c t="n" s="6" r="B82">
        <v>0</v>
      </c>
      <c t="n" s="6" r="C82">
        <v>0</v>
      </c>
    </row>
    <row spans="1:3" r="83">
      <c t="s" s="4" r="A83">
        <v>489</v>
      </c>
      <c t="n" s="6" r="B83">
        <v>0</v>
      </c>
      <c t="n" s="6" r="C83">
        <v>0</v>
      </c>
    </row>
    <row spans="1:3" r="84">
      <c t="s" s="4" r="A84">
        <v>454</v>
      </c>
      <c t="n" s="6" r="B84">
        <v>247995</v>
      </c>
      <c t="n" s="6" r="C84">
        <v>206991</v>
      </c>
    </row>
    <row spans="1:3" r="85">
      <c t="s" s="4" r="A85">
        <v>490</v>
      </c>
      <c t="n" s="7" r="B85">
        <v>0</v>
      </c>
      <c t="n" s="7" r="C85">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79</v>
      </c>
    </row>
    <row spans="1:3" r="2">
      <c t="s" s="3" r="A2">
        <v>500</v>
      </c>
    </row>
    <row spans="1:3" r="3">
      <c t="s" s="4" r="A3">
        <v>500</v>
      </c>
      <c t="n" s="7" r="B3">
        <v>2853788</v>
      </c>
      <c t="n" s="7" r="C3">
        <v>515000</v>
      </c>
    </row>
    <row spans="1:3" r="4">
      <c t="s" s="4" r="A4">
        <v>389</v>
      </c>
    </row>
    <row spans="1:3" r="5">
      <c t="s" s="3" r="A5">
        <v>487</v>
      </c>
    </row>
    <row spans="1:3" r="6">
      <c t="s" s="4" r="A6">
        <v>501</v>
      </c>
      <c t="n" s="6" r="B6">
        <v>750175</v>
      </c>
    </row>
    <row spans="1:3" r="7">
      <c t="s" s="4" r="A7">
        <v>502</v>
      </c>
      <c t="n" s="6" r="B7">
        <v>6892759</v>
      </c>
    </row>
    <row spans="1:3" r="8">
      <c t="s" s="4" r="A8">
        <v>503</v>
      </c>
      <c t="n" s="6" r="B8">
        <v>7793745</v>
      </c>
    </row>
    <row spans="1:3" r="9">
      <c t="s" s="4" r="A9">
        <v>504</v>
      </c>
      <c t="n" s="6" r="B9">
        <v>21230047</v>
      </c>
    </row>
    <row spans="1:3" r="10">
      <c t="s" s="4" r="A10">
        <v>147</v>
      </c>
      <c t="n" s="6" r="B10">
        <v>36666726</v>
      </c>
    </row>
    <row spans="1:3" r="11">
      <c t="s" s="3" r="A11">
        <v>500</v>
      </c>
    </row>
    <row spans="1:3" r="12">
      <c t="s" s="4" r="A12">
        <v>501</v>
      </c>
      <c t="n" s="6" r="B12">
        <v>750605</v>
      </c>
    </row>
    <row spans="1:3" r="13">
      <c t="s" s="4" r="A13">
        <v>502</v>
      </c>
      <c t="n" s="6" r="B13">
        <v>6932132</v>
      </c>
    </row>
    <row spans="1:3" r="14">
      <c t="s" s="4" r="A14">
        <v>503</v>
      </c>
      <c t="n" s="6" r="B14">
        <v>7908634</v>
      </c>
    </row>
    <row spans="1:3" r="15">
      <c t="s" s="4" r="A15">
        <v>504</v>
      </c>
      <c t="n" s="6" r="B15">
        <v>20471063</v>
      </c>
    </row>
    <row spans="1:3" r="16">
      <c t="s" s="4" r="A16">
        <v>147</v>
      </c>
      <c t="n" s="6" r="B16">
        <v>36062434</v>
      </c>
    </row>
    <row spans="1:3" r="17">
      <c t="s" s="3" r="A17">
        <v>487</v>
      </c>
    </row>
    <row spans="1:3" r="18">
      <c t="s" s="4" r="A18">
        <v>504</v>
      </c>
      <c t="n" s="6" r="B18">
        <v>2779280</v>
      </c>
    </row>
    <row spans="1:3" r="19">
      <c t="s" s="4" r="A19">
        <v>487</v>
      </c>
      <c t="n" s="6" r="B19">
        <v>2779280</v>
      </c>
      <c t="n" s="6" r="C19">
        <v>593314</v>
      </c>
    </row>
    <row spans="1:3" r="20">
      <c t="s" s="3" r="A20">
        <v>500</v>
      </c>
    </row>
    <row spans="1:3" r="21">
      <c t="s" s="4" r="A21">
        <v>504</v>
      </c>
      <c t="n" s="6" r="B21">
        <v>2853788</v>
      </c>
    </row>
    <row spans="1:3" r="22">
      <c t="s" s="4" r="A22">
        <v>500</v>
      </c>
      <c t="n" s="7" r="B22">
        <v>2853788</v>
      </c>
      <c t="n" s="7" r="C22">
        <v>51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505</v>
      </c>
      <c t="s" s="2" r="B1">
        <v>25</v>
      </c>
      <c t="s" s="2" r="C1">
        <v>26</v>
      </c>
      <c t="s" s="2" r="E1">
        <v>27</v>
      </c>
      <c t="s" s="2" r="F1">
        <v>1</v>
      </c>
    </row>
    <row spans="1:6" r="2">
      <c t="s" s="2" r="B2">
        <v>28</v>
      </c>
      <c t="s" s="2" r="C2">
        <v>2</v>
      </c>
      <c t="s" s="2" r="D2">
        <v>29</v>
      </c>
      <c t="s" s="2" r="E2">
        <v>29</v>
      </c>
      <c t="s" s="2" r="F2">
        <v>2</v>
      </c>
    </row>
    <row spans="1:6" r="3">
      <c t="s" s="4" r="A3">
        <v>30</v>
      </c>
    </row>
    <row spans="1:6" r="4">
      <c t="s" s="3" r="A4">
        <v>506</v>
      </c>
    </row>
    <row spans="1:6" r="5">
      <c t="s" s="4" r="A5">
        <v>507</v>
      </c>
      <c t="n" s="7" r="C5">
        <v>-5527</v>
      </c>
      <c t="n" s="7" r="D5">
        <v>-13395</v>
      </c>
      <c t="n" s="7" r="E5">
        <v>-13395</v>
      </c>
      <c t="n" s="7" r="F5">
        <v>-8296</v>
      </c>
    </row>
    <row spans="1:6" r="6">
      <c t="s" s="4" r="A6">
        <v>508</v>
      </c>
      <c t="n" s="6" r="C6">
        <v>4560</v>
      </c>
      <c t="n" s="6" r="D6">
        <v>7661</v>
      </c>
      <c t="n" s="6" r="E6">
        <v>7661</v>
      </c>
      <c t="n" s="6" r="F6">
        <v>4712</v>
      </c>
    </row>
    <row spans="1:6" r="7">
      <c t="s" s="4" r="A7">
        <v>41</v>
      </c>
      <c t="n" s="7" r="C7">
        <v>-967</v>
      </c>
      <c t="n" s="7" r="D7">
        <v>-5734</v>
      </c>
      <c t="n" s="7" r="E7">
        <v>-5734</v>
      </c>
      <c t="n" s="7" r="F7">
        <v>-3584</v>
      </c>
    </row>
    <row spans="1:6" r="8">
      <c t="s" s="4" r="A8">
        <v>52</v>
      </c>
    </row>
    <row spans="1:6" r="9">
      <c t="s" s="3" r="A9">
        <v>506</v>
      </c>
    </row>
    <row spans="1:6" r="10">
      <c t="s" s="4" r="A10">
        <v>507</v>
      </c>
      <c t="n" s="7" r="B10">
        <v>-636</v>
      </c>
    </row>
    <row spans="1:6" r="11">
      <c t="s" s="4" r="A11">
        <v>508</v>
      </c>
      <c t="n" s="6" r="B11">
        <v>155</v>
      </c>
    </row>
    <row spans="1:6" r="12">
      <c t="s" s="4" r="A12">
        <v>41</v>
      </c>
      <c t="n" s="7" r="B12">
        <v>-48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509</v>
      </c>
      <c t="s" s="2" r="B1">
        <v>25</v>
      </c>
      <c t="s" s="2" r="C1">
        <v>26</v>
      </c>
      <c t="s" s="2" r="E1">
        <v>27</v>
      </c>
      <c t="s" s="2" r="F1">
        <v>1</v>
      </c>
    </row>
    <row spans="1:6" r="2">
      <c t="s" s="2" r="B2">
        <v>28</v>
      </c>
      <c t="s" s="2" r="C2">
        <v>2</v>
      </c>
      <c t="s" s="2" r="D2">
        <v>29</v>
      </c>
      <c t="s" s="2" r="E2">
        <v>29</v>
      </c>
      <c t="s" s="2" r="F2">
        <v>2</v>
      </c>
    </row>
    <row spans="1:6" r="3">
      <c t="s" s="4" r="A3">
        <v>30</v>
      </c>
    </row>
    <row spans="1:6" r="4">
      <c t="s" s="3" r="A4">
        <v>430</v>
      </c>
    </row>
    <row spans="1:6" r="5">
      <c t="s" s="4" r="A5">
        <v>510</v>
      </c>
      <c t="n" s="7" r="C5">
        <v>2619</v>
      </c>
      <c t="n" s="7" r="D5">
        <v>0</v>
      </c>
      <c t="n" s="7" r="E5">
        <v>0</v>
      </c>
      <c t="n" s="7" r="F5">
        <v>22761</v>
      </c>
    </row>
    <row spans="1:6" r="6">
      <c t="s" s="4" r="A6">
        <v>511</v>
      </c>
      <c t="n" s="6" r="C6">
        <v>964</v>
      </c>
      <c t="n" s="6" r="D6">
        <v>4472</v>
      </c>
      <c t="n" s="6" r="E6">
        <v>4472</v>
      </c>
      <c t="n" s="6" r="F6">
        <v>3056</v>
      </c>
    </row>
    <row spans="1:6" r="7">
      <c t="s" s="4" r="A7">
        <v>512</v>
      </c>
      <c t="n" s="6" r="C7">
        <v>0</v>
      </c>
      <c t="n" s="6" r="D7">
        <v>0</v>
      </c>
      <c t="n" s="6" r="E7">
        <v>0</v>
      </c>
      <c t="n" s="6" r="F7">
        <v>525</v>
      </c>
    </row>
    <row spans="1:6" r="8">
      <c t="s" s="4" r="A8">
        <v>513</v>
      </c>
      <c t="n" s="6" r="C8">
        <v>0</v>
      </c>
      <c t="n" s="6" r="D8">
        <v>0</v>
      </c>
      <c t="n" s="6" r="E8">
        <v>0</v>
      </c>
      <c t="n" s="6" r="F8">
        <v>-22759</v>
      </c>
    </row>
    <row spans="1:6" r="9">
      <c t="s" s="4" r="A9">
        <v>514</v>
      </c>
      <c t="n" s="6" r="C9">
        <v>-2619</v>
      </c>
      <c t="n" s="6" r="D9">
        <v>0</v>
      </c>
      <c t="n" s="6" r="E9">
        <v>0</v>
      </c>
      <c t="n" s="6" r="F9">
        <v>-2619</v>
      </c>
    </row>
    <row spans="1:6" r="10">
      <c t="s" s="4" r="A10">
        <v>515</v>
      </c>
      <c t="n" s="7" r="B10">
        <v>0</v>
      </c>
      <c t="n" s="7" r="C10">
        <v>964</v>
      </c>
      <c t="n" s="7" r="D10">
        <v>4472</v>
      </c>
      <c t="n" s="6" r="E10">
        <v>4472</v>
      </c>
      <c t="n" s="7" r="F10">
        <v>964</v>
      </c>
    </row>
    <row spans="1:6" r="11">
      <c t="s" s="4" r="A11">
        <v>52</v>
      </c>
    </row>
    <row spans="1:6" r="12">
      <c t="s" s="3" r="A12">
        <v>430</v>
      </c>
    </row>
    <row spans="1:6" r="13">
      <c t="s" s="4" r="A13">
        <v>510</v>
      </c>
      <c t="n" s="6" r="B13">
        <v>15478</v>
      </c>
      <c t="n" s="7" r="E13">
        <v>15699</v>
      </c>
    </row>
    <row spans="1:6" r="14">
      <c t="s" s="4" r="A14">
        <v>511</v>
      </c>
      <c t="n" s="6" r="B14">
        <v>0</v>
      </c>
    </row>
    <row spans="1:6" r="15">
      <c t="s" s="4" r="A15">
        <v>512</v>
      </c>
      <c t="n" s="6" r="B15">
        <v>221</v>
      </c>
    </row>
    <row spans="1:6" r="16">
      <c t="s" s="4" r="A16">
        <v>513</v>
      </c>
      <c t="n" s="6" r="B16">
        <v>0</v>
      </c>
    </row>
    <row spans="1:6" r="17">
      <c t="s" s="4" r="A17">
        <v>514</v>
      </c>
      <c t="n" s="6" r="B17">
        <v>0</v>
      </c>
    </row>
    <row spans="1:6" r="18">
      <c t="s" s="4" r="A18">
        <v>515</v>
      </c>
      <c t="n" s="7" r="B18">
        <v>1569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79</v>
      </c>
    </row>
    <row spans="1:3" r="2">
      <c t="s" s="3" r="A2">
        <v>500</v>
      </c>
    </row>
    <row spans="1:3" r="3">
      <c t="s" s="4" r="A3">
        <v>517</v>
      </c>
      <c t="n" s="7" r="B3">
        <v>2759973</v>
      </c>
      <c t="n" s="7" r="C3">
        <v>30286819</v>
      </c>
    </row>
    <row spans="1:3" r="4">
      <c t="s" s="4" r="A4">
        <v>518</v>
      </c>
      <c t="n" s="6" r="B4">
        <v>15265343</v>
      </c>
      <c t="n" s="6" r="C4">
        <v>0</v>
      </c>
    </row>
    <row spans="1:3" r="5">
      <c t="s" s="4" r="A5">
        <v>147</v>
      </c>
      <c t="n" s="6" r="B5">
        <v>18025316</v>
      </c>
      <c t="n" s="6" r="C5">
        <v>30286819</v>
      </c>
    </row>
    <row spans="1:3" r="6">
      <c t="s" s="3" r="A6">
        <v>519</v>
      </c>
    </row>
    <row spans="1:3" r="7">
      <c t="s" s="4" r="A7">
        <v>517</v>
      </c>
      <c t="n" s="6" r="B7">
        <v>-135041</v>
      </c>
      <c t="n" s="6" r="C7">
        <v>-2930440</v>
      </c>
    </row>
    <row spans="1:3" r="8">
      <c t="s" s="4" r="A8">
        <v>518</v>
      </c>
      <c t="n" s="6" r="B8">
        <v>-994638</v>
      </c>
      <c t="n" s="6" r="C8">
        <v>0</v>
      </c>
    </row>
    <row spans="1:3" r="9">
      <c t="s" s="4" r="A9">
        <v>147</v>
      </c>
      <c t="n" s="6" r="B9">
        <v>-1129679</v>
      </c>
      <c t="n" s="6" r="C9">
        <v>-2930440</v>
      </c>
    </row>
    <row spans="1:3" r="10">
      <c t="s" s="4" r="A10">
        <v>491</v>
      </c>
    </row>
    <row spans="1:3" r="11">
      <c t="s" s="3" r="A11">
        <v>500</v>
      </c>
    </row>
    <row spans="1:3" r="12">
      <c t="s" s="4" r="A12">
        <v>517</v>
      </c>
      <c t="n" s="6" r="B12">
        <v>192301</v>
      </c>
      <c t="n" s="6" r="C12">
        <v>977433</v>
      </c>
    </row>
    <row spans="1:3" r="13">
      <c t="s" s="4" r="A13">
        <v>518</v>
      </c>
      <c t="n" s="6" r="B13">
        <v>152965</v>
      </c>
      <c t="n" s="6" r="C13">
        <v>0</v>
      </c>
    </row>
    <row spans="1:3" r="14">
      <c t="s" s="4" r="A14">
        <v>147</v>
      </c>
      <c t="n" s="6" r="B14">
        <v>345266</v>
      </c>
      <c t="n" s="6" r="C14">
        <v>977433</v>
      </c>
    </row>
    <row spans="1:3" r="15">
      <c t="s" s="3" r="A15">
        <v>519</v>
      </c>
    </row>
    <row spans="1:3" r="16">
      <c t="s" s="4" r="A16">
        <v>517</v>
      </c>
      <c t="n" s="6" r="B16">
        <v>-3103</v>
      </c>
      <c t="n" s="6" r="C16">
        <v>-17112</v>
      </c>
    </row>
    <row spans="1:3" r="17">
      <c t="s" s="4" r="A17">
        <v>518</v>
      </c>
      <c t="n" s="6" r="B17">
        <v>-6150</v>
      </c>
      <c t="n" s="6" r="C17">
        <v>0</v>
      </c>
    </row>
    <row spans="1:3" r="18">
      <c t="s" s="4" r="A18">
        <v>147</v>
      </c>
      <c t="n" s="6" r="B18">
        <v>-9253</v>
      </c>
      <c t="n" s="6" r="C18">
        <v>-17112</v>
      </c>
    </row>
    <row spans="1:3" r="19">
      <c t="s" s="4" r="A19">
        <v>492</v>
      </c>
    </row>
    <row spans="1:3" r="20">
      <c t="s" s="3" r="A20">
        <v>500</v>
      </c>
    </row>
    <row spans="1:3" r="21">
      <c t="s" s="4" r="A21">
        <v>517</v>
      </c>
      <c t="n" s="6" r="B21">
        <v>43965</v>
      </c>
      <c t="n" s="6" r="C21">
        <v>1233518</v>
      </c>
    </row>
    <row spans="1:3" r="22">
      <c t="s" s="4" r="A22">
        <v>518</v>
      </c>
      <c t="n" s="6" r="B22">
        <v>194550</v>
      </c>
      <c t="n" s="6" r="C22">
        <v>0</v>
      </c>
    </row>
    <row spans="1:3" r="23">
      <c t="s" s="4" r="A23">
        <v>147</v>
      </c>
      <c t="n" s="6" r="B23">
        <v>238515</v>
      </c>
      <c t="n" s="6" r="C23">
        <v>1233518</v>
      </c>
    </row>
    <row spans="1:3" r="24">
      <c t="s" s="3" r="A24">
        <v>519</v>
      </c>
    </row>
    <row spans="1:3" r="25">
      <c t="s" s="4" r="A25">
        <v>517</v>
      </c>
      <c t="n" s="6" r="B25">
        <v>-283</v>
      </c>
      <c t="n" s="6" r="C25">
        <v>-41858</v>
      </c>
    </row>
    <row spans="1:3" r="26">
      <c t="s" s="4" r="A26">
        <v>518</v>
      </c>
      <c t="n" s="6" r="B26">
        <v>-3443</v>
      </c>
      <c t="n" s="6" r="C26">
        <v>0</v>
      </c>
    </row>
    <row spans="1:3" r="27">
      <c t="s" s="4" r="A27">
        <v>147</v>
      </c>
      <c t="n" s="6" r="B27">
        <v>-3726</v>
      </c>
      <c t="n" s="6" r="C27">
        <v>-41858</v>
      </c>
    </row>
    <row spans="1:3" r="28">
      <c t="s" s="4" r="A28">
        <v>493</v>
      </c>
    </row>
    <row spans="1:3" r="29">
      <c t="s" s="3" r="A29">
        <v>500</v>
      </c>
    </row>
    <row spans="1:3" r="30">
      <c t="s" s="4" r="A30">
        <v>517</v>
      </c>
      <c t="n" s="6" r="B30">
        <v>90316</v>
      </c>
      <c t="n" s="6" r="C30">
        <v>633274</v>
      </c>
    </row>
    <row spans="1:3" r="31">
      <c t="s" s="4" r="A31">
        <v>518</v>
      </c>
      <c t="n" s="6" r="B31">
        <v>550860</v>
      </c>
      <c t="n" s="6" r="C31">
        <v>0</v>
      </c>
    </row>
    <row spans="1:3" r="32">
      <c t="s" s="4" r="A32">
        <v>147</v>
      </c>
      <c t="n" s="6" r="B32">
        <v>641176</v>
      </c>
      <c t="n" s="6" r="C32">
        <v>633274</v>
      </c>
    </row>
    <row spans="1:3" r="33">
      <c t="s" s="3" r="A33">
        <v>519</v>
      </c>
    </row>
    <row spans="1:3" r="34">
      <c t="s" s="4" r="A34">
        <v>517</v>
      </c>
      <c t="n" s="6" r="B34">
        <v>-1188</v>
      </c>
      <c t="n" s="6" r="C34">
        <v>-18763</v>
      </c>
    </row>
    <row spans="1:3" r="35">
      <c t="s" s="4" r="A35">
        <v>518</v>
      </c>
      <c t="n" s="6" r="B35">
        <v>-34867</v>
      </c>
      <c t="n" s="6" r="C35">
        <v>0</v>
      </c>
    </row>
    <row spans="1:3" r="36">
      <c t="s" s="4" r="A36">
        <v>147</v>
      </c>
      <c t="n" s="6" r="B36">
        <v>-36055</v>
      </c>
      <c t="n" s="6" r="C36">
        <v>-18763</v>
      </c>
    </row>
    <row spans="1:3" r="37">
      <c t="s" s="4" r="A37">
        <v>494</v>
      </c>
    </row>
    <row spans="1:3" r="38">
      <c t="s" s="3" r="A38">
        <v>500</v>
      </c>
    </row>
    <row spans="1:3" r="39">
      <c t="s" s="4" r="A39">
        <v>517</v>
      </c>
      <c t="n" s="6" r="B39">
        <v>1283</v>
      </c>
      <c t="n" s="6" r="C39">
        <v>1291476</v>
      </c>
    </row>
    <row spans="1:3" r="40">
      <c t="s" s="4" r="A40">
        <v>518</v>
      </c>
      <c t="n" s="6" r="B40">
        <v>57372</v>
      </c>
      <c t="n" s="6" r="C40">
        <v>0</v>
      </c>
    </row>
    <row spans="1:3" r="41">
      <c t="s" s="4" r="A41">
        <v>147</v>
      </c>
      <c t="n" s="6" r="B41">
        <v>58655</v>
      </c>
      <c t="n" s="6" r="C41">
        <v>1291476</v>
      </c>
    </row>
    <row spans="1:3" r="42">
      <c t="s" s="3" r="A42">
        <v>519</v>
      </c>
    </row>
    <row spans="1:3" r="43">
      <c t="s" s="4" r="A43">
        <v>517</v>
      </c>
      <c t="n" s="6" r="B43">
        <v>-5</v>
      </c>
      <c t="n" s="6" r="C43">
        <v>-34532</v>
      </c>
    </row>
    <row spans="1:3" r="44">
      <c t="s" s="4" r="A44">
        <v>518</v>
      </c>
      <c t="n" s="6" r="B44">
        <v>-200</v>
      </c>
      <c t="n" s="6" r="C44">
        <v>0</v>
      </c>
    </row>
    <row spans="1:3" r="45">
      <c t="s" s="4" r="A45">
        <v>147</v>
      </c>
      <c t="n" s="6" r="B45">
        <v>-205</v>
      </c>
      <c t="n" s="6" r="C45">
        <v>-34532</v>
      </c>
    </row>
    <row spans="1:3" r="46">
      <c t="s" s="4" r="A46">
        <v>495</v>
      </c>
    </row>
    <row spans="1:3" r="47">
      <c t="s" s="3" r="A47">
        <v>500</v>
      </c>
    </row>
    <row spans="1:3" r="48">
      <c t="s" s="4" r="A48">
        <v>517</v>
      </c>
      <c t="n" s="6" r="C48">
        <v>17740</v>
      </c>
    </row>
    <row spans="1:3" r="49">
      <c t="s" s="4" r="A49">
        <v>518</v>
      </c>
      <c t="n" s="6" r="C49">
        <v>0</v>
      </c>
    </row>
    <row spans="1:3" r="50">
      <c t="s" s="4" r="A50">
        <v>147</v>
      </c>
      <c t="n" s="6" r="C50">
        <v>17740</v>
      </c>
    </row>
    <row spans="1:3" r="51">
      <c t="s" s="3" r="A51">
        <v>519</v>
      </c>
    </row>
    <row spans="1:3" r="52">
      <c t="s" s="4" r="A52">
        <v>517</v>
      </c>
      <c t="n" s="6" r="C52">
        <v>-743</v>
      </c>
    </row>
    <row spans="1:3" r="53">
      <c t="s" s="4" r="A53">
        <v>518</v>
      </c>
      <c t="n" s="6" r="C53">
        <v>0</v>
      </c>
    </row>
    <row spans="1:3" r="54">
      <c t="s" s="4" r="A54">
        <v>147</v>
      </c>
      <c t="n" s="6" r="C54">
        <v>-743</v>
      </c>
    </row>
    <row spans="1:3" r="55">
      <c t="s" s="4" r="A55">
        <v>496</v>
      </c>
    </row>
    <row spans="1:3" r="56">
      <c t="s" s="3" r="A56">
        <v>500</v>
      </c>
    </row>
    <row spans="1:3" r="57">
      <c t="s" s="4" r="A57">
        <v>517</v>
      </c>
      <c t="n" s="6" r="B57">
        <v>34112</v>
      </c>
      <c t="n" s="6" r="C57">
        <v>1566752</v>
      </c>
    </row>
    <row spans="1:3" r="58">
      <c t="s" s="4" r="A58">
        <v>518</v>
      </c>
      <c t="n" s="6" r="B58">
        <v>718798</v>
      </c>
      <c t="n" s="6" r="C58">
        <v>0</v>
      </c>
    </row>
    <row spans="1:3" r="59">
      <c t="s" s="4" r="A59">
        <v>147</v>
      </c>
      <c t="n" s="6" r="B59">
        <v>752910</v>
      </c>
      <c t="n" s="6" r="C59">
        <v>1566752</v>
      </c>
    </row>
    <row spans="1:3" r="60">
      <c t="s" s="3" r="A60">
        <v>519</v>
      </c>
    </row>
    <row spans="1:3" r="61">
      <c t="s" s="4" r="A61">
        <v>517</v>
      </c>
      <c t="n" s="6" r="B61">
        <v>-274</v>
      </c>
      <c t="n" s="6" r="C61">
        <v>-126814</v>
      </c>
    </row>
    <row spans="1:3" r="62">
      <c t="s" s="4" r="A62">
        <v>518</v>
      </c>
      <c t="n" s="6" r="B62">
        <v>-21320</v>
      </c>
      <c t="n" s="6" r="C62">
        <v>0</v>
      </c>
    </row>
    <row spans="1:3" r="63">
      <c t="s" s="4" r="A63">
        <v>147</v>
      </c>
      <c t="n" s="6" r="B63">
        <v>-21594</v>
      </c>
      <c t="n" s="6" r="C63">
        <v>-126814</v>
      </c>
    </row>
    <row spans="1:3" r="64">
      <c t="s" s="4" r="A64">
        <v>497</v>
      </c>
    </row>
    <row spans="1:3" r="65">
      <c t="s" s="3" r="A65">
        <v>500</v>
      </c>
    </row>
    <row spans="1:3" r="66">
      <c t="s" s="4" r="A66">
        <v>517</v>
      </c>
      <c t="n" s="6" r="B66">
        <v>2342859</v>
      </c>
      <c t="n" s="6" r="C66">
        <v>24283448</v>
      </c>
    </row>
    <row spans="1:3" r="67">
      <c t="s" s="4" r="A67">
        <v>518</v>
      </c>
      <c t="n" s="6" r="B67">
        <v>13483925</v>
      </c>
      <c t="n" s="6" r="C67">
        <v>0</v>
      </c>
    </row>
    <row spans="1:3" r="68">
      <c t="s" s="4" r="A68">
        <v>147</v>
      </c>
      <c t="n" s="6" r="B68">
        <v>15826784</v>
      </c>
      <c t="n" s="6" r="C68">
        <v>24283448</v>
      </c>
    </row>
    <row spans="1:3" r="69">
      <c t="s" s="3" r="A69">
        <v>519</v>
      </c>
    </row>
    <row spans="1:3" r="70">
      <c t="s" s="4" r="A70">
        <v>517</v>
      </c>
      <c t="n" s="6" r="B70">
        <v>-128963</v>
      </c>
      <c t="n" s="6" r="C70">
        <v>-2682274</v>
      </c>
    </row>
    <row spans="1:3" r="71">
      <c t="s" s="4" r="A71">
        <v>518</v>
      </c>
      <c t="n" s="6" r="B71">
        <v>-923124</v>
      </c>
      <c t="n" s="6" r="C71">
        <v>0</v>
      </c>
    </row>
    <row spans="1:3" r="72">
      <c t="s" s="4" r="A72">
        <v>147</v>
      </c>
      <c t="n" s="6" r="B72">
        <v>-1052087</v>
      </c>
      <c t="n" s="6" r="C72">
        <v>-2682274</v>
      </c>
    </row>
    <row spans="1:3" r="73">
      <c t="s" s="4" r="A73">
        <v>498</v>
      </c>
    </row>
    <row spans="1:3" r="74">
      <c t="s" s="3" r="A74">
        <v>500</v>
      </c>
    </row>
    <row spans="1:3" r="75">
      <c t="s" s="4" r="A75">
        <v>517</v>
      </c>
      <c t="n" s="6" r="B75">
        <v>0</v>
      </c>
      <c t="n" s="6" r="C75">
        <v>34685</v>
      </c>
    </row>
    <row spans="1:3" r="76">
      <c t="s" s="4" r="A76">
        <v>518</v>
      </c>
      <c t="n" s="6" r="B76">
        <v>19271</v>
      </c>
      <c t="n" s="6" r="C76">
        <v>0</v>
      </c>
    </row>
    <row spans="1:3" r="77">
      <c t="s" s="4" r="A77">
        <v>147</v>
      </c>
      <c t="n" s="6" r="B77">
        <v>19271</v>
      </c>
      <c t="n" s="6" r="C77">
        <v>34685</v>
      </c>
    </row>
    <row spans="1:3" r="78">
      <c t="s" s="3" r="A78">
        <v>519</v>
      </c>
    </row>
    <row spans="1:3" r="79">
      <c t="s" s="4" r="A79">
        <v>517</v>
      </c>
      <c t="n" s="6" r="B79">
        <v>0</v>
      </c>
      <c t="n" s="6" r="C79">
        <v>-1867</v>
      </c>
    </row>
    <row spans="1:3" r="80">
      <c t="s" s="4" r="A80">
        <v>518</v>
      </c>
      <c t="n" s="6" r="B80">
        <v>-1667</v>
      </c>
      <c t="n" s="6" r="C80">
        <v>0</v>
      </c>
    </row>
    <row spans="1:3" r="81">
      <c t="s" s="4" r="A81">
        <v>147</v>
      </c>
      <c t="n" s="6" r="B81">
        <v>-1667</v>
      </c>
      <c t="n" s="6" r="C81">
        <v>-1867</v>
      </c>
    </row>
    <row spans="1:3" r="82">
      <c t="s" s="4" r="A82">
        <v>390</v>
      </c>
    </row>
    <row spans="1:3" r="83">
      <c t="s" s="3" r="A83">
        <v>500</v>
      </c>
    </row>
    <row spans="1:3" r="84">
      <c t="s" s="4" r="A84">
        <v>517</v>
      </c>
      <c t="n" s="6" r="B84">
        <v>55137</v>
      </c>
      <c t="n" s="6" r="C84">
        <v>248493</v>
      </c>
    </row>
    <row spans="1:3" r="85">
      <c t="s" s="4" r="A85">
        <v>518</v>
      </c>
      <c t="n" s="6" r="B85">
        <v>87602</v>
      </c>
      <c t="n" s="6" r="C85">
        <v>0</v>
      </c>
    </row>
    <row spans="1:3" r="86">
      <c t="s" s="4" r="A86">
        <v>147</v>
      </c>
      <c t="n" s="6" r="B86">
        <v>142739</v>
      </c>
      <c t="n" s="6" r="C86">
        <v>248493</v>
      </c>
    </row>
    <row spans="1:3" r="87">
      <c t="s" s="3" r="A87">
        <v>519</v>
      </c>
    </row>
    <row spans="1:3" r="88">
      <c t="s" s="4" r="A88">
        <v>517</v>
      </c>
      <c t="n" s="6" r="B88">
        <v>-1225</v>
      </c>
      <c t="n" s="6" r="C88">
        <v>-6477</v>
      </c>
    </row>
    <row spans="1:3" r="89">
      <c t="s" s="4" r="A89">
        <v>518</v>
      </c>
      <c t="n" s="6" r="B89">
        <v>-3867</v>
      </c>
      <c t="n" s="6" r="C89">
        <v>0</v>
      </c>
    </row>
    <row spans="1:3" r="90">
      <c t="s" s="4" r="A90">
        <v>147</v>
      </c>
      <c t="n" s="7" r="B90">
        <v>-5092</v>
      </c>
      <c t="n" s="7" r="C90">
        <v>-64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520</v>
      </c>
      <c t="s" s="2" r="B1">
        <v>25</v>
      </c>
      <c t="s" s="2" r="C1">
        <v>26</v>
      </c>
      <c t="s" s="2" r="E1">
        <v>27</v>
      </c>
      <c t="s" s="2" r="F1">
        <v>1</v>
      </c>
    </row>
    <row spans="1:6" r="2">
      <c t="s" s="2" r="B2">
        <v>28</v>
      </c>
      <c t="s" s="2" r="C2">
        <v>2</v>
      </c>
      <c t="s" s="2" r="D2">
        <v>29</v>
      </c>
      <c t="s" s="2" r="E2">
        <v>29</v>
      </c>
      <c t="s" s="2" r="F2">
        <v>2</v>
      </c>
    </row>
    <row spans="1:6" r="3">
      <c t="s" s="4" r="A3">
        <v>521</v>
      </c>
    </row>
    <row spans="1:6" r="4">
      <c t="s" s="3" r="A4">
        <v>522</v>
      </c>
    </row>
    <row spans="1:6" r="5">
      <c t="s" s="4" r="A5">
        <v>523</v>
      </c>
      <c t="n" s="7" r="C5">
        <v>848995</v>
      </c>
      <c t="n" s="7" r="D5">
        <v>-1040143</v>
      </c>
      <c t="n" s="7" r="E5">
        <v>-1383342</v>
      </c>
      <c t="n" s="7" r="F5">
        <v>1481680</v>
      </c>
    </row>
    <row spans="1:6" r="6">
      <c t="s" s="4" r="A6">
        <v>524</v>
      </c>
    </row>
    <row spans="1:6" r="7">
      <c t="s" s="3" r="A7">
        <v>522</v>
      </c>
    </row>
    <row spans="1:6" r="8">
      <c t="s" s="4" r="A8">
        <v>523</v>
      </c>
      <c t="n" s="7" r="C8">
        <v>9509</v>
      </c>
      <c t="n" s="7" r="D8">
        <v>-9048</v>
      </c>
      <c t="n" s="7" r="E8">
        <v>-7537</v>
      </c>
      <c t="n" s="7" r="F8">
        <v>9439</v>
      </c>
    </row>
    <row spans="1:6" r="9">
      <c t="s" s="4" r="A9">
        <v>525</v>
      </c>
    </row>
    <row spans="1:6" r="10">
      <c t="s" s="3" r="A10">
        <v>522</v>
      </c>
    </row>
    <row spans="1:6" r="11">
      <c t="s" s="4" r="A11">
        <v>523</v>
      </c>
      <c t="n" s="7" r="B11">
        <v>670229</v>
      </c>
    </row>
    <row spans="1:6" r="12">
      <c t="s" s="4" r="A12">
        <v>526</v>
      </c>
    </row>
    <row spans="1:6" r="13">
      <c t="s" s="3" r="A13">
        <v>522</v>
      </c>
    </row>
    <row spans="1:6" r="14">
      <c t="s" s="4" r="A14">
        <v>523</v>
      </c>
      <c t="n" s="7" r="B14">
        <v>1022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79</v>
      </c>
    </row>
    <row spans="1:3" r="2">
      <c t="s" s="3" r="A2">
        <v>430</v>
      </c>
    </row>
    <row spans="1:3" r="3">
      <c t="s" s="4" r="A3">
        <v>500</v>
      </c>
      <c t="n" s="7" r="B3">
        <v>2853788</v>
      </c>
      <c t="n" s="7" r="C3">
        <v>515000</v>
      </c>
    </row>
    <row spans="1:3" r="4">
      <c t="s" s="4" r="A4">
        <v>389</v>
      </c>
    </row>
    <row spans="1:3" r="5">
      <c t="s" s="3" r="A5">
        <v>430</v>
      </c>
    </row>
    <row spans="1:3" r="6">
      <c t="s" s="4" r="A6">
        <v>487</v>
      </c>
      <c t="n" s="6" r="B6">
        <v>2779280</v>
      </c>
      <c t="n" s="6" r="C6">
        <v>593314</v>
      </c>
    </row>
    <row spans="1:3" r="7">
      <c t="s" s="4" r="A7">
        <v>488</v>
      </c>
      <c t="n" s="6" r="B7">
        <v>97387</v>
      </c>
      <c t="n" s="6" r="C7">
        <v>0</v>
      </c>
    </row>
    <row spans="1:3" r="8">
      <c t="s" s="4" r="A8">
        <v>489</v>
      </c>
      <c t="n" s="6" r="B8">
        <v>-22879</v>
      </c>
      <c t="n" s="6" r="C8">
        <v>-78314</v>
      </c>
    </row>
    <row spans="1:3" r="9">
      <c t="s" s="4" r="A9">
        <v>500</v>
      </c>
      <c t="n" s="6" r="B9">
        <v>2853788</v>
      </c>
      <c t="n" s="6" r="C9">
        <v>515000</v>
      </c>
    </row>
    <row spans="1:3" r="10">
      <c t="s" s="4" r="A10">
        <v>528</v>
      </c>
    </row>
    <row spans="1:3" r="11">
      <c t="s" s="3" r="A11">
        <v>430</v>
      </c>
    </row>
    <row spans="1:3" r="12">
      <c t="s" s="4" r="A12">
        <v>487</v>
      </c>
      <c t="n" s="6" r="B12">
        <v>626280</v>
      </c>
      <c t="n" s="6" r="C12">
        <v>593314</v>
      </c>
    </row>
    <row spans="1:3" r="13">
      <c t="s" s="4" r="A13">
        <v>488</v>
      </c>
      <c t="n" s="6" r="B13">
        <v>0</v>
      </c>
      <c t="n" s="6" r="C13">
        <v>0</v>
      </c>
    </row>
    <row spans="1:3" r="14">
      <c t="s" s="4" r="A14">
        <v>489</v>
      </c>
      <c t="n" s="6" r="B14">
        <v>-22879</v>
      </c>
      <c t="n" s="6" r="C14">
        <v>-78314</v>
      </c>
    </row>
    <row spans="1:3" r="15">
      <c t="s" s="4" r="A15">
        <v>500</v>
      </c>
      <c t="n" s="6" r="B15">
        <v>603401</v>
      </c>
      <c t="n" s="7" r="C15">
        <v>515000</v>
      </c>
    </row>
    <row spans="1:3" r="16">
      <c t="s" s="4" r="A16">
        <v>529</v>
      </c>
    </row>
    <row spans="1:3" r="17">
      <c t="s" s="3" r="A17">
        <v>430</v>
      </c>
    </row>
    <row spans="1:3" r="18">
      <c t="s" s="4" r="A18">
        <v>487</v>
      </c>
      <c t="n" s="6" r="B18">
        <v>2153000</v>
      </c>
    </row>
    <row spans="1:3" r="19">
      <c t="s" s="4" r="A19">
        <v>488</v>
      </c>
      <c t="n" s="6" r="B19">
        <v>97387</v>
      </c>
    </row>
    <row spans="1:3" r="20">
      <c t="s" s="4" r="A20">
        <v>489</v>
      </c>
      <c t="n" s="6" r="B20">
        <v>0</v>
      </c>
    </row>
    <row spans="1:3" r="21">
      <c t="s" s="4" r="A21">
        <v>500</v>
      </c>
      <c t="n" s="7" r="B21">
        <v>22503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v>
      </c>
      <c t="s" s="2" r="C1">
        <v>79</v>
      </c>
    </row>
    <row spans="1:3" r="2">
      <c t="s" s="4" r="A2">
        <v>30</v>
      </c>
    </row>
    <row spans="1:3" r="3">
      <c t="s" s="3" r="A3">
        <v>80</v>
      </c>
    </row>
    <row spans="1:3" r="4">
      <c t="s" s="4" r="A4">
        <v>81</v>
      </c>
      <c t="n" s="7" r="B4">
        <v>38852025</v>
      </c>
      <c t="n" s="7" r="C4">
        <v>35573250</v>
      </c>
    </row>
    <row spans="1:3" r="5">
      <c t="s" s="4" r="A5">
        <v>82</v>
      </c>
      <c t="n" s="6" r="B5">
        <v>2779280</v>
      </c>
      <c t="n" s="6" r="C5">
        <v>593314</v>
      </c>
    </row>
    <row spans="1:3" r="6">
      <c t="s" s="4" r="A6">
        <v>83</v>
      </c>
      <c t="n" s="6" r="B6">
        <v>739709</v>
      </c>
      <c t="n" s="6" r="C6">
        <v>739263</v>
      </c>
    </row>
    <row spans="1:3" r="7">
      <c t="s" s="4" r="A7">
        <v>84</v>
      </c>
      <c t="n" s="6" r="B7">
        <v>5748675</v>
      </c>
      <c t="n" s="6" r="C7">
        <v>5662812</v>
      </c>
    </row>
    <row spans="1:3" r="8">
      <c t="s" s="4" r="A8">
        <v>85</v>
      </c>
      <c t="n" s="6" r="B8">
        <v>7028</v>
      </c>
      <c t="n" s="6" r="C8">
        <v>11118</v>
      </c>
    </row>
    <row spans="1:3" r="9">
      <c t="s" s="4" r="A9">
        <v>86</v>
      </c>
      <c t="n" s="6" r="B9">
        <v>1670218</v>
      </c>
      <c t="n" s="6" r="C9">
        <v>1699508</v>
      </c>
    </row>
    <row spans="1:3" r="10">
      <c t="s" s="4" r="A10">
        <v>87</v>
      </c>
      <c t="n" s="6" r="B10">
        <v>919809</v>
      </c>
      <c t="n" s="6" r="C10">
        <v>622567</v>
      </c>
    </row>
    <row spans="1:3" r="11">
      <c t="s" s="4" r="A11">
        <v>88</v>
      </c>
      <c t="n" s="6" r="B11">
        <v>286201</v>
      </c>
      <c t="n" s="6" r="C11">
        <v>268718</v>
      </c>
    </row>
    <row spans="1:3" r="12">
      <c t="s" s="4" r="A12">
        <v>89</v>
      </c>
      <c t="n" s="6" r="B12">
        <v>51002945</v>
      </c>
      <c t="n" s="6" r="C12">
        <v>45170550</v>
      </c>
    </row>
    <row spans="1:3" r="13">
      <c t="s" s="4" r="A13">
        <v>90</v>
      </c>
      <c t="n" s="6" r="B13">
        <v>428519</v>
      </c>
      <c t="n" s="6" r="C13">
        <v>396072</v>
      </c>
    </row>
    <row spans="1:3" r="14">
      <c t="s" s="4" r="A14">
        <v>91</v>
      </c>
      <c t="n" s="6" r="B14">
        <v>480204</v>
      </c>
      <c t="n" s="6" r="C14">
        <v>473598</v>
      </c>
    </row>
    <row spans="1:3" r="15">
      <c t="s" s="4" r="A15">
        <v>92</v>
      </c>
      <c t="n" s="6" r="B15">
        <v>258369</v>
      </c>
      <c t="n" s="6" r="C15">
        <v>62459</v>
      </c>
    </row>
    <row spans="1:3" r="16">
      <c t="s" s="4" r="A16">
        <v>93</v>
      </c>
      <c t="n" s="6" r="B16">
        <v>5447828</v>
      </c>
      <c t="n" s="6" r="C16">
        <v>5536751</v>
      </c>
    </row>
    <row spans="1:3" r="17">
      <c t="s" s="4" r="A17">
        <v>94</v>
      </c>
      <c t="n" s="6" r="B17">
        <v>1890984</v>
      </c>
      <c t="n" s="6" r="C17">
        <v>1558808</v>
      </c>
    </row>
    <row spans="1:3" r="18">
      <c t="s" s="4" r="A18">
        <v>95</v>
      </c>
      <c t="n" s="6" r="B18">
        <v>732443</v>
      </c>
      <c t="n" s="6" r="C18">
        <v>732443</v>
      </c>
    </row>
    <row spans="1:3" r="19">
      <c t="s" s="4" r="A19">
        <v>96</v>
      </c>
      <c t="n" s="6" r="B19">
        <v>625143</v>
      </c>
      <c t="n" s="6" r="C19">
        <v>645131</v>
      </c>
    </row>
    <row spans="1:3" r="20">
      <c t="s" s="4" r="A20">
        <v>97</v>
      </c>
      <c t="n" s="6" r="B20">
        <v>103466</v>
      </c>
      <c t="n" s="6" r="C20">
        <v>102865</v>
      </c>
    </row>
    <row spans="1:3" r="21">
      <c t="s" s="4" r="A21">
        <v>98</v>
      </c>
      <c t="n" s="6" r="B21">
        <v>162131</v>
      </c>
      <c t="n" s="6" r="C21">
        <v>153222</v>
      </c>
    </row>
    <row spans="1:3" r="22">
      <c t="s" s="4" r="A22">
        <v>99</v>
      </c>
      <c t="n" s="6" r="B22">
        <v>13761</v>
      </c>
      <c t="n" s="6" r="C22">
        <v>0</v>
      </c>
    </row>
    <row spans="1:3" r="23">
      <c t="s" s="3" r="A23">
        <v>100</v>
      </c>
    </row>
    <row spans="1:3" r="24">
      <c t="s" s="4" r="A24">
        <v>101</v>
      </c>
      <c t="n" s="6" r="B24">
        <v>12891214</v>
      </c>
      <c t="n" s="6" r="C24">
        <v>12829188</v>
      </c>
    </row>
    <row spans="1:3" r="25">
      <c t="s" s="4" r="A25">
        <v>102</v>
      </c>
      <c t="n" s="6" r="B25">
        <v>831818</v>
      </c>
      <c t="n" s="6" r="C25">
        <v>827610</v>
      </c>
    </row>
    <row spans="1:3" r="26">
      <c t="s" s="4" r="A26">
        <v>103</v>
      </c>
      <c t="n" s="6" r="B26">
        <v>74868825</v>
      </c>
      <c t="n" s="6" r="C26">
        <v>68488697</v>
      </c>
    </row>
    <row spans="1:3" r="27">
      <c t="s" s="3" r="A27">
        <v>104</v>
      </c>
    </row>
    <row spans="1:3" r="28">
      <c t="s" s="4" r="A28">
        <v>105</v>
      </c>
      <c t="n" s="6" r="B28">
        <v>30591043</v>
      </c>
      <c t="n" s="6" r="C28">
        <v>29703897</v>
      </c>
    </row>
    <row spans="1:3" r="29">
      <c t="s" s="4" r="A29">
        <v>106</v>
      </c>
      <c t="n" s="6" r="B29">
        <v>745312</v>
      </c>
      <c t="n" s="6" r="C29">
        <v>723536</v>
      </c>
    </row>
    <row spans="1:3" r="30">
      <c t="s" s="4" r="A30">
        <v>107</v>
      </c>
      <c t="n" s="6" r="B30">
        <v>31336355</v>
      </c>
      <c t="n" s="6" r="C30">
        <v>30427433</v>
      </c>
    </row>
    <row spans="1:3" r="31">
      <c t="s" s="4" r="A31">
        <v>108</v>
      </c>
      <c t="n" s="6" r="B31">
        <v>2838674</v>
      </c>
      <c t="n" s="6" r="C31">
        <v>2131822</v>
      </c>
    </row>
    <row spans="1:3" r="32">
      <c t="s" s="4" r="A32">
        <v>109</v>
      </c>
      <c t="n" s="6" r="B32">
        <v>10678701</v>
      </c>
      <c t="n" s="6" r="C32">
        <v>10719862</v>
      </c>
    </row>
    <row spans="1:3" r="33">
      <c t="s" s="4" r="A33">
        <v>110</v>
      </c>
      <c t="n" s="6" r="B33">
        <v>1354970</v>
      </c>
      <c t="n" s="6" r="C33">
        <v>1069572</v>
      </c>
    </row>
    <row spans="1:3" r="34">
      <c t="s" s="4" r="A34">
        <v>111</v>
      </c>
      <c t="n" s="6" r="B34">
        <v>2636695</v>
      </c>
      <c t="n" s="6" r="C34">
        <v>1693310</v>
      </c>
    </row>
    <row spans="1:3" r="35">
      <c t="s" s="4" r="A35">
        <v>112</v>
      </c>
      <c t="n" s="6" r="B35">
        <v>0</v>
      </c>
      <c t="n" s="6" r="C35">
        <v>49957</v>
      </c>
    </row>
    <row spans="1:3" r="36">
      <c t="s" s="4" r="A36">
        <v>113</v>
      </c>
      <c t="n" s="6" r="B36">
        <v>1707863</v>
      </c>
      <c t="n" s="6" r="C36">
        <v>997281</v>
      </c>
    </row>
    <row spans="1:3" r="37">
      <c t="s" s="4" r="A37">
        <v>114</v>
      </c>
      <c t="n" s="6" r="B37">
        <v>2863409</v>
      </c>
      <c t="n" s="6" r="C37">
        <v>685684</v>
      </c>
    </row>
    <row spans="1:3" r="38">
      <c t="s" s="4" r="A38">
        <v>115</v>
      </c>
      <c t="n" s="6" r="B38">
        <v>160000</v>
      </c>
      <c t="n" s="6" r="C38">
        <v>438185</v>
      </c>
    </row>
    <row spans="1:3" r="39">
      <c t="s" s="4" r="A39">
        <v>116</v>
      </c>
      <c t="n" s="6" r="B39">
        <v>1397236</v>
      </c>
      <c t="n" s="6" r="C39">
        <v>1588806</v>
      </c>
    </row>
    <row spans="1:3" r="40">
      <c t="s" s="4" r="A40">
        <v>117</v>
      </c>
      <c t="n" s="6" r="B40">
        <v>445023</v>
      </c>
      <c t="n" s="6" r="C40">
        <v>448763</v>
      </c>
    </row>
    <row spans="1:3" r="41">
      <c t="s" s="3" r="A41">
        <v>118</v>
      </c>
    </row>
    <row spans="1:3" r="42">
      <c t="s" s="4" r="A42">
        <v>101</v>
      </c>
      <c t="n" s="6" r="B42">
        <v>12891214</v>
      </c>
      <c t="n" s="6" r="C42">
        <v>12829188</v>
      </c>
    </row>
    <row spans="1:3" r="43">
      <c t="s" s="4" r="A43">
        <v>102</v>
      </c>
      <c t="n" s="6" r="B43">
        <v>831818</v>
      </c>
      <c t="n" s="6" r="C43">
        <v>827610</v>
      </c>
    </row>
    <row spans="1:3" r="44">
      <c t="s" s="4" r="A44">
        <v>119</v>
      </c>
      <c t="n" s="6" r="B44">
        <v>69141958</v>
      </c>
      <c t="n" s="6" r="C44">
        <v>63907473</v>
      </c>
    </row>
    <row spans="1:3" r="45">
      <c t="s" s="4" r="A45">
        <v>120</v>
      </c>
      <c t="n" s="6" r="B45">
        <v>0</v>
      </c>
      <c t="n" s="6" r="C45">
        <v>0</v>
      </c>
    </row>
    <row spans="1:3" r="46">
      <c t="s" s="3" r="A46">
        <v>121</v>
      </c>
    </row>
    <row spans="1:3" r="47">
      <c t="s" s="4" r="A47">
        <v>122</v>
      </c>
      <c t="n" s="6" r="B47">
        <v>0</v>
      </c>
      <c t="n" s="6" r="C47">
        <v>0</v>
      </c>
    </row>
    <row spans="1:3" r="48">
      <c t="s" s="4" r="A48">
        <v>123</v>
      </c>
      <c t="n" s="6" r="B48">
        <v>5554059</v>
      </c>
      <c t="n" s="6" r="C48">
        <v>5554059</v>
      </c>
    </row>
    <row spans="1:3" r="49">
      <c t="s" s="4" r="A49">
        <v>124</v>
      </c>
      <c t="n" s="6" r="B49">
        <v>0</v>
      </c>
      <c t="n" s="6" r="C49">
        <v>0</v>
      </c>
    </row>
    <row spans="1:3" r="50">
      <c t="s" s="4" r="A50">
        <v>125</v>
      </c>
      <c t="n" s="6" r="B50">
        <v>406424</v>
      </c>
      <c t="n" s="6" r="C50">
        <v>268299</v>
      </c>
    </row>
    <row spans="1:3" r="51">
      <c t="s" s="3" r="A51">
        <v>126</v>
      </c>
    </row>
    <row spans="1:3" r="52">
      <c t="s" s="4" r="A52">
        <v>127</v>
      </c>
      <c t="n" s="6" r="B52">
        <v>-236582</v>
      </c>
      <c t="n" s="6" r="C52">
        <v>-1246672</v>
      </c>
    </row>
    <row spans="1:3" r="53">
      <c t="s" s="4" r="A53">
        <v>128</v>
      </c>
      <c t="n" s="6" r="B53">
        <v>-2965</v>
      </c>
      <c t="n" s="6" r="C53">
        <v>-393</v>
      </c>
    </row>
    <row spans="1:3" r="54">
      <c t="s" s="4" r="A54">
        <v>129</v>
      </c>
      <c t="n" s="6" r="B54">
        <v>5931</v>
      </c>
      <c t="n" s="6" r="C54">
        <v>5931</v>
      </c>
    </row>
    <row spans="1:3" r="55">
      <c t="s" s="4" r="A55">
        <v>130</v>
      </c>
      <c t="n" s="6" r="B55">
        <v>5726867</v>
      </c>
      <c t="n" s="6" r="C55">
        <v>4581224</v>
      </c>
    </row>
    <row spans="1:3" r="56">
      <c t="s" s="4" r="A56">
        <v>131</v>
      </c>
      <c t="n" s="7" r="B56">
        <v>74868825</v>
      </c>
      <c t="n" s="7" r="C56">
        <v>684886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79</v>
      </c>
    </row>
    <row spans="1:3" r="2">
      <c t="s" s="3" r="A2">
        <v>531</v>
      </c>
    </row>
    <row spans="1:3" r="3">
      <c t="s" s="4" r="A3">
        <v>532</v>
      </c>
      <c t="n" s="7" r="B3">
        <v>37042090</v>
      </c>
      <c t="n" s="7" r="C3">
        <v>33847196</v>
      </c>
    </row>
    <row spans="1:3" r="4">
      <c t="s" s="4" r="A4">
        <v>533</v>
      </c>
      <c t="n" s="6" r="B4">
        <v>38852025</v>
      </c>
      <c t="n" s="6" r="C4">
        <v>35573250</v>
      </c>
    </row>
    <row spans="1:3" r="5">
      <c t="s" s="4" r="A5">
        <v>390</v>
      </c>
      <c t="n" s="6" r="B5">
        <v>739709</v>
      </c>
      <c t="n" s="6" r="C5">
        <v>739263</v>
      </c>
    </row>
    <row spans="1:3" r="6">
      <c t="s" s="4" r="A6">
        <v>87</v>
      </c>
      <c t="n" s="6" r="B6">
        <v>626618</v>
      </c>
      <c t="n" s="6" r="C6">
        <v>352016</v>
      </c>
    </row>
    <row spans="1:3" r="7">
      <c t="s" s="4" r="A7">
        <v>88</v>
      </c>
      <c t="n" s="6" r="B7">
        <v>286201</v>
      </c>
      <c t="n" s="6" r="C7">
        <v>268718</v>
      </c>
    </row>
    <row spans="1:3" r="8">
      <c t="s" s="3" r="A8">
        <v>100</v>
      </c>
    </row>
    <row spans="1:3" r="9">
      <c t="s" s="4" r="A9">
        <v>101</v>
      </c>
      <c t="n" s="6" r="B9">
        <v>12891214</v>
      </c>
      <c t="n" s="6" r="C9">
        <v>12829188</v>
      </c>
    </row>
    <row spans="1:3" r="10">
      <c t="s" s="4" r="A10">
        <v>102</v>
      </c>
      <c t="n" s="6" r="B10">
        <v>831818</v>
      </c>
      <c t="n" s="6" r="C10">
        <v>827610</v>
      </c>
    </row>
    <row spans="1:3" r="11">
      <c t="s" s="4" r="A11">
        <v>389</v>
      </c>
    </row>
    <row spans="1:3" r="12">
      <c t="s" s="3" r="A12">
        <v>531</v>
      </c>
    </row>
    <row spans="1:3" r="13">
      <c t="s" s="4" r="A13">
        <v>532</v>
      </c>
      <c t="n" s="6" r="B13">
        <v>36062434</v>
      </c>
      <c t="n" s="6" r="C13">
        <v>32909201</v>
      </c>
    </row>
    <row spans="1:3" r="14">
      <c t="s" s="4" r="A14">
        <v>459</v>
      </c>
      <c t="n" s="6" r="B14">
        <v>2800000</v>
      </c>
      <c t="n" s="6" r="C14">
        <v>2700000</v>
      </c>
    </row>
    <row spans="1:3" r="15">
      <c t="s" s="4" r="A15">
        <v>491</v>
      </c>
    </row>
    <row spans="1:3" r="16">
      <c t="s" s="3" r="A16">
        <v>531</v>
      </c>
    </row>
    <row spans="1:3" r="17">
      <c t="s" s="4" r="A17">
        <v>532</v>
      </c>
      <c t="n" s="6" r="B17">
        <v>1941684</v>
      </c>
      <c t="n" s="6" r="C17">
        <v>1765273</v>
      </c>
    </row>
    <row spans="1:3" r="18">
      <c t="s" s="4" r="A18">
        <v>492</v>
      </c>
    </row>
    <row spans="1:3" r="19">
      <c t="s" s="3" r="A19">
        <v>531</v>
      </c>
    </row>
    <row spans="1:3" r="20">
      <c t="s" s="4" r="A20">
        <v>532</v>
      </c>
      <c t="n" s="6" r="B20">
        <v>1596760</v>
      </c>
      <c t="n" s="6" r="C20">
        <v>1286887</v>
      </c>
    </row>
    <row spans="1:3" r="21">
      <c t="s" s="4" r="A21">
        <v>493</v>
      </c>
    </row>
    <row spans="1:3" r="22">
      <c t="s" s="3" r="A22">
        <v>531</v>
      </c>
    </row>
    <row spans="1:3" r="23">
      <c t="s" s="4" r="A23">
        <v>532</v>
      </c>
      <c t="n" s="6" r="B23">
        <v>1120642</v>
      </c>
      <c t="n" s="6" r="C23">
        <v>797051</v>
      </c>
    </row>
    <row spans="1:3" r="24">
      <c t="s" s="4" r="A24">
        <v>496</v>
      </c>
    </row>
    <row spans="1:3" r="25">
      <c t="s" s="3" r="A25">
        <v>531</v>
      </c>
    </row>
    <row spans="1:3" r="26">
      <c t="s" s="4" r="A26">
        <v>532</v>
      </c>
      <c t="n" s="6" r="B26">
        <v>1737499</v>
      </c>
      <c t="n" s="6" r="C26">
        <v>1603600</v>
      </c>
    </row>
    <row spans="1:3" r="27">
      <c t="s" s="4" r="A27">
        <v>495</v>
      </c>
    </row>
    <row spans="1:3" r="28">
      <c t="s" s="3" r="A28">
        <v>531</v>
      </c>
    </row>
    <row spans="1:3" r="29">
      <c t="s" s="4" r="A29">
        <v>532</v>
      </c>
      <c t="n" s="6" r="B29">
        <v>18680</v>
      </c>
      <c t="n" s="6" r="C29">
        <v>17740</v>
      </c>
    </row>
    <row spans="1:3" r="30">
      <c t="s" s="4" r="A30">
        <v>497</v>
      </c>
    </row>
    <row spans="1:3" r="31">
      <c t="s" s="3" r="A31">
        <v>531</v>
      </c>
    </row>
    <row spans="1:3" r="32">
      <c t="s" s="4" r="A32">
        <v>532</v>
      </c>
      <c t="n" s="6" r="B32">
        <v>28210946</v>
      </c>
      <c t="n" s="6" r="C32">
        <v>25843786</v>
      </c>
    </row>
    <row spans="1:3" r="33">
      <c t="s" s="4" r="A33">
        <v>534</v>
      </c>
    </row>
    <row spans="1:3" r="34">
      <c t="s" s="3" r="A34">
        <v>531</v>
      </c>
    </row>
    <row spans="1:3" r="35">
      <c t="s" s="4" r="A35">
        <v>89</v>
      </c>
      <c t="n" s="6" r="B35">
        <v>524166</v>
      </c>
      <c t="n" s="6" r="C35">
        <v>587031</v>
      </c>
    </row>
    <row spans="1:3" r="36">
      <c t="s" s="4" r="A36">
        <v>535</v>
      </c>
    </row>
    <row spans="1:3" r="37">
      <c t="s" s="3" r="A37">
        <v>531</v>
      </c>
    </row>
    <row spans="1:3" r="38">
      <c t="s" s="4" r="A38">
        <v>89</v>
      </c>
      <c t="n" s="6" r="B38">
        <v>758312</v>
      </c>
      <c t="n" s="6" r="C38">
        <v>875810</v>
      </c>
    </row>
    <row spans="1:3" r="39">
      <c t="s" s="4" r="A39">
        <v>536</v>
      </c>
    </row>
    <row spans="1:3" r="40">
      <c t="s" s="3" r="A40">
        <v>531</v>
      </c>
    </row>
    <row spans="1:3" r="41">
      <c t="s" s="4" r="A41">
        <v>533</v>
      </c>
      <c t="n" s="6" r="B41">
        <v>38852025</v>
      </c>
      <c t="n" s="6" r="C41">
        <v>35573250</v>
      </c>
    </row>
    <row spans="1:3" r="42">
      <c t="s" s="4" r="A42">
        <v>390</v>
      </c>
      <c t="n" s="6" r="B42">
        <v>739709</v>
      </c>
      <c t="n" s="6" r="C42">
        <v>739263</v>
      </c>
    </row>
    <row spans="1:3" r="43">
      <c t="s" s="4" r="A43">
        <v>87</v>
      </c>
      <c t="n" s="6" r="B43">
        <v>626618</v>
      </c>
      <c t="n" s="6" r="C43">
        <v>352016</v>
      </c>
    </row>
    <row spans="1:3" r="44">
      <c t="s" s="4" r="A44">
        <v>88</v>
      </c>
      <c t="n" s="6" r="B44">
        <v>286201</v>
      </c>
      <c t="n" s="6" r="C44">
        <v>268718</v>
      </c>
    </row>
    <row spans="1:3" r="45">
      <c t="s" s="4" r="A45">
        <v>89</v>
      </c>
      <c t="n" s="6" r="B45">
        <v>40504553</v>
      </c>
      <c t="n" s="6" r="C45">
        <v>36933247</v>
      </c>
    </row>
    <row spans="1:3" r="46">
      <c t="s" s="4" r="A46">
        <v>90</v>
      </c>
      <c t="n" s="6" r="B46">
        <v>428519</v>
      </c>
      <c t="n" s="6" r="C46">
        <v>396072</v>
      </c>
    </row>
    <row spans="1:3" r="47">
      <c t="s" s="4" r="A47">
        <v>98</v>
      </c>
      <c t="n" s="6" r="B47">
        <v>19171</v>
      </c>
      <c t="n" s="6" r="C47">
        <v>19099</v>
      </c>
    </row>
    <row spans="1:3" r="48">
      <c t="s" s="3" r="A48">
        <v>100</v>
      </c>
    </row>
    <row spans="1:3" r="49">
      <c t="s" s="4" r="A49">
        <v>101</v>
      </c>
      <c t="n" s="6" r="B49">
        <v>12891214</v>
      </c>
      <c t="n" s="6" r="C49">
        <v>12829188</v>
      </c>
    </row>
    <row spans="1:3" r="50">
      <c t="s" s="4" r="A50">
        <v>102</v>
      </c>
      <c t="n" s="6" r="B50">
        <v>831818</v>
      </c>
      <c t="n" s="6" r="C50">
        <v>827610</v>
      </c>
    </row>
    <row spans="1:3" r="51">
      <c t="s" s="4" r="A51">
        <v>537</v>
      </c>
      <c t="n" s="6" r="B51">
        <v>54675275</v>
      </c>
      <c t="n" s="6" r="C51">
        <v>51005216</v>
      </c>
    </row>
    <row spans="1:3" r="52">
      <c t="s" s="3" r="A52">
        <v>538</v>
      </c>
    </row>
    <row spans="1:3" r="53">
      <c t="s" s="4" r="A53">
        <v>109</v>
      </c>
      <c t="n" s="6" r="B53">
        <v>88820</v>
      </c>
      <c t="n" s="6" r="C53">
        <v>92512</v>
      </c>
    </row>
    <row spans="1:3" r="54">
      <c t="s" s="4" r="A54">
        <v>111</v>
      </c>
      <c t="n" s="6" r="B54">
        <v>1045116</v>
      </c>
      <c t="n" s="6" r="C54">
        <v>629555</v>
      </c>
    </row>
    <row spans="1:3" r="55">
      <c t="s" s="4" r="A55">
        <v>539</v>
      </c>
      <c t="n" s="6" r="B55">
        <v>1133936</v>
      </c>
      <c t="n" s="6" r="C55">
        <v>722067</v>
      </c>
    </row>
    <row spans="1:3" r="56">
      <c t="s" s="4" r="A56">
        <v>540</v>
      </c>
    </row>
    <row spans="1:3" r="57">
      <c t="s" s="3" r="A57">
        <v>531</v>
      </c>
    </row>
    <row spans="1:3" r="58">
      <c t="s" s="4" r="A58">
        <v>532</v>
      </c>
      <c t="n" s="6" r="B58">
        <v>36062434</v>
      </c>
      <c t="n" s="6" r="C58">
        <v>32909201</v>
      </c>
    </row>
    <row spans="1:3" r="59">
      <c t="s" s="4" r="A59">
        <v>459</v>
      </c>
      <c t="n" s="6" r="B59">
        <v>2789591</v>
      </c>
      <c t="n" s="6" r="C59">
        <v>2664049</v>
      </c>
    </row>
    <row spans="1:3" r="60">
      <c t="s" s="4" r="A60">
        <v>541</v>
      </c>
    </row>
    <row spans="1:3" r="61">
      <c t="s" s="3" r="A61">
        <v>531</v>
      </c>
    </row>
    <row spans="1:3" r="62">
      <c t="s" s="4" r="A62">
        <v>532</v>
      </c>
      <c t="n" s="6" r="B62">
        <v>1941684</v>
      </c>
      <c t="n" s="6" r="C62">
        <v>1765273</v>
      </c>
    </row>
    <row spans="1:3" r="63">
      <c t="s" s="4" r="A63">
        <v>459</v>
      </c>
      <c t="n" s="6" r="B63">
        <v>271994</v>
      </c>
      <c t="n" s="6" r="C63">
        <v>286658</v>
      </c>
    </row>
    <row spans="1:3" r="64">
      <c t="s" s="4" r="A64">
        <v>542</v>
      </c>
    </row>
    <row spans="1:3" r="65">
      <c t="s" s="3" r="A65">
        <v>531</v>
      </c>
    </row>
    <row spans="1:3" r="66">
      <c t="s" s="4" r="A66">
        <v>532</v>
      </c>
      <c t="n" s="6" r="B66">
        <v>1596760</v>
      </c>
      <c t="n" s="6" r="C66">
        <v>1286887</v>
      </c>
    </row>
    <row spans="1:3" r="67">
      <c t="s" s="4" r="A67">
        <v>459</v>
      </c>
      <c t="n" s="6" r="B67">
        <v>157176</v>
      </c>
      <c t="n" s="6" r="C67">
        <v>146743</v>
      </c>
    </row>
    <row spans="1:3" r="68">
      <c t="s" s="4" r="A68">
        <v>543</v>
      </c>
    </row>
    <row spans="1:3" r="69">
      <c t="s" s="3" r="A69">
        <v>531</v>
      </c>
    </row>
    <row spans="1:3" r="70">
      <c t="s" s="4" r="A70">
        <v>532</v>
      </c>
      <c t="n" s="6" r="B70">
        <v>1120642</v>
      </c>
      <c t="n" s="6" r="C70">
        <v>797051</v>
      </c>
    </row>
    <row spans="1:3" r="71">
      <c t="s" s="4" r="A71">
        <v>459</v>
      </c>
      <c t="n" s="6" r="B71">
        <v>275040</v>
      </c>
      <c t="n" s="6" r="C71">
        <v>275423</v>
      </c>
    </row>
    <row spans="1:3" r="72">
      <c t="s" s="4" r="A72">
        <v>544</v>
      </c>
    </row>
    <row spans="1:3" r="73">
      <c t="s" s="3" r="A73">
        <v>531</v>
      </c>
    </row>
    <row spans="1:3" r="74">
      <c t="s" s="4" r="A74">
        <v>532</v>
      </c>
      <c t="n" s="6" r="B74">
        <v>1371796</v>
      </c>
      <c t="n" s="6" r="C74">
        <v>1532177</v>
      </c>
    </row>
    <row spans="1:3" r="75">
      <c t="s" s="4" r="A75">
        <v>459</v>
      </c>
      <c t="n" s="6" r="B75">
        <v>46507</v>
      </c>
      <c t="n" s="6" r="C75">
        <v>238347</v>
      </c>
    </row>
    <row spans="1:3" r="76">
      <c t="s" s="4" r="A76">
        <v>545</v>
      </c>
    </row>
    <row spans="1:3" r="77">
      <c t="s" s="3" r="A77">
        <v>531</v>
      </c>
    </row>
    <row spans="1:3" r="78">
      <c t="s" s="4" r="A78">
        <v>532</v>
      </c>
      <c t="n" s="6" r="B78">
        <v>1737499</v>
      </c>
      <c t="n" s="6" r="C78">
        <v>1603600</v>
      </c>
    </row>
    <row spans="1:3" r="79">
      <c t="s" s="4" r="A79">
        <v>459</v>
      </c>
      <c t="n" s="6" r="B79">
        <v>362504</v>
      </c>
      <c t="n" s="6" r="C79">
        <v>313354</v>
      </c>
    </row>
    <row spans="1:3" r="80">
      <c t="s" s="4" r="A80">
        <v>546</v>
      </c>
    </row>
    <row spans="1:3" r="81">
      <c t="s" s="3" r="A81">
        <v>531</v>
      </c>
    </row>
    <row spans="1:3" r="82">
      <c t="s" s="4" r="A82">
        <v>532</v>
      </c>
      <c t="n" s="6" r="B82">
        <v>18680</v>
      </c>
      <c t="n" s="6" r="C82">
        <v>17740</v>
      </c>
    </row>
    <row spans="1:3" r="83">
      <c t="s" s="4" r="A83">
        <v>459</v>
      </c>
      <c t="n" s="6" r="B83">
        <v>60261</v>
      </c>
      <c t="n" s="6" r="C83">
        <v>58827</v>
      </c>
    </row>
    <row spans="1:3" r="84">
      <c t="s" s="4" r="A84">
        <v>547</v>
      </c>
    </row>
    <row spans="1:3" r="85">
      <c t="s" s="3" r="A85">
        <v>531</v>
      </c>
    </row>
    <row spans="1:3" r="86">
      <c t="s" s="4" r="A86">
        <v>532</v>
      </c>
      <c t="n" s="6" r="B86">
        <v>28210946</v>
      </c>
      <c t="n" s="6" r="C86">
        <v>25843786</v>
      </c>
    </row>
    <row spans="1:3" r="87">
      <c t="s" s="4" r="A87">
        <v>459</v>
      </c>
      <c t="n" s="6" r="B87">
        <v>1612530</v>
      </c>
      <c t="n" s="6" r="C87">
        <v>1340501</v>
      </c>
    </row>
    <row spans="1:3" r="88">
      <c t="s" s="4" r="A88">
        <v>548</v>
      </c>
    </row>
    <row spans="1:3" r="89">
      <c t="s" s="3" r="A89">
        <v>531</v>
      </c>
    </row>
    <row spans="1:3" r="90">
      <c t="s" s="4" r="A90">
        <v>532</v>
      </c>
      <c t="n" s="6" r="B90">
        <v>64427</v>
      </c>
      <c t="n" s="6" r="C90">
        <v>62687</v>
      </c>
    </row>
    <row spans="1:3" r="91">
      <c t="s" s="4" r="A91">
        <v>459</v>
      </c>
      <c t="n" s="6" r="B91">
        <v>3579</v>
      </c>
      <c t="n" s="6" r="C91">
        <v>4196</v>
      </c>
    </row>
    <row spans="1:3" r="92">
      <c t="s" s="4" r="A92">
        <v>549</v>
      </c>
    </row>
    <row spans="1:3" r="93">
      <c t="s" s="3" r="A93">
        <v>531</v>
      </c>
    </row>
    <row spans="1:3" r="94">
      <c t="s" s="4" r="A94">
        <v>533</v>
      </c>
      <c t="n" s="6" r="B94">
        <v>1198729</v>
      </c>
      <c t="n" s="6" r="C94">
        <v>1333895</v>
      </c>
    </row>
    <row spans="1:3" r="95">
      <c t="s" s="4" r="A95">
        <v>390</v>
      </c>
      <c t="n" s="6" r="B95">
        <v>669924</v>
      </c>
      <c t="n" s="6" r="C95">
        <v>656437</v>
      </c>
    </row>
    <row spans="1:3" r="96">
      <c t="s" s="4" r="A96">
        <v>87</v>
      </c>
      <c t="n" s="6" r="B96">
        <v>311141</v>
      </c>
      <c t="n" s="6" r="C96">
        <v>113699</v>
      </c>
    </row>
    <row spans="1:3" r="97">
      <c t="s" s="4" r="A97">
        <v>88</v>
      </c>
      <c t="n" s="6" r="B97">
        <v>279453</v>
      </c>
      <c t="n" s="6" r="C97">
        <v>261947</v>
      </c>
    </row>
    <row spans="1:3" r="98">
      <c t="s" s="4" r="A98">
        <v>89</v>
      </c>
      <c t="n" s="6" r="B98">
        <v>2459247</v>
      </c>
      <c t="n" s="6" r="C98">
        <v>2365978</v>
      </c>
    </row>
    <row spans="1:3" r="99">
      <c t="s" s="4" r="A99">
        <v>90</v>
      </c>
      <c t="n" s="6" r="B99">
        <v>428519</v>
      </c>
      <c t="n" s="6" r="C99">
        <v>396072</v>
      </c>
    </row>
    <row spans="1:3" r="100">
      <c t="s" s="4" r="A100">
        <v>98</v>
      </c>
      <c t="n" s="6" r="B100">
        <v>19171</v>
      </c>
      <c t="n" s="6" r="C100">
        <v>19099</v>
      </c>
    </row>
    <row spans="1:3" r="101">
      <c t="s" s="3" r="A101">
        <v>100</v>
      </c>
    </row>
    <row spans="1:3" r="102">
      <c t="s" s="4" r="A102">
        <v>101</v>
      </c>
      <c t="n" s="6" r="B102">
        <v>12891214</v>
      </c>
      <c t="n" s="6" r="C102">
        <v>12829188</v>
      </c>
    </row>
    <row spans="1:3" r="103">
      <c t="s" s="4" r="A103">
        <v>102</v>
      </c>
      <c t="n" s="6" r="B103">
        <v>831818</v>
      </c>
      <c t="n" s="6" r="C103">
        <v>827610</v>
      </c>
    </row>
    <row spans="1:3" r="104">
      <c t="s" s="4" r="A104">
        <v>537</v>
      </c>
      <c t="n" s="6" r="B104">
        <v>16629969</v>
      </c>
      <c t="n" s="6" r="C104">
        <v>16437947</v>
      </c>
    </row>
    <row spans="1:3" r="105">
      <c t="s" s="3" r="A105">
        <v>538</v>
      </c>
    </row>
    <row spans="1:3" r="106">
      <c t="s" s="4" r="A106">
        <v>109</v>
      </c>
      <c t="n" s="6" r="B106">
        <v>0</v>
      </c>
      <c t="n" s="6" r="C106">
        <v>0</v>
      </c>
    </row>
    <row spans="1:3" r="107">
      <c t="s" s="4" r="A107">
        <v>111</v>
      </c>
      <c t="n" s="6" r="B107">
        <v>59711</v>
      </c>
      <c t="n" s="6" r="C107">
        <v>40067</v>
      </c>
    </row>
    <row spans="1:3" r="108">
      <c t="s" s="4" r="A108">
        <v>539</v>
      </c>
      <c t="n" s="6" r="B108">
        <v>59711</v>
      </c>
      <c t="n" s="6" r="C108">
        <v>40067</v>
      </c>
    </row>
    <row spans="1:3" r="109">
      <c t="s" s="4" r="A109">
        <v>550</v>
      </c>
    </row>
    <row spans="1:3" r="110">
      <c t="s" s="3" r="A110">
        <v>531</v>
      </c>
    </row>
    <row spans="1:3" r="111">
      <c t="s" s="4" r="A111">
        <v>532</v>
      </c>
      <c t="n" s="6" r="B111">
        <v>1153658</v>
      </c>
      <c t="n" s="6" r="C111">
        <v>1097509</v>
      </c>
    </row>
    <row spans="1:3" r="112">
      <c t="s" s="4" r="A112">
        <v>459</v>
      </c>
      <c t="n" s="6" r="B112">
        <v>45071</v>
      </c>
      <c t="n" s="6" r="C112">
        <v>236386</v>
      </c>
    </row>
    <row spans="1:3" r="113">
      <c t="s" s="4" r="A113">
        <v>551</v>
      </c>
    </row>
    <row spans="1:3" r="114">
      <c t="s" s="3" r="A114">
        <v>531</v>
      </c>
    </row>
    <row spans="1:3" r="115">
      <c t="s" s="4" r="A115">
        <v>532</v>
      </c>
      <c t="n" s="6" r="B115">
        <v>0</v>
      </c>
      <c t="n" s="6" r="C115">
        <v>0</v>
      </c>
    </row>
    <row spans="1:3" r="116">
      <c t="s" s="4" r="A116">
        <v>459</v>
      </c>
      <c t="n" s="6" r="B116">
        <v>0</v>
      </c>
      <c t="n" s="6" r="C116">
        <v>0</v>
      </c>
    </row>
    <row spans="1:3" r="117">
      <c t="s" s="4" r="A117">
        <v>552</v>
      </c>
    </row>
    <row spans="1:3" r="118">
      <c t="s" s="3" r="A118">
        <v>531</v>
      </c>
    </row>
    <row spans="1:3" r="119">
      <c t="s" s="4" r="A119">
        <v>532</v>
      </c>
      <c t="n" s="6" r="B119">
        <v>0</v>
      </c>
      <c t="n" s="6" r="C119">
        <v>0</v>
      </c>
    </row>
    <row spans="1:3" r="120">
      <c t="s" s="4" r="A120">
        <v>459</v>
      </c>
      <c t="n" s="6" r="B120">
        <v>0</v>
      </c>
      <c t="n" s="6" r="C120">
        <v>0</v>
      </c>
    </row>
    <row spans="1:3" r="121">
      <c t="s" s="4" r="A121">
        <v>553</v>
      </c>
    </row>
    <row spans="1:3" r="122">
      <c t="s" s="3" r="A122">
        <v>531</v>
      </c>
    </row>
    <row spans="1:3" r="123">
      <c t="s" s="4" r="A123">
        <v>532</v>
      </c>
      <c t="n" s="6" r="B123">
        <v>0</v>
      </c>
      <c t="n" s="6" r="C123">
        <v>0</v>
      </c>
    </row>
    <row spans="1:3" r="124">
      <c t="s" s="4" r="A124">
        <v>459</v>
      </c>
      <c t="n" s="6" r="B124">
        <v>0</v>
      </c>
      <c t="n" s="6" r="C124">
        <v>0</v>
      </c>
    </row>
    <row spans="1:3" r="125">
      <c t="s" s="4" r="A125">
        <v>554</v>
      </c>
    </row>
    <row spans="1:3" r="126">
      <c t="s" s="3" r="A126">
        <v>531</v>
      </c>
    </row>
    <row spans="1:3" r="127">
      <c t="s" s="4" r="A127">
        <v>532</v>
      </c>
      <c t="n" s="6" r="B127">
        <v>1108503</v>
      </c>
      <c t="n" s="6" r="C127">
        <v>1054353</v>
      </c>
    </row>
    <row spans="1:3" r="128">
      <c t="s" s="4" r="A128">
        <v>459</v>
      </c>
      <c t="n" s="6" r="B128">
        <v>41639</v>
      </c>
      <c t="n" s="6" r="C128">
        <v>233592</v>
      </c>
    </row>
    <row spans="1:3" r="129">
      <c t="s" s="4" r="A129">
        <v>555</v>
      </c>
    </row>
    <row spans="1:3" r="130">
      <c t="s" s="3" r="A130">
        <v>531</v>
      </c>
    </row>
    <row spans="1:3" r="131">
      <c t="s" s="4" r="A131">
        <v>532</v>
      </c>
      <c t="n" s="6" r="B131">
        <v>0</v>
      </c>
      <c t="n" s="6" r="C131">
        <v>0</v>
      </c>
    </row>
    <row spans="1:3" r="132">
      <c t="s" s="4" r="A132">
        <v>459</v>
      </c>
      <c t="n" s="6" r="B132">
        <v>0</v>
      </c>
      <c t="n" s="6" r="C132">
        <v>0</v>
      </c>
    </row>
    <row spans="1:3" r="133">
      <c t="s" s="4" r="A133">
        <v>556</v>
      </c>
    </row>
    <row spans="1:3" r="134">
      <c t="s" s="3" r="A134">
        <v>531</v>
      </c>
    </row>
    <row spans="1:3" r="135">
      <c t="s" s="4" r="A135">
        <v>532</v>
      </c>
      <c t="n" s="6" r="B135">
        <v>0</v>
      </c>
      <c t="n" s="6" r="C135">
        <v>0</v>
      </c>
    </row>
    <row spans="1:3" r="136">
      <c t="s" s="4" r="A136">
        <v>459</v>
      </c>
      <c t="n" s="6" r="B136">
        <v>0</v>
      </c>
      <c t="n" s="6" r="C136">
        <v>0</v>
      </c>
    </row>
    <row spans="1:3" r="137">
      <c t="s" s="4" r="A137">
        <v>557</v>
      </c>
    </row>
    <row spans="1:3" r="138">
      <c t="s" s="3" r="A138">
        <v>531</v>
      </c>
    </row>
    <row spans="1:3" r="139">
      <c t="s" s="4" r="A139">
        <v>532</v>
      </c>
      <c t="n" s="6" r="B139">
        <v>0</v>
      </c>
      <c t="n" s="6" r="C139">
        <v>83</v>
      </c>
    </row>
    <row spans="1:3" r="140">
      <c t="s" s="4" r="A140">
        <v>459</v>
      </c>
      <c t="n" s="6" r="B140">
        <v>0</v>
      </c>
      <c t="n" s="6" r="C140">
        <v>0</v>
      </c>
    </row>
    <row spans="1:3" r="141">
      <c t="s" s="4" r="A141">
        <v>558</v>
      </c>
    </row>
    <row spans="1:3" r="142">
      <c t="s" s="3" r="A142">
        <v>531</v>
      </c>
    </row>
    <row spans="1:3" r="143">
      <c t="s" s="4" r="A143">
        <v>532</v>
      </c>
      <c t="n" s="6" r="B143">
        <v>45155</v>
      </c>
      <c t="n" s="6" r="C143">
        <v>43073</v>
      </c>
    </row>
    <row spans="1:3" r="144">
      <c t="s" s="4" r="A144">
        <v>459</v>
      </c>
      <c t="n" s="6" r="B144">
        <v>3432</v>
      </c>
      <c t="n" s="6" r="C144">
        <v>2794</v>
      </c>
    </row>
    <row spans="1:3" r="145">
      <c t="s" s="4" r="A145">
        <v>559</v>
      </c>
    </row>
    <row spans="1:3" r="146">
      <c t="s" s="3" r="A146">
        <v>531</v>
      </c>
    </row>
    <row spans="1:3" r="147">
      <c t="s" s="4" r="A147">
        <v>533</v>
      </c>
      <c t="n" s="6" r="B147">
        <v>36168458</v>
      </c>
      <c t="n" s="6" r="C147">
        <v>32579065</v>
      </c>
    </row>
    <row spans="1:3" r="148">
      <c t="s" s="4" r="A148">
        <v>390</v>
      </c>
      <c t="n" s="6" r="B148">
        <v>35</v>
      </c>
      <c t="n" s="6" r="C148">
        <v>13063</v>
      </c>
    </row>
    <row spans="1:3" r="149">
      <c t="s" s="4" r="A149">
        <v>87</v>
      </c>
      <c t="n" s="6" r="B149">
        <v>266478</v>
      </c>
      <c t="n" s="6" r="C149">
        <v>141487</v>
      </c>
    </row>
    <row spans="1:3" r="150">
      <c t="s" s="4" r="A150">
        <v>88</v>
      </c>
      <c t="n" s="6" r="B150">
        <v>6748</v>
      </c>
      <c t="n" s="6" r="C150">
        <v>6771</v>
      </c>
    </row>
    <row spans="1:3" r="151">
      <c t="s" s="4" r="A151">
        <v>89</v>
      </c>
      <c t="n" s="6" r="B151">
        <v>36441719</v>
      </c>
      <c t="n" s="6" r="C151">
        <v>32740386</v>
      </c>
    </row>
    <row spans="1:3" r="152">
      <c t="s" s="4" r="A152">
        <v>90</v>
      </c>
      <c t="n" s="6" r="B152">
        <v>0</v>
      </c>
      <c t="n" s="6" r="C152">
        <v>0</v>
      </c>
    </row>
    <row spans="1:3" r="153">
      <c t="s" s="4" r="A153">
        <v>98</v>
      </c>
      <c t="n" s="6" r="B153">
        <v>0</v>
      </c>
      <c t="n" s="6" r="C153">
        <v>0</v>
      </c>
    </row>
    <row spans="1:3" r="154">
      <c t="s" s="3" r="A154">
        <v>100</v>
      </c>
    </row>
    <row spans="1:3" r="155">
      <c t="s" s="4" r="A155">
        <v>101</v>
      </c>
      <c t="n" s="6" r="B155">
        <v>0</v>
      </c>
      <c t="n" s="6" r="C155">
        <v>0</v>
      </c>
    </row>
    <row spans="1:3" r="156">
      <c t="s" s="4" r="A156">
        <v>102</v>
      </c>
      <c t="n" s="6" r="B156">
        <v>0</v>
      </c>
      <c t="n" s="6" r="C156">
        <v>0</v>
      </c>
    </row>
    <row spans="1:3" r="157">
      <c t="s" s="4" r="A157">
        <v>537</v>
      </c>
      <c t="n" s="6" r="B157">
        <v>36441719</v>
      </c>
      <c t="n" s="6" r="C157">
        <v>32740386</v>
      </c>
    </row>
    <row spans="1:3" r="158">
      <c t="s" s="3" r="A158">
        <v>538</v>
      </c>
    </row>
    <row spans="1:3" r="159">
      <c t="s" s="4" r="A159">
        <v>109</v>
      </c>
      <c t="n" s="6" r="B159">
        <v>0</v>
      </c>
      <c t="n" s="6" r="C159">
        <v>0</v>
      </c>
    </row>
    <row spans="1:3" r="160">
      <c t="s" s="4" r="A160">
        <v>111</v>
      </c>
      <c t="n" s="6" r="B160">
        <v>13321</v>
      </c>
      <c t="n" s="6" r="C160">
        <v>3932</v>
      </c>
    </row>
    <row spans="1:3" r="161">
      <c t="s" s="4" r="A161">
        <v>539</v>
      </c>
      <c t="n" s="6" r="B161">
        <v>13321</v>
      </c>
      <c t="n" s="6" r="C161">
        <v>3932</v>
      </c>
    </row>
    <row spans="1:3" r="162">
      <c t="s" s="4" r="A162">
        <v>560</v>
      </c>
    </row>
    <row spans="1:3" r="163">
      <c t="s" s="3" r="A163">
        <v>531</v>
      </c>
    </row>
    <row spans="1:3" r="164">
      <c t="s" s="4" r="A164">
        <v>532</v>
      </c>
      <c t="n" s="6" r="B164">
        <v>33592489</v>
      </c>
      <c t="n" s="6" r="C164">
        <v>30322539</v>
      </c>
    </row>
    <row spans="1:3" r="165">
      <c t="s" s="4" r="A165">
        <v>459</v>
      </c>
      <c t="n" s="6" r="B165">
        <v>2575969</v>
      </c>
      <c t="n" s="6" r="C165">
        <v>2256526</v>
      </c>
    </row>
    <row spans="1:3" r="166">
      <c t="s" s="4" r="A166">
        <v>561</v>
      </c>
    </row>
    <row spans="1:3" r="167">
      <c t="s" s="3" r="A167">
        <v>531</v>
      </c>
    </row>
    <row spans="1:3" r="168">
      <c t="s" s="4" r="A168">
        <v>532</v>
      </c>
      <c t="n" s="6" r="B168">
        <v>1941681</v>
      </c>
      <c t="n" s="6" r="C168">
        <v>1765270</v>
      </c>
    </row>
    <row spans="1:3" r="169">
      <c t="s" s="4" r="A169">
        <v>459</v>
      </c>
      <c t="n" s="6" r="B169">
        <v>271994</v>
      </c>
      <c t="n" s="6" r="C169">
        <v>286658</v>
      </c>
    </row>
    <row spans="1:3" r="170">
      <c t="s" s="4" r="A170">
        <v>562</v>
      </c>
    </row>
    <row spans="1:3" r="171">
      <c t="s" s="3" r="A171">
        <v>531</v>
      </c>
    </row>
    <row spans="1:3" r="172">
      <c t="s" s="4" r="A172">
        <v>532</v>
      </c>
      <c t="n" s="6" r="B172">
        <v>1596760</v>
      </c>
      <c t="n" s="6" r="C172">
        <v>1286887</v>
      </c>
    </row>
    <row spans="1:3" r="173">
      <c t="s" s="4" r="A173">
        <v>459</v>
      </c>
      <c t="n" s="6" r="B173">
        <v>157176</v>
      </c>
      <c t="n" s="6" r="C173">
        <v>146743</v>
      </c>
    </row>
    <row spans="1:3" r="174">
      <c t="s" s="4" r="A174">
        <v>563</v>
      </c>
    </row>
    <row spans="1:3" r="175">
      <c t="s" s="3" r="A175">
        <v>531</v>
      </c>
    </row>
    <row spans="1:3" r="176">
      <c t="s" s="4" r="A176">
        <v>532</v>
      </c>
      <c t="n" s="6" r="B176">
        <v>587501</v>
      </c>
      <c t="n" s="6" r="C176">
        <v>210020</v>
      </c>
    </row>
    <row spans="1:3" r="177">
      <c t="s" s="4" r="A177">
        <v>459</v>
      </c>
      <c t="n" s="6" r="B177">
        <v>123076</v>
      </c>
      <c t="n" s="6" r="C177">
        <v>122511</v>
      </c>
    </row>
    <row spans="1:3" r="178">
      <c t="s" s="4" r="A178">
        <v>564</v>
      </c>
    </row>
    <row spans="1:3" r="179">
      <c t="s" s="3" r="A179">
        <v>531</v>
      </c>
    </row>
    <row spans="1:3" r="180">
      <c t="s" s="4" r="A180">
        <v>532</v>
      </c>
      <c t="n" s="6" r="B180">
        <v>263293</v>
      </c>
      <c t="n" s="6" r="C180">
        <v>477824</v>
      </c>
    </row>
    <row spans="1:3" r="181">
      <c t="s" s="4" r="A181">
        <v>459</v>
      </c>
      <c t="n" s="6" r="B181">
        <v>4868</v>
      </c>
      <c t="n" s="6" r="C181">
        <v>4755</v>
      </c>
    </row>
    <row spans="1:3" r="182">
      <c t="s" s="4" r="A182">
        <v>565</v>
      </c>
    </row>
    <row spans="1:3" r="183">
      <c t="s" s="3" r="A183">
        <v>531</v>
      </c>
    </row>
    <row spans="1:3" r="184">
      <c t="s" s="4" r="A184">
        <v>532</v>
      </c>
      <c t="n" s="6" r="B184">
        <v>1737499</v>
      </c>
      <c t="n" s="6" r="C184">
        <v>1603600</v>
      </c>
    </row>
    <row spans="1:3" r="185">
      <c t="s" s="4" r="A185">
        <v>459</v>
      </c>
      <c t="n" s="6" r="B185">
        <v>362504</v>
      </c>
      <c t="n" s="6" r="C185">
        <v>313354</v>
      </c>
    </row>
    <row spans="1:3" r="186">
      <c t="s" s="4" r="A186">
        <v>566</v>
      </c>
    </row>
    <row spans="1:3" r="187">
      <c t="s" s="3" r="A187">
        <v>531</v>
      </c>
    </row>
    <row spans="1:3" r="188">
      <c t="s" s="4" r="A188">
        <v>532</v>
      </c>
      <c t="n" s="6" r="B188">
        <v>18680</v>
      </c>
      <c t="n" s="6" r="C188">
        <v>17740</v>
      </c>
    </row>
    <row spans="1:3" r="189">
      <c t="s" s="4" r="A189">
        <v>459</v>
      </c>
      <c t="n" s="6" r="B189">
        <v>60261</v>
      </c>
      <c t="n" s="6" r="C189">
        <v>58827</v>
      </c>
    </row>
    <row spans="1:3" r="190">
      <c t="s" s="4" r="A190">
        <v>567</v>
      </c>
    </row>
    <row spans="1:3" r="191">
      <c t="s" s="3" r="A191">
        <v>531</v>
      </c>
    </row>
    <row spans="1:3" r="192">
      <c t="s" s="4" r="A192">
        <v>532</v>
      </c>
      <c t="n" s="6" r="B192">
        <v>27427803</v>
      </c>
      <c t="n" s="6" r="C192">
        <v>24941584</v>
      </c>
    </row>
    <row spans="1:3" r="193">
      <c t="s" s="4" r="A193">
        <v>459</v>
      </c>
      <c t="n" s="6" r="B193">
        <v>1595943</v>
      </c>
      <c t="n" s="6" r="C193">
        <v>1322276</v>
      </c>
    </row>
    <row spans="1:3" r="194">
      <c t="s" s="4" r="A194">
        <v>568</v>
      </c>
    </row>
    <row spans="1:3" r="195">
      <c t="s" s="3" r="A195">
        <v>531</v>
      </c>
    </row>
    <row spans="1:3" r="196">
      <c t="s" s="4" r="A196">
        <v>532</v>
      </c>
      <c t="n" s="6" r="B196">
        <v>19272</v>
      </c>
      <c t="n" s="6" r="C196">
        <v>19614</v>
      </c>
    </row>
    <row spans="1:3" r="197">
      <c t="s" s="4" r="A197">
        <v>459</v>
      </c>
      <c t="n" s="6" r="B197">
        <v>147</v>
      </c>
      <c t="n" s="6" r="C197">
        <v>1402</v>
      </c>
    </row>
    <row spans="1:3" r="198">
      <c t="s" s="4" r="A198">
        <v>569</v>
      </c>
    </row>
    <row spans="1:3" r="199">
      <c t="s" s="3" r="A199">
        <v>531</v>
      </c>
    </row>
    <row spans="1:3" r="200">
      <c t="s" s="4" r="A200">
        <v>533</v>
      </c>
      <c t="n" s="6" r="B200">
        <v>1484838</v>
      </c>
      <c t="n" s="6" r="C200">
        <v>1660290</v>
      </c>
    </row>
    <row spans="1:3" r="201">
      <c t="s" s="4" r="A201">
        <v>390</v>
      </c>
      <c t="n" s="6" r="B201">
        <v>69750</v>
      </c>
      <c t="n" s="6" r="C201">
        <v>69763</v>
      </c>
    </row>
    <row spans="1:3" r="202">
      <c t="s" s="4" r="A202">
        <v>87</v>
      </c>
      <c t="n" s="6" r="B202">
        <v>48999</v>
      </c>
      <c t="n" s="6" r="C202">
        <v>96830</v>
      </c>
    </row>
    <row spans="1:3" r="203">
      <c t="s" s="4" r="A203">
        <v>88</v>
      </c>
      <c t="n" s="6" r="B203">
        <v>0</v>
      </c>
      <c t="n" s="6" r="C203">
        <v>0</v>
      </c>
    </row>
    <row spans="1:3" r="204">
      <c t="s" s="4" r="A204">
        <v>89</v>
      </c>
      <c t="n" s="6" r="B204">
        <v>1603587</v>
      </c>
      <c t="n" s="6" r="C204">
        <v>1826883</v>
      </c>
    </row>
    <row spans="1:3" r="205">
      <c t="s" s="4" r="A205">
        <v>90</v>
      </c>
      <c t="n" s="6" r="B205">
        <v>0</v>
      </c>
      <c t="n" s="6" r="C205">
        <v>0</v>
      </c>
    </row>
    <row spans="1:3" r="206">
      <c t="s" s="4" r="A206">
        <v>98</v>
      </c>
      <c t="n" s="6" r="B206">
        <v>0</v>
      </c>
      <c t="n" s="6" r="C206">
        <v>0</v>
      </c>
    </row>
    <row spans="1:3" r="207">
      <c t="s" s="3" r="A207">
        <v>100</v>
      </c>
    </row>
    <row spans="1:3" r="208">
      <c t="s" s="4" r="A208">
        <v>101</v>
      </c>
      <c t="n" s="6" r="B208">
        <v>0</v>
      </c>
      <c t="n" s="6" r="C208">
        <v>0</v>
      </c>
    </row>
    <row spans="1:3" r="209">
      <c t="s" s="4" r="A209">
        <v>102</v>
      </c>
      <c t="n" s="6" r="B209">
        <v>0</v>
      </c>
      <c t="n" s="6" r="C209">
        <v>0</v>
      </c>
    </row>
    <row spans="1:3" r="210">
      <c t="s" s="4" r="A210">
        <v>537</v>
      </c>
      <c t="n" s="6" r="B210">
        <v>1603587</v>
      </c>
      <c t="n" s="6" r="C210">
        <v>1826883</v>
      </c>
    </row>
    <row spans="1:3" r="211">
      <c t="s" s="3" r="A211">
        <v>538</v>
      </c>
    </row>
    <row spans="1:3" r="212">
      <c t="s" s="4" r="A212">
        <v>109</v>
      </c>
      <c t="n" s="6" r="B212">
        <v>88820</v>
      </c>
      <c t="n" s="6" r="C212">
        <v>92512</v>
      </c>
    </row>
    <row spans="1:3" r="213">
      <c t="s" s="4" r="A213">
        <v>111</v>
      </c>
      <c t="n" s="6" r="B213">
        <v>972084</v>
      </c>
      <c t="n" s="6" r="C213">
        <v>585556</v>
      </c>
    </row>
    <row spans="1:3" r="214">
      <c t="s" s="4" r="A214">
        <v>539</v>
      </c>
      <c t="n" s="6" r="B214">
        <v>1060904</v>
      </c>
      <c t="n" s="6" r="C214">
        <v>678068</v>
      </c>
    </row>
    <row spans="1:3" r="215">
      <c t="s" s="4" r="A215">
        <v>570</v>
      </c>
    </row>
    <row spans="1:3" r="216">
      <c t="s" s="3" r="A216">
        <v>531</v>
      </c>
    </row>
    <row spans="1:3" r="217">
      <c t="s" s="4" r="A217">
        <v>532</v>
      </c>
      <c t="n" s="6" r="B217">
        <v>1316287</v>
      </c>
      <c t="n" s="6" r="C217">
        <v>1489153</v>
      </c>
    </row>
    <row spans="1:3" r="218">
      <c t="s" s="4" r="A218">
        <v>459</v>
      </c>
      <c t="n" s="6" r="B218">
        <v>168551</v>
      </c>
      <c t="n" s="6" r="C218">
        <v>171137</v>
      </c>
    </row>
    <row spans="1:3" r="219">
      <c t="s" s="4" r="A219">
        <v>571</v>
      </c>
    </row>
    <row spans="1:3" r="220">
      <c t="s" s="3" r="A220">
        <v>531</v>
      </c>
    </row>
    <row spans="1:3" r="221">
      <c t="s" s="4" r="A221">
        <v>532</v>
      </c>
      <c t="n" s="6" r="B221">
        <v>3</v>
      </c>
      <c t="n" s="6" r="C221">
        <v>3</v>
      </c>
    </row>
    <row spans="1:3" r="222">
      <c t="s" s="4" r="A222">
        <v>459</v>
      </c>
      <c t="n" s="6" r="B222">
        <v>0</v>
      </c>
      <c t="n" s="6" r="C222">
        <v>0</v>
      </c>
    </row>
    <row spans="1:3" r="223">
      <c t="s" s="4" r="A223">
        <v>572</v>
      </c>
    </row>
    <row spans="1:3" r="224">
      <c t="s" s="3" r="A224">
        <v>531</v>
      </c>
    </row>
    <row spans="1:3" r="225">
      <c t="s" s="4" r="A225">
        <v>532</v>
      </c>
      <c t="n" s="6" r="B225">
        <v>0</v>
      </c>
      <c t="n" s="6" r="C225">
        <v>0</v>
      </c>
    </row>
    <row spans="1:3" r="226">
      <c t="s" s="4" r="A226">
        <v>459</v>
      </c>
      <c t="n" s="6" r="B226">
        <v>0</v>
      </c>
      <c t="n" s="6" r="C226">
        <v>0</v>
      </c>
    </row>
    <row spans="1:3" r="227">
      <c t="s" s="4" r="A227">
        <v>573</v>
      </c>
    </row>
    <row spans="1:3" r="228">
      <c t="s" s="3" r="A228">
        <v>531</v>
      </c>
    </row>
    <row spans="1:3" r="229">
      <c t="s" s="4" r="A229">
        <v>532</v>
      </c>
      <c t="n" s="6" r="B229">
        <v>533141</v>
      </c>
      <c t="n" s="6" r="C229">
        <v>587031</v>
      </c>
    </row>
    <row spans="1:3" r="230">
      <c t="s" s="4" r="A230">
        <v>459</v>
      </c>
      <c t="n" s="6" r="B230">
        <v>151964</v>
      </c>
      <c t="n" s="6" r="C230">
        <v>152912</v>
      </c>
    </row>
    <row spans="1:3" r="231">
      <c t="s" s="4" r="A231">
        <v>574</v>
      </c>
    </row>
    <row spans="1:3" r="232">
      <c t="s" s="3" r="A232">
        <v>531</v>
      </c>
    </row>
    <row spans="1:3" r="233">
      <c t="s" s="4" r="A233">
        <v>532</v>
      </c>
      <c t="n" s="6" r="B233">
        <v>0</v>
      </c>
      <c t="n" s="6" r="C233">
        <v>0</v>
      </c>
    </row>
    <row spans="1:3" r="234">
      <c t="s" s="4" r="A234">
        <v>459</v>
      </c>
      <c t="n" s="6" r="B234">
        <v>0</v>
      </c>
      <c t="n" s="6" r="C234">
        <v>0</v>
      </c>
    </row>
    <row spans="1:3" r="235">
      <c t="s" s="4" r="A235">
        <v>575</v>
      </c>
    </row>
    <row spans="1:3" r="236">
      <c t="s" s="3" r="A236">
        <v>531</v>
      </c>
    </row>
    <row spans="1:3" r="237">
      <c t="s" s="4" r="A237">
        <v>532</v>
      </c>
      <c t="n" s="6" r="B237">
        <v>0</v>
      </c>
      <c t="n" s="6" r="C237">
        <v>0</v>
      </c>
    </row>
    <row spans="1:3" r="238">
      <c t="s" s="4" r="A238">
        <v>459</v>
      </c>
      <c t="n" s="6" r="B238">
        <v>0</v>
      </c>
      <c t="n" s="6" r="C238">
        <v>0</v>
      </c>
    </row>
    <row spans="1:3" r="239">
      <c t="s" s="4" r="A239">
        <v>576</v>
      </c>
    </row>
    <row spans="1:3" r="240">
      <c t="s" s="3" r="A240">
        <v>531</v>
      </c>
    </row>
    <row spans="1:3" r="241">
      <c t="s" s="4" r="A241">
        <v>532</v>
      </c>
      <c t="n" s="6" r="B241">
        <v>0</v>
      </c>
      <c t="n" s="6" r="C241">
        <v>0</v>
      </c>
    </row>
    <row spans="1:3" r="242">
      <c t="s" s="4" r="A242">
        <v>459</v>
      </c>
      <c t="n" s="6" r="B242">
        <v>0</v>
      </c>
      <c t="n" s="6" r="C242">
        <v>0</v>
      </c>
    </row>
    <row spans="1:3" r="243">
      <c t="s" s="4" r="A243">
        <v>577</v>
      </c>
    </row>
    <row spans="1:3" r="244">
      <c t="s" s="3" r="A244">
        <v>531</v>
      </c>
    </row>
    <row spans="1:3" r="245">
      <c t="s" s="4" r="A245">
        <v>532</v>
      </c>
      <c t="n" s="6" r="B245">
        <v>783143</v>
      </c>
      <c t="n" s="6" r="C245">
        <v>902119</v>
      </c>
    </row>
    <row spans="1:3" r="246">
      <c t="s" s="4" r="A246">
        <v>459</v>
      </c>
      <c t="n" s="6" r="B246">
        <v>16587</v>
      </c>
      <c t="n" s="6" r="C246">
        <v>18225</v>
      </c>
    </row>
    <row spans="1:3" r="247">
      <c t="s" s="4" r="A247">
        <v>578</v>
      </c>
    </row>
    <row spans="1:3" r="248">
      <c t="s" s="3" r="A248">
        <v>531</v>
      </c>
    </row>
    <row spans="1:3" r="249">
      <c t="s" s="4" r="A249">
        <v>532</v>
      </c>
      <c t="n" s="6" r="B249">
        <v>0</v>
      </c>
      <c t="n" s="6" r="C249">
        <v>0</v>
      </c>
    </row>
    <row spans="1:3" r="250">
      <c t="s" s="4" r="A250">
        <v>459</v>
      </c>
      <c t="n" s="7" r="B250">
        <v>0</v>
      </c>
      <c t="n" s="7" r="C250">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0"/>
    <col customWidth="1" max="7" min="7" width="21"/>
    <col customWidth="1" max="8" min="8" width="21"/>
  </cols>
  <sheetData>
    <row spans="1:8" r="1">
      <c t="s" s="1" r="A1">
        <v>579</v>
      </c>
      <c t="s" s="2" r="B1">
        <v>25</v>
      </c>
      <c t="s" s="2" r="C1">
        <v>26</v>
      </c>
      <c t="s" s="2" r="E1">
        <v>27</v>
      </c>
      <c t="s" s="2" r="F1">
        <v>1</v>
      </c>
      <c t="s" s="2" r="G1">
        <v>445</v>
      </c>
      <c t="s" s="2" r="H1">
        <v>399</v>
      </c>
    </row>
    <row spans="1:8" r="2">
      <c t="s" s="2" r="B2">
        <v>446</v>
      </c>
      <c t="s" s="2" r="C2">
        <v>580</v>
      </c>
      <c t="s" s="2" r="D2">
        <v>448</v>
      </c>
      <c t="s" s="2" r="E2">
        <v>448</v>
      </c>
      <c t="s" s="2" r="F2">
        <v>581</v>
      </c>
      <c t="s" s="2" r="G2">
        <v>582</v>
      </c>
      <c t="s" s="2" r="H2">
        <v>582</v>
      </c>
    </row>
    <row spans="1:8" r="3">
      <c t="s" s="3" r="A3">
        <v>583</v>
      </c>
    </row>
    <row spans="1:8" r="4">
      <c t="s" s="4" r="A4">
        <v>584</v>
      </c>
      <c t="n" s="6" r="F4">
        <v>1</v>
      </c>
    </row>
    <row spans="1:8" r="5">
      <c t="s" s="4" r="A5">
        <v>585</v>
      </c>
      <c t="n" s="6" r="F5">
        <v>3</v>
      </c>
    </row>
    <row spans="1:8" r="6">
      <c t="s" s="4" r="A6">
        <v>586</v>
      </c>
      <c t="s" s="4" r="F6">
        <v>587</v>
      </c>
    </row>
    <row spans="1:8" r="7">
      <c t="s" s="4" r="A7">
        <v>588</v>
      </c>
      <c t="n" s="6" r="F7">
        <v>1</v>
      </c>
    </row>
    <row spans="1:8" r="8">
      <c t="s" s="4" r="A8">
        <v>589</v>
      </c>
    </row>
    <row spans="1:8" r="9">
      <c t="s" s="3" r="A9">
        <v>109</v>
      </c>
    </row>
    <row spans="1:8" r="10">
      <c t="s" s="4" r="A10">
        <v>590</v>
      </c>
      <c t="s" s="4" r="F10">
        <v>591</v>
      </c>
    </row>
    <row spans="1:8" r="11">
      <c t="s" s="4" r="A11">
        <v>592</v>
      </c>
    </row>
    <row spans="1:8" r="12">
      <c t="s" s="3" r="A12">
        <v>109</v>
      </c>
    </row>
    <row spans="1:8" r="13">
      <c t="s" s="4" r="A13">
        <v>590</v>
      </c>
      <c t="s" s="4" r="F13">
        <v>591</v>
      </c>
    </row>
    <row spans="1:8" r="14">
      <c t="s" s="4" r="A14">
        <v>593</v>
      </c>
    </row>
    <row spans="1:8" r="15">
      <c t="s" s="3" r="A15">
        <v>594</v>
      </c>
    </row>
    <row spans="1:8" r="16">
      <c t="s" s="4" r="A16">
        <v>595</v>
      </c>
      <c t="s" s="4" r="F16">
        <v>596</v>
      </c>
    </row>
    <row spans="1:8" r="17">
      <c t="s" s="4" r="A17">
        <v>597</v>
      </c>
    </row>
    <row spans="1:8" r="18">
      <c t="s" s="3" r="A18">
        <v>594</v>
      </c>
    </row>
    <row spans="1:8" r="19">
      <c t="s" s="4" r="A19">
        <v>595</v>
      </c>
      <c t="s" s="4" r="F19">
        <v>479</v>
      </c>
    </row>
    <row spans="1:8" r="20">
      <c t="s" s="4" r="A20">
        <v>598</v>
      </c>
    </row>
    <row spans="1:8" r="21">
      <c t="s" s="3" r="A21">
        <v>109</v>
      </c>
    </row>
    <row spans="1:8" r="22">
      <c t="s" s="4" r="A22">
        <v>590</v>
      </c>
      <c t="s" s="4" r="F22">
        <v>591</v>
      </c>
    </row>
    <row spans="1:8" r="23">
      <c t="s" s="4" r="A23">
        <v>599</v>
      </c>
    </row>
    <row spans="1:8" r="24">
      <c t="s" s="3" r="A24">
        <v>594</v>
      </c>
    </row>
    <row spans="1:8" r="25">
      <c t="s" s="4" r="A25">
        <v>595</v>
      </c>
      <c t="s" s="4" r="F25">
        <v>600</v>
      </c>
    </row>
    <row spans="1:8" r="26">
      <c t="s" s="4" r="A26">
        <v>601</v>
      </c>
    </row>
    <row spans="1:8" r="27">
      <c t="s" s="3" r="A27">
        <v>594</v>
      </c>
    </row>
    <row spans="1:8" r="28">
      <c t="s" s="4" r="A28">
        <v>595</v>
      </c>
      <c t="s" s="4" r="F28">
        <v>602</v>
      </c>
    </row>
    <row spans="1:8" r="29">
      <c t="s" s="4" r="A29">
        <v>603</v>
      </c>
    </row>
    <row spans="1:8" r="30">
      <c t="s" s="3" r="A30">
        <v>109</v>
      </c>
    </row>
    <row spans="1:8" r="31">
      <c t="s" s="4" r="A31">
        <v>590</v>
      </c>
      <c t="s" s="4" r="F31">
        <v>591</v>
      </c>
    </row>
    <row spans="1:8" r="32">
      <c t="s" s="4" r="A32">
        <v>604</v>
      </c>
    </row>
    <row spans="1:8" r="33">
      <c t="s" s="3" r="A33">
        <v>594</v>
      </c>
    </row>
    <row spans="1:8" r="34">
      <c t="s" s="4" r="A34">
        <v>595</v>
      </c>
      <c t="s" s="4" r="F34">
        <v>605</v>
      </c>
    </row>
    <row spans="1:8" r="35">
      <c t="s" s="4" r="A35">
        <v>606</v>
      </c>
    </row>
    <row spans="1:8" r="36">
      <c t="s" s="3" r="A36">
        <v>594</v>
      </c>
    </row>
    <row spans="1:8" r="37">
      <c t="s" s="4" r="A37">
        <v>595</v>
      </c>
      <c t="s" s="4" r="F37">
        <v>607</v>
      </c>
    </row>
    <row spans="1:8" r="38">
      <c t="s" s="4" r="A38">
        <v>30</v>
      </c>
    </row>
    <row spans="1:8" r="39">
      <c t="s" s="3" r="A39">
        <v>583</v>
      </c>
    </row>
    <row spans="1:8" r="40">
      <c t="s" s="4" r="A40">
        <v>608</v>
      </c>
      <c t="s" s="4" r="F40">
        <v>479</v>
      </c>
    </row>
    <row spans="1:8" r="41">
      <c t="s" s="3" r="A41">
        <v>538</v>
      </c>
    </row>
    <row spans="1:8" r="42">
      <c t="s" s="4" r="A42">
        <v>609</v>
      </c>
      <c t="n" s="7" r="C42">
        <v>1045116000</v>
      </c>
      <c t="n" s="7" r="F42">
        <v>1045116000</v>
      </c>
      <c t="n" s="7" r="G42">
        <v>629555000</v>
      </c>
      <c t="n" s="7" r="H42">
        <v>629555000</v>
      </c>
    </row>
    <row spans="1:8" r="43">
      <c t="s" s="3" r="A43">
        <v>109</v>
      </c>
    </row>
    <row spans="1:8" r="44">
      <c t="s" s="4" r="A44">
        <v>610</v>
      </c>
      <c t="n" s="6" r="C44">
        <v>66700000</v>
      </c>
      <c t="n" s="7" r="F44">
        <v>66700000</v>
      </c>
      <c t="n" s="6" r="G44">
        <v>66700000</v>
      </c>
      <c t="n" s="6" r="H44">
        <v>66700000</v>
      </c>
    </row>
    <row spans="1:8" r="45">
      <c t="s" s="4" r="A45">
        <v>611</v>
      </c>
    </row>
    <row spans="1:8" r="46">
      <c t="s" s="3" r="A46">
        <v>109</v>
      </c>
    </row>
    <row spans="1:8" r="47">
      <c t="s" s="4" r="A47">
        <v>612</v>
      </c>
      <c t="s" s="4" r="F47">
        <v>613</v>
      </c>
    </row>
    <row spans="1:8" r="48">
      <c t="s" s="4" r="A48">
        <v>614</v>
      </c>
      <c t="s" s="4" r="F48">
        <v>615</v>
      </c>
    </row>
    <row spans="1:8" r="49">
      <c t="s" s="4" r="A49">
        <v>616</v>
      </c>
      <c t="s" s="4" r="F49">
        <v>617</v>
      </c>
    </row>
    <row spans="1:8" r="50">
      <c t="s" s="4" r="A50">
        <v>618</v>
      </c>
    </row>
    <row spans="1:8" r="51">
      <c t="s" s="3" r="A51">
        <v>538</v>
      </c>
    </row>
    <row spans="1:8" r="52">
      <c t="s" s="4" r="A52">
        <v>619</v>
      </c>
      <c t="n" s="6" r="C52">
        <v>-16773000</v>
      </c>
      <c t="n" s="7" r="D52">
        <v>-21803000</v>
      </c>
      <c t="n" s="7" r="E52">
        <v>-41853000</v>
      </c>
      <c t="n" s="7" r="F52">
        <v>-78838000</v>
      </c>
    </row>
    <row spans="1:8" r="53">
      <c t="s" s="3" r="A53">
        <v>109</v>
      </c>
    </row>
    <row spans="1:8" r="54">
      <c t="s" s="4" r="A54">
        <v>620</v>
      </c>
      <c t="n" s="6" r="C54">
        <v>205400000</v>
      </c>
      <c t="n" s="6" r="F54">
        <v>205400000</v>
      </c>
      <c t="n" s="6" r="G54">
        <v>200500000</v>
      </c>
      <c t="n" s="6" r="H54">
        <v>200500000</v>
      </c>
    </row>
    <row spans="1:8" r="55">
      <c t="s" s="4" r="A55">
        <v>621</v>
      </c>
    </row>
    <row spans="1:8" r="56">
      <c t="s" s="3" r="A56">
        <v>538</v>
      </c>
    </row>
    <row spans="1:8" r="57">
      <c t="s" s="4" r="A57">
        <v>609</v>
      </c>
      <c t="n" s="6" r="C57">
        <v>88820000</v>
      </c>
      <c t="n" s="6" r="F57">
        <v>88820000</v>
      </c>
      <c t="n" s="7" r="G57">
        <v>92512000</v>
      </c>
      <c t="n" s="7" r="H57">
        <v>92512000</v>
      </c>
    </row>
    <row spans="1:8" r="58">
      <c t="s" s="4" r="A58">
        <v>622</v>
      </c>
    </row>
    <row spans="1:8" r="59">
      <c t="s" s="3" r="A59">
        <v>594</v>
      </c>
    </row>
    <row spans="1:8" r="60">
      <c t="s" s="4" r="A60">
        <v>623</v>
      </c>
      <c t="n" s="7" r="F60">
        <v>83</v>
      </c>
    </row>
    <row spans="1:8" r="61">
      <c t="s" s="4" r="A61">
        <v>624</v>
      </c>
      <c t="s" s="4" r="F61">
        <v>625</v>
      </c>
      <c t="s" s="4" r="H61">
        <v>625</v>
      </c>
    </row>
    <row spans="1:8" r="62">
      <c t="s" s="4" r="A62">
        <v>626</v>
      </c>
    </row>
    <row spans="1:8" r="63">
      <c t="s" s="3" r="A63">
        <v>594</v>
      </c>
    </row>
    <row spans="1:8" r="64">
      <c t="s" s="4" r="A64">
        <v>627</v>
      </c>
      <c t="s" s="4" r="F64">
        <v>625</v>
      </c>
      <c t="s" s="4" r="G64">
        <v>625</v>
      </c>
    </row>
    <row spans="1:8" r="65">
      <c t="s" s="4" r="A65">
        <v>595</v>
      </c>
      <c t="s" s="4" r="G65">
        <v>628</v>
      </c>
    </row>
    <row spans="1:8" r="66">
      <c t="s" s="4" r="A66">
        <v>629</v>
      </c>
      <c t="s" s="4" r="F66">
        <v>630</v>
      </c>
      <c t="s" s="4" r="G66">
        <v>631</v>
      </c>
    </row>
    <row spans="1:8" r="67">
      <c t="s" s="4" r="A67">
        <v>632</v>
      </c>
      <c t="s" s="4" r="F67">
        <v>633</v>
      </c>
      <c t="s" s="4" r="G67">
        <v>633</v>
      </c>
    </row>
    <row spans="1:8" r="68">
      <c t="s" s="4" r="A68">
        <v>623</v>
      </c>
      <c t="n" s="7" r="G68">
        <v>81</v>
      </c>
    </row>
    <row spans="1:8" r="69">
      <c t="s" s="4" r="A69">
        <v>634</v>
      </c>
      <c t="s" s="4" r="F69">
        <v>635</v>
      </c>
      <c t="s" s="4" r="G69">
        <v>635</v>
      </c>
    </row>
    <row spans="1:8" r="70">
      <c t="s" s="4" r="A70">
        <v>636</v>
      </c>
    </row>
    <row spans="1:8" r="71">
      <c t="s" s="3" r="A71">
        <v>594</v>
      </c>
    </row>
    <row spans="1:8" r="72">
      <c t="s" s="4" r="A72">
        <v>627</v>
      </c>
      <c t="s" s="4" r="F72">
        <v>637</v>
      </c>
      <c t="s" s="4" r="G72">
        <v>637</v>
      </c>
    </row>
    <row spans="1:8" r="73">
      <c t="s" s="4" r="A73">
        <v>595</v>
      </c>
      <c t="s" s="4" r="G73">
        <v>628</v>
      </c>
    </row>
    <row spans="1:8" r="74">
      <c t="s" s="4" r="A74">
        <v>629</v>
      </c>
      <c t="s" s="4" r="F74">
        <v>638</v>
      </c>
      <c t="s" s="4" r="G74">
        <v>639</v>
      </c>
    </row>
    <row spans="1:8" r="75">
      <c t="s" s="4" r="A75">
        <v>632</v>
      </c>
      <c t="s" s="4" r="F75">
        <v>640</v>
      </c>
      <c t="s" s="4" r="G75">
        <v>640</v>
      </c>
    </row>
    <row spans="1:8" r="76">
      <c t="s" s="4" r="A76">
        <v>634</v>
      </c>
      <c t="s" s="4" r="F76">
        <v>641</v>
      </c>
      <c t="s" s="4" r="G76">
        <v>641</v>
      </c>
    </row>
    <row spans="1:8" r="77">
      <c t="s" s="4" r="A77">
        <v>642</v>
      </c>
    </row>
    <row spans="1:8" r="78">
      <c t="s" s="3" r="A78">
        <v>583</v>
      </c>
    </row>
    <row spans="1:8" r="79">
      <c t="s" s="4" r="A79">
        <v>500</v>
      </c>
      <c t="n" s="6" r="C79">
        <v>4700000000</v>
      </c>
      <c t="n" s="7" r="F79">
        <v>4700000000</v>
      </c>
    </row>
    <row spans="1:8" r="80">
      <c t="s" s="4" r="A80">
        <v>643</v>
      </c>
    </row>
    <row spans="1:8" r="81">
      <c t="s" s="3" r="A81">
        <v>583</v>
      </c>
    </row>
    <row spans="1:8" r="82">
      <c t="s" s="4" r="A82">
        <v>500</v>
      </c>
      <c t="n" s="6" r="C82">
        <v>685100000</v>
      </c>
      <c t="n" s="7" r="F82">
        <v>685100000</v>
      </c>
    </row>
    <row spans="1:8" r="83">
      <c t="s" s="4" r="A83">
        <v>644</v>
      </c>
    </row>
    <row spans="1:8" r="84">
      <c t="s" s="3" r="A84">
        <v>583</v>
      </c>
    </row>
    <row spans="1:8" r="85">
      <c t="s" s="4" r="A85">
        <v>469</v>
      </c>
      <c t="s" s="4" r="F85">
        <v>470</v>
      </c>
    </row>
    <row spans="1:8" r="86">
      <c t="s" s="4" r="A86">
        <v>645</v>
      </c>
    </row>
    <row spans="1:8" r="87">
      <c t="s" s="3" r="A87">
        <v>583</v>
      </c>
    </row>
    <row spans="1:8" r="88">
      <c t="s" s="4" r="A88">
        <v>500</v>
      </c>
      <c t="n" s="6" r="C88">
        <v>524166000</v>
      </c>
      <c t="n" s="7" r="F88">
        <v>524166000</v>
      </c>
      <c t="n" s="7" r="G88">
        <v>587031000</v>
      </c>
      <c t="n" s="7" r="H88">
        <v>587031000</v>
      </c>
    </row>
    <row spans="1:8" r="89">
      <c t="s" s="4" r="A89">
        <v>469</v>
      </c>
      <c t="s" s="4" r="F89">
        <v>470</v>
      </c>
    </row>
    <row spans="1:8" r="90">
      <c t="s" s="3" r="A90">
        <v>109</v>
      </c>
    </row>
    <row spans="1:8" r="91">
      <c t="s" s="4" r="A91">
        <v>620</v>
      </c>
      <c t="n" s="6" r="C91">
        <v>160900000</v>
      </c>
      <c t="n" s="7" r="F91">
        <v>160900000</v>
      </c>
      <c t="n" s="7" r="G91">
        <v>152900000</v>
      </c>
      <c t="n" s="6" r="H91">
        <v>152900000</v>
      </c>
    </row>
    <row spans="1:8" r="92">
      <c t="s" s="4" r="A92">
        <v>646</v>
      </c>
    </row>
    <row spans="1:8" r="93">
      <c t="s" s="3" r="A93">
        <v>594</v>
      </c>
    </row>
    <row spans="1:8" r="94">
      <c t="s" s="4" r="A94">
        <v>647</v>
      </c>
      <c t="s" s="4" r="F94">
        <v>648</v>
      </c>
      <c t="s" s="4" r="G94">
        <v>649</v>
      </c>
    </row>
    <row spans="1:8" r="95">
      <c t="s" s="4" r="A95">
        <v>650</v>
      </c>
      <c t="s" s="4" r="F95">
        <v>651</v>
      </c>
      <c t="s" s="4" r="G95">
        <v>652</v>
      </c>
    </row>
    <row spans="1:8" r="96">
      <c t="s" s="4" r="A96">
        <v>653</v>
      </c>
    </row>
    <row spans="1:8" r="97">
      <c t="s" s="3" r="A97">
        <v>594</v>
      </c>
    </row>
    <row spans="1:8" r="98">
      <c t="s" s="4" r="A98">
        <v>647</v>
      </c>
      <c t="s" s="4" r="F98">
        <v>654</v>
      </c>
      <c t="s" s="4" r="G98">
        <v>655</v>
      </c>
    </row>
    <row spans="1:8" r="99">
      <c t="s" s="4" r="A99">
        <v>650</v>
      </c>
      <c t="s" s="4" r="F99">
        <v>656</v>
      </c>
      <c t="s" s="4" r="G99">
        <v>657</v>
      </c>
    </row>
    <row spans="1:8" r="100">
      <c t="s" s="4" r="A100">
        <v>658</v>
      </c>
    </row>
    <row spans="1:8" r="101">
      <c t="s" s="3" r="A101">
        <v>594</v>
      </c>
    </row>
    <row spans="1:8" r="102">
      <c t="s" s="4" r="A102">
        <v>647</v>
      </c>
      <c t="s" s="4" r="F102">
        <v>659</v>
      </c>
      <c t="s" s="4" r="G102">
        <v>660</v>
      </c>
    </row>
    <row spans="1:8" r="103">
      <c t="s" s="4" r="A103">
        <v>650</v>
      </c>
      <c t="s" s="4" r="F103">
        <v>661</v>
      </c>
      <c t="s" s="4" r="G103">
        <v>662</v>
      </c>
    </row>
    <row spans="1:8" r="104">
      <c t="s" s="4" r="A104">
        <v>663</v>
      </c>
    </row>
    <row spans="1:8" r="105">
      <c t="s" s="3" r="A105">
        <v>583</v>
      </c>
    </row>
    <row spans="1:8" r="106">
      <c t="s" s="4" r="A106">
        <v>500</v>
      </c>
      <c t="n" s="6" r="C106">
        <v>533100000</v>
      </c>
      <c t="n" s="7" r="F106">
        <v>533100000</v>
      </c>
    </row>
    <row spans="1:8" r="107">
      <c t="s" s="4" r="A107">
        <v>664</v>
      </c>
    </row>
    <row spans="1:8" r="108">
      <c t="s" s="3" r="A108">
        <v>583</v>
      </c>
    </row>
    <row spans="1:8" r="109">
      <c t="s" s="4" r="A109">
        <v>500</v>
      </c>
      <c t="n" s="6" r="C109">
        <v>152000000</v>
      </c>
      <c t="n" s="6" r="F109">
        <v>152000000</v>
      </c>
    </row>
    <row spans="1:8" r="110">
      <c t="s" s="4" r="A110">
        <v>665</v>
      </c>
    </row>
    <row spans="1:8" r="111">
      <c t="s" s="3" r="A111">
        <v>583</v>
      </c>
    </row>
    <row spans="1:8" r="112">
      <c t="s" s="4" r="A112">
        <v>500</v>
      </c>
      <c t="n" s="6" r="C112">
        <v>31500000000</v>
      </c>
      <c t="n" s="6" r="F112">
        <v>31500000000</v>
      </c>
    </row>
    <row spans="1:8" r="113">
      <c t="s" s="4" r="A113">
        <v>666</v>
      </c>
    </row>
    <row spans="1:8" r="114">
      <c t="s" s="3" r="A114">
        <v>583</v>
      </c>
    </row>
    <row spans="1:8" r="115">
      <c t="s" s="4" r="A115">
        <v>500</v>
      </c>
      <c t="n" s="6" r="C115">
        <v>799700000</v>
      </c>
      <c t="n" s="6" r="F115">
        <v>799700000</v>
      </c>
    </row>
    <row spans="1:8" r="116">
      <c t="s" s="4" r="A116">
        <v>667</v>
      </c>
    </row>
    <row spans="1:8" r="117">
      <c t="s" s="3" r="A117">
        <v>538</v>
      </c>
    </row>
    <row spans="1:8" r="118">
      <c t="s" s="4" r="A118">
        <v>609</v>
      </c>
      <c t="n" s="6" r="C118">
        <v>518871000</v>
      </c>
      <c t="n" s="7" r="F118">
        <v>518871000</v>
      </c>
      <c t="n" s="7" r="G118">
        <v>181612000</v>
      </c>
      <c t="n" s="6" r="H118">
        <v>181612000</v>
      </c>
    </row>
    <row spans="1:8" r="119">
      <c t="s" s="4" r="A119">
        <v>668</v>
      </c>
    </row>
    <row spans="1:8" r="120">
      <c t="s" s="3" r="A120">
        <v>594</v>
      </c>
    </row>
    <row spans="1:8" r="121">
      <c t="s" s="4" r="A121">
        <v>669</v>
      </c>
      <c t="s" s="4" r="F121">
        <v>670</v>
      </c>
    </row>
    <row spans="1:8" r="122">
      <c t="s" s="4" r="A122">
        <v>671</v>
      </c>
      <c t="s" s="4" r="F122">
        <v>672</v>
      </c>
    </row>
    <row spans="1:8" r="123">
      <c t="s" s="4" r="A123">
        <v>673</v>
      </c>
      <c t="s" s="4" r="F123">
        <v>674</v>
      </c>
    </row>
    <row spans="1:8" r="124">
      <c t="s" s="4" r="A124">
        <v>675</v>
      </c>
    </row>
    <row spans="1:8" r="125">
      <c t="s" s="3" r="A125">
        <v>594</v>
      </c>
    </row>
    <row spans="1:8" r="126">
      <c t="s" s="4" r="A126">
        <v>627</v>
      </c>
      <c t="s" s="4" r="F126">
        <v>676</v>
      </c>
      <c t="s" s="4" r="G126">
        <v>676</v>
      </c>
    </row>
    <row spans="1:8" r="127">
      <c t="s" s="4" r="A127">
        <v>595</v>
      </c>
      <c t="s" s="4" r="G127">
        <v>677</v>
      </c>
    </row>
    <row spans="1:8" r="128">
      <c t="s" s="4" r="A128">
        <v>669</v>
      </c>
      <c t="s" s="4" r="G128">
        <v>670</v>
      </c>
    </row>
    <row spans="1:8" r="129">
      <c t="s" s="4" r="A129">
        <v>629</v>
      </c>
      <c t="s" s="4" r="F129">
        <v>630</v>
      </c>
      <c t="s" s="4" r="G129">
        <v>631</v>
      </c>
    </row>
    <row spans="1:8" r="130">
      <c t="s" s="4" r="A130">
        <v>678</v>
      </c>
    </row>
    <row spans="1:8" r="131">
      <c t="s" s="3" r="A131">
        <v>594</v>
      </c>
    </row>
    <row spans="1:8" r="132">
      <c t="s" s="4" r="A132">
        <v>627</v>
      </c>
      <c t="s" s="4" r="F132">
        <v>679</v>
      </c>
      <c t="s" s="4" r="G132">
        <v>679</v>
      </c>
    </row>
    <row spans="1:8" r="133">
      <c t="s" s="4" r="A133">
        <v>595</v>
      </c>
      <c t="s" s="4" r="G133">
        <v>677</v>
      </c>
    </row>
    <row spans="1:8" r="134">
      <c t="s" s="4" r="A134">
        <v>669</v>
      </c>
      <c t="s" s="4" r="G134">
        <v>672</v>
      </c>
    </row>
    <row spans="1:8" r="135">
      <c t="s" s="4" r="A135">
        <v>629</v>
      </c>
      <c t="s" s="4" r="F135">
        <v>638</v>
      </c>
      <c t="s" s="4" r="G135">
        <v>639</v>
      </c>
    </row>
    <row spans="1:8" r="136">
      <c t="s" s="4" r="A136">
        <v>524</v>
      </c>
    </row>
    <row spans="1:8" r="137">
      <c t="s" s="3" r="A137">
        <v>583</v>
      </c>
    </row>
    <row spans="1:8" r="138">
      <c t="s" s="4" r="A138">
        <v>500</v>
      </c>
      <c t="n" s="6" r="C138">
        <v>69800000</v>
      </c>
      <c t="n" s="7" r="F138">
        <v>69800000</v>
      </c>
    </row>
    <row spans="1:8" r="139">
      <c t="s" s="4" r="A139">
        <v>680</v>
      </c>
      <c t="n" s="6" r="C139">
        <v>65700000</v>
      </c>
      <c t="n" s="6" r="F139">
        <v>65700000</v>
      </c>
    </row>
    <row spans="1:8" r="140">
      <c t="s" s="4" r="A140">
        <v>681</v>
      </c>
    </row>
    <row spans="1:8" r="141">
      <c t="s" s="3" r="A141">
        <v>109</v>
      </c>
    </row>
    <row spans="1:8" r="142">
      <c t="s" s="4" r="A142">
        <v>620</v>
      </c>
      <c t="n" s="6" r="C142">
        <v>3100000</v>
      </c>
      <c t="n" s="6" r="F142">
        <v>3100000</v>
      </c>
      <c t="n" s="7" r="G142">
        <v>3100000</v>
      </c>
      <c t="n" s="6" r="H142">
        <v>3100000</v>
      </c>
    </row>
    <row spans="1:8" r="143">
      <c t="s" s="4" r="A143">
        <v>682</v>
      </c>
    </row>
    <row spans="1:8" r="144">
      <c t="s" s="3" r="A144">
        <v>583</v>
      </c>
    </row>
    <row spans="1:8" r="145">
      <c t="s" s="4" r="A145">
        <v>500</v>
      </c>
      <c t="n" s="6" r="C145">
        <v>758312000</v>
      </c>
      <c t="n" s="6" r="F145">
        <v>758312000</v>
      </c>
      <c t="n" s="6" r="G145">
        <v>875810000</v>
      </c>
      <c t="n" s="6" r="H145">
        <v>875810000</v>
      </c>
    </row>
    <row spans="1:8" r="146">
      <c t="s" s="3" r="A146">
        <v>109</v>
      </c>
    </row>
    <row spans="1:8" r="147">
      <c t="s" s="4" r="A147">
        <v>620</v>
      </c>
      <c t="n" s="6" r="C147">
        <v>41400000</v>
      </c>
      <c t="n" s="7" r="F147">
        <v>41400000</v>
      </c>
      <c t="n" s="7" r="G147">
        <v>44500000</v>
      </c>
      <c t="n" s="6" r="H147">
        <v>44500000</v>
      </c>
    </row>
    <row spans="1:8" r="148">
      <c t="s" s="4" r="A148">
        <v>683</v>
      </c>
    </row>
    <row spans="1:8" r="149">
      <c t="s" s="3" r="A149">
        <v>594</v>
      </c>
    </row>
    <row spans="1:8" r="150">
      <c t="s" s="4" r="A150">
        <v>684</v>
      </c>
      <c t="s" s="4" r="F150">
        <v>685</v>
      </c>
      <c t="s" s="4" r="G150">
        <v>686</v>
      </c>
    </row>
    <row spans="1:8" r="151">
      <c t="s" s="4" r="A151">
        <v>687</v>
      </c>
    </row>
    <row spans="1:8" r="152">
      <c t="s" s="3" r="A152">
        <v>594</v>
      </c>
    </row>
    <row spans="1:8" r="153">
      <c t="s" s="4" r="A153">
        <v>684</v>
      </c>
      <c t="s" s="4" r="F153">
        <v>688</v>
      </c>
      <c t="s" s="4" r="G153">
        <v>689</v>
      </c>
    </row>
    <row spans="1:8" r="154">
      <c t="s" s="4" r="A154">
        <v>690</v>
      </c>
    </row>
    <row spans="1:8" r="155">
      <c t="s" s="3" r="A155">
        <v>594</v>
      </c>
    </row>
    <row spans="1:8" r="156">
      <c t="s" s="4" r="A156">
        <v>684</v>
      </c>
      <c t="s" s="4" r="F156">
        <v>691</v>
      </c>
      <c t="s" s="4" r="G156">
        <v>692</v>
      </c>
    </row>
    <row spans="1:8" r="157">
      <c t="s" s="4" r="A157">
        <v>693</v>
      </c>
    </row>
    <row spans="1:8" r="158">
      <c t="s" s="3" r="A158">
        <v>538</v>
      </c>
    </row>
    <row spans="1:8" r="159">
      <c t="s" s="4" r="A159">
        <v>609</v>
      </c>
      <c t="n" s="6" r="C159">
        <v>119997000</v>
      </c>
      <c t="n" s="7" r="F159">
        <v>119997000</v>
      </c>
      <c t="n" s="7" r="G159">
        <v>100329000</v>
      </c>
      <c t="n" s="6" r="H159">
        <v>100329000</v>
      </c>
    </row>
    <row spans="1:8" r="160">
      <c t="s" s="4" r="A160">
        <v>694</v>
      </c>
    </row>
    <row spans="1:8" r="161">
      <c t="s" s="3" r="A161">
        <v>594</v>
      </c>
    </row>
    <row spans="1:8" r="162">
      <c t="s" s="4" r="A162">
        <v>623</v>
      </c>
      <c t="n" s="7" r="F162">
        <v>83</v>
      </c>
    </row>
    <row spans="1:8" r="163">
      <c t="s" s="4" r="A163">
        <v>695</v>
      </c>
    </row>
    <row spans="1:8" r="164">
      <c t="s" s="3" r="A164">
        <v>594</v>
      </c>
    </row>
    <row spans="1:8" r="165">
      <c t="s" s="4" r="A165">
        <v>627</v>
      </c>
      <c t="s" s="4" r="F165">
        <v>696</v>
      </c>
      <c t="s" s="4" r="G165">
        <v>696</v>
      </c>
    </row>
    <row spans="1:8" r="166">
      <c t="s" s="4" r="A166">
        <v>595</v>
      </c>
      <c t="s" s="4" r="G166">
        <v>600</v>
      </c>
    </row>
    <row spans="1:8" r="167">
      <c t="s" s="4" r="A167">
        <v>629</v>
      </c>
      <c t="s" s="4" r="F167">
        <v>630</v>
      </c>
      <c t="s" s="4" r="G167">
        <v>631</v>
      </c>
    </row>
    <row spans="1:8" r="168">
      <c t="s" s="4" r="A168">
        <v>623</v>
      </c>
      <c t="n" s="8" r="G168">
        <v>81.5</v>
      </c>
    </row>
    <row spans="1:8" r="169">
      <c t="s" s="4" r="A169">
        <v>624</v>
      </c>
      <c t="s" s="4" r="F169">
        <v>697</v>
      </c>
      <c t="s" s="4" r="G169">
        <v>697</v>
      </c>
    </row>
    <row spans="1:8" r="170">
      <c t="s" s="4" r="A170">
        <v>698</v>
      </c>
    </row>
    <row spans="1:8" r="171">
      <c t="s" s="3" r="A171">
        <v>594</v>
      </c>
    </row>
    <row spans="1:8" r="172">
      <c t="s" s="4" r="A172">
        <v>627</v>
      </c>
      <c t="s" s="4" r="F172">
        <v>699</v>
      </c>
      <c t="s" s="4" r="G172">
        <v>699</v>
      </c>
    </row>
    <row spans="1:8" r="173">
      <c t="s" s="4" r="A173">
        <v>595</v>
      </c>
      <c t="s" s="4" r="G173">
        <v>602</v>
      </c>
    </row>
    <row spans="1:8" r="174">
      <c t="s" s="4" r="A174">
        <v>629</v>
      </c>
      <c t="s" s="4" r="F174">
        <v>638</v>
      </c>
      <c t="s" s="4" r="G174">
        <v>639</v>
      </c>
    </row>
    <row spans="1:8" r="175">
      <c t="s" s="4" r="A175">
        <v>624</v>
      </c>
      <c t="s" s="4" r="F175">
        <v>700</v>
      </c>
      <c t="s" s="4" r="G175">
        <v>700</v>
      </c>
    </row>
    <row spans="1:8" r="176">
      <c t="s" s="4" r="A176">
        <v>701</v>
      </c>
    </row>
    <row spans="1:8" r="177">
      <c t="s" s="3" r="A177">
        <v>538</v>
      </c>
    </row>
    <row spans="1:8" r="178">
      <c t="s" s="4" r="A178">
        <v>609</v>
      </c>
      <c t="n" s="6" r="C178">
        <v>46711000</v>
      </c>
      <c t="n" s="7" r="F178">
        <v>46711000</v>
      </c>
      <c t="n" s="7" r="G178">
        <v>29629000</v>
      </c>
      <c t="n" s="7" r="H178">
        <v>29629000</v>
      </c>
    </row>
    <row spans="1:8" r="179">
      <c t="s" s="4" r="A179">
        <v>702</v>
      </c>
    </row>
    <row spans="1:8" r="180">
      <c t="s" s="3" r="A180">
        <v>594</v>
      </c>
    </row>
    <row spans="1:8" r="181">
      <c t="s" s="4" r="A181">
        <v>627</v>
      </c>
      <c t="s" s="4" r="F181">
        <v>703</v>
      </c>
      <c t="s" s="4" r="G181">
        <v>703</v>
      </c>
    </row>
    <row spans="1:8" r="182">
      <c t="s" s="4" r="A182">
        <v>595</v>
      </c>
      <c t="s" s="4" r="F182">
        <v>605</v>
      </c>
      <c t="s" s="4" r="G182">
        <v>605</v>
      </c>
    </row>
    <row spans="1:8" r="183">
      <c t="s" s="4" r="A183">
        <v>629</v>
      </c>
      <c t="s" s="4" r="F183">
        <v>630</v>
      </c>
      <c t="s" s="4" r="G183">
        <v>631</v>
      </c>
    </row>
    <row spans="1:8" r="184">
      <c t="s" s="4" r="A184">
        <v>704</v>
      </c>
    </row>
    <row spans="1:8" r="185">
      <c t="s" s="3" r="A185">
        <v>594</v>
      </c>
    </row>
    <row spans="1:8" r="186">
      <c t="s" s="4" r="A186">
        <v>627</v>
      </c>
      <c t="s" s="4" r="F186">
        <v>672</v>
      </c>
      <c t="s" s="4" r="G186">
        <v>672</v>
      </c>
    </row>
    <row spans="1:8" r="187">
      <c t="s" s="4" r="A187">
        <v>595</v>
      </c>
      <c t="s" s="4" r="F187">
        <v>607</v>
      </c>
      <c t="s" s="4" r="G187">
        <v>607</v>
      </c>
    </row>
    <row spans="1:8" r="188">
      <c t="s" s="4" r="A188">
        <v>629</v>
      </c>
      <c t="s" s="4" r="F188">
        <v>638</v>
      </c>
      <c t="s" s="4" r="G188">
        <v>639</v>
      </c>
    </row>
    <row spans="1:8" r="189">
      <c t="s" s="4" r="A189">
        <v>705</v>
      </c>
    </row>
    <row spans="1:8" r="190">
      <c t="s" s="3" r="A190">
        <v>538</v>
      </c>
    </row>
    <row spans="1:8" r="191">
      <c t="s" s="4" r="A191">
        <v>706</v>
      </c>
      <c t="n" s="6" r="C191">
        <v>2400000000</v>
      </c>
      <c t="n" s="7" r="F191">
        <v>2400000000</v>
      </c>
    </row>
    <row spans="1:8" r="192">
      <c t="s" s="4" r="A192">
        <v>707</v>
      </c>
    </row>
    <row spans="1:8" r="193">
      <c t="s" s="3" r="A193">
        <v>583</v>
      </c>
    </row>
    <row spans="1:8" r="194">
      <c t="s" s="4" r="A194">
        <v>500</v>
      </c>
      <c t="n" s="7" r="C194">
        <v>253200000</v>
      </c>
      <c t="n" s="7" r="F194">
        <v>253200000</v>
      </c>
    </row>
    <row spans="1:8" r="195">
      <c t="s" s="4" r="A195">
        <v>708</v>
      </c>
    </row>
    <row spans="1:8" r="196">
      <c t="s" s="3" r="A196">
        <v>538</v>
      </c>
    </row>
    <row spans="1:8" r="197">
      <c t="s" s="4" r="A197">
        <v>619</v>
      </c>
      <c t="n" s="7" r="B197">
        <v>4320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9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709</v>
      </c>
      <c t="s" s="2" r="B1">
        <v>25</v>
      </c>
      <c t="s" s="2" r="C1">
        <v>26</v>
      </c>
      <c t="s" s="2" r="E1">
        <v>27</v>
      </c>
      <c t="s" s="2" r="F1">
        <v>1</v>
      </c>
    </row>
    <row spans="1:6" r="2">
      <c t="s" s="2" r="B2">
        <v>28</v>
      </c>
      <c t="s" s="2" r="C2">
        <v>2</v>
      </c>
      <c t="s" s="2" r="D2">
        <v>29</v>
      </c>
      <c t="s" s="2" r="E2">
        <v>29</v>
      </c>
      <c t="s" s="2" r="F2">
        <v>2</v>
      </c>
    </row>
    <row spans="1:6" r="3">
      <c t="s" s="4" r="A3">
        <v>30</v>
      </c>
    </row>
    <row spans="1:6" r="4">
      <c t="s" s="3" r="A4">
        <v>710</v>
      </c>
    </row>
    <row spans="1:6" r="5">
      <c t="s" s="4" r="A5">
        <v>711</v>
      </c>
      <c t="n" s="7" r="C5">
        <v>27200000</v>
      </c>
      <c t="n" s="7" r="D5">
        <v>0</v>
      </c>
      <c t="n" s="7" r="E5">
        <v>0</v>
      </c>
      <c t="n" s="7" r="F5">
        <v>71300000</v>
      </c>
    </row>
    <row spans="1:6" r="6">
      <c t="s" s="4" r="A6">
        <v>712</v>
      </c>
      <c t="n" s="6" r="C6">
        <v>44000000</v>
      </c>
      <c t="n" s="6" r="D6">
        <v>21800000</v>
      </c>
      <c t="n" s="6" r="E6">
        <v>41900000</v>
      </c>
      <c t="n" s="6" r="F6">
        <v>150200000</v>
      </c>
    </row>
    <row spans="1:6" r="7">
      <c t="s" s="4" r="A7">
        <v>713</v>
      </c>
      <c t="n" s="6" r="C7">
        <v>0</v>
      </c>
      <c t="n" s="6" r="D7">
        <v>0</v>
      </c>
      <c t="n" s="6" r="E7">
        <v>90400000</v>
      </c>
      <c t="n" s="6" r="F7">
        <v>12200000</v>
      </c>
    </row>
    <row spans="1:6" r="8">
      <c t="s" s="4" r="A8">
        <v>714</v>
      </c>
      <c t="n" s="6" r="C8">
        <v>0</v>
      </c>
      <c t="n" s="6" r="D8">
        <v>0</v>
      </c>
      <c t="n" s="6" r="E8">
        <v>0</v>
      </c>
      <c t="n" s="6" r="F8">
        <v>100000</v>
      </c>
    </row>
    <row spans="1:6" r="9">
      <c t="s" s="4" r="A9">
        <v>52</v>
      </c>
    </row>
    <row spans="1:6" r="10">
      <c t="s" s="3" r="A10">
        <v>710</v>
      </c>
    </row>
    <row spans="1:6" r="11">
      <c t="s" s="4" r="A11">
        <v>711</v>
      </c>
      <c t="n" s="7" r="B11">
        <v>43200000</v>
      </c>
    </row>
    <row spans="1:6" r="12">
      <c t="s" s="4" r="A12">
        <v>712</v>
      </c>
      <c t="n" s="6" r="B12">
        <v>0</v>
      </c>
    </row>
    <row spans="1:6" r="13">
      <c t="s" s="4" r="A13">
        <v>713</v>
      </c>
      <c t="n" s="6" r="B13">
        <v>0</v>
      </c>
    </row>
    <row spans="1:6" r="14">
      <c t="s" s="4" r="A14">
        <v>714</v>
      </c>
      <c t="n" s="6" r="B14">
        <v>0</v>
      </c>
    </row>
    <row spans="1:6" r="15">
      <c t="s" s="4" r="A15">
        <v>715</v>
      </c>
    </row>
    <row spans="1:6" r="16">
      <c t="s" s="3" r="A16">
        <v>531</v>
      </c>
    </row>
    <row spans="1:6" r="17">
      <c t="s" s="4" r="A17">
        <v>716</v>
      </c>
      <c t="n" s="6" r="C17">
        <v>1664355000</v>
      </c>
      <c t="n" s="6" r="D17">
        <v>2266236000</v>
      </c>
      <c t="n" s="6" r="E17">
        <v>2275504000</v>
      </c>
      <c t="n" s="6" r="F17">
        <v>1826883000</v>
      </c>
    </row>
    <row spans="1:6" r="18">
      <c t="s" s="4" r="A18">
        <v>717</v>
      </c>
      <c t="n" s="6" r="C18">
        <v>4339000</v>
      </c>
      <c t="n" s="6" r="D18">
        <v>51087000</v>
      </c>
      <c t="n" s="6" r="E18">
        <v>84756000</v>
      </c>
      <c t="n" s="6" r="F18">
        <v>11734000</v>
      </c>
    </row>
    <row spans="1:6" r="19">
      <c t="s" s="4" r="A19">
        <v>718</v>
      </c>
      <c t="n" s="6" r="C19">
        <v>16958000</v>
      </c>
      <c t="n" s="6" r="D19">
        <v>4166000</v>
      </c>
      <c t="n" s="6" r="E19">
        <v>15784000</v>
      </c>
      <c t="n" s="6" r="F19">
        <v>31880000</v>
      </c>
    </row>
    <row spans="1:6" r="20">
      <c t="s" s="4" r="A20">
        <v>719</v>
      </c>
      <c t="n" s="6" r="C20">
        <v>-19273000</v>
      </c>
      <c t="n" s="6" r="D20">
        <v>-6185000</v>
      </c>
      <c t="n" s="6" r="E20">
        <v>-6271000</v>
      </c>
      <c t="n" s="6" r="F20">
        <v>-54735000</v>
      </c>
    </row>
    <row spans="1:6" r="21">
      <c t="s" s="4" r="A21">
        <v>720</v>
      </c>
      <c t="n" s="6" r="C21">
        <v>-9044000</v>
      </c>
      <c t="n" s="6" r="D21">
        <v>-33570000</v>
      </c>
      <c t="n" s="6" r="E21">
        <v>-37138000</v>
      </c>
      <c t="n" s="6" r="F21">
        <v>-28388000</v>
      </c>
    </row>
    <row spans="1:6" r="22">
      <c t="s" s="4" r="A22">
        <v>721</v>
      </c>
      <c t="n" s="6" r="C22">
        <v>30085000</v>
      </c>
      <c t="n" s="6" r="D22">
        <v>89929000</v>
      </c>
      <c t="n" s="6" r="E22">
        <v>111929000</v>
      </c>
      <c t="n" s="6" r="F22">
        <v>46085000</v>
      </c>
    </row>
    <row spans="1:6" r="23">
      <c t="s" s="4" r="A23">
        <v>722</v>
      </c>
      <c t="n" s="6" r="C23">
        <v>-65360000</v>
      </c>
      <c t="n" s="6" r="D23">
        <v>-225095000</v>
      </c>
      <c t="n" s="6" r="E23">
        <v>-272428000</v>
      </c>
      <c t="n" s="6" r="F23">
        <v>-146597000</v>
      </c>
    </row>
    <row spans="1:6" r="24">
      <c t="s" s="4" r="A24">
        <v>723</v>
      </c>
      <c t="n" s="6" r="C24">
        <v>-16773000</v>
      </c>
      <c t="n" s="6" r="D24">
        <v>-21803000</v>
      </c>
      <c t="n" s="6" r="E24">
        <v>-41853000</v>
      </c>
      <c t="n" s="6" r="F24">
        <v>-78838000</v>
      </c>
    </row>
    <row spans="1:6" r="25">
      <c t="s" s="4" r="A25">
        <v>724</v>
      </c>
      <c t="n" s="6" r="C25">
        <v>-1700000</v>
      </c>
      <c t="n" s="6" r="D25">
        <v>-3220000</v>
      </c>
      <c t="n" s="6" r="E25">
        <v>-8738000</v>
      </c>
      <c t="n" s="6" r="F25">
        <v>-4437000</v>
      </c>
    </row>
    <row spans="1:6" r="26">
      <c t="s" s="4" r="A26">
        <v>725</v>
      </c>
      <c t="n" s="6" r="B26">
        <v>2275504000</v>
      </c>
      <c t="n" s="6" r="C26">
        <v>1603587000</v>
      </c>
      <c t="n" s="6" r="D26">
        <v>2121545000</v>
      </c>
      <c t="n" s="6" r="E26">
        <v>2121545000</v>
      </c>
      <c t="n" s="6" r="F26">
        <v>1603587000</v>
      </c>
    </row>
    <row spans="1:6" r="27">
      <c t="s" s="4" r="A27">
        <v>726</v>
      </c>
      <c t="n" s="6" r="C27">
        <v>-15858000</v>
      </c>
      <c t="n" s="6" r="D27">
        <v>42022000</v>
      </c>
      <c t="n" s="6" r="E27">
        <v>69313000</v>
      </c>
      <c t="n" s="6" r="F27">
        <v>-46485000</v>
      </c>
    </row>
    <row spans="1:6" r="28">
      <c t="s" s="3" r="A28">
        <v>538</v>
      </c>
    </row>
    <row spans="1:6" r="29">
      <c t="s" s="4" r="A29">
        <v>716</v>
      </c>
      <c t="n" s="6" r="C29">
        <v>891904000</v>
      </c>
      <c t="n" s="6" r="D29">
        <v>724623000</v>
      </c>
      <c t="n" s="6" r="E29">
        <v>840409000</v>
      </c>
      <c t="n" s="6" r="F29">
        <v>678068000</v>
      </c>
    </row>
    <row spans="1:6" r="30">
      <c t="s" s="4" r="A30">
        <v>717</v>
      </c>
      <c t="n" s="6" r="C30">
        <v>15217000</v>
      </c>
      <c t="n" s="6" r="D30">
        <v>224194000</v>
      </c>
      <c t="n" s="6" r="E30">
        <v>358811000</v>
      </c>
      <c t="n" s="6" r="F30">
        <v>15585000</v>
      </c>
    </row>
    <row spans="1:6" r="31">
      <c t="s" s="4" r="A31">
        <v>719</v>
      </c>
      <c t="n" s="6" r="C31">
        <v>-186050000</v>
      </c>
      <c t="n" s="6" r="D31">
        <v>-25355000</v>
      </c>
      <c t="n" s="6" r="E31">
        <v>-45990000</v>
      </c>
      <c t="n" s="6" r="F31">
        <v>-403209000</v>
      </c>
    </row>
    <row spans="1:6" r="32">
      <c t="s" s="4" r="A32">
        <v>727</v>
      </c>
      <c t="n" s="6" r="C32">
        <v>63000</v>
      </c>
      <c t="n" s="6" r="D32">
        <v>72000</v>
      </c>
      <c t="n" s="6" r="E32">
        <v>86000</v>
      </c>
      <c t="n" s="6" r="F32">
        <v>250000</v>
      </c>
    </row>
    <row spans="1:6" r="33">
      <c t="s" s="4" r="A33">
        <v>728</v>
      </c>
      <c t="n" s="6" r="C33">
        <v>1896000</v>
      </c>
      <c t="n" s="6" r="D33">
        <v>2913000</v>
      </c>
      <c t="n" s="6" r="E33">
        <v>4731000</v>
      </c>
      <c t="n" s="6" r="F33">
        <v>5038000</v>
      </c>
    </row>
    <row spans="1:6" r="34">
      <c t="s" s="4" r="A34">
        <v>725</v>
      </c>
      <c t="n" s="6" r="B34">
        <v>840409000</v>
      </c>
      <c t="n" s="6" r="C34">
        <v>1060904000</v>
      </c>
      <c t="n" s="6" r="D34">
        <v>522943000</v>
      </c>
      <c t="n" s="6" r="E34">
        <v>522943000</v>
      </c>
      <c t="n" s="6" r="F34">
        <v>1060904000</v>
      </c>
    </row>
    <row spans="1:6" r="35">
      <c t="s" s="4" r="A35">
        <v>726</v>
      </c>
      <c t="n" s="6" r="C35">
        <v>-170303000</v>
      </c>
      <c t="n" s="6" r="D35">
        <v>199750000</v>
      </c>
      <c t="n" s="6" r="E35">
        <v>314365000</v>
      </c>
      <c t="n" s="6" r="F35">
        <v>-386528000</v>
      </c>
    </row>
    <row spans="1:6" r="36">
      <c t="s" s="4" r="A36">
        <v>729</v>
      </c>
    </row>
    <row spans="1:6" r="37">
      <c t="s" s="3" r="A37">
        <v>538</v>
      </c>
    </row>
    <row spans="1:6" r="38">
      <c t="s" s="4" r="A38">
        <v>716</v>
      </c>
      <c t="n" s="6" r="C38">
        <v>90123000</v>
      </c>
      <c t="n" s="6" r="D38">
        <v>97108000</v>
      </c>
      <c t="n" s="6" r="E38">
        <v>98279000</v>
      </c>
      <c t="n" s="6" r="F38">
        <v>92512000</v>
      </c>
    </row>
    <row spans="1:6" r="39">
      <c t="s" s="4" r="A39">
        <v>719</v>
      </c>
      <c t="n" s="6" r="C39">
        <v>-530000</v>
      </c>
      <c t="n" s="6" r="D39">
        <v>-911000</v>
      </c>
      <c t="n" s="6" r="E39">
        <v>-1544000</v>
      </c>
      <c t="n" s="6" r="F39">
        <v>-1096000</v>
      </c>
    </row>
    <row spans="1:6" r="40">
      <c t="s" s="4" r="A40">
        <v>727</v>
      </c>
      <c t="n" s="6" r="C40">
        <v>63000</v>
      </c>
      <c t="n" s="6" r="D40">
        <v>72000</v>
      </c>
      <c t="n" s="6" r="E40">
        <v>86000</v>
      </c>
      <c t="n" s="6" r="F40">
        <v>250000</v>
      </c>
    </row>
    <row spans="1:6" r="41">
      <c t="s" s="4" r="A41">
        <v>728</v>
      </c>
      <c t="n" s="6" r="C41">
        <v>1896000</v>
      </c>
      <c t="n" s="6" r="D41">
        <v>2913000</v>
      </c>
      <c t="n" s="6" r="E41">
        <v>4731000</v>
      </c>
      <c t="n" s="6" r="F41">
        <v>5038000</v>
      </c>
    </row>
    <row spans="1:6" r="42">
      <c t="s" s="4" r="A42">
        <v>725</v>
      </c>
      <c t="n" s="6" r="B42">
        <v>98279000</v>
      </c>
      <c t="n" s="6" r="C42">
        <v>88820000</v>
      </c>
      <c t="n" s="6" r="D42">
        <v>95178000</v>
      </c>
      <c t="n" s="6" r="E42">
        <v>95178000</v>
      </c>
      <c t="n" s="6" r="F42">
        <v>88820000</v>
      </c>
    </row>
    <row spans="1:6" r="43">
      <c t="s" s="4" r="A43">
        <v>730</v>
      </c>
    </row>
    <row spans="1:6" r="44">
      <c t="s" s="3" r="A44">
        <v>538</v>
      </c>
    </row>
    <row spans="1:6" r="45">
      <c t="s" s="4" r="A45">
        <v>716</v>
      </c>
      <c t="n" s="6" r="C45">
        <v>801781000</v>
      </c>
      <c t="n" s="6" r="D45">
        <v>627515000</v>
      </c>
      <c t="n" s="6" r="E45">
        <v>742130000</v>
      </c>
      <c t="n" s="6" r="F45">
        <v>585556000</v>
      </c>
    </row>
    <row spans="1:6" r="46">
      <c t="s" s="4" r="A46">
        <v>717</v>
      </c>
      <c t="n" s="6" r="C46">
        <v>15217000</v>
      </c>
      <c t="n" s="6" r="D46">
        <v>224194000</v>
      </c>
      <c t="n" s="6" r="E46">
        <v>358811000</v>
      </c>
      <c t="n" s="6" r="F46">
        <v>15585000</v>
      </c>
    </row>
    <row spans="1:6" r="47">
      <c t="s" s="4" r="A47">
        <v>719</v>
      </c>
      <c t="n" s="6" r="C47">
        <v>-185520000</v>
      </c>
      <c t="n" s="6" r="D47">
        <v>-24444000</v>
      </c>
      <c t="n" s="6" r="E47">
        <v>-44446000</v>
      </c>
      <c t="n" s="6" r="F47">
        <v>-402113000</v>
      </c>
    </row>
    <row spans="1:6" r="48">
      <c t="s" s="4" r="A48">
        <v>725</v>
      </c>
      <c t="n" s="6" r="B48">
        <v>742130000</v>
      </c>
      <c t="n" s="6" r="C48">
        <v>972084000</v>
      </c>
      <c t="n" s="6" r="D48">
        <v>427765000</v>
      </c>
      <c t="n" s="6" r="E48">
        <v>427765000</v>
      </c>
      <c t="n" s="6" r="F48">
        <v>972084000</v>
      </c>
    </row>
    <row spans="1:6" r="49">
      <c t="s" s="4" r="A49">
        <v>726</v>
      </c>
      <c t="n" s="6" r="C49">
        <v>-170303000</v>
      </c>
      <c t="n" s="6" r="D49">
        <v>199750000</v>
      </c>
      <c t="n" s="6" r="E49">
        <v>314365000</v>
      </c>
      <c t="n" s="6" r="F49">
        <v>-386528000</v>
      </c>
    </row>
    <row spans="1:6" r="50">
      <c t="s" s="4" r="A50">
        <v>731</v>
      </c>
    </row>
    <row spans="1:6" r="51">
      <c t="s" s="3" r="A51">
        <v>531</v>
      </c>
    </row>
    <row spans="1:6" r="52">
      <c t="s" s="4" r="A52">
        <v>716</v>
      </c>
      <c t="n" s="6" r="C52">
        <v>1664355000</v>
      </c>
      <c t="n" s="6" r="D52">
        <v>2266236000</v>
      </c>
      <c t="n" s="6" r="E52">
        <v>2275504000</v>
      </c>
      <c t="n" s="6" r="F52">
        <v>1826883000</v>
      </c>
    </row>
    <row spans="1:6" r="53">
      <c t="s" s="4" r="A53">
        <v>717</v>
      </c>
      <c t="n" s="6" r="C53">
        <v>4339000</v>
      </c>
      <c t="n" s="6" r="D53">
        <v>51087000</v>
      </c>
      <c t="n" s="6" r="E53">
        <v>84756000</v>
      </c>
      <c t="n" s="6" r="F53">
        <v>11734000</v>
      </c>
    </row>
    <row spans="1:6" r="54">
      <c t="s" s="4" r="A54">
        <v>718</v>
      </c>
      <c t="n" s="6" r="C54">
        <v>16958000</v>
      </c>
      <c t="n" s="6" r="D54">
        <v>4166000</v>
      </c>
      <c t="n" s="6" r="E54">
        <v>15784000</v>
      </c>
      <c t="n" s="6" r="F54">
        <v>31880000</v>
      </c>
    </row>
    <row spans="1:6" r="55">
      <c t="s" s="4" r="A55">
        <v>719</v>
      </c>
      <c t="n" s="6" r="C55">
        <v>-19273000</v>
      </c>
      <c t="n" s="6" r="D55">
        <v>-6185000</v>
      </c>
      <c t="n" s="6" r="E55">
        <v>-6271000</v>
      </c>
      <c t="n" s="6" r="F55">
        <v>-54735000</v>
      </c>
    </row>
    <row spans="1:6" r="56">
      <c t="s" s="4" r="A56">
        <v>720</v>
      </c>
      <c t="n" s="6" r="C56">
        <v>-9044000</v>
      </c>
      <c t="n" s="6" r="D56">
        <v>-33570000</v>
      </c>
      <c t="n" s="6" r="E56">
        <v>-37138000</v>
      </c>
      <c t="n" s="6" r="F56">
        <v>-28388000</v>
      </c>
    </row>
    <row spans="1:6" r="57">
      <c t="s" s="4" r="A57">
        <v>721</v>
      </c>
      <c t="n" s="6" r="C57">
        <v>30085000</v>
      </c>
      <c t="n" s="6" r="D57">
        <v>89929000</v>
      </c>
      <c t="n" s="6" r="E57">
        <v>111929000</v>
      </c>
      <c t="n" s="6" r="F57">
        <v>46085000</v>
      </c>
    </row>
    <row spans="1:6" r="58">
      <c t="s" s="4" r="A58">
        <v>722</v>
      </c>
      <c t="n" s="6" r="C58">
        <v>-65360000</v>
      </c>
      <c t="n" s="6" r="D58">
        <v>-225095000</v>
      </c>
      <c t="n" s="6" r="E58">
        <v>-272428000</v>
      </c>
      <c t="n" s="6" r="F58">
        <v>-146597000</v>
      </c>
    </row>
    <row spans="1:6" r="59">
      <c t="s" s="4" r="A59">
        <v>723</v>
      </c>
      <c t="n" s="6" r="C59">
        <v>-16773000</v>
      </c>
      <c t="n" s="6" r="D59">
        <v>-21803000</v>
      </c>
      <c t="n" s="6" r="E59">
        <v>-41853000</v>
      </c>
      <c t="n" s="6" r="F59">
        <v>-78838000</v>
      </c>
    </row>
    <row spans="1:6" r="60">
      <c t="s" s="4" r="A60">
        <v>724</v>
      </c>
      <c t="n" s="6" r="C60">
        <v>-1700000</v>
      </c>
      <c t="n" s="6" r="D60">
        <v>-3220000</v>
      </c>
      <c t="n" s="6" r="E60">
        <v>-8738000</v>
      </c>
      <c t="n" s="6" r="F60">
        <v>-4437000</v>
      </c>
    </row>
    <row spans="1:6" r="61">
      <c t="s" s="4" r="A61">
        <v>725</v>
      </c>
      <c t="n" s="6" r="B61">
        <v>2275504000</v>
      </c>
      <c t="n" s="6" r="C61">
        <v>1603587000</v>
      </c>
      <c t="n" s="6" r="D61">
        <v>2121545000</v>
      </c>
      <c t="n" s="6" r="E61">
        <v>2121545000</v>
      </c>
      <c t="n" s="6" r="F61">
        <v>1603587000</v>
      </c>
    </row>
    <row spans="1:6" r="62">
      <c t="s" s="4" r="A62">
        <v>726</v>
      </c>
      <c t="n" s="6" r="C62">
        <v>-15858000</v>
      </c>
      <c t="n" s="6" r="D62">
        <v>42022000</v>
      </c>
      <c t="n" s="6" r="E62">
        <v>69313000</v>
      </c>
      <c t="n" s="6" r="F62">
        <v>-46485000</v>
      </c>
    </row>
    <row spans="1:6" r="63">
      <c t="s" s="4" r="A63">
        <v>732</v>
      </c>
    </row>
    <row spans="1:6" r="64">
      <c t="s" s="3" r="A64">
        <v>531</v>
      </c>
    </row>
    <row spans="1:6" r="65">
      <c t="s" s="4" r="A65">
        <v>716</v>
      </c>
      <c t="n" s="6" r="C65">
        <v>1527931000</v>
      </c>
      <c t="n" s="6" r="D65">
        <v>2073391000</v>
      </c>
      <c t="n" s="6" r="E65">
        <v>2109186000</v>
      </c>
      <c t="n" s="6" r="F65">
        <v>1660290000</v>
      </c>
    </row>
    <row spans="1:6" r="66">
      <c t="s" s="4" r="A66">
        <v>717</v>
      </c>
      <c t="n" s="6" r="C66">
        <v>2771000</v>
      </c>
      <c t="n" s="6" r="D66">
        <v>4385000</v>
      </c>
      <c t="n" s="6" r="E66">
        <v>8414000</v>
      </c>
      <c t="n" s="6" r="F66">
        <v>10166000</v>
      </c>
    </row>
    <row spans="1:6" r="67">
      <c t="s" s="4" r="A67">
        <v>718</v>
      </c>
      <c t="n" s="6" r="C67">
        <v>16958000</v>
      </c>
      <c t="n" s="6" r="D67">
        <v>4166000</v>
      </c>
      <c t="n" s="6" r="E67">
        <v>15784000</v>
      </c>
      <c t="n" s="6" r="F67">
        <v>31880000</v>
      </c>
    </row>
    <row spans="1:6" r="68">
      <c t="s" s="4" r="A68">
        <v>719</v>
      </c>
      <c t="n" s="6" r="C68">
        <v>-8000</v>
      </c>
      <c t="n" s="6" r="D68">
        <v>-6185000</v>
      </c>
      <c t="n" s="6" r="E68">
        <v>-6251000</v>
      </c>
      <c t="n" s="6" r="F68">
        <v>-5336000</v>
      </c>
    </row>
    <row spans="1:6" r="69">
      <c t="s" s="4" r="A69">
        <v>720</v>
      </c>
      <c t="n" s="6" r="C69">
        <v>-9044000</v>
      </c>
      <c t="n" s="6" r="D69">
        <v>-33570000</v>
      </c>
      <c t="n" s="6" r="E69">
        <v>-37138000</v>
      </c>
      <c t="n" s="6" r="F69">
        <v>-28388000</v>
      </c>
    </row>
    <row spans="1:6" r="70">
      <c t="s" s="4" r="A70">
        <v>721</v>
      </c>
      <c t="n" s="6" r="C70">
        <v>30063000</v>
      </c>
      <c t="n" s="6" r="D70">
        <v>89929000</v>
      </c>
      <c t="n" s="6" r="E70">
        <v>111929000</v>
      </c>
      <c t="n" s="6" r="F70">
        <v>46063000</v>
      </c>
    </row>
    <row spans="1:6" r="71">
      <c t="s" s="4" r="A71">
        <v>722</v>
      </c>
      <c t="n" s="6" r="C71">
        <v>-65360000</v>
      </c>
      <c t="n" s="6" r="D71">
        <v>-224864000</v>
      </c>
      <c t="n" s="6" r="E71">
        <v>-272197000</v>
      </c>
      <c t="n" s="6" r="F71">
        <v>-146597000</v>
      </c>
    </row>
    <row spans="1:6" r="72">
      <c t="s" s="4" r="A72">
        <v>723</v>
      </c>
      <c t="n" s="6" r="C72">
        <v>-16773000</v>
      </c>
      <c t="n" s="6" r="D72">
        <v>-21803000</v>
      </c>
      <c t="n" s="6" r="E72">
        <v>-41853000</v>
      </c>
      <c t="n" s="6" r="F72">
        <v>-78802000</v>
      </c>
    </row>
    <row spans="1:6" r="73">
      <c t="s" s="4" r="A73">
        <v>724</v>
      </c>
      <c t="n" s="6" r="C73">
        <v>-1700000</v>
      </c>
      <c t="n" s="6" r="D73">
        <v>-3220000</v>
      </c>
      <c t="n" s="6" r="E73">
        <v>-5645000</v>
      </c>
      <c t="n" s="6" r="F73">
        <v>-4438000</v>
      </c>
    </row>
    <row spans="1:6" r="74">
      <c t="s" s="4" r="A74">
        <v>725</v>
      </c>
      <c t="n" s="6" r="B74">
        <v>2109186000</v>
      </c>
      <c t="n" s="6" r="C74">
        <v>1484838000</v>
      </c>
      <c t="n" s="6" r="D74">
        <v>1882229000</v>
      </c>
      <c t="n" s="6" r="E74">
        <v>1882229000</v>
      </c>
      <c t="n" s="6" r="F74">
        <v>1484838000</v>
      </c>
    </row>
    <row spans="1:6" r="75">
      <c t="s" s="4" r="A75">
        <v>726</v>
      </c>
      <c t="n" s="6" r="C75">
        <v>1839000</v>
      </c>
      <c t="n" s="6" r="D75">
        <v>-4680000</v>
      </c>
      <c t="n" s="6" r="E75">
        <v>-7009000</v>
      </c>
      <c t="n" s="6" r="F75">
        <v>1346000</v>
      </c>
    </row>
    <row spans="1:6" r="76">
      <c t="s" s="4" r="A76">
        <v>733</v>
      </c>
    </row>
    <row spans="1:6" r="77">
      <c t="s" s="3" r="A77">
        <v>531</v>
      </c>
    </row>
    <row spans="1:6" r="78">
      <c t="s" s="4" r="A78">
        <v>716</v>
      </c>
      <c t="n" s="6" r="C78">
        <v>1371571000</v>
      </c>
      <c t="n" s="6" r="D78">
        <v>1883277000</v>
      </c>
      <c t="n" s="6" r="E78">
        <v>1914583000</v>
      </c>
      <c t="n" s="6" r="F78">
        <v>1489153000</v>
      </c>
    </row>
    <row spans="1:6" r="79">
      <c t="s" s="4" r="A79">
        <v>717</v>
      </c>
      <c t="n" s="6" r="C79">
        <v>925000</v>
      </c>
      <c t="n" s="6" r="D79">
        <v>3656000</v>
      </c>
      <c t="n" s="6" r="E79">
        <v>4291000</v>
      </c>
      <c t="n" s="6" r="F79">
        <v>7784000</v>
      </c>
    </row>
    <row spans="1:6" r="80">
      <c t="s" s="4" r="A80">
        <v>718</v>
      </c>
      <c t="n" s="6" r="C80">
        <v>16958000</v>
      </c>
      <c t="n" s="6" r="D80">
        <v>4166000</v>
      </c>
      <c t="n" s="6" r="E80">
        <v>15784000</v>
      </c>
      <c t="n" s="6" r="F80">
        <v>31880000</v>
      </c>
    </row>
    <row spans="1:6" r="81">
      <c t="s" s="4" r="A81">
        <v>719</v>
      </c>
      <c t="n" s="6" r="D81">
        <v>-779000</v>
      </c>
      <c t="n" s="6" r="E81">
        <v>-779000</v>
      </c>
      <c t="n" s="6" r="F81">
        <v>-4135000</v>
      </c>
    </row>
    <row spans="1:6" r="82">
      <c t="s" s="4" r="A82">
        <v>720</v>
      </c>
      <c t="n" s="6" r="C82">
        <v>-9044000</v>
      </c>
      <c t="n" s="6" r="D82">
        <v>-33570000</v>
      </c>
      <c t="n" s="6" r="E82">
        <v>-37138000</v>
      </c>
      <c t="n" s="6" r="F82">
        <v>-28388000</v>
      </c>
    </row>
    <row spans="1:6" r="83">
      <c t="s" s="4" r="A83">
        <v>721</v>
      </c>
      <c t="n" s="6" r="C83">
        <v>19155000</v>
      </c>
      <c t="n" s="6" r="D83">
        <v>89929000</v>
      </c>
      <c t="n" s="6" r="E83">
        <v>111929000</v>
      </c>
      <c t="n" s="6" r="F83">
        <v>35155000</v>
      </c>
    </row>
    <row spans="1:6" r="84">
      <c t="s" s="4" r="A84">
        <v>722</v>
      </c>
      <c t="n" s="6" r="C84">
        <v>-64752000</v>
      </c>
      <c t="n" s="6" r="D84">
        <v>-219235000</v>
      </c>
      <c t="n" s="6" r="E84">
        <v>-258737000</v>
      </c>
      <c t="n" s="6" r="F84">
        <v>-140314000</v>
      </c>
    </row>
    <row spans="1:6" r="85">
      <c t="s" s="4" r="A85">
        <v>723</v>
      </c>
      <c t="n" s="6" r="C85">
        <v>-16773000</v>
      </c>
      <c t="n" s="6" r="D85">
        <v>-21803000</v>
      </c>
      <c t="n" s="6" r="E85">
        <v>-41853000</v>
      </c>
      <c t="n" s="6" r="F85">
        <v>-70495000</v>
      </c>
    </row>
    <row spans="1:6" r="86">
      <c t="s" s="4" r="A86">
        <v>724</v>
      </c>
      <c t="n" s="6" r="C86">
        <v>-1753000</v>
      </c>
      <c t="n" s="6" r="D86">
        <v>-3322000</v>
      </c>
      <c t="n" s="6" r="E86">
        <v>-5761000</v>
      </c>
      <c t="n" s="6" r="F86">
        <v>-4353000</v>
      </c>
    </row>
    <row spans="1:6" r="87">
      <c t="s" s="4" r="A87">
        <v>725</v>
      </c>
      <c t="n" s="6" r="B87">
        <v>1914583000</v>
      </c>
      <c t="n" s="6" r="C87">
        <v>1316287000</v>
      </c>
      <c t="n" s="6" r="D87">
        <v>1702319000</v>
      </c>
      <c t="n" s="6" r="E87">
        <v>1702319000</v>
      </c>
      <c t="n" s="6" r="F87">
        <v>1316287000</v>
      </c>
    </row>
    <row spans="1:6" r="88">
      <c t="s" s="4" r="A88">
        <v>734</v>
      </c>
    </row>
    <row spans="1:6" r="89">
      <c t="s" s="3" r="A89">
        <v>531</v>
      </c>
    </row>
    <row spans="1:6" r="90">
      <c t="s" s="4" r="A90">
        <v>716</v>
      </c>
      <c t="n" s="6" r="C90">
        <v>156360000</v>
      </c>
      <c t="n" s="6" r="D90">
        <v>190114000</v>
      </c>
      <c t="n" s="6" r="E90">
        <v>194603000</v>
      </c>
      <c t="n" s="6" r="F90">
        <v>171137000</v>
      </c>
    </row>
    <row spans="1:6" r="91">
      <c t="s" s="4" r="A91">
        <v>717</v>
      </c>
      <c t="n" s="6" r="C91">
        <v>1846000</v>
      </c>
      <c t="n" s="6" r="D91">
        <v>729000</v>
      </c>
      <c t="n" s="6" r="E91">
        <v>4123000</v>
      </c>
      <c t="n" s="6" r="F91">
        <v>2382000</v>
      </c>
    </row>
    <row spans="1:6" r="92">
      <c t="s" s="4" r="A92">
        <v>719</v>
      </c>
      <c t="n" s="6" r="C92">
        <v>-8000</v>
      </c>
      <c t="n" s="6" r="D92">
        <v>-5406000</v>
      </c>
      <c t="n" s="6" r="E92">
        <v>-5472000</v>
      </c>
      <c t="n" s="6" r="F92">
        <v>-1201000</v>
      </c>
    </row>
    <row spans="1:6" r="93">
      <c t="s" s="4" r="A93">
        <v>721</v>
      </c>
      <c t="n" s="6" r="C93">
        <v>10908000</v>
      </c>
      <c t="n" s="6" r="F93">
        <v>10908000</v>
      </c>
    </row>
    <row spans="1:6" r="94">
      <c t="s" s="4" r="A94">
        <v>722</v>
      </c>
      <c t="n" s="6" r="C94">
        <v>-608000</v>
      </c>
      <c t="n" s="6" r="D94">
        <v>-5629000</v>
      </c>
      <c t="n" s="6" r="E94">
        <v>-13460000</v>
      </c>
      <c t="n" s="6" r="F94">
        <v>-6283000</v>
      </c>
    </row>
    <row spans="1:6" r="95">
      <c t="s" s="4" r="A95">
        <v>723</v>
      </c>
      <c t="n" s="6" r="F95">
        <v>-8307000</v>
      </c>
    </row>
    <row spans="1:6" r="96">
      <c t="s" s="4" r="A96">
        <v>724</v>
      </c>
      <c t="n" s="6" r="C96">
        <v>53000</v>
      </c>
      <c t="n" s="6" r="D96">
        <v>102000</v>
      </c>
      <c t="n" s="6" r="E96">
        <v>116000</v>
      </c>
      <c t="n" s="6" r="F96">
        <v>-85000</v>
      </c>
    </row>
    <row spans="1:6" r="97">
      <c t="s" s="4" r="A97">
        <v>725</v>
      </c>
      <c t="n" s="6" r="B97">
        <v>194603000</v>
      </c>
      <c t="n" s="6" r="C97">
        <v>168551000</v>
      </c>
      <c t="n" s="6" r="D97">
        <v>179910000</v>
      </c>
      <c t="n" s="6" r="E97">
        <v>179910000</v>
      </c>
      <c t="n" s="6" r="F97">
        <v>168551000</v>
      </c>
    </row>
    <row spans="1:6" r="98">
      <c t="s" s="4" r="A98">
        <v>726</v>
      </c>
      <c t="n" s="6" r="C98">
        <v>1839000</v>
      </c>
      <c t="n" s="6" r="D98">
        <v>-4680000</v>
      </c>
      <c t="n" s="6" r="E98">
        <v>-7009000</v>
      </c>
      <c t="n" s="6" r="F98">
        <v>1346000</v>
      </c>
    </row>
    <row spans="1:6" r="99">
      <c t="s" s="4" r="A99">
        <v>735</v>
      </c>
    </row>
    <row spans="1:6" r="100">
      <c t="s" s="3" r="A100">
        <v>531</v>
      </c>
    </row>
    <row spans="1:6" r="101">
      <c t="s" s="4" r="A101">
        <v>716</v>
      </c>
      <c t="n" s="6" r="C101">
        <v>3000</v>
      </c>
      <c t="n" s="6" r="D101">
        <v>3000</v>
      </c>
      <c t="n" s="6" r="E101">
        <v>3000</v>
      </c>
      <c t="n" s="6" r="F101">
        <v>3000</v>
      </c>
    </row>
    <row spans="1:6" r="102">
      <c t="s" s="4" r="A102">
        <v>725</v>
      </c>
      <c t="n" s="6" r="B102">
        <v>3000</v>
      </c>
      <c t="n" s="6" r="C102">
        <v>3000</v>
      </c>
      <c t="n" s="6" r="D102">
        <v>3000</v>
      </c>
      <c t="n" s="6" r="E102">
        <v>3000</v>
      </c>
      <c t="n" s="6" r="F102">
        <v>3000</v>
      </c>
    </row>
    <row spans="1:6" r="103">
      <c t="s" s="4" r="A103">
        <v>736</v>
      </c>
    </row>
    <row spans="1:6" r="104">
      <c t="s" s="3" r="A104">
        <v>531</v>
      </c>
    </row>
    <row spans="1:6" r="105">
      <c t="s" s="4" r="A105">
        <v>716</v>
      </c>
      <c t="n" s="6" r="C105">
        <v>537831000</v>
      </c>
      <c t="n" s="6" r="D105">
        <v>600132000</v>
      </c>
      <c t="n" s="6" r="E105">
        <v>603646000</v>
      </c>
      <c t="n" s="6" r="F105">
        <v>587031000</v>
      </c>
    </row>
    <row spans="1:6" r="106">
      <c t="s" s="4" r="A106">
        <v>717</v>
      </c>
      <c t="n" s="6" r="F106">
        <v>6859000</v>
      </c>
    </row>
    <row spans="1:6" r="107">
      <c t="s" s="4" r="A107">
        <v>718</v>
      </c>
      <c t="n" s="6" r="C107">
        <v>769000</v>
      </c>
      <c t="n" s="6" r="D107">
        <v>165000</v>
      </c>
      <c t="n" s="6" r="E107">
        <v>165000</v>
      </c>
      <c t="n" s="6" r="F107">
        <v>769000</v>
      </c>
    </row>
    <row spans="1:6" r="108">
      <c t="s" s="4" r="A108">
        <v>719</v>
      </c>
      <c t="n" s="6" r="D108">
        <v>-92000</v>
      </c>
      <c t="n" s="6" r="E108">
        <v>-92000</v>
      </c>
    </row>
    <row spans="1:6" r="109">
      <c t="s" s="4" r="A109">
        <v>720</v>
      </c>
      <c t="n" s="6" r="C109">
        <v>-8350000</v>
      </c>
      <c t="n" s="6" r="D109">
        <v>-9323000</v>
      </c>
      <c t="n" s="6" r="E109">
        <v>-12891000</v>
      </c>
      <c t="n" s="6" r="F109">
        <v>-21407000</v>
      </c>
    </row>
    <row spans="1:6" r="110">
      <c t="s" s="4" r="A110">
        <v>721</v>
      </c>
      <c t="n" s="6" r="C110">
        <v>9597000</v>
      </c>
      <c t="n" s="6" r="F110">
        <v>9597000</v>
      </c>
    </row>
    <row spans="1:6" r="111">
      <c t="s" s="4" r="A111">
        <v>722</v>
      </c>
      <c t="n" s="6" r="C111">
        <v>-7629000</v>
      </c>
      <c t="n" s="6" r="D111">
        <v>-87000</v>
      </c>
      <c t="n" s="6" r="E111">
        <v>-127000</v>
      </c>
      <c t="n" s="6" r="F111">
        <v>-58449000</v>
      </c>
    </row>
    <row spans="1:6" r="112">
      <c t="s" s="4" r="A112">
        <v>723</v>
      </c>
      <c t="n" s="6" r="F112">
        <v>7457000</v>
      </c>
    </row>
    <row spans="1:6" r="113">
      <c t="s" s="4" r="A113">
        <v>724</v>
      </c>
      <c t="n" s="6" r="C113">
        <v>923000</v>
      </c>
      <c t="n" s="6" r="D113">
        <v>90000</v>
      </c>
      <c t="n" s="6" r="E113">
        <v>184000</v>
      </c>
      <c t="n" s="6" r="F113">
        <v>1284000</v>
      </c>
    </row>
    <row spans="1:6" r="114">
      <c t="s" s="4" r="A114">
        <v>725</v>
      </c>
      <c t="n" s="6" r="B114">
        <v>603646000</v>
      </c>
      <c t="n" s="6" r="C114">
        <v>533141000</v>
      </c>
      <c t="n" s="6" r="D114">
        <v>590885000</v>
      </c>
      <c t="n" s="6" r="E114">
        <v>590885000</v>
      </c>
      <c t="n" s="6" r="F114">
        <v>533141000</v>
      </c>
    </row>
    <row spans="1:6" r="115">
      <c t="s" s="4" r="A115">
        <v>737</v>
      </c>
    </row>
    <row spans="1:6" r="116">
      <c t="s" s="3" r="A116">
        <v>531</v>
      </c>
    </row>
    <row spans="1:6" r="117">
      <c t="s" s="4" r="A117">
        <v>716</v>
      </c>
      <c t="n" s="6" r="C117">
        <v>150683000</v>
      </c>
      <c t="n" s="6" r="D117">
        <v>170500000</v>
      </c>
      <c t="n" s="6" r="E117">
        <v>169473000</v>
      </c>
      <c t="n" s="6" r="F117">
        <v>152912000</v>
      </c>
    </row>
    <row spans="1:6" r="118">
      <c t="s" s="4" r="A118">
        <v>717</v>
      </c>
      <c t="n" s="6" r="C118">
        <v>1822000</v>
      </c>
      <c t="n" s="6" r="D118">
        <v>589000</v>
      </c>
      <c t="n" s="6" r="E118">
        <v>3949000</v>
      </c>
      <c t="n" s="6" r="F118">
        <v>2050000</v>
      </c>
    </row>
    <row spans="1:6" r="119">
      <c t="s" s="4" r="A119">
        <v>719</v>
      </c>
      <c t="n" s="6" r="C119">
        <v>-8000</v>
      </c>
      <c t="n" s="6" r="D119">
        <v>-5173000</v>
      </c>
      <c t="n" s="6" r="E119">
        <v>-5173000</v>
      </c>
      <c t="n" s="6" r="F119">
        <v>-942000</v>
      </c>
    </row>
    <row spans="1:6" r="120">
      <c t="s" s="4" r="A120">
        <v>722</v>
      </c>
      <c t="n" s="6" r="C120">
        <v>-609000</v>
      </c>
      <c t="n" s="6" r="D120">
        <v>-5468000</v>
      </c>
      <c t="n" s="6" r="E120">
        <v>-7876000</v>
      </c>
      <c t="n" s="6" r="F120">
        <v>-2212000</v>
      </c>
    </row>
    <row spans="1:6" r="121">
      <c t="s" s="4" r="A121">
        <v>723</v>
      </c>
      <c t="n" s="6" r="F121">
        <v>172000</v>
      </c>
    </row>
    <row spans="1:6" r="122">
      <c t="s" s="4" r="A122">
        <v>724</v>
      </c>
      <c t="n" s="6" r="C122">
        <v>76000</v>
      </c>
      <c t="n" s="6" r="D122">
        <v>146000</v>
      </c>
      <c t="n" s="6" r="E122">
        <v>221000</v>
      </c>
      <c t="n" s="6" r="F122">
        <v>-16000</v>
      </c>
    </row>
    <row spans="1:6" r="123">
      <c t="s" s="4" r="A123">
        <v>725</v>
      </c>
      <c t="n" s="6" r="B123">
        <v>169473000</v>
      </c>
      <c t="n" s="6" r="C123">
        <v>151964000</v>
      </c>
      <c t="n" s="6" r="D123">
        <v>160594000</v>
      </c>
      <c t="n" s="6" r="E123">
        <v>160594000</v>
      </c>
      <c t="n" s="6" r="F123">
        <v>151964000</v>
      </c>
    </row>
    <row spans="1:6" r="124">
      <c t="s" s="4" r="A124">
        <v>726</v>
      </c>
      <c t="n" s="6" r="C124">
        <v>1814000</v>
      </c>
      <c t="n" s="6" r="D124">
        <v>-4587000</v>
      </c>
      <c t="n" s="6" r="E124">
        <v>-5829000</v>
      </c>
      <c t="n" s="6" r="F124">
        <v>1105000</v>
      </c>
    </row>
    <row spans="1:6" r="125">
      <c t="s" s="4" r="A125">
        <v>738</v>
      </c>
    </row>
    <row spans="1:6" r="126">
      <c t="s" s="3" r="A126">
        <v>531</v>
      </c>
    </row>
    <row spans="1:6" r="127">
      <c t="s" s="4" r="A127">
        <v>716</v>
      </c>
      <c t="n" s="6" r="E127">
        <v>3675000</v>
      </c>
    </row>
    <row spans="1:6" r="128">
      <c t="s" s="4" r="A128">
        <v>722</v>
      </c>
      <c t="n" s="6" r="E128">
        <v>-3675000</v>
      </c>
    </row>
    <row spans="1:6" r="129">
      <c t="s" s="4" r="A129">
        <v>725</v>
      </c>
      <c t="n" s="6" r="B129">
        <v>3675000</v>
      </c>
    </row>
    <row spans="1:6" r="130">
      <c t="s" s="4" r="A130">
        <v>739</v>
      </c>
    </row>
    <row spans="1:6" r="131">
      <c t="s" s="3" r="A131">
        <v>531</v>
      </c>
    </row>
    <row spans="1:6" r="132">
      <c t="s" s="4" r="A132">
        <v>716</v>
      </c>
      <c t="n" s="6" r="C132">
        <v>833737000</v>
      </c>
      <c t="n" s="6" r="D132">
        <v>1283142000</v>
      </c>
      <c t="n" s="6" r="E132">
        <v>1307259000</v>
      </c>
      <c t="n" s="6" r="F132">
        <v>902119000</v>
      </c>
    </row>
    <row spans="1:6" r="133">
      <c t="s" s="4" r="A133">
        <v>717</v>
      </c>
      <c t="n" s="6" r="C133">
        <v>925000</v>
      </c>
      <c t="n" s="6" r="D133">
        <v>3656000</v>
      </c>
      <c t="n" s="6" r="E133">
        <v>4291000</v>
      </c>
      <c t="n" s="6" r="F133">
        <v>925000</v>
      </c>
    </row>
    <row spans="1:6" r="134">
      <c t="s" s="4" r="A134">
        <v>718</v>
      </c>
      <c t="n" s="6" r="C134">
        <v>16189000</v>
      </c>
      <c t="n" s="6" r="D134">
        <v>4001000</v>
      </c>
      <c t="n" s="6" r="E134">
        <v>15619000</v>
      </c>
      <c t="n" s="6" r="F134">
        <v>31111000</v>
      </c>
    </row>
    <row spans="1:6" r="135">
      <c t="s" s="4" r="A135">
        <v>719</v>
      </c>
      <c t="n" s="6" r="D135">
        <v>-687000</v>
      </c>
      <c t="n" s="6" r="E135">
        <v>-687000</v>
      </c>
      <c t="n" s="6" r="F135">
        <v>-4135000</v>
      </c>
    </row>
    <row spans="1:6" r="136">
      <c t="s" s="4" r="A136">
        <v>720</v>
      </c>
      <c t="n" s="6" r="C136">
        <v>-694000</v>
      </c>
      <c t="n" s="6" r="D136">
        <v>-24247000</v>
      </c>
      <c t="n" s="6" r="E136">
        <v>-24247000</v>
      </c>
      <c t="n" s="6" r="F136">
        <v>-6981000</v>
      </c>
    </row>
    <row spans="1:6" r="137">
      <c t="s" s="4" r="A137">
        <v>721</v>
      </c>
      <c t="n" s="6" r="C137">
        <v>9558000</v>
      </c>
      <c t="n" s="6" r="D137">
        <v>89929000</v>
      </c>
      <c t="n" s="6" r="E137">
        <v>111929000</v>
      </c>
      <c t="n" s="6" r="F137">
        <v>25558000</v>
      </c>
    </row>
    <row spans="1:6" r="138">
      <c t="s" s="4" r="A138">
        <v>722</v>
      </c>
      <c t="n" s="6" r="C138">
        <v>-57123000</v>
      </c>
      <c t="n" s="6" r="D138">
        <v>-219148000</v>
      </c>
      <c t="n" s="6" r="E138">
        <v>-254935000</v>
      </c>
      <c t="n" s="6" r="F138">
        <v>-81865000</v>
      </c>
    </row>
    <row spans="1:6" r="139">
      <c t="s" s="4" r="A139">
        <v>723</v>
      </c>
      <c t="n" s="6" r="C139">
        <v>-16773000</v>
      </c>
      <c t="n" s="6" r="D139">
        <v>-21803000</v>
      </c>
      <c t="n" s="6" r="E139">
        <v>-41853000</v>
      </c>
      <c t="n" s="6" r="F139">
        <v>-77952000</v>
      </c>
    </row>
    <row spans="1:6" r="140">
      <c t="s" s="4" r="A140">
        <v>724</v>
      </c>
      <c t="n" s="6" r="C140">
        <v>-2676000</v>
      </c>
      <c t="n" s="6" r="D140">
        <v>-3412000</v>
      </c>
      <c t="n" s="6" r="E140">
        <v>-5945000</v>
      </c>
      <c t="n" s="6" r="F140">
        <v>-5637000</v>
      </c>
    </row>
    <row spans="1:6" r="141">
      <c t="s" s="4" r="A141">
        <v>725</v>
      </c>
      <c t="n" s="6" r="B141">
        <v>1307259000</v>
      </c>
      <c t="n" s="6" r="C141">
        <v>783143000</v>
      </c>
      <c t="n" s="6" r="D141">
        <v>1111431000</v>
      </c>
      <c t="n" s="6" r="E141">
        <v>1111431000</v>
      </c>
      <c t="n" s="6" r="F141">
        <v>783143000</v>
      </c>
    </row>
    <row spans="1:6" r="142">
      <c t="s" s="4" r="A142">
        <v>740</v>
      </c>
    </row>
    <row spans="1:6" r="143">
      <c t="s" s="3" r="A143">
        <v>531</v>
      </c>
    </row>
    <row spans="1:6" r="144">
      <c t="s" s="4" r="A144">
        <v>716</v>
      </c>
      <c t="n" s="6" r="C144">
        <v>5677000</v>
      </c>
      <c t="n" s="6" r="D144">
        <v>19614000</v>
      </c>
      <c t="n" s="6" r="E144">
        <v>25130000</v>
      </c>
      <c t="n" s="6" r="F144">
        <v>18225000</v>
      </c>
    </row>
    <row spans="1:6" r="145">
      <c t="s" s="4" r="A145">
        <v>717</v>
      </c>
      <c t="n" s="6" r="C145">
        <v>24000</v>
      </c>
      <c t="n" s="6" r="D145">
        <v>140000</v>
      </c>
      <c t="n" s="6" r="E145">
        <v>174000</v>
      </c>
      <c t="n" s="6" r="F145">
        <v>332000</v>
      </c>
    </row>
    <row spans="1:6" r="146">
      <c t="s" s="4" r="A146">
        <v>719</v>
      </c>
      <c t="n" s="6" r="D146">
        <v>-233000</v>
      </c>
      <c t="n" s="6" r="E146">
        <v>-299000</v>
      </c>
      <c t="n" s="6" r="F146">
        <v>-259000</v>
      </c>
    </row>
    <row spans="1:6" r="147">
      <c t="s" s="4" r="A147">
        <v>721</v>
      </c>
      <c t="n" s="6" r="C147">
        <v>10908000</v>
      </c>
      <c t="n" s="6" r="F147">
        <v>10908000</v>
      </c>
    </row>
    <row spans="1:6" r="148">
      <c t="s" s="4" r="A148">
        <v>722</v>
      </c>
      <c t="n" s="6" r="C148">
        <v>1000</v>
      </c>
      <c t="n" s="6" r="D148">
        <v>-161000</v>
      </c>
      <c t="n" s="6" r="E148">
        <v>-5584000</v>
      </c>
      <c t="n" s="6" r="F148">
        <v>-4071000</v>
      </c>
    </row>
    <row spans="1:6" r="149">
      <c t="s" s="4" r="A149">
        <v>723</v>
      </c>
      <c t="n" s="6" r="F149">
        <v>-8479000</v>
      </c>
    </row>
    <row spans="1:6" r="150">
      <c t="s" s="4" r="A150">
        <v>724</v>
      </c>
      <c t="n" s="6" r="C150">
        <v>-23000</v>
      </c>
      <c t="n" s="6" r="D150">
        <v>-44000</v>
      </c>
      <c t="n" s="6" r="E150">
        <v>-105000</v>
      </c>
      <c t="n" s="6" r="F150">
        <v>-69000</v>
      </c>
    </row>
    <row spans="1:6" r="151">
      <c t="s" s="4" r="A151">
        <v>725</v>
      </c>
      <c t="n" s="6" r="B151">
        <v>25130000</v>
      </c>
      <c t="n" s="6" r="C151">
        <v>16587000</v>
      </c>
      <c t="n" s="6" r="D151">
        <v>19316000</v>
      </c>
      <c t="n" s="6" r="E151">
        <v>19316000</v>
      </c>
      <c t="n" s="6" r="F151">
        <v>16587000</v>
      </c>
    </row>
    <row spans="1:6" r="152">
      <c t="s" s="4" r="A152">
        <v>726</v>
      </c>
      <c t="n" s="6" r="C152">
        <v>25000</v>
      </c>
      <c t="n" s="6" r="D152">
        <v>-93000</v>
      </c>
      <c t="n" s="6" r="E152">
        <v>-1180000</v>
      </c>
      <c t="n" s="6" r="F152">
        <v>241000</v>
      </c>
    </row>
    <row spans="1:6" r="153">
      <c t="s" s="4" r="A153">
        <v>741</v>
      </c>
    </row>
    <row spans="1:6" r="154">
      <c t="s" s="3" r="A154">
        <v>531</v>
      </c>
    </row>
    <row spans="1:6" r="155">
      <c t="s" s="4" r="A155">
        <v>716</v>
      </c>
      <c t="n" s="6" r="C155">
        <v>69728000</v>
      </c>
      <c t="n" s="6" r="D155">
        <v>69951000</v>
      </c>
      <c t="n" s="6" r="E155">
        <v>73044000</v>
      </c>
      <c t="n" s="6" r="F155">
        <v>69763000</v>
      </c>
    </row>
    <row spans="1:6" r="156">
      <c t="s" s="4" r="A156">
        <v>721</v>
      </c>
      <c t="n" s="6" r="C156">
        <v>22000</v>
      </c>
      <c t="n" s="6" r="F156">
        <v>22000</v>
      </c>
    </row>
    <row spans="1:6" r="157">
      <c t="s" s="4" r="A157">
        <v>722</v>
      </c>
      <c t="n" s="6" r="D157">
        <v>-231000</v>
      </c>
      <c t="n" s="6" r="E157">
        <v>-231000</v>
      </c>
    </row>
    <row spans="1:6" r="158">
      <c t="s" s="4" r="A158">
        <v>723</v>
      </c>
      <c t="n" s="6" r="F158">
        <v>-36000</v>
      </c>
    </row>
    <row spans="1:6" r="159">
      <c t="s" s="4" r="A159">
        <v>724</v>
      </c>
      <c t="n" s="6" r="E159">
        <v>-3093000</v>
      </c>
      <c t="n" s="6" r="F159">
        <v>1000</v>
      </c>
    </row>
    <row spans="1:6" r="160">
      <c t="s" s="4" r="A160">
        <v>725</v>
      </c>
      <c t="n" s="6" r="B160">
        <v>73044000</v>
      </c>
      <c t="n" s="6" r="C160">
        <v>69750000</v>
      </c>
      <c t="n" s="6" r="D160">
        <v>69720000</v>
      </c>
      <c t="n" s="6" r="E160">
        <v>69720000</v>
      </c>
      <c t="n" s="6" r="F160">
        <v>69750000</v>
      </c>
    </row>
    <row spans="1:6" r="161">
      <c t="s" s="4" r="A161">
        <v>742</v>
      </c>
    </row>
    <row spans="1:6" r="162">
      <c t="s" s="3" r="A162">
        <v>531</v>
      </c>
    </row>
    <row spans="1:6" r="163">
      <c t="s" s="4" r="A163">
        <v>716</v>
      </c>
      <c t="n" s="6" r="C163">
        <v>66696000</v>
      </c>
      <c t="n" s="6" r="D163">
        <v>122894000</v>
      </c>
      <c t="n" s="6" r="E163">
        <v>93274000</v>
      </c>
      <c t="n" s="6" r="F163">
        <v>96830000</v>
      </c>
    </row>
    <row spans="1:6" r="164">
      <c t="s" s="4" r="A164">
        <v>717</v>
      </c>
      <c t="n" s="6" r="C164">
        <v>1568000</v>
      </c>
      <c t="n" s="6" r="D164">
        <v>46702000</v>
      </c>
      <c t="n" s="6" r="E164">
        <v>76342000</v>
      </c>
      <c t="n" s="6" r="F164">
        <v>1568000</v>
      </c>
    </row>
    <row spans="1:6" r="165">
      <c t="s" s="4" r="A165">
        <v>719</v>
      </c>
      <c t="n" s="6" r="C165">
        <v>-19265000</v>
      </c>
      <c t="n" s="6" r="E165">
        <v>-20000</v>
      </c>
      <c t="n" s="6" r="F165">
        <v>-49399000</v>
      </c>
    </row>
    <row spans="1:6" r="166">
      <c t="s" s="4" r="A166">
        <v>725</v>
      </c>
      <c t="n" s="6" r="B166">
        <v>93274000</v>
      </c>
      <c t="n" s="6" r="C166">
        <v>48999000</v>
      </c>
      <c t="n" s="6" r="D166">
        <v>169596000</v>
      </c>
      <c t="n" s="6" r="E166">
        <v>169596000</v>
      </c>
      <c t="n" s="6" r="F166">
        <v>48999000</v>
      </c>
    </row>
    <row spans="1:6" r="167">
      <c t="s" s="4" r="A167">
        <v>726</v>
      </c>
      <c t="n" s="7" r="C167">
        <v>-17697000</v>
      </c>
      <c t="n" s="7" r="D167">
        <v>46702000</v>
      </c>
      <c t="n" s="6" r="E167">
        <v>76322000</v>
      </c>
      <c t="n" s="7" r="F167">
        <v>-47831000</v>
      </c>
    </row>
    <row spans="1:6" r="168">
      <c t="s" s="4" r="A168">
        <v>743</v>
      </c>
    </row>
    <row spans="1:6" r="169">
      <c t="s" s="3" r="A169">
        <v>531</v>
      </c>
    </row>
    <row spans="1:6" r="170">
      <c t="s" s="4" r="A170">
        <v>716</v>
      </c>
      <c t="n" s="6" r="B170">
        <v>2228475000</v>
      </c>
      <c t="n" s="6" r="E170">
        <v>2224975000</v>
      </c>
    </row>
    <row spans="1:6" r="171">
      <c t="s" s="4" r="A171">
        <v>717</v>
      </c>
      <c t="n" s="6" r="B171">
        <v>1941000</v>
      </c>
    </row>
    <row spans="1:6" r="172">
      <c t="s" s="4" r="A172">
        <v>718</v>
      </c>
      <c t="n" s="6" r="B172">
        <v>12282000</v>
      </c>
    </row>
    <row spans="1:6" r="173">
      <c t="s" s="4" r="A173">
        <v>719</v>
      </c>
      <c t="n" s="6" r="B173">
        <v>-26237000</v>
      </c>
    </row>
    <row spans="1:6" r="174">
      <c t="s" s="4" r="A174">
        <v>720</v>
      </c>
      <c t="n" s="6" r="B174">
        <v>-26906000</v>
      </c>
    </row>
    <row spans="1:6" r="175">
      <c t="s" s="4" r="A175">
        <v>722</v>
      </c>
      <c t="n" s="6" r="B175">
        <v>-7586000</v>
      </c>
    </row>
    <row spans="1:6" r="176">
      <c t="s" s="4" r="A176">
        <v>723</v>
      </c>
      <c t="n" s="6" r="B176">
        <v>43205000</v>
      </c>
    </row>
    <row spans="1:6" r="177">
      <c t="s" s="4" r="A177">
        <v>724</v>
      </c>
      <c t="n" s="6" r="B177">
        <v>-199000</v>
      </c>
    </row>
    <row spans="1:6" r="178">
      <c t="s" s="4" r="A178">
        <v>725</v>
      </c>
      <c t="n" s="6" r="B178">
        <v>2224975000</v>
      </c>
    </row>
    <row spans="1:6" r="179">
      <c t="s" s="4" r="A179">
        <v>726</v>
      </c>
      <c t="n" s="6" r="B179">
        <v>-24296000</v>
      </c>
    </row>
    <row spans="1:6" r="180">
      <c t="s" s="3" r="A180">
        <v>538</v>
      </c>
    </row>
    <row spans="1:6" r="181">
      <c t="s" s="4" r="A181">
        <v>716</v>
      </c>
      <c t="n" s="6" r="B181">
        <v>852677000</v>
      </c>
      <c t="n" s="6" r="E181">
        <v>1106513000</v>
      </c>
    </row>
    <row spans="1:6" r="182">
      <c t="s" s="4" r="A182">
        <v>717</v>
      </c>
      <c t="n" s="6" r="B182">
        <v>61000</v>
      </c>
    </row>
    <row spans="1:6" r="183">
      <c t="s" s="4" r="A183">
        <v>719</v>
      </c>
      <c t="n" s="6" r="B183">
        <v>-254309000</v>
      </c>
    </row>
    <row spans="1:6" r="184">
      <c t="s" s="4" r="A184">
        <v>727</v>
      </c>
      <c t="n" s="6" r="B184">
        <v>7000</v>
      </c>
    </row>
    <row spans="1:6" r="185">
      <c t="s" s="4" r="A185">
        <v>728</v>
      </c>
      <c t="n" s="6" r="B185">
        <v>419000</v>
      </c>
    </row>
    <row spans="1:6" r="186">
      <c t="s" s="4" r="A186">
        <v>725</v>
      </c>
      <c t="n" s="6" r="B186">
        <v>1106513000</v>
      </c>
    </row>
    <row spans="1:6" r="187">
      <c t="s" s="4" r="A187">
        <v>726</v>
      </c>
      <c t="n" s="6" r="B187">
        <v>-253712000</v>
      </c>
    </row>
    <row spans="1:6" r="188">
      <c t="s" s="4" r="A188">
        <v>744</v>
      </c>
    </row>
    <row spans="1:6" r="189">
      <c t="s" s="3" r="A189">
        <v>538</v>
      </c>
    </row>
    <row spans="1:6" r="190">
      <c t="s" s="4" r="A190">
        <v>716</v>
      </c>
      <c t="n" s="6" r="B190">
        <v>97825000</v>
      </c>
      <c t="n" s="6" r="E190">
        <v>97949000</v>
      </c>
    </row>
    <row spans="1:6" r="191">
      <c t="s" s="4" r="A191">
        <v>719</v>
      </c>
      <c t="n" s="6" r="B191">
        <v>-536000</v>
      </c>
    </row>
    <row spans="1:6" r="192">
      <c t="s" s="4" r="A192">
        <v>727</v>
      </c>
      <c t="n" s="6" r="B192">
        <v>7000</v>
      </c>
    </row>
    <row spans="1:6" r="193">
      <c t="s" s="4" r="A193">
        <v>728</v>
      </c>
      <c t="n" s="6" r="B193">
        <v>419000</v>
      </c>
    </row>
    <row spans="1:6" r="194">
      <c t="s" s="4" r="A194">
        <v>725</v>
      </c>
      <c t="n" s="6" r="B194">
        <v>97949000</v>
      </c>
    </row>
    <row spans="1:6" r="195">
      <c t="s" s="4" r="A195">
        <v>745</v>
      </c>
    </row>
    <row spans="1:6" r="196">
      <c t="s" s="3" r="A196">
        <v>538</v>
      </c>
    </row>
    <row spans="1:6" r="197">
      <c t="s" s="4" r="A197">
        <v>716</v>
      </c>
      <c t="n" s="6" r="B197">
        <v>754852000</v>
      </c>
      <c t="n" s="6" r="E197">
        <v>1008564000</v>
      </c>
    </row>
    <row spans="1:6" r="198">
      <c t="s" s="4" r="A198">
        <v>717</v>
      </c>
      <c t="n" s="6" r="B198">
        <v>61000</v>
      </c>
    </row>
    <row spans="1:6" r="199">
      <c t="s" s="4" r="A199">
        <v>719</v>
      </c>
      <c t="n" s="6" r="B199">
        <v>-253773000</v>
      </c>
    </row>
    <row spans="1:6" r="200">
      <c t="s" s="4" r="A200">
        <v>725</v>
      </c>
      <c t="n" s="6" r="B200">
        <v>1008564000</v>
      </c>
    </row>
    <row spans="1:6" r="201">
      <c t="s" s="4" r="A201">
        <v>726</v>
      </c>
      <c t="n" s="6" r="B201">
        <v>-253712000</v>
      </c>
    </row>
    <row spans="1:6" r="202">
      <c t="s" s="4" r="A202">
        <v>746</v>
      </c>
    </row>
    <row spans="1:6" r="203">
      <c t="s" s="3" r="A203">
        <v>531</v>
      </c>
    </row>
    <row spans="1:6" r="204">
      <c t="s" s="4" r="A204">
        <v>716</v>
      </c>
      <c t="n" s="6" r="B204">
        <v>2228475000</v>
      </c>
      <c t="n" s="6" r="E204">
        <v>2224975000</v>
      </c>
    </row>
    <row spans="1:6" r="205">
      <c t="s" s="4" r="A205">
        <v>717</v>
      </c>
      <c t="n" s="6" r="B205">
        <v>1941000</v>
      </c>
    </row>
    <row spans="1:6" r="206">
      <c t="s" s="4" r="A206">
        <v>718</v>
      </c>
      <c t="n" s="6" r="B206">
        <v>12282000</v>
      </c>
    </row>
    <row spans="1:6" r="207">
      <c t="s" s="4" r="A207">
        <v>719</v>
      </c>
      <c t="n" s="6" r="B207">
        <v>-26237000</v>
      </c>
    </row>
    <row spans="1:6" r="208">
      <c t="s" s="4" r="A208">
        <v>720</v>
      </c>
      <c t="n" s="6" r="B208">
        <v>-26906000</v>
      </c>
    </row>
    <row spans="1:6" r="209">
      <c t="s" s="4" r="A209">
        <v>722</v>
      </c>
      <c t="n" s="6" r="B209">
        <v>-7586000</v>
      </c>
    </row>
    <row spans="1:6" r="210">
      <c t="s" s="4" r="A210">
        <v>723</v>
      </c>
      <c t="n" s="6" r="B210">
        <v>43205000</v>
      </c>
    </row>
    <row spans="1:6" r="211">
      <c t="s" s="4" r="A211">
        <v>724</v>
      </c>
      <c t="n" s="6" r="B211">
        <v>-199000</v>
      </c>
    </row>
    <row spans="1:6" r="212">
      <c t="s" s="4" r="A212">
        <v>725</v>
      </c>
      <c t="n" s="6" r="B212">
        <v>2224975000</v>
      </c>
    </row>
    <row spans="1:6" r="213">
      <c t="s" s="4" r="A213">
        <v>726</v>
      </c>
      <c t="n" s="6" r="B213">
        <v>-24296000</v>
      </c>
    </row>
    <row spans="1:6" r="214">
      <c t="s" s="4" r="A214">
        <v>747</v>
      </c>
    </row>
    <row spans="1:6" r="215">
      <c t="s" s="3" r="A215">
        <v>531</v>
      </c>
    </row>
    <row spans="1:6" r="216">
      <c t="s" s="4" r="A216">
        <v>716</v>
      </c>
      <c t="n" s="6" r="B216">
        <v>2087527000</v>
      </c>
      <c t="n" s="6" r="E216">
        <v>2109186000</v>
      </c>
    </row>
    <row spans="1:6" r="217">
      <c t="s" s="4" r="A217">
        <v>717</v>
      </c>
      <c t="n" s="6" r="B217">
        <v>1188000</v>
      </c>
    </row>
    <row spans="1:6" r="218">
      <c t="s" s="4" r="A218">
        <v>718</v>
      </c>
      <c t="n" s="6" r="B218">
        <v>12282000</v>
      </c>
    </row>
    <row spans="1:6" r="219">
      <c t="s" s="4" r="A219">
        <v>719</v>
      </c>
      <c t="n" s="6" r="B219">
        <v>-335000</v>
      </c>
    </row>
    <row spans="1:6" r="220">
      <c t="s" s="4" r="A220">
        <v>720</v>
      </c>
      <c t="n" s="6" r="B220">
        <v>-26896000</v>
      </c>
    </row>
    <row spans="1:6" r="221">
      <c t="s" s="4" r="A221">
        <v>722</v>
      </c>
      <c t="n" s="6" r="B221">
        <v>-7586000</v>
      </c>
    </row>
    <row spans="1:6" r="222">
      <c t="s" s="4" r="A222">
        <v>723</v>
      </c>
      <c t="n" s="6" r="B222">
        <v>43205000</v>
      </c>
    </row>
    <row spans="1:6" r="223">
      <c t="s" s="4" r="A223">
        <v>724</v>
      </c>
      <c t="n" s="6" r="B223">
        <v>-199000</v>
      </c>
    </row>
    <row spans="1:6" r="224">
      <c t="s" s="4" r="A224">
        <v>725</v>
      </c>
      <c t="n" s="6" r="B224">
        <v>2109186000</v>
      </c>
    </row>
    <row spans="1:6" r="225">
      <c t="s" s="4" r="A225">
        <v>726</v>
      </c>
      <c t="n" s="6" r="B225">
        <v>853000</v>
      </c>
    </row>
    <row spans="1:6" r="226">
      <c t="s" s="4" r="A226">
        <v>748</v>
      </c>
    </row>
    <row spans="1:6" r="227">
      <c t="s" s="3" r="A227">
        <v>531</v>
      </c>
    </row>
    <row spans="1:6" r="228">
      <c t="s" s="4" r="A228">
        <v>716</v>
      </c>
      <c t="n" s="6" r="B228">
        <v>1893322000</v>
      </c>
      <c t="n" s="6" r="E228">
        <v>1914583000</v>
      </c>
    </row>
    <row spans="1:6" r="229">
      <c t="s" s="4" r="A229">
        <v>718</v>
      </c>
      <c t="n" s="6" r="B229">
        <v>12282000</v>
      </c>
    </row>
    <row spans="1:6" r="230">
      <c t="s" s="4" r="A230">
        <v>720</v>
      </c>
      <c t="n" s="6" r="B230">
        <v>-26896000</v>
      </c>
    </row>
    <row spans="1:6" r="231">
      <c t="s" s="4" r="A231">
        <v>722</v>
      </c>
      <c t="n" s="6" r="B231">
        <v>-7094000</v>
      </c>
    </row>
    <row spans="1:6" r="232">
      <c t="s" s="4" r="A232">
        <v>723</v>
      </c>
      <c t="n" s="6" r="B232">
        <v>43205000</v>
      </c>
    </row>
    <row spans="1:6" r="233">
      <c t="s" s="4" r="A233">
        <v>724</v>
      </c>
      <c t="n" s="6" r="B233">
        <v>-236000</v>
      </c>
    </row>
    <row spans="1:6" r="234">
      <c t="s" s="4" r="A234">
        <v>725</v>
      </c>
      <c t="n" s="6" r="B234">
        <v>1914583000</v>
      </c>
    </row>
    <row spans="1:6" r="235">
      <c t="s" s="4" r="A235">
        <v>749</v>
      </c>
    </row>
    <row spans="1:6" r="236">
      <c t="s" s="3" r="A236">
        <v>531</v>
      </c>
    </row>
    <row spans="1:6" r="237">
      <c t="s" s="4" r="A237">
        <v>716</v>
      </c>
      <c t="n" s="6" r="B237">
        <v>194205000</v>
      </c>
      <c t="n" s="6" r="E237">
        <v>194603000</v>
      </c>
    </row>
    <row spans="1:6" r="238">
      <c t="s" s="4" r="A238">
        <v>717</v>
      </c>
      <c t="n" s="6" r="B238">
        <v>1188000</v>
      </c>
    </row>
    <row spans="1:6" r="239">
      <c t="s" s="4" r="A239">
        <v>719</v>
      </c>
      <c t="n" s="6" r="B239">
        <v>-335000</v>
      </c>
    </row>
    <row spans="1:6" r="240">
      <c t="s" s="4" r="A240">
        <v>722</v>
      </c>
      <c t="n" s="6" r="B240">
        <v>-492000</v>
      </c>
    </row>
    <row spans="1:6" r="241">
      <c t="s" s="4" r="A241">
        <v>724</v>
      </c>
      <c t="n" s="6" r="B241">
        <v>37000</v>
      </c>
    </row>
    <row spans="1:6" r="242">
      <c t="s" s="4" r="A242">
        <v>725</v>
      </c>
      <c t="n" s="6" r="B242">
        <v>194603000</v>
      </c>
    </row>
    <row spans="1:6" r="243">
      <c t="s" s="4" r="A243">
        <v>726</v>
      </c>
      <c t="n" s="6" r="B243">
        <v>853000</v>
      </c>
    </row>
    <row spans="1:6" r="244">
      <c t="s" s="4" r="A244">
        <v>750</v>
      </c>
    </row>
    <row spans="1:6" r="245">
      <c t="s" s="3" r="A245">
        <v>531</v>
      </c>
    </row>
    <row spans="1:6" r="246">
      <c t="s" s="4" r="A246">
        <v>716</v>
      </c>
      <c t="n" s="6" r="B246">
        <v>3000</v>
      </c>
      <c t="n" s="6" r="E246">
        <v>3000</v>
      </c>
    </row>
    <row spans="1:6" r="247">
      <c t="s" s="4" r="A247">
        <v>725</v>
      </c>
      <c t="n" s="6" r="B247">
        <v>3000</v>
      </c>
    </row>
    <row spans="1:6" r="248">
      <c t="s" s="4" r="A248">
        <v>751</v>
      </c>
    </row>
    <row spans="1:6" r="249">
      <c t="s" s="3" r="A249">
        <v>531</v>
      </c>
    </row>
    <row spans="1:6" r="250">
      <c t="s" s="4" r="A250">
        <v>716</v>
      </c>
      <c t="n" s="6" r="B250">
        <v>563961000</v>
      </c>
      <c t="n" s="6" r="E250">
        <v>603646000</v>
      </c>
    </row>
    <row spans="1:6" r="251">
      <c t="s" s="4" r="A251">
        <v>720</v>
      </c>
      <c t="n" s="6" r="B251">
        <v>-3867000</v>
      </c>
    </row>
    <row spans="1:6" r="252">
      <c t="s" s="4" r="A252">
        <v>722</v>
      </c>
      <c t="n" s="6" r="B252">
        <v>-32000</v>
      </c>
    </row>
    <row spans="1:6" r="253">
      <c t="s" s="4" r="A253">
        <v>723</v>
      </c>
      <c t="n" s="6" r="B253">
        <v>43205000</v>
      </c>
    </row>
    <row spans="1:6" r="254">
      <c t="s" s="4" r="A254">
        <v>724</v>
      </c>
      <c t="n" s="6" r="B254">
        <v>379000</v>
      </c>
    </row>
    <row spans="1:6" r="255">
      <c t="s" s="4" r="A255">
        <v>725</v>
      </c>
      <c t="n" s="6" r="B255">
        <v>603646000</v>
      </c>
    </row>
    <row spans="1:6" r="256">
      <c t="s" s="4" r="A256">
        <v>752</v>
      </c>
    </row>
    <row spans="1:6" r="257">
      <c t="s" s="3" r="A257">
        <v>531</v>
      </c>
    </row>
    <row spans="1:6" r="258">
      <c t="s" s="4" r="A258">
        <v>716</v>
      </c>
      <c t="n" s="6" r="B258">
        <v>169461000</v>
      </c>
      <c t="n" s="6" r="E258">
        <v>169473000</v>
      </c>
    </row>
    <row spans="1:6" r="259">
      <c t="s" s="4" r="A259">
        <v>717</v>
      </c>
      <c t="n" s="6" r="B259">
        <v>586000</v>
      </c>
    </row>
    <row spans="1:6" r="260">
      <c t="s" s="4" r="A260">
        <v>719</v>
      </c>
      <c t="n" s="6" r="B260">
        <v>-139000</v>
      </c>
    </row>
    <row spans="1:6" r="261">
      <c t="s" s="4" r="A261">
        <v>722</v>
      </c>
      <c t="n" s="6" r="B261">
        <v>-472000</v>
      </c>
    </row>
    <row spans="1:6" r="262">
      <c t="s" s="4" r="A262">
        <v>724</v>
      </c>
      <c t="n" s="6" r="B262">
        <v>37000</v>
      </c>
    </row>
    <row spans="1:6" r="263">
      <c t="s" s="4" r="A263">
        <v>725</v>
      </c>
      <c t="n" s="6" r="B263">
        <v>169473000</v>
      </c>
    </row>
    <row spans="1:6" r="264">
      <c t="s" s="4" r="A264">
        <v>726</v>
      </c>
      <c t="n" s="6" r="B264">
        <v>447000</v>
      </c>
    </row>
    <row spans="1:6" r="265">
      <c t="s" s="4" r="A265">
        <v>753</v>
      </c>
    </row>
    <row spans="1:6" r="266">
      <c t="s" s="3" r="A266">
        <v>531</v>
      </c>
    </row>
    <row spans="1:6" r="267">
      <c t="s" s="4" r="A267">
        <v>716</v>
      </c>
      <c t="n" s="6" r="B267">
        <v>3675000</v>
      </c>
      <c t="n" s="6" r="E267">
        <v>3675000</v>
      </c>
    </row>
    <row spans="1:6" r="268">
      <c t="s" s="4" r="A268">
        <v>725</v>
      </c>
      <c t="n" s="6" r="B268">
        <v>3675000</v>
      </c>
    </row>
    <row spans="1:6" r="269">
      <c t="s" s="4" r="A269">
        <v>754</v>
      </c>
    </row>
    <row spans="1:6" r="270">
      <c t="s" s="3" r="A270">
        <v>531</v>
      </c>
    </row>
    <row spans="1:6" r="271">
      <c t="s" s="4" r="A271">
        <v>716</v>
      </c>
      <c t="n" s="6" r="B271">
        <v>1325683000</v>
      </c>
      <c t="n" s="6" r="E271">
        <v>1307259000</v>
      </c>
    </row>
    <row spans="1:6" r="272">
      <c t="s" s="4" r="A272">
        <v>718</v>
      </c>
      <c t="n" s="6" r="B272">
        <v>12282000</v>
      </c>
    </row>
    <row spans="1:6" r="273">
      <c t="s" s="4" r="A273">
        <v>720</v>
      </c>
      <c t="n" s="6" r="B273">
        <v>-23029000</v>
      </c>
    </row>
    <row spans="1:6" r="274">
      <c t="s" s="4" r="A274">
        <v>722</v>
      </c>
      <c t="n" s="6" r="B274">
        <v>-7062000</v>
      </c>
    </row>
    <row spans="1:6" r="275">
      <c t="s" s="4" r="A275">
        <v>724</v>
      </c>
      <c t="n" s="6" r="B275">
        <v>-615000</v>
      </c>
    </row>
    <row spans="1:6" r="276">
      <c t="s" s="4" r="A276">
        <v>725</v>
      </c>
      <c t="n" s="6" r="B276">
        <v>1307259000</v>
      </c>
    </row>
    <row spans="1:6" r="277">
      <c t="s" s="4" r="A277">
        <v>755</v>
      </c>
    </row>
    <row spans="1:6" r="278">
      <c t="s" s="3" r="A278">
        <v>531</v>
      </c>
    </row>
    <row spans="1:6" r="279">
      <c t="s" s="4" r="A279">
        <v>716</v>
      </c>
      <c t="n" s="6" r="B279">
        <v>24744000</v>
      </c>
      <c t="n" s="6" r="E279">
        <v>25130000</v>
      </c>
    </row>
    <row spans="1:6" r="280">
      <c t="s" s="4" r="A280">
        <v>717</v>
      </c>
      <c t="n" s="6" r="B280">
        <v>602000</v>
      </c>
    </row>
    <row spans="1:6" r="281">
      <c t="s" s="4" r="A281">
        <v>719</v>
      </c>
      <c t="n" s="6" r="B281">
        <v>-196000</v>
      </c>
    </row>
    <row spans="1:6" r="282">
      <c t="s" s="4" r="A282">
        <v>722</v>
      </c>
      <c t="n" s="6" r="B282">
        <v>-20000</v>
      </c>
    </row>
    <row spans="1:6" r="283">
      <c t="s" s="4" r="A283">
        <v>725</v>
      </c>
      <c t="n" s="6" r="B283">
        <v>25130000</v>
      </c>
    </row>
    <row spans="1:6" r="284">
      <c t="s" s="4" r="A284">
        <v>726</v>
      </c>
      <c t="n" s="6" r="B284">
        <v>406000</v>
      </c>
    </row>
    <row spans="1:6" r="285">
      <c t="s" s="4" r="A285">
        <v>756</v>
      </c>
    </row>
    <row spans="1:6" r="286">
      <c t="s" s="3" r="A286">
        <v>531</v>
      </c>
    </row>
    <row spans="1:6" r="287">
      <c t="s" s="4" r="A287">
        <v>716</v>
      </c>
      <c t="n" s="6" r="B287">
        <v>73054000</v>
      </c>
      <c t="n" s="6" r="E287">
        <v>73044000</v>
      </c>
    </row>
    <row spans="1:6" r="288">
      <c t="s" s="4" r="A288">
        <v>720</v>
      </c>
      <c t="n" s="6" r="B288">
        <v>-10000</v>
      </c>
    </row>
    <row spans="1:6" r="289">
      <c t="s" s="4" r="A289">
        <v>725</v>
      </c>
      <c t="n" s="6" r="B289">
        <v>73044000</v>
      </c>
    </row>
    <row spans="1:6" r="290">
      <c t="s" s="4" r="A290">
        <v>757</v>
      </c>
    </row>
    <row spans="1:6" r="291">
      <c t="s" s="3" r="A291">
        <v>531</v>
      </c>
    </row>
    <row spans="1:6" r="292">
      <c t="s" s="4" r="A292">
        <v>716</v>
      </c>
      <c t="n" s="6" r="B292">
        <v>67894000</v>
      </c>
      <c t="n" s="7" r="E292">
        <v>42745000</v>
      </c>
    </row>
    <row spans="1:6" r="293">
      <c t="s" s="4" r="A293">
        <v>717</v>
      </c>
      <c t="n" s="6" r="B293">
        <v>753000</v>
      </c>
    </row>
    <row spans="1:6" r="294">
      <c t="s" s="4" r="A294">
        <v>719</v>
      </c>
      <c t="n" s="6" r="B294">
        <v>-25902000</v>
      </c>
    </row>
    <row spans="1:6" r="295">
      <c t="s" s="4" r="A295">
        <v>725</v>
      </c>
      <c t="n" s="6" r="B295">
        <v>42745000</v>
      </c>
    </row>
    <row spans="1:6" r="296">
      <c t="s" s="4" r="A296">
        <v>726</v>
      </c>
      <c t="n" s="7" r="B296">
        <v>-25149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79</v>
      </c>
    </row>
    <row spans="1:3" r="2">
      <c t="s" s="3" r="A2">
        <v>531</v>
      </c>
    </row>
    <row spans="1:3" r="3">
      <c t="s" s="4" r="A3">
        <v>406</v>
      </c>
      <c t="n" s="7" r="B3">
        <v>5748675</v>
      </c>
      <c t="n" s="7" r="C3">
        <v>5662812</v>
      </c>
    </row>
    <row spans="1:3" r="4">
      <c t="s" s="4" r="A4">
        <v>86</v>
      </c>
      <c t="n" s="6" r="B4">
        <v>1670218</v>
      </c>
      <c t="n" s="6" r="C4">
        <v>1699508</v>
      </c>
    </row>
    <row spans="1:3" r="5">
      <c t="s" s="4" r="A5">
        <v>759</v>
      </c>
      <c t="n" s="6" r="B5">
        <v>2779280</v>
      </c>
      <c t="n" s="6" r="C5">
        <v>593314</v>
      </c>
    </row>
    <row spans="1:3" r="6">
      <c t="s" s="3" r="A6">
        <v>538</v>
      </c>
    </row>
    <row spans="1:3" r="7">
      <c t="s" s="4" r="A7">
        <v>108</v>
      </c>
      <c t="n" s="6" r="B7">
        <v>2838674</v>
      </c>
      <c t="n" s="6" r="C7">
        <v>2131822</v>
      </c>
    </row>
    <row spans="1:3" r="8">
      <c t="s" s="4" r="A8">
        <v>109</v>
      </c>
      <c t="n" s="6" r="B8">
        <v>10678701</v>
      </c>
      <c t="n" s="6" r="C8">
        <v>10719862</v>
      </c>
    </row>
    <row spans="1:3" r="9">
      <c t="s" s="3" r="A9">
        <v>760</v>
      </c>
    </row>
    <row spans="1:3" r="10">
      <c t="s" s="4" r="A10">
        <v>117</v>
      </c>
      <c t="n" s="6" r="B10">
        <v>445023</v>
      </c>
      <c t="n" s="6" r="C10">
        <v>448763</v>
      </c>
    </row>
    <row spans="1:3" r="11">
      <c t="s" s="4" r="A11">
        <v>114</v>
      </c>
      <c t="n" s="6" r="B11">
        <v>2863409</v>
      </c>
      <c t="n" s="6" r="C11">
        <v>685684</v>
      </c>
    </row>
    <row spans="1:3" r="12">
      <c t="s" s="4" r="A12">
        <v>761</v>
      </c>
    </row>
    <row spans="1:3" r="13">
      <c t="s" s="3" r="A13">
        <v>760</v>
      </c>
    </row>
    <row spans="1:3" r="14">
      <c t="s" s="4" r="A14">
        <v>114</v>
      </c>
      <c t="n" s="6" r="B14">
        <v>598863</v>
      </c>
    </row>
    <row spans="1:3" r="15">
      <c t="s" s="4" r="A15">
        <v>762</v>
      </c>
    </row>
    <row spans="1:3" r="16">
      <c t="s" s="3" r="A16">
        <v>760</v>
      </c>
    </row>
    <row spans="1:3" r="17">
      <c t="s" s="4" r="A17">
        <v>114</v>
      </c>
      <c t="n" s="6" r="B17">
        <v>2751900</v>
      </c>
      <c t="n" s="6" r="C17">
        <v>500000</v>
      </c>
    </row>
    <row spans="1:3" r="18">
      <c t="s" s="4" r="A18">
        <v>763</v>
      </c>
    </row>
    <row spans="1:3" r="19">
      <c t="s" s="3" r="A19">
        <v>760</v>
      </c>
    </row>
    <row spans="1:3" r="20">
      <c t="s" s="4" r="A20">
        <v>114</v>
      </c>
      <c t="n" s="6" r="B20">
        <v>2828500</v>
      </c>
      <c t="n" s="6" r="C20">
        <v>495500</v>
      </c>
    </row>
    <row spans="1:3" r="21">
      <c t="s" s="4" r="A21">
        <v>764</v>
      </c>
    </row>
    <row spans="1:3" r="22">
      <c t="s" s="3" r="A22">
        <v>531</v>
      </c>
    </row>
    <row spans="1:3" r="23">
      <c t="s" s="4" r="A23">
        <v>406</v>
      </c>
      <c t="n" s="6" r="B23">
        <v>5748675</v>
      </c>
      <c t="n" s="6" r="C23">
        <v>5662812</v>
      </c>
    </row>
    <row spans="1:3" r="24">
      <c t="s" s="4" r="A24">
        <v>86</v>
      </c>
      <c t="n" s="6" r="B24">
        <v>1670218</v>
      </c>
      <c t="n" s="6" r="C24">
        <v>1699508</v>
      </c>
    </row>
    <row spans="1:3" r="25">
      <c t="s" s="3" r="A25">
        <v>538</v>
      </c>
    </row>
    <row spans="1:3" r="26">
      <c t="s" s="4" r="A26">
        <v>108</v>
      </c>
      <c t="n" s="6" r="B26">
        <v>2838674</v>
      </c>
      <c t="n" s="6" r="C26">
        <v>2131822</v>
      </c>
    </row>
    <row spans="1:3" r="27">
      <c t="s" s="4" r="A27">
        <v>109</v>
      </c>
      <c t="n" s="6" r="B27">
        <v>10678701</v>
      </c>
      <c t="n" s="6" r="C27">
        <v>10719862</v>
      </c>
    </row>
    <row spans="1:3" r="28">
      <c t="s" s="3" r="A28">
        <v>760</v>
      </c>
    </row>
    <row spans="1:3" r="29">
      <c t="s" s="4" r="A29">
        <v>765</v>
      </c>
      <c t="n" s="6" r="B29">
        <v>360000</v>
      </c>
      <c t="n" s="6" r="C29">
        <v>485000</v>
      </c>
    </row>
    <row spans="1:3" r="30">
      <c t="s" s="4" r="A30">
        <v>114</v>
      </c>
      <c t="n" s="6" r="B30">
        <v>2863409</v>
      </c>
      <c t="n" s="6" r="C30">
        <v>685684</v>
      </c>
    </row>
    <row spans="1:3" r="31">
      <c t="s" s="4" r="A31">
        <v>766</v>
      </c>
    </row>
    <row spans="1:3" r="32">
      <c t="s" s="3" r="A32">
        <v>531</v>
      </c>
    </row>
    <row spans="1:3" r="33">
      <c t="s" s="4" r="A33">
        <v>759</v>
      </c>
      <c t="n" s="6" r="B33">
        <v>2779280</v>
      </c>
      <c t="n" s="6" r="C33">
        <v>593314</v>
      </c>
    </row>
    <row spans="1:3" r="34">
      <c t="s" s="4" r="A34">
        <v>767</v>
      </c>
    </row>
    <row spans="1:3" r="35">
      <c t="s" s="3" r="A35">
        <v>531</v>
      </c>
    </row>
    <row spans="1:3" r="36">
      <c t="s" s="4" r="A36">
        <v>406</v>
      </c>
      <c t="n" s="6" r="B36">
        <v>5735650</v>
      </c>
      <c t="n" s="6" r="C36">
        <v>5529803</v>
      </c>
    </row>
    <row spans="1:3" r="37">
      <c t="s" s="4" r="A37">
        <v>86</v>
      </c>
      <c t="n" s="6" r="B37">
        <v>1670218</v>
      </c>
      <c t="n" s="6" r="C37">
        <v>1699508</v>
      </c>
    </row>
    <row spans="1:3" r="38">
      <c t="s" s="3" r="A38">
        <v>538</v>
      </c>
    </row>
    <row spans="1:3" r="39">
      <c t="s" s="4" r="A39">
        <v>108</v>
      </c>
      <c t="n" s="6" r="B39">
        <v>2855064</v>
      </c>
      <c t="n" s="6" r="C39">
        <v>2124712</v>
      </c>
    </row>
    <row spans="1:3" r="40">
      <c t="s" s="4" r="A40">
        <v>109</v>
      </c>
      <c t="n" s="6" r="B40">
        <v>10221680</v>
      </c>
      <c t="n" s="6" r="C40">
        <v>10274571</v>
      </c>
    </row>
    <row spans="1:3" r="41">
      <c t="s" s="3" r="A41">
        <v>760</v>
      </c>
    </row>
    <row spans="1:3" r="42">
      <c t="s" s="4" r="A42">
        <v>765</v>
      </c>
      <c t="n" s="6" r="B42">
        <v>360000</v>
      </c>
      <c t="n" s="6" r="C42">
        <v>485000</v>
      </c>
    </row>
    <row spans="1:3" r="43">
      <c t="s" s="4" r="A43">
        <v>114</v>
      </c>
      <c t="n" s="6" r="B43">
        <v>2938559</v>
      </c>
      <c t="n" s="6" r="C43">
        <v>614380</v>
      </c>
    </row>
    <row spans="1:3" r="44">
      <c t="s" s="4" r="A44">
        <v>768</v>
      </c>
    </row>
    <row spans="1:3" r="45">
      <c t="s" s="3" r="A45">
        <v>531</v>
      </c>
    </row>
    <row spans="1:3" r="46">
      <c t="s" s="4" r="A46">
        <v>759</v>
      </c>
      <c t="n" s="6" r="B46">
        <v>2853788</v>
      </c>
      <c t="n" s="6" r="C46">
        <v>515000</v>
      </c>
    </row>
    <row spans="1:3" r="47">
      <c t="s" s="4" r="A47">
        <v>769</v>
      </c>
    </row>
    <row spans="1:3" r="48">
      <c t="s" s="3" r="A48">
        <v>760</v>
      </c>
    </row>
    <row spans="1:3" r="49">
      <c t="s" s="4" r="A49">
        <v>770</v>
      </c>
      <c t="n" s="6" r="B49">
        <v>1037236</v>
      </c>
      <c t="n" s="6" r="C49">
        <v>1103806</v>
      </c>
    </row>
    <row spans="1:3" r="50">
      <c t="s" s="4" r="A50">
        <v>117</v>
      </c>
      <c t="n" s="6" r="B50">
        <v>445023</v>
      </c>
      <c t="n" s="6" r="C50">
        <v>448763</v>
      </c>
    </row>
    <row spans="1:3" r="51">
      <c t="s" s="4" r="A51">
        <v>771</v>
      </c>
    </row>
    <row spans="1:3" r="52">
      <c t="s" s="3" r="A52">
        <v>760</v>
      </c>
    </row>
    <row spans="1:3" r="53">
      <c t="s" s="4" r="A53">
        <v>770</v>
      </c>
      <c t="n" s="6" r="B53">
        <v>996213</v>
      </c>
      <c t="n" s="6" r="C53">
        <v>1020025</v>
      </c>
    </row>
    <row spans="1:3" r="54">
      <c t="s" s="4" r="A54">
        <v>117</v>
      </c>
      <c t="n" s="7" r="B54">
        <v>466385</v>
      </c>
      <c t="n" s="7" r="C54">
        <v>4572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s="1" r="A1">
        <v>772</v>
      </c>
      <c t="s" s="2" r="B1">
        <v>25</v>
      </c>
      <c t="s" s="2" r="C1">
        <v>26</v>
      </c>
      <c t="s" s="2" r="E1">
        <v>27</v>
      </c>
      <c t="s" s="2" r="F1">
        <v>1</v>
      </c>
    </row>
    <row spans="1:7" r="2">
      <c t="s" s="2" r="B2">
        <v>28</v>
      </c>
      <c t="s" s="2" r="C2">
        <v>2</v>
      </c>
      <c t="s" s="2" r="D2">
        <v>29</v>
      </c>
      <c t="s" s="2" r="E2">
        <v>29</v>
      </c>
      <c t="s" s="2" r="F2">
        <v>2</v>
      </c>
      <c t="s" s="2" r="G2">
        <v>79</v>
      </c>
    </row>
    <row spans="1:7" r="3">
      <c t="s" s="4" r="A3">
        <v>30</v>
      </c>
    </row>
    <row spans="1:7" r="4">
      <c t="s" s="3" r="A4">
        <v>773</v>
      </c>
    </row>
    <row spans="1:7" r="5">
      <c t="s" s="4" r="A5">
        <v>774</v>
      </c>
      <c t="n" s="7" r="C5">
        <v>-83366</v>
      </c>
      <c t="n" s="7" r="D5">
        <v>94603</v>
      </c>
      <c t="n" s="7" r="E5">
        <v>128244</v>
      </c>
      <c t="n" s="7" r="F5">
        <v>-156865</v>
      </c>
    </row>
    <row spans="1:7" r="6">
      <c t="s" s="4" r="A6">
        <v>775</v>
      </c>
      <c t="n" s="6" r="C6">
        <v>626618</v>
      </c>
      <c t="n" s="6" r="F6">
        <v>626618</v>
      </c>
      <c t="n" s="7" r="G6">
        <v>352016</v>
      </c>
    </row>
    <row spans="1:7" r="7">
      <c t="s" s="4" r="A7">
        <v>776</v>
      </c>
    </row>
    <row spans="1:7" r="8">
      <c t="s" s="3" r="A8">
        <v>773</v>
      </c>
    </row>
    <row spans="1:7" r="9">
      <c t="s" s="4" r="A9">
        <v>775</v>
      </c>
      <c t="n" s="6" r="C9">
        <v>47149</v>
      </c>
      <c t="n" s="6" r="F9">
        <v>47149</v>
      </c>
      <c t="n" s="6" r="G9">
        <v>95614</v>
      </c>
    </row>
    <row spans="1:7" r="10">
      <c t="s" s="4" r="A10">
        <v>777</v>
      </c>
    </row>
    <row spans="1:7" r="11">
      <c t="s" s="3" r="A11">
        <v>773</v>
      </c>
    </row>
    <row spans="1:7" r="12">
      <c t="s" s="4" r="A12">
        <v>775</v>
      </c>
      <c t="n" s="6" r="C12">
        <v>1850</v>
      </c>
      <c t="n" s="6" r="F12">
        <v>1850</v>
      </c>
      <c t="n" s="6" r="G12">
        <v>1215</v>
      </c>
    </row>
    <row spans="1:7" r="13">
      <c t="s" s="4" r="A13">
        <v>778</v>
      </c>
    </row>
    <row spans="1:7" r="14">
      <c t="s" s="3" r="A14">
        <v>773</v>
      </c>
    </row>
    <row spans="1:7" r="15">
      <c t="s" s="4" r="A15">
        <v>774</v>
      </c>
      <c t="n" s="6" r="C15">
        <v>-83366</v>
      </c>
      <c t="n" s="6" r="D15">
        <v>94603</v>
      </c>
      <c t="n" s="6" r="E15">
        <v>128244</v>
      </c>
      <c t="n" s="6" r="F15">
        <v>-156865</v>
      </c>
    </row>
    <row spans="1:7" r="16">
      <c t="s" s="4" r="A16">
        <v>779</v>
      </c>
      <c t="n" s="6" r="C16">
        <v>8306783</v>
      </c>
      <c t="n" s="6" r="F16">
        <v>8306783</v>
      </c>
      <c t="n" s="6" r="G16">
        <v>8464570</v>
      </c>
    </row>
    <row spans="1:7" r="17">
      <c t="s" s="4" r="A17">
        <v>775</v>
      </c>
      <c t="n" s="6" r="C17">
        <v>626618</v>
      </c>
      <c t="n" s="6" r="F17">
        <v>626618</v>
      </c>
      <c t="n" s="6" r="G17">
        <v>352016</v>
      </c>
    </row>
    <row spans="1:7" r="18">
      <c t="s" s="4" r="A18">
        <v>780</v>
      </c>
      <c t="n" s="6" r="C18">
        <v>14705515</v>
      </c>
      <c t="n" s="6" r="F18">
        <v>14705515</v>
      </c>
      <c t="n" s="6" r="G18">
        <v>12935706</v>
      </c>
    </row>
    <row spans="1:7" r="19">
      <c t="s" s="4" r="A19">
        <v>781</v>
      </c>
      <c t="n" s="6" r="C19">
        <v>1045116</v>
      </c>
      <c t="n" s="6" r="F19">
        <v>1045116</v>
      </c>
      <c t="n" s="6" r="G19">
        <v>629555</v>
      </c>
    </row>
    <row spans="1:7" r="20">
      <c t="s" s="4" r="A20">
        <v>782</v>
      </c>
    </row>
    <row spans="1:7" r="21">
      <c t="s" s="3" r="A21">
        <v>773</v>
      </c>
    </row>
    <row spans="1:7" r="22">
      <c t="s" s="4" r="A22">
        <v>774</v>
      </c>
      <c t="n" s="6" r="C22">
        <v>-62779</v>
      </c>
      <c t="n" s="6" r="D22">
        <v>-17672</v>
      </c>
      <c t="n" s="6" r="E22">
        <v>-18685</v>
      </c>
      <c t="n" s="6" r="F22">
        <v>-70552</v>
      </c>
    </row>
    <row spans="1:7" r="23">
      <c t="s" s="4" r="A23">
        <v>783</v>
      </c>
    </row>
    <row spans="1:7" r="24">
      <c t="s" s="3" r="A24">
        <v>773</v>
      </c>
    </row>
    <row spans="1:7" r="25">
      <c t="s" s="4" r="A25">
        <v>774</v>
      </c>
      <c t="n" s="6" r="C25">
        <v>2096</v>
      </c>
      <c t="n" s="6" r="D25">
        <v>1664</v>
      </c>
      <c t="n" s="6" r="E25">
        <v>3644</v>
      </c>
      <c t="n" s="6" r="F25">
        <v>-4246</v>
      </c>
    </row>
    <row spans="1:7" r="26">
      <c t="s" s="4" r="A26">
        <v>784</v>
      </c>
    </row>
    <row spans="1:7" r="27">
      <c t="s" s="3" r="A27">
        <v>773</v>
      </c>
    </row>
    <row spans="1:7" r="28">
      <c t="s" s="4" r="A28">
        <v>774</v>
      </c>
      <c t="n" s="6" r="C28">
        <v>192</v>
      </c>
      <c t="n" s="6" r="D28">
        <v>1469</v>
      </c>
      <c t="n" s="6" r="E28">
        <v>1880</v>
      </c>
      <c t="n" s="6" r="F28">
        <v>-792</v>
      </c>
    </row>
    <row spans="1:7" r="29">
      <c t="s" s="4" r="A29">
        <v>785</v>
      </c>
    </row>
    <row spans="1:7" r="30">
      <c t="s" s="3" r="A30">
        <v>773</v>
      </c>
    </row>
    <row spans="1:7" r="31">
      <c t="s" s="4" r="A31">
        <v>774</v>
      </c>
      <c t="n" s="6" r="C31">
        <v>31266</v>
      </c>
      <c t="n" s="6" r="D31">
        <v>-14183</v>
      </c>
      <c t="n" s="6" r="E31">
        <v>-14231</v>
      </c>
      <c t="n" s="6" r="F31">
        <v>69067</v>
      </c>
    </row>
    <row spans="1:7" r="32">
      <c t="s" s="4" r="A32">
        <v>786</v>
      </c>
    </row>
    <row spans="1:7" r="33">
      <c t="s" s="3" r="A33">
        <v>773</v>
      </c>
    </row>
    <row spans="1:7" r="34">
      <c t="s" s="4" r="A34">
        <v>779</v>
      </c>
      <c t="n" s="6" r="C34">
        <v>190058</v>
      </c>
      <c t="n" s="6" r="F34">
        <v>190058</v>
      </c>
      <c t="n" s="6" r="G34">
        <v>262485</v>
      </c>
    </row>
    <row spans="1:7" r="35">
      <c t="s" s="4" r="A35">
        <v>775</v>
      </c>
      <c t="n" s="6" r="C35">
        <v>752</v>
      </c>
      <c t="n" s="6" r="F35">
        <v>752</v>
      </c>
      <c t="n" s="6" r="G35">
        <v>1275</v>
      </c>
    </row>
    <row spans="1:7" r="36">
      <c t="s" s="4" r="A36">
        <v>780</v>
      </c>
      <c t="n" s="6" r="C36">
        <v>582493</v>
      </c>
      <c t="n" s="6" r="F36">
        <v>582493</v>
      </c>
      <c t="n" s="6" r="G36">
        <v>233412</v>
      </c>
    </row>
    <row spans="1:7" r="37">
      <c t="s" s="4" r="A37">
        <v>781</v>
      </c>
      <c t="n" s="6" r="C37">
        <v>7461</v>
      </c>
      <c t="n" s="6" r="F37">
        <v>7461</v>
      </c>
      <c t="n" s="6" r="G37">
        <v>2599</v>
      </c>
    </row>
    <row spans="1:7" r="38">
      <c t="s" s="4" r="A38">
        <v>787</v>
      </c>
    </row>
    <row spans="1:7" r="39">
      <c t="s" s="3" r="A39">
        <v>773</v>
      </c>
    </row>
    <row spans="1:7" r="40">
      <c t="s" s="4" r="A40">
        <v>774</v>
      </c>
      <c t="n" s="6" r="C40">
        <v>-21328</v>
      </c>
      <c t="n" s="6" r="D40">
        <v>-5267</v>
      </c>
      <c t="n" s="6" r="E40">
        <v>-37736</v>
      </c>
      <c t="n" s="6" r="F40">
        <v>-24556</v>
      </c>
    </row>
    <row spans="1:7" r="41">
      <c t="s" s="4" r="A41">
        <v>788</v>
      </c>
    </row>
    <row spans="1:7" r="42">
      <c t="s" s="3" r="A42">
        <v>773</v>
      </c>
    </row>
    <row spans="1:7" r="43">
      <c t="s" s="4" r="A43">
        <v>774</v>
      </c>
      <c t="n" s="6" r="C43">
        <v>651</v>
      </c>
      <c t="n" s="6" r="D43">
        <v>123</v>
      </c>
      <c t="n" s="6" r="E43">
        <v>307</v>
      </c>
      <c t="n" s="6" r="F43">
        <v>2033</v>
      </c>
    </row>
    <row spans="1:7" r="44">
      <c t="s" s="4" r="A44">
        <v>789</v>
      </c>
    </row>
    <row spans="1:7" r="45">
      <c t="s" s="3" r="A45">
        <v>773</v>
      </c>
    </row>
    <row spans="1:7" r="46">
      <c t="s" s="4" r="A46">
        <v>774</v>
      </c>
      <c t="n" s="6" r="C46">
        <v>47</v>
      </c>
      <c t="n" s="6" r="D46">
        <v>9</v>
      </c>
      <c t="n" s="6" r="E46">
        <v>23</v>
      </c>
      <c t="n" s="6" r="F46">
        <v>-172</v>
      </c>
    </row>
    <row spans="1:7" r="47">
      <c t="s" s="4" r="A47">
        <v>790</v>
      </c>
    </row>
    <row spans="1:7" r="48">
      <c t="s" s="3" r="A48">
        <v>773</v>
      </c>
    </row>
    <row spans="1:7" r="49">
      <c t="s" s="4" r="A49">
        <v>779</v>
      </c>
      <c t="n" s="6" r="C49">
        <v>314256</v>
      </c>
      <c t="n" s="6" r="F49">
        <v>314256</v>
      </c>
      <c t="n" s="6" r="G49">
        <v>226936</v>
      </c>
    </row>
    <row spans="1:7" r="50">
      <c t="s" s="4" r="A50">
        <v>775</v>
      </c>
      <c t="n" s="6" r="C50">
        <v>15915</v>
      </c>
      <c t="n" s="6" r="F50">
        <v>15915</v>
      </c>
      <c t="n" s="6" r="G50">
        <v>2499</v>
      </c>
    </row>
    <row spans="1:7" r="51">
      <c t="s" s="4" r="A51">
        <v>780</v>
      </c>
      <c t="n" s="6" r="C51">
        <v>64445</v>
      </c>
      <c t="n" s="6" r="F51">
        <v>64445</v>
      </c>
      <c t="n" s="6" r="G51">
        <v>46692</v>
      </c>
    </row>
    <row spans="1:7" r="52">
      <c t="s" s="4" r="A52">
        <v>781</v>
      </c>
      <c t="n" s="6" r="C52">
        <v>1805</v>
      </c>
      <c t="n" s="6" r="F52">
        <v>1805</v>
      </c>
      <c t="n" s="6" r="G52">
        <v>1115</v>
      </c>
    </row>
    <row spans="1:7" r="53">
      <c t="s" s="4" r="A53">
        <v>791</v>
      </c>
    </row>
    <row spans="1:7" r="54">
      <c t="s" s="3" r="A54">
        <v>773</v>
      </c>
    </row>
    <row spans="1:7" r="55">
      <c t="s" s="4" r="A55">
        <v>774</v>
      </c>
      <c t="n" s="6" r="C55">
        <v>11112</v>
      </c>
      <c t="n" s="6" r="D55">
        <v>-8709</v>
      </c>
      <c t="n" s="6" r="E55">
        <v>-2572</v>
      </c>
      <c t="n" s="6" r="F55">
        <v>4954</v>
      </c>
    </row>
    <row spans="1:7" r="56">
      <c t="s" s="4" r="A56">
        <v>792</v>
      </c>
    </row>
    <row spans="1:7" r="57">
      <c t="s" s="3" r="A57">
        <v>773</v>
      </c>
    </row>
    <row spans="1:7" r="58">
      <c t="s" s="4" r="A58">
        <v>774</v>
      </c>
      <c t="n" s="6" r="C58">
        <v>0</v>
      </c>
      <c t="n" s="6" r="D58">
        <v>25</v>
      </c>
      <c t="n" s="6" r="E58">
        <v>29</v>
      </c>
      <c t="n" s="6" r="F58">
        <v>0</v>
      </c>
    </row>
    <row spans="1:7" r="59">
      <c t="s" s="4" r="A59">
        <v>793</v>
      </c>
    </row>
    <row spans="1:7" r="60">
      <c t="s" s="3" r="A60">
        <v>773</v>
      </c>
    </row>
    <row spans="1:7" r="61">
      <c t="s" s="4" r="A61">
        <v>779</v>
      </c>
      <c t="n" s="6" r="C61">
        <v>2725744</v>
      </c>
      <c t="n" s="6" r="F61">
        <v>2725744</v>
      </c>
      <c t="n" s="6" r="G61">
        <v>2198340</v>
      </c>
    </row>
    <row spans="1:7" r="62">
      <c t="s" s="4" r="A62">
        <v>775</v>
      </c>
      <c t="n" s="6" r="C62">
        <v>269217</v>
      </c>
      <c t="n" s="6" r="F62">
        <v>269217</v>
      </c>
      <c t="n" s="6" r="G62">
        <v>179458</v>
      </c>
    </row>
    <row spans="1:7" r="63">
      <c t="s" s="4" r="A63">
        <v>780</v>
      </c>
      <c t="n" s="6" r="C63">
        <v>1459533</v>
      </c>
      <c t="n" s="6" r="F63">
        <v>1459533</v>
      </c>
      <c t="n" s="6" r="G63">
        <v>1205204</v>
      </c>
    </row>
    <row spans="1:7" r="64">
      <c t="s" s="4" r="A64">
        <v>781</v>
      </c>
      <c t="n" s="6" r="C64">
        <v>60551</v>
      </c>
      <c t="n" s="6" r="F64">
        <v>60551</v>
      </c>
      <c t="n" s="6" r="G64">
        <v>22167</v>
      </c>
    </row>
    <row spans="1:7" r="65">
      <c t="s" s="4" r="A65">
        <v>794</v>
      </c>
    </row>
    <row spans="1:7" r="66">
      <c t="s" s="3" r="A66">
        <v>773</v>
      </c>
    </row>
    <row spans="1:7" r="67">
      <c t="s" s="4" r="A67">
        <v>774</v>
      </c>
      <c t="n" s="6" r="C67">
        <v>-3232</v>
      </c>
      <c t="n" s="6" r="D67">
        <v>-3550</v>
      </c>
      <c t="n" s="6" r="E67">
        <v>-25324</v>
      </c>
      <c t="n" s="6" r="F67">
        <v>13072</v>
      </c>
    </row>
    <row spans="1:7" r="68">
      <c t="s" s="4" r="A68">
        <v>795</v>
      </c>
    </row>
    <row spans="1:7" r="69">
      <c t="s" s="3" r="A69">
        <v>773</v>
      </c>
    </row>
    <row spans="1:7" r="70">
      <c t="s" s="4" r="A70">
        <v>774</v>
      </c>
      <c t="n" s="6" r="C70">
        <v>735</v>
      </c>
      <c t="n" s="6" r="D70">
        <v>1226</v>
      </c>
      <c t="n" s="6" r="E70">
        <v>5601</v>
      </c>
      <c t="n" s="6" r="F70">
        <v>-4827</v>
      </c>
    </row>
    <row spans="1:7" r="71">
      <c t="s" s="4" r="A71">
        <v>796</v>
      </c>
    </row>
    <row spans="1:7" r="72">
      <c t="s" s="3" r="A72">
        <v>773</v>
      </c>
    </row>
    <row spans="1:7" r="73">
      <c t="s" s="4" r="A73">
        <v>774</v>
      </c>
      <c t="n" s="6" r="C73">
        <v>241</v>
      </c>
      <c t="n" s="6" r="D73">
        <v>-78</v>
      </c>
      <c t="n" s="6" r="E73">
        <v>62</v>
      </c>
      <c t="n" s="6" r="F73">
        <v>214</v>
      </c>
    </row>
    <row spans="1:7" r="74">
      <c t="s" s="4" r="A74">
        <v>797</v>
      </c>
    </row>
    <row spans="1:7" r="75">
      <c t="s" s="3" r="A75">
        <v>773</v>
      </c>
    </row>
    <row spans="1:7" r="76">
      <c t="s" s="4" r="A76">
        <v>779</v>
      </c>
      <c t="n" s="6" r="C76">
        <v>225000</v>
      </c>
      <c t="n" s="6" r="F76">
        <v>225000</v>
      </c>
      <c t="n" s="6" r="G76">
        <v>225000</v>
      </c>
    </row>
    <row spans="1:7" r="77">
      <c t="s" s="4" r="A77">
        <v>775</v>
      </c>
      <c t="n" s="6" r="C77">
        <v>681</v>
      </c>
      <c t="n" s="6" r="F77">
        <v>681</v>
      </c>
      <c t="n" s="6" r="G77">
        <v>3663</v>
      </c>
    </row>
    <row spans="1:7" r="78">
      <c t="s" s="4" r="A78">
        <v>798</v>
      </c>
    </row>
    <row spans="1:7" r="79">
      <c t="s" s="3" r="A79">
        <v>773</v>
      </c>
    </row>
    <row spans="1:7" r="80">
      <c t="s" s="4" r="A80">
        <v>774</v>
      </c>
      <c t="n" s="6" r="C80">
        <v>-749</v>
      </c>
      <c t="n" s="6" r="D80">
        <v>2547</v>
      </c>
      <c t="n" s="6" r="E80">
        <v>-8781</v>
      </c>
      <c t="n" s="6" r="F80">
        <v>-2983</v>
      </c>
    </row>
    <row spans="1:7" r="81">
      <c t="s" s="4" r="A81">
        <v>799</v>
      </c>
    </row>
    <row spans="1:7" r="82">
      <c t="s" s="3" r="A82">
        <v>773</v>
      </c>
    </row>
    <row spans="1:7" r="83">
      <c t="s" s="4" r="A83">
        <v>779</v>
      </c>
      <c t="n" s="6" r="C83">
        <v>1640000</v>
      </c>
      <c t="n" s="6" r="F83">
        <v>1640000</v>
      </c>
      <c t="n" s="6" r="G83">
        <v>1435000</v>
      </c>
    </row>
    <row spans="1:7" r="84">
      <c t="s" s="4" r="A84">
        <v>775</v>
      </c>
      <c t="n" s="6" r="C84">
        <v>255439</v>
      </c>
      <c t="n" s="6" r="F84">
        <v>255439</v>
      </c>
      <c t="n" s="6" r="G84">
        <v>66408</v>
      </c>
    </row>
    <row spans="1:7" r="85">
      <c t="s" s="4" r="A85">
        <v>780</v>
      </c>
      <c t="n" s="6" r="C85">
        <v>270000</v>
      </c>
      <c t="n" s="6" r="F85">
        <v>270000</v>
      </c>
      <c t="n" s="6" r="G85">
        <v>475000</v>
      </c>
    </row>
    <row spans="1:7" r="86">
      <c t="s" s="4" r="A86">
        <v>781</v>
      </c>
      <c t="n" s="6" r="C86">
        <v>3215</v>
      </c>
      <c t="n" s="6" r="F86">
        <v>3215</v>
      </c>
      <c t="n" s="6" r="G86">
        <v>16579</v>
      </c>
    </row>
    <row spans="1:7" r="87">
      <c t="s" s="4" r="A87">
        <v>800</v>
      </c>
    </row>
    <row spans="1:7" r="88">
      <c t="s" s="3" r="A88">
        <v>773</v>
      </c>
    </row>
    <row spans="1:7" r="89">
      <c t="s" s="4" r="A89">
        <v>774</v>
      </c>
      <c t="n" s="6" r="C89">
        <v>81554</v>
      </c>
      <c t="n" s="6" r="D89">
        <v>-121167</v>
      </c>
      <c t="n" s="6" r="E89">
        <v>-175958</v>
      </c>
      <c t="n" s="6" r="F89">
        <v>207147</v>
      </c>
    </row>
    <row spans="1:7" r="90">
      <c t="s" s="4" r="A90">
        <v>801</v>
      </c>
    </row>
    <row spans="1:7" r="91">
      <c t="s" s="3" r="A91">
        <v>773</v>
      </c>
    </row>
    <row spans="1:7" r="92">
      <c t="s" s="4" r="A92">
        <v>779</v>
      </c>
      <c t="n" s="6" r="C92">
        <v>1992225</v>
      </c>
      <c t="n" s="6" r="F92">
        <v>1992225</v>
      </c>
      <c t="n" s="6" r="G92">
        <v>3769601</v>
      </c>
    </row>
    <row spans="1:7" r="93">
      <c t="s" s="4" r="A93">
        <v>775</v>
      </c>
      <c t="n" s="6" r="C93">
        <v>47149</v>
      </c>
      <c t="n" s="6" r="F93">
        <v>47149</v>
      </c>
      <c t="n" s="6" r="G93">
        <v>95614</v>
      </c>
    </row>
    <row spans="1:7" r="94">
      <c t="s" s="4" r="A94">
        <v>780</v>
      </c>
      <c t="n" s="6" r="C94">
        <v>8480468</v>
      </c>
      <c t="n" s="6" r="F94">
        <v>8480468</v>
      </c>
      <c t="n" s="6" r="G94">
        <v>6539658</v>
      </c>
    </row>
    <row spans="1:7" r="95">
      <c t="s" s="4" r="A95">
        <v>781</v>
      </c>
      <c t="n" s="6" r="C95">
        <v>566026</v>
      </c>
      <c t="n" s="6" r="F95">
        <v>566026</v>
      </c>
      <c t="n" s="6" r="G95">
        <v>277236</v>
      </c>
    </row>
    <row spans="1:7" r="96">
      <c t="s" s="4" r="A96">
        <v>802</v>
      </c>
    </row>
    <row spans="1:7" r="97">
      <c t="s" s="3" r="A97">
        <v>773</v>
      </c>
    </row>
    <row spans="1:7" r="98">
      <c t="s" s="4" r="A98">
        <v>774</v>
      </c>
      <c t="n" s="6" r="C98">
        <v>-161402</v>
      </c>
      <c t="n" s="6" r="D98">
        <v>132657</v>
      </c>
      <c t="n" s="6" r="E98">
        <v>245917</v>
      </c>
      <c t="n" s="6" r="F98">
        <v>-337253</v>
      </c>
    </row>
    <row spans="1:7" r="99">
      <c t="s" s="4" r="A99">
        <v>803</v>
      </c>
    </row>
    <row spans="1:7" r="100">
      <c t="s" s="3" r="A100">
        <v>773</v>
      </c>
    </row>
    <row spans="1:7" r="101">
      <c t="s" s="4" r="A101">
        <v>780</v>
      </c>
      <c t="n" s="6" r="C101">
        <v>1313404</v>
      </c>
      <c t="n" s="6" r="F101">
        <v>1313404</v>
      </c>
      <c t="n" s="6" r="G101">
        <v>1110790</v>
      </c>
    </row>
    <row spans="1:7" r="102">
      <c t="s" s="4" r="A102">
        <v>781</v>
      </c>
      <c t="n" s="6" r="C102">
        <v>119997</v>
      </c>
      <c t="n" s="6" r="F102">
        <v>119997</v>
      </c>
      <c t="n" s="6" r="G102">
        <v>100329</v>
      </c>
    </row>
    <row spans="1:7" r="103">
      <c t="s" s="4" r="A103">
        <v>804</v>
      </c>
    </row>
    <row spans="1:7" r="104">
      <c t="s" s="3" r="A104">
        <v>773</v>
      </c>
    </row>
    <row spans="1:7" r="105">
      <c t="s" s="4" r="A105">
        <v>774</v>
      </c>
      <c t="n" s="6" r="C105">
        <v>710</v>
      </c>
      <c t="n" s="6" r="D105">
        <v>290</v>
      </c>
      <c t="n" s="6" r="E105">
        <v>-2293</v>
      </c>
      <c t="n" s="6" r="F105">
        <v>-1452</v>
      </c>
    </row>
    <row spans="1:7" r="106">
      <c t="s" s="4" r="A106">
        <v>805</v>
      </c>
    </row>
    <row spans="1:7" r="107">
      <c t="s" s="3" r="A107">
        <v>773</v>
      </c>
    </row>
    <row spans="1:7" r="108">
      <c t="s" s="4" r="A108">
        <v>780</v>
      </c>
      <c t="n" s="6" r="C108">
        <v>77879</v>
      </c>
      <c t="n" s="6" r="F108">
        <v>77879</v>
      </c>
      <c t="n" s="6" r="G108">
        <v>57760</v>
      </c>
    </row>
    <row spans="1:7" r="109">
      <c t="s" s="4" r="A109">
        <v>781</v>
      </c>
      <c t="n" s="6" r="C109">
        <v>46711</v>
      </c>
      <c t="n" s="6" r="F109">
        <v>46711</v>
      </c>
      <c t="n" s="6" r="G109">
        <v>29629</v>
      </c>
    </row>
    <row spans="1:7" r="110">
      <c t="s" s="4" r="A110">
        <v>806</v>
      </c>
    </row>
    <row spans="1:7" r="111">
      <c t="s" s="3" r="A111">
        <v>773</v>
      </c>
    </row>
    <row spans="1:7" r="112">
      <c t="s" s="4" r="A112">
        <v>774</v>
      </c>
      <c t="n" s="6" r="C112">
        <v>-96</v>
      </c>
      <c t="n" s="6" r="D112">
        <v>1538</v>
      </c>
      <c t="n" s="6" r="E112">
        <v>1795</v>
      </c>
      <c t="n" s="6" r="F112">
        <v>-834</v>
      </c>
    </row>
    <row spans="1:7" r="113">
      <c t="s" s="4" r="A113">
        <v>807</v>
      </c>
    </row>
    <row spans="1:7" r="114">
      <c t="s" s="3" r="A114">
        <v>773</v>
      </c>
    </row>
    <row spans="1:7" r="115">
      <c t="s" s="4" r="A115">
        <v>774</v>
      </c>
      <c t="n" s="6" r="C115">
        <v>-22820</v>
      </c>
      <c t="n" s="6" r="D115">
        <v>109131</v>
      </c>
      <c t="n" s="6" r="E115">
        <v>141322</v>
      </c>
      <c t="n" s="6" r="F115">
        <v>-81175</v>
      </c>
    </row>
    <row spans="1:7" r="116">
      <c t="s" s="4" r="A116">
        <v>779</v>
      </c>
      <c t="n" s="6" r="C116">
        <v>64201</v>
      </c>
      <c t="n" s="6" r="F116">
        <v>64201</v>
      </c>
      <c t="n" s="6" r="G116">
        <v>64593</v>
      </c>
    </row>
    <row spans="1:7" r="117">
      <c t="s" s="4" r="A117">
        <v>775</v>
      </c>
      <c t="n" s="6" r="C117">
        <v>1850</v>
      </c>
      <c t="n" s="6" r="F117">
        <v>1850</v>
      </c>
      <c t="n" s="6" r="G117">
        <v>1215</v>
      </c>
    </row>
    <row spans="1:7" r="118">
      <c t="s" s="4" r="A118">
        <v>780</v>
      </c>
      <c t="n" s="6" r="C118">
        <v>2457293</v>
      </c>
      <c t="n" s="6" r="F118">
        <v>2457293</v>
      </c>
      <c t="n" s="6" r="G118">
        <v>2473427</v>
      </c>
    </row>
    <row spans="1:7" r="119">
      <c t="s" s="4" r="A119">
        <v>781</v>
      </c>
      <c t="n" s="6" r="C119">
        <v>239350</v>
      </c>
      <c t="n" s="6" r="F119">
        <v>239350</v>
      </c>
      <c t="n" s="6" r="G119">
        <v>178362</v>
      </c>
    </row>
    <row spans="1:7" r="120">
      <c t="s" s="4" r="A120">
        <v>808</v>
      </c>
    </row>
    <row spans="1:7" r="121">
      <c t="s" s="3" r="A121">
        <v>773</v>
      </c>
    </row>
    <row spans="1:7" r="122">
      <c t="s" s="4" r="A122">
        <v>774</v>
      </c>
      <c t="n" s="6" r="C122">
        <v>-55</v>
      </c>
      <c t="n" s="7" r="D122">
        <v>11</v>
      </c>
      <c t="n" s="7" r="E122">
        <v>83</v>
      </c>
      <c t="n" s="6" r="F122">
        <v>-100</v>
      </c>
    </row>
    <row spans="1:7" r="123">
      <c t="s" s="4" r="A123">
        <v>779</v>
      </c>
      <c t="n" s="6" r="C123">
        <v>298</v>
      </c>
      <c t="n" s="6" r="F123">
        <v>298</v>
      </c>
      <c t="n" s="6" r="G123">
        <v>242</v>
      </c>
    </row>
    <row spans="1:7" r="124">
      <c t="s" s="4" r="A124">
        <v>775</v>
      </c>
      <c t="n" s="6" r="C124">
        <v>249</v>
      </c>
      <c t="n" s="6" r="F124">
        <v>249</v>
      </c>
      <c t="n" s="6" r="G124">
        <v>347</v>
      </c>
    </row>
    <row spans="1:7" r="125">
      <c t="s" s="4" r="A125">
        <v>809</v>
      </c>
    </row>
    <row spans="1:7" r="126">
      <c t="s" s="3" r="A126">
        <v>773</v>
      </c>
    </row>
    <row spans="1:7" r="127">
      <c t="s" s="4" r="A127">
        <v>779</v>
      </c>
      <c t="n" s="6" r="C127">
        <v>1155001</v>
      </c>
      <c t="n" s="6" r="F127">
        <v>1155001</v>
      </c>
      <c t="n" s="6" r="G127">
        <v>282373</v>
      </c>
    </row>
    <row spans="1:7" r="128">
      <c t="s" s="4" r="A128">
        <v>775</v>
      </c>
      <c t="n" s="6" r="C128">
        <v>35366</v>
      </c>
      <c t="n" s="6" r="F128">
        <v>35366</v>
      </c>
      <c t="n" s="6" r="G128">
        <v>1537</v>
      </c>
    </row>
    <row spans="1:7" r="129">
      <c t="s" s="4" r="A129">
        <v>780</v>
      </c>
      <c t="n" s="6" r="C129">
        <v>0</v>
      </c>
      <c t="n" s="6" r="F129">
        <v>0</v>
      </c>
      <c t="n" s="6" r="G129">
        <v>793763</v>
      </c>
    </row>
    <row spans="1:7" r="130">
      <c t="s" s="4" r="A130">
        <v>781</v>
      </c>
      <c t="n" s="7" r="C130">
        <v>0</v>
      </c>
      <c t="n" s="7" r="F130">
        <v>0</v>
      </c>
      <c t="n" s="7" r="G130">
        <v>1539</v>
      </c>
    </row>
    <row spans="1:7" r="131">
      <c t="s" s="4" r="A131">
        <v>52</v>
      </c>
    </row>
    <row spans="1:7" r="132">
      <c t="s" s="3" r="A132">
        <v>773</v>
      </c>
    </row>
    <row spans="1:7" r="133">
      <c t="s" s="4" r="A133">
        <v>774</v>
      </c>
      <c t="n" s="7" r="B133">
        <v>-123274</v>
      </c>
    </row>
    <row spans="1:7" r="134">
      <c t="s" s="4" r="A134">
        <v>810</v>
      </c>
    </row>
    <row spans="1:7" r="135">
      <c t="s" s="3" r="A135">
        <v>773</v>
      </c>
    </row>
    <row spans="1:7" r="136">
      <c t="s" s="4" r="A136">
        <v>774</v>
      </c>
      <c t="n" s="6" r="B136">
        <v>-123274</v>
      </c>
    </row>
    <row spans="1:7" r="137">
      <c t="s" s="4" r="A137">
        <v>811</v>
      </c>
    </row>
    <row spans="1:7" r="138">
      <c t="s" s="3" r="A138">
        <v>773</v>
      </c>
    </row>
    <row spans="1:7" r="139">
      <c t="s" s="4" r="A139">
        <v>774</v>
      </c>
      <c t="n" s="6" r="B139">
        <v>-53581</v>
      </c>
    </row>
    <row spans="1:7" r="140">
      <c t="s" s="4" r="A140">
        <v>812</v>
      </c>
    </row>
    <row spans="1:7" r="141">
      <c t="s" s="3" r="A141">
        <v>773</v>
      </c>
    </row>
    <row spans="1:7" r="142">
      <c t="s" s="4" r="A142">
        <v>774</v>
      </c>
      <c t="n" s="6" r="B142">
        <v>-1032</v>
      </c>
    </row>
    <row spans="1:7" r="143">
      <c t="s" s="4" r="A143">
        <v>813</v>
      </c>
    </row>
    <row spans="1:7" r="144">
      <c t="s" s="3" r="A144">
        <v>773</v>
      </c>
    </row>
    <row spans="1:7" r="145">
      <c t="s" s="4" r="A145">
        <v>774</v>
      </c>
      <c t="n" s="6" r="B145">
        <v>-598</v>
      </c>
    </row>
    <row spans="1:7" r="146">
      <c t="s" s="4" r="A146">
        <v>814</v>
      </c>
    </row>
    <row spans="1:7" r="147">
      <c t="s" s="3" r="A147">
        <v>773</v>
      </c>
    </row>
    <row spans="1:7" r="148">
      <c t="s" s="4" r="A148">
        <v>774</v>
      </c>
      <c t="n" s="6" r="B148">
        <v>1413</v>
      </c>
    </row>
    <row spans="1:7" r="149">
      <c t="s" s="4" r="A149">
        <v>815</v>
      </c>
    </row>
    <row spans="1:7" r="150">
      <c t="s" s="3" r="A150">
        <v>773</v>
      </c>
    </row>
    <row spans="1:7" r="151">
      <c t="s" s="4" r="A151">
        <v>774</v>
      </c>
      <c t="n" s="6" r="B151">
        <v>9221</v>
      </c>
    </row>
    <row spans="1:7" r="152">
      <c t="s" s="4" r="A152">
        <v>816</v>
      </c>
    </row>
    <row spans="1:7" r="153">
      <c t="s" s="3" r="A153">
        <v>773</v>
      </c>
    </row>
    <row spans="1:7" r="154">
      <c t="s" s="4" r="A154">
        <v>774</v>
      </c>
      <c t="n" s="6" r="B154">
        <v>-184</v>
      </c>
    </row>
    <row spans="1:7" r="155">
      <c t="s" s="4" r="A155">
        <v>817</v>
      </c>
    </row>
    <row spans="1:7" r="156">
      <c t="s" s="3" r="A156">
        <v>773</v>
      </c>
    </row>
    <row spans="1:7" r="157">
      <c t="s" s="4" r="A157">
        <v>774</v>
      </c>
      <c t="n" s="6" r="B157">
        <v>3</v>
      </c>
    </row>
    <row spans="1:7" r="158">
      <c t="s" s="4" r="A158">
        <v>818</v>
      </c>
    </row>
    <row spans="1:7" r="159">
      <c t="s" s="3" r="A159">
        <v>773</v>
      </c>
    </row>
    <row spans="1:7" r="160">
      <c t="s" s="4" r="A160">
        <v>774</v>
      </c>
      <c t="n" s="6" r="B160">
        <v>7778</v>
      </c>
    </row>
    <row spans="1:7" r="161">
      <c t="s" s="4" r="A161">
        <v>819</v>
      </c>
    </row>
    <row spans="1:7" r="162">
      <c t="s" s="3" r="A162">
        <v>773</v>
      </c>
    </row>
    <row spans="1:7" r="163">
      <c t="s" s="4" r="A163">
        <v>774</v>
      </c>
      <c t="n" s="6" r="B163">
        <v>0</v>
      </c>
    </row>
    <row spans="1:7" r="164">
      <c t="s" s="4" r="A164">
        <v>820</v>
      </c>
    </row>
    <row spans="1:7" r="165">
      <c t="s" s="3" r="A165">
        <v>773</v>
      </c>
    </row>
    <row spans="1:7" r="166">
      <c t="s" s="4" r="A166">
        <v>774</v>
      </c>
      <c t="n" s="6" r="B166">
        <v>3047</v>
      </c>
    </row>
    <row spans="1:7" r="167">
      <c t="s" s="4" r="A167">
        <v>821</v>
      </c>
    </row>
    <row spans="1:7" r="168">
      <c t="s" s="3" r="A168">
        <v>773</v>
      </c>
    </row>
    <row spans="1:7" r="169">
      <c t="s" s="4" r="A169">
        <v>774</v>
      </c>
      <c t="n" s="6" r="B169">
        <v>-2617</v>
      </c>
    </row>
    <row spans="1:7" r="170">
      <c t="s" s="4" r="A170">
        <v>822</v>
      </c>
    </row>
    <row spans="1:7" r="171">
      <c t="s" s="3" r="A171">
        <v>773</v>
      </c>
    </row>
    <row spans="1:7" r="172">
      <c t="s" s="4" r="A172">
        <v>774</v>
      </c>
      <c t="n" s="6" r="B172">
        <v>-115</v>
      </c>
    </row>
    <row spans="1:7" r="173">
      <c t="s" s="4" r="A173">
        <v>823</v>
      </c>
    </row>
    <row spans="1:7" r="174">
      <c t="s" s="3" r="A174">
        <v>773</v>
      </c>
    </row>
    <row spans="1:7" r="175">
      <c t="s" s="4" r="A175">
        <v>774</v>
      </c>
      <c t="n" s="6" r="B175">
        <v>9268</v>
      </c>
    </row>
    <row spans="1:7" r="176">
      <c t="s" s="4" r="A176">
        <v>824</v>
      </c>
    </row>
    <row spans="1:7" r="177">
      <c t="s" s="3" r="A177">
        <v>773</v>
      </c>
    </row>
    <row spans="1:7" r="178">
      <c t="s" s="4" r="A178">
        <v>774</v>
      </c>
      <c t="n" s="6" r="B178">
        <v>122710</v>
      </c>
    </row>
    <row spans="1:7" r="179">
      <c t="s" s="4" r="A179">
        <v>825</v>
      </c>
    </row>
    <row spans="1:7" r="180">
      <c t="s" s="3" r="A180">
        <v>773</v>
      </c>
    </row>
    <row spans="1:7" r="181">
      <c t="s" s="4" r="A181">
        <v>774</v>
      </c>
      <c t="n" s="6" r="B181">
        <v>-207018</v>
      </c>
    </row>
    <row spans="1:7" r="182">
      <c t="s" s="4" r="A182">
        <v>826</v>
      </c>
    </row>
    <row spans="1:7" r="183">
      <c t="s" s="3" r="A183">
        <v>773</v>
      </c>
    </row>
    <row spans="1:7" r="184">
      <c t="s" s="4" r="A184">
        <v>774</v>
      </c>
      <c t="n" s="6" r="B184">
        <v>1769</v>
      </c>
    </row>
    <row spans="1:7" r="185">
      <c t="s" s="4" r="A185">
        <v>827</v>
      </c>
    </row>
    <row spans="1:7" r="186">
      <c t="s" s="3" r="A186">
        <v>773</v>
      </c>
    </row>
    <row spans="1:7" r="187">
      <c t="s" s="4" r="A187">
        <v>774</v>
      </c>
      <c t="n" s="6" r="B187">
        <v>-486</v>
      </c>
    </row>
    <row spans="1:7" r="188">
      <c t="s" s="4" r="A188">
        <v>828</v>
      </c>
    </row>
    <row spans="1:7" r="189">
      <c t="s" s="3" r="A189">
        <v>773</v>
      </c>
    </row>
    <row spans="1:7" r="190">
      <c t="s" s="4" r="A190">
        <v>774</v>
      </c>
      <c t="n" s="6" r="B190">
        <v>-68026</v>
      </c>
    </row>
    <row spans="1:7" r="191">
      <c t="s" s="4" r="A191">
        <v>829</v>
      </c>
    </row>
    <row spans="1:7" r="192">
      <c t="s" s="3" r="A192">
        <v>773</v>
      </c>
    </row>
    <row spans="1:7" r="193">
      <c t="s" s="4" r="A193">
        <v>774</v>
      </c>
      <c t="n" s="7" r="B193">
        <v>-3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5"/>
  </cols>
  <sheetData>
    <row spans="1:6" r="1">
      <c t="s" s="1" r="A1">
        <v>830</v>
      </c>
      <c t="s" s="2" r="B1">
        <v>25</v>
      </c>
      <c t="s" s="2" r="C1">
        <v>26</v>
      </c>
      <c t="s" s="2" r="E1">
        <v>27</v>
      </c>
      <c t="s" s="2" r="F1">
        <v>1</v>
      </c>
    </row>
    <row spans="1:6" r="2">
      <c t="s" s="2" r="B2">
        <v>28</v>
      </c>
      <c t="s" s="2" r="C2">
        <v>2</v>
      </c>
      <c t="s" s="2" r="D2">
        <v>29</v>
      </c>
      <c t="s" s="2" r="E2">
        <v>29</v>
      </c>
      <c t="s" s="2" r="F2">
        <v>2</v>
      </c>
    </row>
    <row spans="1:6" r="3">
      <c t="s" s="4" r="A3">
        <v>30</v>
      </c>
    </row>
    <row spans="1:6" r="4">
      <c t="s" s="3" r="A4">
        <v>831</v>
      </c>
    </row>
    <row spans="1:6" r="5">
      <c t="s" s="4" r="A5">
        <v>432</v>
      </c>
      <c t="n" s="7" r="C5">
        <v>76201</v>
      </c>
      <c t="n" s="7" r="D5">
        <v>-108741</v>
      </c>
      <c t="n" s="7" r="E5">
        <v>-141901</v>
      </c>
      <c t="n" s="7" r="F5">
        <v>154355</v>
      </c>
    </row>
    <row spans="1:6" r="6">
      <c t="s" s="4" r="A6">
        <v>52</v>
      </c>
    </row>
    <row spans="1:6" r="7">
      <c t="s" s="3" r="A7">
        <v>831</v>
      </c>
    </row>
    <row spans="1:6" r="8">
      <c t="s" s="4" r="A8">
        <v>432</v>
      </c>
      <c t="n" s="7" r="B8">
        <v>7306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832</v>
      </c>
      <c t="s" s="2" r="B1">
        <v>25</v>
      </c>
      <c t="s" s="2" r="C1">
        <v>26</v>
      </c>
      <c t="s" s="2" r="D1">
        <v>27</v>
      </c>
    </row>
    <row spans="1:4" r="2">
      <c t="s" s="2" r="B2">
        <v>28</v>
      </c>
      <c t="s" s="2" r="C2">
        <v>29</v>
      </c>
      <c t="s" s="2" r="D2">
        <v>29</v>
      </c>
    </row>
    <row spans="1:4" r="3">
      <c t="s" s="4" r="A3">
        <v>30</v>
      </c>
    </row>
    <row spans="1:4" r="4">
      <c t="s" s="3" r="A4">
        <v>833</v>
      </c>
    </row>
    <row spans="1:4" r="5">
      <c t="s" s="4" r="A5">
        <v>834</v>
      </c>
      <c t="n" s="7" r="C5">
        <v>-95</v>
      </c>
      <c t="n" s="7" r="D5">
        <v>-131</v>
      </c>
    </row>
    <row spans="1:4" r="6">
      <c t="s" s="4" r="A6">
        <v>835</v>
      </c>
      <c t="n" s="6" r="C6">
        <v>-41</v>
      </c>
      <c t="n" s="6" r="D6">
        <v>-131</v>
      </c>
    </row>
    <row spans="1:4" r="7">
      <c t="s" s="4" r="A7">
        <v>836</v>
      </c>
      <c t="n" s="6" r="C7">
        <v>77</v>
      </c>
      <c t="n" s="6" r="D7">
        <v>73</v>
      </c>
    </row>
    <row spans="1:4" r="8">
      <c t="s" s="4" r="A8">
        <v>837</v>
      </c>
    </row>
    <row spans="1:4" r="9">
      <c t="s" s="3" r="A9">
        <v>833</v>
      </c>
    </row>
    <row spans="1:4" r="10">
      <c t="s" s="4" r="A10">
        <v>834</v>
      </c>
      <c t="n" s="6" r="C10">
        <v>-95</v>
      </c>
      <c t="n" s="6" r="D10">
        <v>-131</v>
      </c>
    </row>
    <row spans="1:4" r="11">
      <c t="s" s="4" r="A11">
        <v>835</v>
      </c>
      <c t="n" s="6" r="C11">
        <v>-41</v>
      </c>
      <c t="n" s="6" r="D11">
        <v>-131</v>
      </c>
    </row>
    <row spans="1:4" r="12">
      <c t="s" s="4" r="A12">
        <v>836</v>
      </c>
      <c t="n" s="7" r="C12">
        <v>77</v>
      </c>
      <c t="n" s="7" r="D12">
        <v>73</v>
      </c>
    </row>
    <row spans="1:4" r="13">
      <c t="s" s="4" r="A13">
        <v>52</v>
      </c>
    </row>
    <row spans="1:4" r="14">
      <c t="s" s="3" r="A14">
        <v>833</v>
      </c>
    </row>
    <row spans="1:4" r="15">
      <c t="s" s="4" r="A15">
        <v>834</v>
      </c>
      <c t="n" s="7" r="B15">
        <v>13</v>
      </c>
    </row>
    <row spans="1:4" r="16">
      <c t="s" s="4" r="A16">
        <v>835</v>
      </c>
      <c t="n" s="6" r="B16">
        <v>-36</v>
      </c>
    </row>
    <row spans="1:4" r="17">
      <c t="s" s="4" r="A17">
        <v>836</v>
      </c>
      <c t="n" s="6" r="B17">
        <v>-7</v>
      </c>
    </row>
    <row spans="1:4" r="18">
      <c t="s" s="4" r="A18">
        <v>838</v>
      </c>
    </row>
    <row spans="1:4" r="19">
      <c t="s" s="3" r="A19">
        <v>833</v>
      </c>
    </row>
    <row spans="1:4" r="20">
      <c t="s" s="4" r="A20">
        <v>834</v>
      </c>
      <c t="n" s="6" r="B20">
        <v>13</v>
      </c>
    </row>
    <row spans="1:4" r="21">
      <c t="s" s="4" r="A21">
        <v>835</v>
      </c>
      <c t="n" s="6" r="B21">
        <v>-36</v>
      </c>
    </row>
    <row spans="1:4" r="22">
      <c t="s" s="4" r="A22">
        <v>836</v>
      </c>
      <c t="n" s="7" r="B22">
        <v>-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9</v>
      </c>
      <c t="s" s="2" r="B1">
        <v>2</v>
      </c>
      <c t="s" s="2" r="C1">
        <v>79</v>
      </c>
    </row>
    <row spans="1:3" r="2">
      <c t="s" s="3" r="A2">
        <v>840</v>
      </c>
    </row>
    <row spans="1:3" r="3">
      <c t="s" s="4" r="A3">
        <v>841</v>
      </c>
      <c t="n" s="7" r="B3">
        <v>626618</v>
      </c>
      <c t="n" s="7" r="C3">
        <v>352016</v>
      </c>
    </row>
    <row spans="1:3" r="4">
      <c t="s" s="4" r="A4">
        <v>842</v>
      </c>
      <c t="n" s="6" r="B4">
        <v>0</v>
      </c>
      <c t="n" s="6" r="C4">
        <v>0</v>
      </c>
    </row>
    <row spans="1:3" r="5">
      <c t="s" s="4" r="A5">
        <v>843</v>
      </c>
      <c t="n" s="6" r="B5">
        <v>626618</v>
      </c>
      <c t="n" s="6" r="C5">
        <v>352016</v>
      </c>
    </row>
    <row spans="1:3" r="6">
      <c t="s" s="4" r="A6">
        <v>844</v>
      </c>
      <c t="n" s="6" r="B6">
        <v>66347</v>
      </c>
      <c t="n" s="6" r="C6">
        <v>42382</v>
      </c>
    </row>
    <row spans="1:3" r="7">
      <c t="s" s="4" r="A7">
        <v>845</v>
      </c>
      <c t="n" s="6" r="B7">
        <v>336163</v>
      </c>
      <c t="n" s="6" r="C7">
        <v>105842</v>
      </c>
    </row>
    <row spans="1:3" r="8">
      <c t="s" s="4" r="A8">
        <v>846</v>
      </c>
      <c t="n" s="6" r="B8">
        <v>224108</v>
      </c>
      <c t="n" s="6" r="C8">
        <v>203792</v>
      </c>
    </row>
    <row spans="1:3" r="9">
      <c t="s" s="4" r="A9">
        <v>847</v>
      </c>
    </row>
    <row spans="1:3" r="10">
      <c t="s" s="3" r="A10">
        <v>840</v>
      </c>
    </row>
    <row spans="1:3" r="11">
      <c t="s" s="4" r="A11">
        <v>841</v>
      </c>
      <c t="n" s="6" r="B11">
        <v>577370</v>
      </c>
      <c t="n" s="6" r="C11">
        <v>254840</v>
      </c>
    </row>
    <row spans="1:3" r="12">
      <c t="s" s="4" r="A12">
        <v>842</v>
      </c>
      <c t="n" s="6" r="B12">
        <v>0</v>
      </c>
      <c t="n" s="6" r="C12">
        <v>0</v>
      </c>
    </row>
    <row spans="1:3" r="13">
      <c t="s" s="4" r="A13">
        <v>843</v>
      </c>
      <c t="n" s="6" r="B13">
        <v>577370</v>
      </c>
      <c t="n" s="6" r="C13">
        <v>254840</v>
      </c>
    </row>
    <row spans="1:3" r="14">
      <c t="s" s="4" r="A14">
        <v>844</v>
      </c>
      <c t="n" s="6" r="B14">
        <v>66347</v>
      </c>
      <c t="n" s="6" r="C14">
        <v>42382</v>
      </c>
    </row>
    <row spans="1:3" r="15">
      <c t="s" s="4" r="A15">
        <v>845</v>
      </c>
      <c t="n" s="6" r="B15">
        <v>336163</v>
      </c>
      <c t="n" s="6" r="C15">
        <v>105842</v>
      </c>
    </row>
    <row spans="1:3" r="16">
      <c t="s" s="4" r="A16">
        <v>846</v>
      </c>
      <c t="n" s="6" r="B16">
        <v>174860</v>
      </c>
      <c t="n" s="6" r="C16">
        <v>106616</v>
      </c>
    </row>
    <row spans="1:3" r="17">
      <c t="s" s="4" r="A17">
        <v>848</v>
      </c>
    </row>
    <row spans="1:3" r="18">
      <c t="s" s="3" r="A18">
        <v>840</v>
      </c>
    </row>
    <row spans="1:3" r="19">
      <c t="s" s="4" r="A19">
        <v>841</v>
      </c>
      <c t="n" s="6" r="B19">
        <v>577370</v>
      </c>
      <c t="n" s="6" r="C19">
        <v>254840</v>
      </c>
    </row>
    <row spans="1:3" r="20">
      <c t="s" s="4" r="A20">
        <v>842</v>
      </c>
      <c t="n" s="6" r="B20">
        <v>0</v>
      </c>
      <c t="n" s="6" r="C20">
        <v>0</v>
      </c>
    </row>
    <row spans="1:3" r="21">
      <c t="s" s="4" r="A21">
        <v>843</v>
      </c>
      <c t="n" s="6" r="B21">
        <v>577370</v>
      </c>
      <c t="n" s="6" r="C21">
        <v>254840</v>
      </c>
    </row>
    <row spans="1:3" r="22">
      <c t="s" s="4" r="A22">
        <v>844</v>
      </c>
      <c t="n" s="6" r="B22">
        <v>66347</v>
      </c>
      <c t="n" s="6" r="C22">
        <v>42382</v>
      </c>
    </row>
    <row spans="1:3" r="23">
      <c t="s" s="4" r="A23">
        <v>845</v>
      </c>
      <c t="n" s="6" r="B23">
        <v>336163</v>
      </c>
      <c t="n" s="6" r="C23">
        <v>105842</v>
      </c>
    </row>
    <row spans="1:3" r="24">
      <c t="s" s="4" r="A24">
        <v>846</v>
      </c>
      <c t="n" s="6" r="B24">
        <v>174860</v>
      </c>
      <c t="n" s="6" r="C24">
        <v>106616</v>
      </c>
    </row>
    <row spans="1:3" r="25">
      <c t="s" s="4" r="A25">
        <v>849</v>
      </c>
    </row>
    <row spans="1:3" r="26">
      <c t="s" s="3" r="A26">
        <v>840</v>
      </c>
    </row>
    <row spans="1:3" r="27">
      <c t="s" s="4" r="A27">
        <v>841</v>
      </c>
      <c t="n" s="6" r="B27">
        <v>49248</v>
      </c>
      <c t="n" s="6" r="C27">
        <v>97176</v>
      </c>
    </row>
    <row spans="1:3" r="28">
      <c t="s" s="4" r="A28">
        <v>842</v>
      </c>
      <c t="n" s="6" r="B28">
        <v>0</v>
      </c>
      <c t="n" s="6" r="C28">
        <v>0</v>
      </c>
    </row>
    <row spans="1:3" r="29">
      <c t="s" s="4" r="A29">
        <v>843</v>
      </c>
      <c t="n" s="6" r="B29">
        <v>49248</v>
      </c>
      <c t="n" s="6" r="C29">
        <v>97176</v>
      </c>
    </row>
    <row spans="1:3" r="30">
      <c t="s" s="4" r="A30">
        <v>844</v>
      </c>
      <c t="n" s="6" r="B30">
        <v>0</v>
      </c>
      <c t="n" s="6" r="C30">
        <v>0</v>
      </c>
    </row>
    <row spans="1:3" r="31">
      <c t="s" s="4" r="A31">
        <v>845</v>
      </c>
      <c t="n" s="6" r="B31">
        <v>0</v>
      </c>
      <c t="n" s="6" r="C31">
        <v>0</v>
      </c>
    </row>
    <row spans="1:3" r="32">
      <c t="s" s="4" r="A32">
        <v>846</v>
      </c>
      <c t="n" s="6" r="B32">
        <v>49248</v>
      </c>
      <c t="n" s="6" r="C32">
        <v>97176</v>
      </c>
    </row>
    <row spans="1:3" r="33">
      <c t="s" s="4" r="A33">
        <v>850</v>
      </c>
    </row>
    <row spans="1:3" r="34">
      <c t="s" s="3" r="A34">
        <v>840</v>
      </c>
    </row>
    <row spans="1:3" r="35">
      <c t="s" s="4" r="A35">
        <v>841</v>
      </c>
      <c t="n" s="6" r="B35">
        <v>1850</v>
      </c>
      <c t="n" s="6" r="C35">
        <v>1215</v>
      </c>
    </row>
    <row spans="1:3" r="36">
      <c t="s" s="4" r="A36">
        <v>842</v>
      </c>
      <c t="n" s="6" r="B36">
        <v>0</v>
      </c>
      <c t="n" s="6" r="C36">
        <v>0</v>
      </c>
    </row>
    <row spans="1:3" r="37">
      <c t="s" s="4" r="A37">
        <v>843</v>
      </c>
      <c t="n" s="6" r="B37">
        <v>1850</v>
      </c>
      <c t="n" s="6" r="C37">
        <v>1215</v>
      </c>
    </row>
    <row spans="1:3" r="38">
      <c t="s" s="4" r="A38">
        <v>844</v>
      </c>
      <c t="n" s="6" r="B38">
        <v>0</v>
      </c>
      <c t="n" s="6" r="C38">
        <v>0</v>
      </c>
    </row>
    <row spans="1:3" r="39">
      <c t="s" s="4" r="A39">
        <v>845</v>
      </c>
      <c t="n" s="6" r="B39">
        <v>0</v>
      </c>
      <c t="n" s="6" r="C39">
        <v>0</v>
      </c>
    </row>
    <row spans="1:3" r="40">
      <c t="s" s="4" r="A40">
        <v>846</v>
      </c>
      <c t="n" s="6" r="B40">
        <v>1850</v>
      </c>
      <c t="n" s="6" r="C40">
        <v>1215</v>
      </c>
    </row>
    <row spans="1:3" r="41">
      <c t="s" s="4" r="A41">
        <v>592</v>
      </c>
    </row>
    <row spans="1:3" r="42">
      <c t="s" s="3" r="A42">
        <v>840</v>
      </c>
    </row>
    <row spans="1:3" r="43">
      <c t="s" s="4" r="A43">
        <v>841</v>
      </c>
      <c t="n" s="6" r="B43">
        <v>47149</v>
      </c>
      <c t="n" s="6" r="C43">
        <v>95614</v>
      </c>
    </row>
    <row spans="1:3" r="44">
      <c t="s" s="4" r="A44">
        <v>842</v>
      </c>
      <c t="n" s="6" r="B44">
        <v>0</v>
      </c>
      <c t="n" s="6" r="C44">
        <v>0</v>
      </c>
    </row>
    <row spans="1:3" r="45">
      <c t="s" s="4" r="A45">
        <v>843</v>
      </c>
      <c t="n" s="6" r="B45">
        <v>47149</v>
      </c>
      <c t="n" s="6" r="C45">
        <v>95614</v>
      </c>
    </row>
    <row spans="1:3" r="46">
      <c t="s" s="4" r="A46">
        <v>844</v>
      </c>
      <c t="n" s="6" r="B46">
        <v>0</v>
      </c>
      <c t="n" s="6" r="C46">
        <v>0</v>
      </c>
    </row>
    <row spans="1:3" r="47">
      <c t="s" s="4" r="A47">
        <v>845</v>
      </c>
      <c t="n" s="6" r="B47">
        <v>0</v>
      </c>
      <c t="n" s="6" r="C47">
        <v>0</v>
      </c>
    </row>
    <row spans="1:3" r="48">
      <c t="s" s="4" r="A48">
        <v>846</v>
      </c>
      <c t="n" s="6" r="B48">
        <v>47149</v>
      </c>
      <c t="n" s="6" r="C48">
        <v>95614</v>
      </c>
    </row>
    <row spans="1:3" r="49">
      <c t="s" s="4" r="A49">
        <v>724</v>
      </c>
    </row>
    <row spans="1:3" r="50">
      <c t="s" s="3" r="A50">
        <v>840</v>
      </c>
    </row>
    <row spans="1:3" r="51">
      <c t="s" s="4" r="A51">
        <v>841</v>
      </c>
      <c t="n" s="6" r="B51">
        <v>249</v>
      </c>
      <c t="n" s="6" r="C51">
        <v>347</v>
      </c>
    </row>
    <row spans="1:3" r="52">
      <c t="s" s="4" r="A52">
        <v>842</v>
      </c>
      <c t="n" s="6" r="B52">
        <v>0</v>
      </c>
      <c t="n" s="6" r="C52">
        <v>0</v>
      </c>
    </row>
    <row spans="1:3" r="53">
      <c t="s" s="4" r="A53">
        <v>843</v>
      </c>
      <c t="n" s="6" r="B53">
        <v>249</v>
      </c>
      <c t="n" s="6" r="C53">
        <v>347</v>
      </c>
    </row>
    <row spans="1:3" r="54">
      <c t="s" s="4" r="A54">
        <v>844</v>
      </c>
      <c t="n" s="6" r="B54">
        <v>0</v>
      </c>
      <c t="n" s="6" r="C54">
        <v>0</v>
      </c>
    </row>
    <row spans="1:3" r="55">
      <c t="s" s="4" r="A55">
        <v>845</v>
      </c>
      <c t="n" s="6" r="B55">
        <v>0</v>
      </c>
      <c t="n" s="6" r="C55">
        <v>0</v>
      </c>
    </row>
    <row spans="1:3" r="56">
      <c t="s" s="4" r="A56">
        <v>846</v>
      </c>
      <c t="n" s="7" r="B56">
        <v>249</v>
      </c>
      <c t="n" s="7" r="C56">
        <v>3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1</v>
      </c>
      <c t="s" s="2" r="B1">
        <v>2</v>
      </c>
      <c t="s" s="2" r="C1">
        <v>79</v>
      </c>
    </row>
    <row spans="1:3" r="2">
      <c t="s" s="3" r="A2">
        <v>852</v>
      </c>
    </row>
    <row spans="1:3" r="3">
      <c t="s" s="4" r="A3">
        <v>853</v>
      </c>
      <c t="n" s="7" r="B3">
        <v>1045116</v>
      </c>
      <c t="n" s="7" r="C3">
        <v>629555</v>
      </c>
    </row>
    <row spans="1:3" r="4">
      <c t="s" s="4" r="A4">
        <v>842</v>
      </c>
      <c t="n" s="6" r="B4">
        <v>0</v>
      </c>
      <c t="n" s="6" r="C4">
        <v>0</v>
      </c>
    </row>
    <row spans="1:3" r="5">
      <c t="s" s="4" r="A5">
        <v>854</v>
      </c>
      <c t="n" s="6" r="B5">
        <v>1045116</v>
      </c>
      <c t="n" s="6" r="C5">
        <v>629555</v>
      </c>
    </row>
    <row spans="1:3" r="6">
      <c t="s" s="4" r="A6">
        <v>844</v>
      </c>
      <c t="n" s="6" r="B6">
        <v>66347</v>
      </c>
      <c t="n" s="6" r="C6">
        <v>42382</v>
      </c>
    </row>
    <row spans="1:3" r="7">
      <c t="s" s="4" r="A7">
        <v>855</v>
      </c>
      <c t="n" s="6" r="B7">
        <v>6685</v>
      </c>
      <c t="n" s="6" r="C7">
        <v>1617</v>
      </c>
    </row>
    <row spans="1:3" r="8">
      <c t="s" s="4" r="A8">
        <v>846</v>
      </c>
      <c t="n" s="6" r="B8">
        <v>972084</v>
      </c>
      <c t="n" s="6" r="C8">
        <v>585556</v>
      </c>
    </row>
    <row spans="1:3" r="9">
      <c t="s" s="3" r="A9">
        <v>856</v>
      </c>
    </row>
    <row spans="1:3" r="10">
      <c t="s" s="4" r="A10">
        <v>853</v>
      </c>
      <c t="n" s="6" r="B10">
        <v>160000</v>
      </c>
      <c t="n" s="6" r="C10">
        <v>438185</v>
      </c>
    </row>
    <row spans="1:3" r="11">
      <c t="s" s="4" r="A11">
        <v>842</v>
      </c>
      <c t="n" s="6" r="B11">
        <v>0</v>
      </c>
      <c t="n" s="6" r="C11">
        <v>0</v>
      </c>
    </row>
    <row spans="1:3" r="12">
      <c t="s" s="4" r="A12">
        <v>854</v>
      </c>
      <c t="n" s="6" r="B12">
        <v>160000</v>
      </c>
      <c t="n" s="6" r="C12">
        <v>438185</v>
      </c>
    </row>
    <row spans="1:3" r="13">
      <c t="s" s="4" r="A13">
        <v>844</v>
      </c>
      <c t="n" s="6" r="B13">
        <v>0</v>
      </c>
      <c t="n" s="6" r="C13">
        <v>0</v>
      </c>
    </row>
    <row spans="1:3" r="14">
      <c t="s" s="4" r="A14">
        <v>855</v>
      </c>
      <c t="n" s="6" r="B14">
        <v>0</v>
      </c>
      <c t="n" s="6" r="C14">
        <v>0</v>
      </c>
    </row>
    <row spans="1:3" r="15">
      <c t="s" s="4" r="A15">
        <v>846</v>
      </c>
      <c t="n" s="6" r="B15">
        <v>160000</v>
      </c>
      <c t="n" s="6" r="C15">
        <v>438185</v>
      </c>
    </row>
    <row spans="1:3" r="16">
      <c t="s" s="3" r="A16">
        <v>857</v>
      </c>
    </row>
    <row spans="1:3" r="17">
      <c t="s" s="4" r="A17">
        <v>853</v>
      </c>
      <c t="n" s="6" r="B17">
        <v>1205116</v>
      </c>
      <c t="n" s="6" r="C17">
        <v>1067740</v>
      </c>
    </row>
    <row spans="1:3" r="18">
      <c t="s" s="4" r="A18">
        <v>842</v>
      </c>
      <c t="n" s="6" r="B18">
        <v>0</v>
      </c>
      <c t="n" s="6" r="C18">
        <v>0</v>
      </c>
    </row>
    <row spans="1:3" r="19">
      <c t="s" s="4" r="A19">
        <v>854</v>
      </c>
      <c t="n" s="6" r="B19">
        <v>1205116</v>
      </c>
      <c t="n" s="6" r="C19">
        <v>1067740</v>
      </c>
    </row>
    <row spans="1:3" r="20">
      <c t="s" s="4" r="A20">
        <v>844</v>
      </c>
      <c t="n" s="6" r="B20">
        <v>66347</v>
      </c>
      <c t="n" s="6" r="C20">
        <v>42382</v>
      </c>
    </row>
    <row spans="1:3" r="21">
      <c t="s" s="4" r="A21">
        <v>855</v>
      </c>
      <c t="n" s="6" r="B21">
        <v>6685</v>
      </c>
      <c t="n" s="6" r="C21">
        <v>1617</v>
      </c>
    </row>
    <row spans="1:3" r="22">
      <c t="s" s="4" r="A22">
        <v>846</v>
      </c>
      <c t="n" s="6" r="B22">
        <v>1132084</v>
      </c>
      <c t="n" s="6" r="C22">
        <v>1023741</v>
      </c>
    </row>
    <row spans="1:3" r="23">
      <c t="s" s="4" r="A23">
        <v>847</v>
      </c>
    </row>
    <row spans="1:3" r="24">
      <c t="s" s="3" r="A24">
        <v>852</v>
      </c>
    </row>
    <row spans="1:3" r="25">
      <c t="s" s="4" r="A25">
        <v>853</v>
      </c>
      <c t="n" s="6" r="B25">
        <v>73032</v>
      </c>
      <c t="n" s="6" r="C25">
        <v>43999</v>
      </c>
    </row>
    <row spans="1:3" r="26">
      <c t="s" s="4" r="A26">
        <v>842</v>
      </c>
      <c t="n" s="6" r="B26">
        <v>0</v>
      </c>
      <c t="n" s="6" r="C26">
        <v>0</v>
      </c>
    </row>
    <row spans="1:3" r="27">
      <c t="s" s="4" r="A27">
        <v>854</v>
      </c>
      <c t="n" s="6" r="B27">
        <v>73032</v>
      </c>
      <c t="n" s="6" r="C27">
        <v>43999</v>
      </c>
    </row>
    <row spans="1:3" r="28">
      <c t="s" s="4" r="A28">
        <v>844</v>
      </c>
      <c t="n" s="6" r="B28">
        <v>66347</v>
      </c>
      <c t="n" s="6" r="C28">
        <v>42382</v>
      </c>
    </row>
    <row spans="1:3" r="29">
      <c t="s" s="4" r="A29">
        <v>855</v>
      </c>
      <c t="n" s="6" r="B29">
        <v>6685</v>
      </c>
      <c t="n" s="6" r="C29">
        <v>1617</v>
      </c>
    </row>
    <row spans="1:3" r="30">
      <c t="s" s="4" r="A30">
        <v>846</v>
      </c>
      <c t="n" s="6" r="B30">
        <v>0</v>
      </c>
      <c t="n" s="6" r="C30">
        <v>0</v>
      </c>
    </row>
    <row spans="1:3" r="31">
      <c t="s" s="4" r="A31">
        <v>848</v>
      </c>
    </row>
    <row spans="1:3" r="32">
      <c t="s" s="3" r="A32">
        <v>852</v>
      </c>
    </row>
    <row spans="1:3" r="33">
      <c t="s" s="4" r="A33">
        <v>853</v>
      </c>
      <c t="n" s="6" r="B33">
        <v>73032</v>
      </c>
      <c t="n" s="6" r="C33">
        <v>43999</v>
      </c>
    </row>
    <row spans="1:3" r="34">
      <c t="s" s="4" r="A34">
        <v>842</v>
      </c>
      <c t="n" s="6" r="B34">
        <v>0</v>
      </c>
      <c t="n" s="6" r="C34">
        <v>0</v>
      </c>
    </row>
    <row spans="1:3" r="35">
      <c t="s" s="4" r="A35">
        <v>854</v>
      </c>
      <c t="n" s="6" r="B35">
        <v>73032</v>
      </c>
      <c t="n" s="6" r="C35">
        <v>43999</v>
      </c>
    </row>
    <row spans="1:3" r="36">
      <c t="s" s="4" r="A36">
        <v>844</v>
      </c>
      <c t="n" s="6" r="B36">
        <v>66347</v>
      </c>
      <c t="n" s="6" r="C36">
        <v>42382</v>
      </c>
    </row>
    <row spans="1:3" r="37">
      <c t="s" s="4" r="A37">
        <v>855</v>
      </c>
      <c t="n" s="6" r="B37">
        <v>6685</v>
      </c>
      <c t="n" s="6" r="C37">
        <v>1617</v>
      </c>
    </row>
    <row spans="1:3" r="38">
      <c t="s" s="4" r="A38">
        <v>846</v>
      </c>
      <c t="n" s="6" r="B38">
        <v>0</v>
      </c>
      <c t="n" s="6" r="C38">
        <v>0</v>
      </c>
    </row>
    <row spans="1:3" r="39">
      <c t="s" s="4" r="A39">
        <v>849</v>
      </c>
    </row>
    <row spans="1:3" r="40">
      <c t="s" s="3" r="A40">
        <v>852</v>
      </c>
    </row>
    <row spans="1:3" r="41">
      <c t="s" s="4" r="A41">
        <v>853</v>
      </c>
      <c t="n" s="6" r="B41">
        <v>972084</v>
      </c>
      <c t="n" s="6" r="C41">
        <v>585556</v>
      </c>
    </row>
    <row spans="1:3" r="42">
      <c t="s" s="4" r="A42">
        <v>842</v>
      </c>
      <c t="n" s="6" r="B42">
        <v>0</v>
      </c>
      <c t="n" s="6" r="C42">
        <v>0</v>
      </c>
    </row>
    <row spans="1:3" r="43">
      <c t="s" s="4" r="A43">
        <v>854</v>
      </c>
      <c t="n" s="6" r="B43">
        <v>972084</v>
      </c>
      <c t="n" s="6" r="C43">
        <v>585556</v>
      </c>
    </row>
    <row spans="1:3" r="44">
      <c t="s" s="4" r="A44">
        <v>844</v>
      </c>
      <c t="n" s="6" r="B44">
        <v>0</v>
      </c>
      <c t="n" s="6" r="C44">
        <v>0</v>
      </c>
    </row>
    <row spans="1:3" r="45">
      <c t="s" s="4" r="A45">
        <v>855</v>
      </c>
      <c t="n" s="6" r="B45">
        <v>0</v>
      </c>
      <c t="n" s="6" r="C45">
        <v>0</v>
      </c>
    </row>
    <row spans="1:3" r="46">
      <c t="s" s="4" r="A46">
        <v>846</v>
      </c>
      <c t="n" s="6" r="B46">
        <v>972084</v>
      </c>
      <c t="n" s="6" r="C46">
        <v>585556</v>
      </c>
    </row>
    <row spans="1:3" r="47">
      <c t="s" s="4" r="A47">
        <v>850</v>
      </c>
    </row>
    <row spans="1:3" r="48">
      <c t="s" s="3" r="A48">
        <v>852</v>
      </c>
    </row>
    <row spans="1:3" r="49">
      <c t="s" s="4" r="A49">
        <v>853</v>
      </c>
      <c t="n" s="6" r="B49">
        <v>239350</v>
      </c>
      <c t="n" s="6" r="C49">
        <v>178362</v>
      </c>
    </row>
    <row spans="1:3" r="50">
      <c t="s" s="4" r="A50">
        <v>842</v>
      </c>
      <c t="n" s="6" r="B50">
        <v>0</v>
      </c>
      <c t="n" s="6" r="C50">
        <v>0</v>
      </c>
    </row>
    <row spans="1:3" r="51">
      <c t="s" s="4" r="A51">
        <v>854</v>
      </c>
      <c t="n" s="6" r="B51">
        <v>239350</v>
      </c>
      <c t="n" s="6" r="C51">
        <v>178362</v>
      </c>
    </row>
    <row spans="1:3" r="52">
      <c t="s" s="4" r="A52">
        <v>844</v>
      </c>
      <c t="n" s="6" r="B52">
        <v>0</v>
      </c>
      <c t="n" s="6" r="C52">
        <v>0</v>
      </c>
    </row>
    <row spans="1:3" r="53">
      <c t="s" s="4" r="A53">
        <v>855</v>
      </c>
      <c t="n" s="6" r="B53">
        <v>0</v>
      </c>
      <c t="n" s="6" r="C53">
        <v>0</v>
      </c>
    </row>
    <row spans="1:3" r="54">
      <c t="s" s="4" r="A54">
        <v>846</v>
      </c>
      <c t="n" s="6" r="B54">
        <v>239350</v>
      </c>
      <c t="n" s="6" r="C54">
        <v>178362</v>
      </c>
    </row>
    <row spans="1:3" r="55">
      <c t="s" s="4" r="A55">
        <v>592</v>
      </c>
    </row>
    <row spans="1:3" r="56">
      <c t="s" s="3" r="A56">
        <v>852</v>
      </c>
    </row>
    <row spans="1:3" r="57">
      <c t="s" s="4" r="A57">
        <v>853</v>
      </c>
      <c t="n" s="6" r="B57">
        <v>566026</v>
      </c>
      <c t="n" s="6" r="C57">
        <v>277236</v>
      </c>
    </row>
    <row spans="1:3" r="58">
      <c t="s" s="4" r="A58">
        <v>842</v>
      </c>
      <c t="n" s="6" r="B58">
        <v>0</v>
      </c>
      <c t="n" s="6" r="C58">
        <v>0</v>
      </c>
    </row>
    <row spans="1:3" r="59">
      <c t="s" s="4" r="A59">
        <v>854</v>
      </c>
      <c t="n" s="6" r="B59">
        <v>566026</v>
      </c>
      <c t="n" s="6" r="C59">
        <v>277236</v>
      </c>
    </row>
    <row spans="1:3" r="60">
      <c t="s" s="4" r="A60">
        <v>844</v>
      </c>
      <c t="n" s="6" r="B60">
        <v>0</v>
      </c>
      <c t="n" s="6" r="C60">
        <v>0</v>
      </c>
    </row>
    <row spans="1:3" r="61">
      <c t="s" s="4" r="A61">
        <v>855</v>
      </c>
      <c t="n" s="6" r="B61">
        <v>0</v>
      </c>
      <c t="n" s="6" r="C61">
        <v>0</v>
      </c>
    </row>
    <row spans="1:3" r="62">
      <c t="s" s="4" r="A62">
        <v>846</v>
      </c>
      <c t="n" s="6" r="B62">
        <v>566026</v>
      </c>
      <c t="n" s="6" r="C62">
        <v>277236</v>
      </c>
    </row>
    <row spans="1:3" r="63">
      <c t="s" s="4" r="A63">
        <v>598</v>
      </c>
    </row>
    <row spans="1:3" r="64">
      <c t="s" s="3" r="A64">
        <v>852</v>
      </c>
    </row>
    <row spans="1:3" r="65">
      <c t="s" s="4" r="A65">
        <v>853</v>
      </c>
      <c t="n" s="6" r="B65">
        <v>119997</v>
      </c>
      <c t="n" s="6" r="C65">
        <v>100329</v>
      </c>
    </row>
    <row spans="1:3" r="66">
      <c t="s" s="4" r="A66">
        <v>842</v>
      </c>
      <c t="n" s="6" r="B66">
        <v>0</v>
      </c>
      <c t="n" s="6" r="C66">
        <v>0</v>
      </c>
    </row>
    <row spans="1:3" r="67">
      <c t="s" s="4" r="A67">
        <v>854</v>
      </c>
      <c t="n" s="6" r="B67">
        <v>119997</v>
      </c>
      <c t="n" s="6" r="C67">
        <v>100329</v>
      </c>
    </row>
    <row spans="1:3" r="68">
      <c t="s" s="4" r="A68">
        <v>844</v>
      </c>
      <c t="n" s="6" r="B68">
        <v>0</v>
      </c>
      <c t="n" s="6" r="C68">
        <v>0</v>
      </c>
    </row>
    <row spans="1:3" r="69">
      <c t="s" s="4" r="A69">
        <v>855</v>
      </c>
      <c t="n" s="6" r="B69">
        <v>0</v>
      </c>
      <c t="n" s="6" r="C69">
        <v>0</v>
      </c>
    </row>
    <row spans="1:3" r="70">
      <c t="s" s="4" r="A70">
        <v>846</v>
      </c>
      <c t="n" s="6" r="B70">
        <v>119997</v>
      </c>
      <c t="n" s="6" r="C70">
        <v>100329</v>
      </c>
    </row>
    <row spans="1:3" r="71">
      <c t="s" s="4" r="A71">
        <v>603</v>
      </c>
    </row>
    <row spans="1:3" r="72">
      <c t="s" s="3" r="A72">
        <v>852</v>
      </c>
    </row>
    <row spans="1:3" r="73">
      <c t="s" s="4" r="A73">
        <v>853</v>
      </c>
      <c t="n" s="6" r="B73">
        <v>46711</v>
      </c>
      <c t="n" s="6" r="C73">
        <v>29629</v>
      </c>
    </row>
    <row spans="1:3" r="74">
      <c t="s" s="4" r="A74">
        <v>842</v>
      </c>
      <c t="n" s="6" r="B74">
        <v>0</v>
      </c>
      <c t="n" s="6" r="C74">
        <v>0</v>
      </c>
    </row>
    <row spans="1:3" r="75">
      <c t="s" s="4" r="A75">
        <v>854</v>
      </c>
      <c t="n" s="6" r="B75">
        <v>46711</v>
      </c>
      <c t="n" s="6" r="C75">
        <v>29629</v>
      </c>
    </row>
    <row spans="1:3" r="76">
      <c t="s" s="4" r="A76">
        <v>844</v>
      </c>
      <c t="n" s="6" r="B76">
        <v>0</v>
      </c>
      <c t="n" s="6" r="C76">
        <v>0</v>
      </c>
    </row>
    <row spans="1:3" r="77">
      <c t="s" s="4" r="A77">
        <v>855</v>
      </c>
      <c t="n" s="6" r="B77">
        <v>0</v>
      </c>
      <c t="n" s="6" r="C77">
        <v>0</v>
      </c>
    </row>
    <row spans="1:3" r="78">
      <c t="s" s="4" r="A78">
        <v>846</v>
      </c>
      <c t="n" s="7" r="B78">
        <v>46711</v>
      </c>
      <c t="n" s="7" r="C78">
        <v>296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8</v>
      </c>
      <c t="s" s="2" r="B1">
        <v>1</v>
      </c>
    </row>
    <row spans="1:3" r="2">
      <c t="s" s="2" r="B2">
        <v>2</v>
      </c>
      <c t="s" s="2" r="C2">
        <v>79</v>
      </c>
    </row>
    <row spans="1:3" r="3">
      <c t="s" s="3" r="A3">
        <v>391</v>
      </c>
    </row>
    <row spans="1:3" r="4">
      <c t="s" s="4" r="A4">
        <v>859</v>
      </c>
      <c t="s" s="4" r="B4">
        <v>860</v>
      </c>
    </row>
    <row spans="1:3" r="5">
      <c t="s" s="4" r="A5">
        <v>30</v>
      </c>
    </row>
    <row spans="1:3" r="6">
      <c t="s" s="3" r="A6">
        <v>391</v>
      </c>
    </row>
    <row spans="1:3" r="7">
      <c t="s" s="4" r="A7">
        <v>861</v>
      </c>
      <c t="n" s="7" r="B7">
        <v>5748675</v>
      </c>
      <c t="n" s="7" r="C7">
        <v>5662812</v>
      </c>
    </row>
    <row spans="1:3" r="8">
      <c t="s" s="4" r="A8">
        <v>862</v>
      </c>
      <c t="n" s="6" r="B8">
        <v>42700</v>
      </c>
    </row>
    <row spans="1:3" r="9">
      <c t="s" s="4" r="A9">
        <v>863</v>
      </c>
      <c t="n" s="6" r="B9">
        <v>922100</v>
      </c>
    </row>
    <row spans="1:3" r="10">
      <c t="s" s="4" r="A10">
        <v>864</v>
      </c>
      <c t="n" s="6" r="B10">
        <v>238100</v>
      </c>
    </row>
    <row spans="1:3" r="11">
      <c t="s" s="4" r="A11">
        <v>865</v>
      </c>
      <c t="n" s="7" r="B11">
        <v>11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v>
      </c>
      <c t="s" s="2" r="B1">
        <v>2</v>
      </c>
      <c t="s" s="2" r="C1">
        <v>79</v>
      </c>
    </row>
    <row spans="1:3" r="2">
      <c t="s" s="4" r="A2">
        <v>133</v>
      </c>
      <c t="n" s="7" r="B2">
        <v>39456317</v>
      </c>
      <c t="n" s="7" r="C2">
        <v>38457049</v>
      </c>
    </row>
    <row spans="1:3" r="3">
      <c t="s" s="4" r="A3">
        <v>134</v>
      </c>
      <c t="n" s="6" r="B3">
        <v>2853788</v>
      </c>
      <c t="n" s="6" r="C3">
        <v>515000</v>
      </c>
    </row>
    <row spans="1:3" r="4">
      <c t="s" s="4" r="A4">
        <v>135</v>
      </c>
      <c t="n" s="6" r="B4">
        <v>718409</v>
      </c>
      <c t="n" s="6" r="C4">
        <v>732485</v>
      </c>
    </row>
    <row spans="1:3" r="5">
      <c t="s" s="4" r="A5">
        <v>136</v>
      </c>
      <c t="n" s="6" r="B5">
        <v>305373</v>
      </c>
      <c t="n" s="6" r="C5">
        <v>359181</v>
      </c>
    </row>
    <row spans="1:3" r="6">
      <c t="s" s="4" r="A6">
        <v>137</v>
      </c>
      <c t="n" s="6" r="B6">
        <v>173</v>
      </c>
      <c t="n" s="6" r="C6">
        <v>133</v>
      </c>
    </row>
    <row spans="1:3" r="7">
      <c t="s" s="4" r="A7">
        <v>138</v>
      </c>
      <c t="n" s="6" r="B7">
        <v>58531</v>
      </c>
      <c t="n" s="6" r="C7">
        <v>37869</v>
      </c>
    </row>
    <row spans="1:3" r="8">
      <c t="s" s="4" r="A8">
        <v>139</v>
      </c>
      <c t="n" s="7" r="B8">
        <v>12859</v>
      </c>
      <c t="n" s="7" r="C8">
        <v>8277</v>
      </c>
    </row>
    <row spans="1:3" r="9">
      <c t="s" s="4" r="A9">
        <v>140</v>
      </c>
      <c t="n" s="8" r="B9">
        <v>0.01</v>
      </c>
      <c t="n" s="8" r="C9">
        <v>0.01</v>
      </c>
    </row>
    <row spans="1:3" r="10">
      <c t="s" s="4" r="A10">
        <v>141</v>
      </c>
      <c t="n" s="6" r="B10">
        <v>5000</v>
      </c>
      <c t="n" s="6" r="C10">
        <v>5000</v>
      </c>
    </row>
    <row spans="1:3" r="11">
      <c t="s" s="4" r="A11">
        <v>142</v>
      </c>
      <c t="n" s="6" r="B11">
        <v>1000</v>
      </c>
      <c t="n" s="6" r="C11">
        <v>1000</v>
      </c>
    </row>
    <row spans="1:3" r="12">
      <c t="s" s="4" r="A12">
        <v>143</v>
      </c>
      <c t="n" s="7" r="B12">
        <v>-127390</v>
      </c>
      <c t="n" s="7" r="C12">
        <v>-671285</v>
      </c>
    </row>
    <row spans="1:3" r="13">
      <c t="s" s="4" r="A13">
        <v>144</v>
      </c>
      <c t="n" s="6" r="B13">
        <v>-1596</v>
      </c>
      <c t="n" s="6" r="C13">
        <v>-212</v>
      </c>
    </row>
    <row spans="1:3" r="14">
      <c t="s" s="4" r="A14">
        <v>145</v>
      </c>
      <c t="n" s="7" r="B14">
        <v>3194</v>
      </c>
      <c t="n" s="7" r="C14">
        <v>31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9"/>
    <col customWidth="1" max="8" min="8" width="21"/>
    <col customWidth="1" max="9" min="9" width="25"/>
    <col customWidth="1" max="10" min="10" width="21"/>
  </cols>
  <sheetData>
    <row spans="1:10" r="1">
      <c t="s" s="1" r="A1">
        <v>866</v>
      </c>
      <c t="s" s="2" r="B1">
        <v>25</v>
      </c>
      <c t="s" s="2" r="C1">
        <v>26</v>
      </c>
      <c t="s" s="2" r="E1">
        <v>27</v>
      </c>
      <c t="s" s="2" r="F1">
        <v>1</v>
      </c>
      <c t="s" s="2" r="G1">
        <v>867</v>
      </c>
      <c t="s" s="2" r="H1">
        <v>445</v>
      </c>
    </row>
    <row spans="1:10" r="2">
      <c t="s" s="2" r="B2">
        <v>446</v>
      </c>
      <c t="s" s="2" r="C2">
        <v>580</v>
      </c>
      <c t="s" s="2" r="D2">
        <v>448</v>
      </c>
      <c t="s" s="2" r="E2">
        <v>448</v>
      </c>
      <c t="s" s="2" r="F2">
        <v>868</v>
      </c>
      <c t="s" s="2" r="G2">
        <v>869</v>
      </c>
      <c t="s" s="2" r="H2">
        <v>582</v>
      </c>
      <c t="s" s="2" r="I2">
        <v>868</v>
      </c>
      <c t="s" s="2" r="J2">
        <v>582</v>
      </c>
    </row>
    <row spans="1:10" r="3">
      <c t="s" s="4" r="A3">
        <v>870</v>
      </c>
    </row>
    <row spans="1:10" r="4">
      <c t="s" s="3" r="A4">
        <v>391</v>
      </c>
    </row>
    <row spans="1:10" r="5">
      <c t="s" s="4" r="A5">
        <v>871</v>
      </c>
      <c t="n" s="6" r="G5">
        <v>2</v>
      </c>
    </row>
    <row spans="1:10" r="6">
      <c t="s" s="4" r="A6">
        <v>872</v>
      </c>
    </row>
    <row spans="1:10" r="7">
      <c t="s" s="3" r="A7">
        <v>391</v>
      </c>
    </row>
    <row spans="1:10" r="8">
      <c t="s" s="4" r="A8">
        <v>873</v>
      </c>
      <c t="s" s="4" r="I8">
        <v>874</v>
      </c>
    </row>
    <row spans="1:10" r="9">
      <c t="s" s="4" r="A9">
        <v>30</v>
      </c>
    </row>
    <row spans="1:10" r="10">
      <c t="s" s="3" r="A10">
        <v>391</v>
      </c>
    </row>
    <row spans="1:10" r="11">
      <c t="s" s="4" r="A11">
        <v>875</v>
      </c>
      <c t="n" s="6" r="F11">
        <v>0</v>
      </c>
    </row>
    <row spans="1:10" r="12">
      <c t="s" s="4" r="A12">
        <v>876</v>
      </c>
      <c t="n" s="6" r="I12">
        <v>0</v>
      </c>
    </row>
    <row spans="1:10" r="13">
      <c t="s" s="4" r="A13">
        <v>877</v>
      </c>
    </row>
    <row spans="1:10" r="14">
      <c t="s" s="3" r="A14">
        <v>391</v>
      </c>
    </row>
    <row spans="1:10" r="15">
      <c t="s" s="4" r="A15">
        <v>878</v>
      </c>
      <c t="n" s="7" r="I15">
        <v>522800000</v>
      </c>
      <c t="n" s="7" r="J15">
        <v>449200000</v>
      </c>
    </row>
    <row spans="1:10" r="16">
      <c t="s" s="4" r="A16">
        <v>879</v>
      </c>
      <c t="n" s="7" r="C16">
        <v>5700000</v>
      </c>
      <c t="n" s="7" r="D16">
        <v>3300000</v>
      </c>
      <c t="n" s="7" r="E16">
        <v>5100000</v>
      </c>
      <c t="n" s="7" r="F16">
        <v>12500000</v>
      </c>
    </row>
    <row spans="1:10" r="17">
      <c t="s" s="4" r="A17">
        <v>880</v>
      </c>
      <c t="n" s="6" r="I17">
        <v>1000000</v>
      </c>
    </row>
    <row spans="1:10" r="18">
      <c t="s" s="4" r="A18">
        <v>881</v>
      </c>
      <c t="n" s="6" r="I18">
        <v>1000000</v>
      </c>
    </row>
    <row spans="1:10" r="19">
      <c t="s" s="4" r="A19">
        <v>882</v>
      </c>
      <c t="n" s="7" r="B19">
        <v>0</v>
      </c>
      <c t="n" s="6" r="C19">
        <v>3850000</v>
      </c>
      <c t="n" s="6" r="E19">
        <v>0</v>
      </c>
      <c t="n" s="6" r="F19">
        <v>0</v>
      </c>
      <c t="n" s="7" r="G19">
        <v>0</v>
      </c>
      <c t="n" s="7" r="H19">
        <v>0</v>
      </c>
      <c t="n" s="7" r="I19">
        <v>3850000</v>
      </c>
      <c t="n" s="7" r="J19">
        <v>0</v>
      </c>
    </row>
    <row spans="1:10" r="20">
      <c t="s" s="3" r="A20">
        <v>883</v>
      </c>
    </row>
    <row spans="1:10" r="21">
      <c t="s" s="4" r="A21">
        <v>510</v>
      </c>
      <c t="n" s="6" r="E21">
        <v>0</v>
      </c>
      <c t="n" s="6" r="F21">
        <v>0</v>
      </c>
      <c t="n" s="6" r="G21">
        <v>0</v>
      </c>
      <c t="n" s="6" r="H21">
        <v>0</v>
      </c>
    </row>
    <row spans="1:10" r="22">
      <c t="s" s="4" r="A22">
        <v>884</v>
      </c>
      <c t="n" s="6" r="F22">
        <v>0</v>
      </c>
      <c t="n" s="6" r="H22">
        <v>-2561000</v>
      </c>
    </row>
    <row spans="1:10" r="23">
      <c t="s" s="4" r="A23">
        <v>885</v>
      </c>
      <c t="n" s="6" r="F23">
        <v>0</v>
      </c>
      <c t="n" s="6" r="H23">
        <v>-638000</v>
      </c>
    </row>
    <row spans="1:10" r="24">
      <c t="s" s="4" r="A24">
        <v>886</v>
      </c>
      <c t="n" s="6" r="F24">
        <v>3850000</v>
      </c>
      <c t="n" s="6" r="H24">
        <v>3199000</v>
      </c>
    </row>
    <row spans="1:10" r="25">
      <c t="s" s="4" r="A25">
        <v>515</v>
      </c>
      <c t="n" s="6" r="B25">
        <v>0</v>
      </c>
      <c t="n" s="7" r="C25">
        <v>3850000</v>
      </c>
      <c t="n" s="7" r="F25">
        <v>3850000</v>
      </c>
      <c t="n" s="6" r="H25">
        <v>0</v>
      </c>
    </row>
    <row spans="1:10" r="26">
      <c t="s" s="4" r="A26">
        <v>887</v>
      </c>
    </row>
    <row spans="1:10" r="27">
      <c t="s" s="3" r="A27">
        <v>391</v>
      </c>
    </row>
    <row spans="1:10" r="28">
      <c t="s" s="4" r="A28">
        <v>879</v>
      </c>
      <c t="n" s="6" r="B28">
        <v>100000</v>
      </c>
    </row>
    <row spans="1:10" r="29">
      <c t="s" s="4" r="A29">
        <v>882</v>
      </c>
      <c t="n" s="6" r="B29">
        <v>5720000</v>
      </c>
      <c t="n" s="6" r="E29">
        <v>2500000</v>
      </c>
      <c t="n" s="6" r="G29">
        <v>2500000</v>
      </c>
      <c t="n" s="6" r="H29">
        <v>2500000</v>
      </c>
    </row>
    <row spans="1:10" r="30">
      <c t="s" s="3" r="A30">
        <v>883</v>
      </c>
    </row>
    <row spans="1:10" r="31">
      <c t="s" s="4" r="A31">
        <v>510</v>
      </c>
      <c t="n" s="6" r="B31">
        <v>5720000</v>
      </c>
      <c t="n" s="7" r="E31">
        <v>2500000</v>
      </c>
      <c t="n" s="7" r="G31">
        <v>2500000</v>
      </c>
      <c t="n" s="7" r="H31">
        <v>2500000</v>
      </c>
    </row>
    <row spans="1:10" r="32">
      <c t="s" s="4" r="A32">
        <v>884</v>
      </c>
      <c t="n" s="6" r="B32">
        <v>-861000</v>
      </c>
    </row>
    <row spans="1:10" r="33">
      <c t="s" s="4" r="A33">
        <v>885</v>
      </c>
      <c t="n" s="6" r="B33">
        <v>-2359000</v>
      </c>
    </row>
    <row spans="1:10" r="34">
      <c t="s" s="4" r="A34">
        <v>886</v>
      </c>
      <c t="n" s="6" r="B34">
        <v>0</v>
      </c>
    </row>
    <row spans="1:10" r="35">
      <c t="s" s="4" r="A35">
        <v>515</v>
      </c>
      <c t="n" s="7" r="B35">
        <v>25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88</v>
      </c>
      <c t="s" s="2" r="B1">
        <v>1</v>
      </c>
      <c t="s" s="2" r="C1">
        <v>399</v>
      </c>
    </row>
    <row spans="1:3" r="2">
      <c t="s" s="2" r="B2">
        <v>868</v>
      </c>
      <c t="s" s="2" r="C2">
        <v>889</v>
      </c>
    </row>
    <row spans="1:3" r="3">
      <c t="s" s="3" r="A3">
        <v>890</v>
      </c>
    </row>
    <row spans="1:3" r="4">
      <c t="s" s="4" r="A4">
        <v>891</v>
      </c>
      <c t="s" s="4" r="B4">
        <v>892</v>
      </c>
    </row>
    <row spans="1:3" r="5">
      <c t="s" s="4" r="A5">
        <v>893</v>
      </c>
      <c t="s" s="4" r="B5">
        <v>892</v>
      </c>
    </row>
    <row spans="1:3" r="6">
      <c t="s" s="4" r="A6">
        <v>894</v>
      </c>
      <c t="s" s="4" r="B6">
        <v>892</v>
      </c>
    </row>
    <row spans="1:3" r="7">
      <c t="s" s="4" r="A7">
        <v>30</v>
      </c>
    </row>
    <row spans="1:3" r="8">
      <c t="s" s="3" r="A8">
        <v>890</v>
      </c>
    </row>
    <row spans="1:3" r="9">
      <c t="s" s="4" r="A9">
        <v>895</v>
      </c>
      <c t="n" s="7" r="B9">
        <v>10201</v>
      </c>
      <c t="n" s="7" r="C9">
        <v>7035</v>
      </c>
    </row>
    <row spans="1:3" r="10">
      <c t="s" s="4" r="A10">
        <v>896</v>
      </c>
      <c t="n" s="6" r="B10">
        <v>4</v>
      </c>
      <c t="n" s="6" r="C10">
        <v>7</v>
      </c>
    </row>
    <row spans="1:3" r="11">
      <c t="s" s="4" r="A11">
        <v>897</v>
      </c>
    </row>
    <row spans="1:3" r="12">
      <c t="s" s="3" r="A12">
        <v>890</v>
      </c>
    </row>
    <row spans="1:3" r="13">
      <c t="s" s="4" r="A13">
        <v>895</v>
      </c>
      <c t="n" s="7" r="B13">
        <v>9167</v>
      </c>
      <c t="n" s="7" r="C13">
        <v>6002</v>
      </c>
    </row>
    <row spans="1:3" r="14">
      <c t="s" s="4" r="A14">
        <v>896</v>
      </c>
      <c t="n" s="6" r="B14">
        <v>3</v>
      </c>
      <c t="n" s="6" r="C14">
        <v>6</v>
      </c>
    </row>
    <row spans="1:3" r="15">
      <c t="s" s="4" r="A15">
        <v>898</v>
      </c>
    </row>
    <row spans="1:3" r="16">
      <c t="s" s="3" r="A16">
        <v>890</v>
      </c>
    </row>
    <row spans="1:3" r="17">
      <c t="s" s="4" r="A17">
        <v>895</v>
      </c>
      <c t="n" s="7" r="B17">
        <v>0</v>
      </c>
      <c t="n" s="7" r="C17">
        <v>1033</v>
      </c>
    </row>
    <row spans="1:3" r="18">
      <c t="s" s="4" r="A18">
        <v>896</v>
      </c>
      <c t="n" s="6" r="B18">
        <v>0</v>
      </c>
      <c t="n" s="6" r="C18">
        <v>1</v>
      </c>
    </row>
    <row spans="1:3" r="19">
      <c t="s" s="4" r="A19">
        <v>899</v>
      </c>
    </row>
    <row spans="1:3" r="20">
      <c t="s" s="3" r="A20">
        <v>890</v>
      </c>
    </row>
    <row spans="1:3" r="21">
      <c t="s" s="4" r="A21">
        <v>895</v>
      </c>
      <c t="n" s="7" r="B21">
        <v>1034</v>
      </c>
      <c t="n" s="7" r="C21">
        <v>0</v>
      </c>
    </row>
    <row spans="1:3" r="22">
      <c t="s" s="4" r="A22">
        <v>896</v>
      </c>
      <c t="n" s="6" r="B22">
        <v>1</v>
      </c>
      <c t="n" s="6" r="C22">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0</v>
      </c>
      <c t="s" s="2" r="B1">
        <v>1</v>
      </c>
      <c t="s" s="2" r="C1">
        <v>399</v>
      </c>
    </row>
    <row spans="1:3" r="2">
      <c t="s" s="2" r="B2">
        <v>2</v>
      </c>
      <c t="s" s="2" r="C2">
        <v>79</v>
      </c>
    </row>
    <row spans="1:3" r="3">
      <c t="s" s="3" r="A3">
        <v>901</v>
      </c>
    </row>
    <row spans="1:3" r="4">
      <c t="s" s="4" r="A4">
        <v>902</v>
      </c>
      <c t="s" s="4" r="B4">
        <v>892</v>
      </c>
    </row>
    <row spans="1:3" r="5">
      <c t="s" s="4" r="A5">
        <v>30</v>
      </c>
    </row>
    <row spans="1:3" r="6">
      <c t="s" s="3" r="A6">
        <v>903</v>
      </c>
    </row>
    <row spans="1:3" r="7">
      <c t="s" s="4" r="A7">
        <v>904</v>
      </c>
      <c t="n" s="7" r="B7">
        <v>1034</v>
      </c>
      <c t="n" s="7" r="C7">
        <v>1694</v>
      </c>
    </row>
    <row spans="1:3" r="8">
      <c t="s" s="4" r="A8">
        <v>905</v>
      </c>
      <c t="n" s="6" r="B8">
        <v>12313</v>
      </c>
      <c t="n" s="6" r="C8">
        <v>0</v>
      </c>
    </row>
    <row spans="1:3" r="9">
      <c t="s" s="3" r="A9">
        <v>906</v>
      </c>
    </row>
    <row spans="1:3" r="10">
      <c t="s" s="4" r="A10">
        <v>904</v>
      </c>
      <c t="n" s="6" r="B10">
        <v>1067</v>
      </c>
      <c t="n" s="6" r="C10">
        <v>1728</v>
      </c>
    </row>
    <row spans="1:3" r="11">
      <c t="s" s="4" r="A11">
        <v>905</v>
      </c>
      <c t="n" s="6" r="B11">
        <v>12301</v>
      </c>
      <c t="n" s="6" r="C11">
        <v>0</v>
      </c>
    </row>
    <row spans="1:3" r="12">
      <c t="s" s="3" r="A12">
        <v>907</v>
      </c>
    </row>
    <row spans="1:3" r="13">
      <c t="s" s="4" r="A13">
        <v>905</v>
      </c>
      <c t="n" s="6" r="B13">
        <v>3850</v>
      </c>
      <c t="n" s="6" r="C13">
        <v>0</v>
      </c>
    </row>
    <row spans="1:3" r="14">
      <c t="s" s="3" r="A14">
        <v>908</v>
      </c>
    </row>
    <row spans="1:3" r="15">
      <c t="s" s="4" r="A15">
        <v>904</v>
      </c>
      <c t="n" s="6" r="B15">
        <v>1034</v>
      </c>
      <c t="n" s="6" r="C15">
        <v>847</v>
      </c>
    </row>
    <row spans="1:3" r="16">
      <c t="s" s="4" r="A16">
        <v>905</v>
      </c>
      <c t="n" s="6" r="B16">
        <v>6156</v>
      </c>
      <c t="n" s="6" r="C16">
        <v>0</v>
      </c>
    </row>
    <row spans="1:3" r="17">
      <c t="s" s="3" r="A17">
        <v>909</v>
      </c>
    </row>
    <row spans="1:3" r="18">
      <c t="s" s="4" r="A18">
        <v>904</v>
      </c>
      <c t="n" s="6" r="B18">
        <v>0</v>
      </c>
      <c t="n" s="6" r="C18">
        <v>104</v>
      </c>
    </row>
    <row spans="1:3" r="19">
      <c t="s" s="4" r="A19">
        <v>905</v>
      </c>
      <c t="n" s="6" r="B19">
        <v>190</v>
      </c>
      <c t="n" s="6" r="C19">
        <v>0</v>
      </c>
    </row>
    <row spans="1:3" r="20">
      <c t="s" s="3" r="A20">
        <v>910</v>
      </c>
    </row>
    <row spans="1:3" r="21">
      <c t="s" s="4" r="A21">
        <v>904</v>
      </c>
      <c t="n" s="6" r="B21">
        <v>0</v>
      </c>
      <c t="n" s="6" r="C21">
        <v>117</v>
      </c>
    </row>
    <row spans="1:3" r="22">
      <c t="s" s="4" r="A22">
        <v>905</v>
      </c>
      <c t="n" s="7" r="B22">
        <v>199</v>
      </c>
      <c t="n" s="7" r="C22">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spans="1:4" r="1">
      <c t="s" s="1" r="A1">
        <v>911</v>
      </c>
      <c t="s" s="2" r="B1">
        <v>1</v>
      </c>
      <c t="s" s="2" r="C1">
        <v>445</v>
      </c>
    </row>
    <row spans="1:4" r="2">
      <c t="s" s="2" r="B2">
        <v>2</v>
      </c>
      <c t="s" s="2" r="C2">
        <v>79</v>
      </c>
      <c t="s" s="2" r="D2">
        <v>376</v>
      </c>
    </row>
    <row spans="1:4" r="3">
      <c t="s" s="3" r="A3">
        <v>912</v>
      </c>
    </row>
    <row spans="1:4" r="4">
      <c t="s" s="4" r="A4">
        <v>95</v>
      </c>
      <c t="n" s="7" r="D4">
        <v>735700000</v>
      </c>
    </row>
    <row spans="1:4" r="5">
      <c t="s" s="4" r="A5">
        <v>30</v>
      </c>
    </row>
    <row spans="1:4" r="6">
      <c t="s" s="3" r="A6">
        <v>912</v>
      </c>
    </row>
    <row spans="1:4" r="7">
      <c t="s" s="4" r="A7">
        <v>95</v>
      </c>
      <c t="n" s="7" r="B7">
        <v>732443000</v>
      </c>
      <c t="n" s="7" r="C7">
        <v>732443000</v>
      </c>
      <c t="n" s="7" r="D7">
        <v>735700000</v>
      </c>
    </row>
    <row spans="1:4" r="8">
      <c t="s" s="4" r="A8">
        <v>913</v>
      </c>
      <c t="n" s="6" r="B8">
        <v>0</v>
      </c>
    </row>
    <row spans="1:4" r="9">
      <c t="s" s="4" r="A9">
        <v>914</v>
      </c>
      <c t="n" s="7" r="B9">
        <v>0</v>
      </c>
    </row>
    <row spans="1:4" r="10">
      <c t="s" s="4" r="A10">
        <v>915</v>
      </c>
    </row>
    <row spans="1:4" r="11">
      <c t="s" s="3" r="A11">
        <v>912</v>
      </c>
    </row>
    <row spans="1:4" r="12">
      <c t="s" s="4" r="A12">
        <v>913</v>
      </c>
      <c t="n" s="7" r="C12">
        <v>33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5"/>
    <col customWidth="1" max="5" min="5" width="15"/>
  </cols>
  <sheetData>
    <row spans="1:5" r="1">
      <c t="s" s="1" r="A1">
        <v>916</v>
      </c>
      <c t="s" s="2" r="B1">
        <v>917</v>
      </c>
      <c t="s" s="2" r="C1">
        <v>918</v>
      </c>
      <c t="s" s="2" r="D1">
        <v>2</v>
      </c>
      <c t="s" s="2" r="E1">
        <v>79</v>
      </c>
    </row>
    <row spans="1:5" r="2">
      <c t="s" s="4" r="A2">
        <v>919</v>
      </c>
    </row>
    <row spans="1:5" r="3">
      <c t="s" s="3" r="A3">
        <v>357</v>
      </c>
    </row>
    <row spans="1:5" r="4">
      <c t="s" s="4" r="A4">
        <v>920</v>
      </c>
      <c t="s" s="4" r="D4">
        <v>921</v>
      </c>
    </row>
    <row spans="1:5" r="5">
      <c t="s" s="4" r="A5">
        <v>922</v>
      </c>
    </row>
    <row spans="1:5" r="6">
      <c t="s" s="3" r="A6">
        <v>357</v>
      </c>
    </row>
    <row spans="1:5" r="7">
      <c t="s" s="4" r="A7">
        <v>923</v>
      </c>
      <c t="n" s="7" r="C7">
        <v>1000000000</v>
      </c>
    </row>
    <row spans="1:5" r="8">
      <c t="s" s="4" r="A8">
        <v>924</v>
      </c>
      <c t="n" s="7" r="C8">
        <v>1250000000</v>
      </c>
    </row>
    <row spans="1:5" r="9">
      <c t="s" s="4" r="A9">
        <v>925</v>
      </c>
      <c t="s" s="4" r="C9">
        <v>591</v>
      </c>
    </row>
    <row spans="1:5" r="10">
      <c t="s" s="4" r="A10">
        <v>926</v>
      </c>
      <c t="s" s="4" r="B10">
        <v>927</v>
      </c>
      <c t="s" s="4" r="C10">
        <v>928</v>
      </c>
    </row>
    <row spans="1:5" r="11">
      <c t="s" s="4" r="A11">
        <v>30</v>
      </c>
    </row>
    <row spans="1:5" r="12">
      <c t="s" s="3" r="A12">
        <v>357</v>
      </c>
    </row>
    <row spans="1:5" r="13">
      <c t="s" s="4" r="A13">
        <v>116</v>
      </c>
      <c t="n" s="7" r="D13">
        <v>1397236000</v>
      </c>
      <c t="n" s="7" r="E13">
        <v>1588806000</v>
      </c>
    </row>
    <row spans="1:5" r="14">
      <c t="s" s="4" r="A14">
        <v>117</v>
      </c>
      <c t="n" s="6" r="D14">
        <v>445023000</v>
      </c>
      <c t="n" s="6" r="E14">
        <v>448763000</v>
      </c>
    </row>
    <row spans="1:5" r="15">
      <c t="s" s="4" r="A15">
        <v>929</v>
      </c>
    </row>
    <row spans="1:5" r="16">
      <c t="s" s="3" r="A16">
        <v>357</v>
      </c>
    </row>
    <row spans="1:5" r="17">
      <c t="s" s="4" r="A17">
        <v>116</v>
      </c>
      <c t="n" s="7" r="D17">
        <v>159684000</v>
      </c>
      <c t="n" s="7" r="E17">
        <v>162671000</v>
      </c>
    </row>
    <row spans="1:5" r="18">
      <c t="s" s="4" r="A18">
        <v>920</v>
      </c>
      <c t="s" s="4" r="D18">
        <v>930</v>
      </c>
      <c t="s" s="4" r="E18">
        <v>930</v>
      </c>
    </row>
    <row spans="1:5" r="19">
      <c t="s" s="4" r="A19">
        <v>931</v>
      </c>
    </row>
    <row spans="1:5" r="20">
      <c t="s" s="3" r="A20">
        <v>357</v>
      </c>
    </row>
    <row spans="1:5" r="21">
      <c t="s" s="4" r="A21">
        <v>116</v>
      </c>
      <c t="n" s="7" r="D21">
        <v>463962000</v>
      </c>
      <c t="n" s="7" r="E21">
        <v>473127000</v>
      </c>
    </row>
    <row spans="1:5" r="22">
      <c t="s" s="4" r="A22">
        <v>920</v>
      </c>
      <c t="s" s="4" r="D22">
        <v>932</v>
      </c>
      <c t="s" s="4" r="E22">
        <v>932</v>
      </c>
    </row>
    <row spans="1:5" r="23">
      <c t="s" s="4" r="A23">
        <v>933</v>
      </c>
    </row>
    <row spans="1:5" r="24">
      <c t="s" s="3" r="A24">
        <v>357</v>
      </c>
    </row>
    <row spans="1:5" r="25">
      <c t="s" s="4" r="A25">
        <v>116</v>
      </c>
      <c t="n" s="7" r="D25">
        <v>413590000</v>
      </c>
      <c t="n" s="7" r="E25">
        <v>468008000</v>
      </c>
    </row>
    <row spans="1:5" r="26">
      <c t="s" s="4" r="A26">
        <v>934</v>
      </c>
      <c t="n" s="6" r="D26">
        <v>52800000</v>
      </c>
    </row>
    <row spans="1:5" r="27">
      <c t="s" s="4" r="A27">
        <v>935</v>
      </c>
      <c t="n" s="7" r="D27">
        <v>33800000</v>
      </c>
    </row>
    <row spans="1:5" r="28">
      <c t="s" s="4" r="A28">
        <v>920</v>
      </c>
      <c t="s" s="4" r="D28">
        <v>936</v>
      </c>
      <c t="s" s="4" r="E28">
        <v>936</v>
      </c>
    </row>
    <row spans="1:5" r="29">
      <c t="s" s="4" r="A29">
        <v>937</v>
      </c>
      <c t="n" s="7" r="D29">
        <v>7400000</v>
      </c>
    </row>
    <row spans="1:5" r="30">
      <c t="s" s="4" r="A30">
        <v>938</v>
      </c>
    </row>
    <row spans="1:5" r="31">
      <c t="s" s="3" r="A31">
        <v>357</v>
      </c>
    </row>
    <row spans="1:5" r="32">
      <c t="s" s="4" r="A32">
        <v>117</v>
      </c>
      <c t="n" s="7" r="D32">
        <v>292947000</v>
      </c>
      <c t="n" s="7" r="E32">
        <v>295833000</v>
      </c>
    </row>
    <row spans="1:5" r="33">
      <c t="s" s="4" r="A33">
        <v>920</v>
      </c>
      <c t="s" s="4" r="D33">
        <v>688</v>
      </c>
      <c t="s" s="4" r="E33">
        <v>688</v>
      </c>
    </row>
    <row spans="1:5" r="34">
      <c t="s" s="4" r="A34">
        <v>939</v>
      </c>
    </row>
    <row spans="1:5" r="35">
      <c t="s" s="3" r="A35">
        <v>357</v>
      </c>
    </row>
    <row spans="1:5" r="36">
      <c t="s" s="4" r="A36">
        <v>117</v>
      </c>
      <c t="n" s="7" r="D36">
        <v>152076000</v>
      </c>
      <c t="n" s="7" r="E36">
        <v>152930000</v>
      </c>
    </row>
    <row spans="1:5" r="37">
      <c t="s" s="4" r="A37">
        <v>920</v>
      </c>
      <c t="s" s="4" r="D37">
        <v>940</v>
      </c>
      <c t="s" s="4" r="E37">
        <v>940</v>
      </c>
    </row>
    <row spans="1:5" r="38">
      <c t="s" s="4" r="A38">
        <v>941</v>
      </c>
    </row>
    <row spans="1:5" r="39">
      <c t="s" s="3" r="A39">
        <v>357</v>
      </c>
    </row>
    <row spans="1:5" r="40">
      <c t="s" s="4" r="A40">
        <v>942</v>
      </c>
      <c t="n" s="7" r="E40">
        <v>103100000</v>
      </c>
    </row>
    <row spans="1:5" r="41">
      <c t="s" s="4" r="A41">
        <v>943</v>
      </c>
    </row>
    <row spans="1:5" r="42">
      <c t="s" s="3" r="A42">
        <v>357</v>
      </c>
    </row>
    <row spans="1:5" r="43">
      <c t="s" s="4" r="A43">
        <v>116</v>
      </c>
      <c t="n" s="7" r="D43">
        <v>360000000</v>
      </c>
      <c t="n" s="7" r="E43">
        <v>485000000</v>
      </c>
    </row>
    <row spans="1:5" r="44">
      <c t="s" s="4" r="A44">
        <v>944</v>
      </c>
    </row>
    <row spans="1:5" r="45">
      <c t="s" s="3" r="A45">
        <v>357</v>
      </c>
    </row>
    <row spans="1:5" r="46">
      <c t="s" s="4" r="A46">
        <v>945</v>
      </c>
      <c t="n" s="7" r="D46">
        <v>360000000</v>
      </c>
    </row>
    <row spans="1:5" r="47">
      <c t="s" s="4" r="A47">
        <v>946</v>
      </c>
    </row>
    <row spans="1:5" r="48">
      <c t="s" s="3" r="A48">
        <v>357</v>
      </c>
    </row>
    <row spans="1:5" r="49">
      <c t="s" s="4" r="A49">
        <v>925</v>
      </c>
      <c t="s" s="4" r="C49">
        <v>947</v>
      </c>
    </row>
    <row spans="1:5" r="50">
      <c t="s" s="4" r="A50">
        <v>948</v>
      </c>
    </row>
    <row spans="1:5" r="51">
      <c t="s" s="3" r="A51">
        <v>357</v>
      </c>
    </row>
    <row spans="1:5" r="52">
      <c t="s" s="4" r="A52">
        <v>925</v>
      </c>
      <c t="s" s="4" r="C52">
        <v>949</v>
      </c>
    </row>
    <row spans="1:5" r="53">
      <c t="s" s="4" r="A53">
        <v>950</v>
      </c>
      <c t="s" s="4" r="C53">
        <v>703</v>
      </c>
    </row>
    <row spans="1:5" r="54">
      <c t="s" s="4" r="A54">
        <v>951</v>
      </c>
    </row>
    <row spans="1:5" r="55">
      <c t="s" s="3" r="A55">
        <v>357</v>
      </c>
    </row>
    <row spans="1:5" r="56">
      <c t="s" s="4" r="A56">
        <v>925</v>
      </c>
      <c t="s" s="4" r="C56">
        <v>952</v>
      </c>
    </row>
    <row spans="1:5" r="57">
      <c t="s" s="4" r="A57">
        <v>950</v>
      </c>
      <c t="s" s="4" r="C57">
        <v>953</v>
      </c>
    </row>
    <row spans="1:5" r="58">
      <c t="s" s="4" r="A58">
        <v>954</v>
      </c>
    </row>
    <row spans="1:5" r="59">
      <c t="s" s="3" r="A59">
        <v>357</v>
      </c>
    </row>
    <row spans="1:5" r="60">
      <c t="s" s="4" r="A60">
        <v>925</v>
      </c>
      <c t="s" s="4" r="D60">
        <v>591</v>
      </c>
    </row>
    <row spans="1:5" r="61">
      <c t="s" s="4" r="A61">
        <v>950</v>
      </c>
      <c t="s" s="4" r="D61">
        <v>953</v>
      </c>
    </row>
    <row spans="1:5" r="62">
      <c t="s" s="4" r="A62">
        <v>955</v>
      </c>
    </row>
    <row spans="1:5" r="63">
      <c t="s" s="3" r="A63">
        <v>357</v>
      </c>
    </row>
    <row spans="1:5" r="64">
      <c t="s" s="4" r="A64">
        <v>956</v>
      </c>
      <c t="n" s="7" r="D64">
        <v>3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5"/>
    <col customWidth="1" max="6" min="6" width="14"/>
  </cols>
  <sheetData>
    <row spans="1:6" r="1">
      <c t="s" s="1" r="A1">
        <v>957</v>
      </c>
      <c t="s" s="2" r="B1">
        <v>356</v>
      </c>
      <c t="s" s="2" r="C1">
        <v>958</v>
      </c>
      <c t="s" s="2" r="D1">
        <v>29</v>
      </c>
      <c t="s" s="2" r="E1">
        <v>2</v>
      </c>
      <c t="s" s="2" r="F1">
        <v>79</v>
      </c>
    </row>
    <row spans="1:6" r="2">
      <c t="s" s="4" r="A2">
        <v>364</v>
      </c>
    </row>
    <row spans="1:6" r="3">
      <c t="s" s="3" r="A3">
        <v>357</v>
      </c>
    </row>
    <row spans="1:6" r="4">
      <c t="s" s="4" r="A4">
        <v>365</v>
      </c>
      <c t="s" s="4" r="B4">
        <v>366</v>
      </c>
    </row>
    <row spans="1:6" r="5">
      <c t="s" s="4" r="A5">
        <v>367</v>
      </c>
      <c t="n" s="7" r="B5">
        <v>2188000000</v>
      </c>
    </row>
    <row spans="1:6" r="6">
      <c t="s" s="4" r="A6">
        <v>370</v>
      </c>
    </row>
    <row spans="1:6" r="7">
      <c t="s" s="3" r="A7">
        <v>357</v>
      </c>
    </row>
    <row spans="1:6" r="8">
      <c t="s" s="4" r="A8">
        <v>371</v>
      </c>
      <c t="n" s="6" r="B8">
        <v>800000000</v>
      </c>
    </row>
    <row spans="1:6" r="9">
      <c t="s" s="4" r="A9">
        <v>372</v>
      </c>
    </row>
    <row spans="1:6" r="10">
      <c t="s" s="3" r="A10">
        <v>357</v>
      </c>
    </row>
    <row spans="1:6" r="11">
      <c t="s" s="4" r="A11">
        <v>373</v>
      </c>
      <c t="n" s="6" r="B11">
        <v>2188000000</v>
      </c>
    </row>
    <row spans="1:6" r="12">
      <c t="s" s="4" r="A12">
        <v>374</v>
      </c>
    </row>
    <row spans="1:6" r="13">
      <c t="s" s="3" r="A13">
        <v>357</v>
      </c>
    </row>
    <row spans="1:6" r="14">
      <c t="s" s="4" r="A14">
        <v>373</v>
      </c>
      <c t="n" s="7" r="B14">
        <v>2188000000</v>
      </c>
    </row>
    <row spans="1:6" r="15">
      <c t="s" s="4" r="A15">
        <v>959</v>
      </c>
    </row>
    <row spans="1:6" r="16">
      <c t="s" s="3" r="A16">
        <v>357</v>
      </c>
    </row>
    <row spans="1:6" r="17">
      <c t="s" s="4" r="A17">
        <v>960</v>
      </c>
      <c t="s" s="4" r="C17">
        <v>961</v>
      </c>
    </row>
    <row spans="1:6" r="18">
      <c t="s" s="4" r="A18">
        <v>962</v>
      </c>
      <c t="n" s="7" r="C18">
        <v>945000000</v>
      </c>
    </row>
    <row spans="1:6" r="19">
      <c t="s" s="4" r="A19">
        <v>476</v>
      </c>
    </row>
    <row spans="1:6" r="20">
      <c t="s" s="3" r="A20">
        <v>357</v>
      </c>
    </row>
    <row spans="1:6" r="21">
      <c t="s" s="4" r="A21">
        <v>962</v>
      </c>
      <c t="n" s="6" r="C21">
        <v>945000000</v>
      </c>
    </row>
    <row spans="1:6" r="22">
      <c t="s" s="4" r="A22">
        <v>963</v>
      </c>
      <c t="n" s="7" r="C22">
        <v>275000000</v>
      </c>
    </row>
    <row spans="1:6" r="23">
      <c t="s" s="4" r="A23">
        <v>30</v>
      </c>
    </row>
    <row spans="1:6" r="24">
      <c t="s" s="3" r="A24">
        <v>357</v>
      </c>
    </row>
    <row spans="1:6" r="25">
      <c t="s" s="4" r="A25">
        <v>964</v>
      </c>
      <c t="n" s="7" r="D25">
        <v>-35000000</v>
      </c>
      <c t="n" s="7" r="E25">
        <v>-2176700000</v>
      </c>
    </row>
    <row spans="1:6" r="26">
      <c t="s" s="4" r="A26">
        <v>114</v>
      </c>
      <c t="n" s="6" r="E26">
        <v>2863409000</v>
      </c>
      <c t="n" s="7" r="F26">
        <v>685684000</v>
      </c>
    </row>
    <row spans="1:6" r="27">
      <c t="s" s="4" r="A27">
        <v>965</v>
      </c>
    </row>
    <row spans="1:6" r="28">
      <c t="s" s="3" r="A28">
        <v>357</v>
      </c>
    </row>
    <row spans="1:6" r="29">
      <c t="s" s="4" r="A29">
        <v>371</v>
      </c>
      <c t="n" s="7" r="E29">
        <v>2153000000</v>
      </c>
    </row>
    <row spans="1:6" r="30">
      <c t="s" s="4" r="A30">
        <v>920</v>
      </c>
      <c t="s" s="4" r="E30">
        <v>966</v>
      </c>
    </row>
    <row spans="1:6" r="31">
      <c t="s" s="4" r="A31">
        <v>967</v>
      </c>
    </row>
    <row spans="1:6" r="32">
      <c t="s" s="3" r="A32">
        <v>357</v>
      </c>
    </row>
    <row spans="1:6" r="33">
      <c t="s" s="4" r="A33">
        <v>371</v>
      </c>
      <c t="n" s="6" r="F33">
        <v>800000000</v>
      </c>
    </row>
    <row spans="1:6" r="34">
      <c t="s" s="4" r="A34">
        <v>968</v>
      </c>
    </row>
    <row spans="1:6" r="35">
      <c t="s" s="3" r="A35">
        <v>357</v>
      </c>
    </row>
    <row spans="1:6" r="36">
      <c t="s" s="4" r="A36">
        <v>371</v>
      </c>
      <c t="n" s="7" r="F36">
        <v>400000000</v>
      </c>
    </row>
    <row spans="1:6" r="37">
      <c t="s" s="4" r="A37">
        <v>920</v>
      </c>
      <c t="s" s="4" r="F37">
        <v>932</v>
      </c>
    </row>
    <row spans="1:6" r="38">
      <c t="s" s="4" r="A38">
        <v>969</v>
      </c>
    </row>
    <row spans="1:6" r="39">
      <c t="s" s="3" r="A39">
        <v>357</v>
      </c>
    </row>
    <row spans="1:6" r="40">
      <c t="s" s="4" r="A40">
        <v>371</v>
      </c>
      <c t="n" s="7" r="F40">
        <v>100000000</v>
      </c>
    </row>
    <row spans="1:6" r="41">
      <c t="s" s="4" r="A41">
        <v>920</v>
      </c>
      <c t="s" s="4" r="F41">
        <v>970</v>
      </c>
    </row>
    <row spans="1:6" r="42">
      <c t="s" s="4" r="A42">
        <v>971</v>
      </c>
    </row>
    <row spans="1:6" r="43">
      <c t="s" s="3" r="A43">
        <v>357</v>
      </c>
    </row>
    <row spans="1:6" r="44">
      <c t="s" s="4" r="A44">
        <v>371</v>
      </c>
      <c t="n" s="7" r="F44">
        <v>300000000</v>
      </c>
    </row>
    <row spans="1:6" r="45">
      <c t="s" s="4" r="A45">
        <v>920</v>
      </c>
      <c t="s" s="4" r="F45">
        <v>936</v>
      </c>
    </row>
    <row spans="1:6" r="46">
      <c t="s" s="4" r="A46">
        <v>972</v>
      </c>
    </row>
    <row spans="1:6" r="47">
      <c t="s" s="3" r="A47">
        <v>357</v>
      </c>
    </row>
    <row spans="1:6" r="48">
      <c t="s" s="4" r="A48">
        <v>973</v>
      </c>
      <c t="n" s="7" r="E48">
        <v>2153000000</v>
      </c>
    </row>
    <row spans="1:6" r="49">
      <c t="s" s="4" r="A49">
        <v>974</v>
      </c>
    </row>
    <row spans="1:6" r="50">
      <c t="s" s="3" r="A50">
        <v>357</v>
      </c>
    </row>
    <row spans="1:6" r="51">
      <c t="s" s="4" r="A51">
        <v>114</v>
      </c>
      <c t="n" s="7" r="E51">
        <v>2153000000</v>
      </c>
    </row>
    <row spans="1:6" r="52">
      <c t="s" s="4" r="A52">
        <v>975</v>
      </c>
      <c t="s" s="4" r="E52">
        <v>966</v>
      </c>
    </row>
    <row spans="1:6" r="53">
      <c t="s" s="4" r="A53">
        <v>976</v>
      </c>
    </row>
    <row spans="1:6" r="54">
      <c t="s" s="3" r="A54">
        <v>357</v>
      </c>
    </row>
    <row spans="1:6" r="55">
      <c t="s" s="4" r="A55">
        <v>371</v>
      </c>
      <c t="n" s="7" r="E55">
        <v>575000000</v>
      </c>
    </row>
    <row spans="1:6" r="56">
      <c t="s" s="4" r="A56">
        <v>977</v>
      </c>
      <c t="n" s="6" r="E56">
        <v>133600000</v>
      </c>
    </row>
    <row spans="1:6" r="57">
      <c t="s" s="4" r="A57">
        <v>978</v>
      </c>
      <c t="n" s="6" r="E57">
        <v>441400000</v>
      </c>
    </row>
    <row spans="1:6" r="58">
      <c t="s" s="4" r="A58">
        <v>979</v>
      </c>
      <c t="n" s="6" r="E58">
        <v>0</v>
      </c>
    </row>
    <row spans="1:6" r="59">
      <c t="s" s="4" r="A59">
        <v>980</v>
      </c>
      <c t="n" s="6" r="E59">
        <v>1500000</v>
      </c>
    </row>
    <row spans="1:6" r="60">
      <c t="s" s="4" r="A60">
        <v>964</v>
      </c>
      <c t="n" s="6" r="E60">
        <v>11300000</v>
      </c>
    </row>
    <row spans="1:6" r="61">
      <c t="s" s="4" r="A61">
        <v>114</v>
      </c>
      <c t="n" s="7" r="E61">
        <v>109050000</v>
      </c>
    </row>
    <row spans="1:6" r="62">
      <c t="s" s="4" r="A62">
        <v>975</v>
      </c>
      <c t="s" s="4" r="E62">
        <v>981</v>
      </c>
    </row>
    <row spans="1:6" r="63">
      <c t="s" s="4" r="A63">
        <v>982</v>
      </c>
    </row>
    <row spans="1:6" r="64">
      <c t="s" s="3" r="A64">
        <v>357</v>
      </c>
    </row>
    <row spans="1:6" r="65">
      <c t="s" s="4" r="A65">
        <v>979</v>
      </c>
      <c t="n" s="7" r="E65">
        <v>0</v>
      </c>
    </row>
    <row spans="1:6" r="66">
      <c t="s" s="4" r="A66">
        <v>983</v>
      </c>
    </row>
    <row spans="1:6" r="67">
      <c t="s" s="3" r="A67">
        <v>357</v>
      </c>
    </row>
    <row spans="1:6" r="68">
      <c t="s" s="4" r="A68">
        <v>963</v>
      </c>
      <c t="n" s="6" r="E68">
        <v>535000000</v>
      </c>
    </row>
    <row spans="1:6" r="69">
      <c t="s" s="4" r="A69">
        <v>984</v>
      </c>
      <c t="n" s="6" r="E69">
        <v>134200000</v>
      </c>
    </row>
    <row spans="1:6" r="70">
      <c t="s" s="4" r="A70">
        <v>985</v>
      </c>
    </row>
    <row spans="1:6" r="71">
      <c t="s" s="3" r="A71">
        <v>357</v>
      </c>
    </row>
    <row spans="1:6" r="72">
      <c t="s" s="4" r="A72">
        <v>371</v>
      </c>
      <c t="n" s="7" r="E72">
        <v>535000000</v>
      </c>
    </row>
    <row spans="1:6" r="73">
      <c t="s" s="4" r="A73">
        <v>920</v>
      </c>
      <c t="s" s="4" r="E73">
        <v>688</v>
      </c>
    </row>
    <row spans="1:6" r="74">
      <c t="s" s="4" r="A74">
        <v>962</v>
      </c>
      <c t="n" s="7" r="E74">
        <v>945000000</v>
      </c>
    </row>
    <row spans="1:6" r="75">
      <c t="s" s="4" r="A75">
        <v>114</v>
      </c>
      <c t="n" s="7" r="E75">
        <v>598863000</v>
      </c>
    </row>
    <row spans="1:6" r="76">
      <c t="s" s="4" r="A76">
        <v>975</v>
      </c>
      <c t="s" s="4" r="E76">
        <v>986</v>
      </c>
    </row>
    <row spans="1:6" r="77">
      <c t="s" s="4" r="A77">
        <v>987</v>
      </c>
    </row>
    <row spans="1:6" r="78">
      <c t="s" s="3" r="A78">
        <v>357</v>
      </c>
    </row>
    <row spans="1:6" r="79">
      <c t="s" s="4" r="A79">
        <v>114</v>
      </c>
      <c t="n" s="7" r="E79">
        <v>2496000</v>
      </c>
    </row>
    <row spans="1:6" r="80">
      <c t="s" s="4" r="A80">
        <v>975</v>
      </c>
      <c t="s" s="4" r="E80">
        <v>98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s>
  <sheetData>
    <row spans="1:7" r="1">
      <c t="s" s="1" r="A1">
        <v>989</v>
      </c>
      <c t="s" s="2" r="B1">
        <v>867</v>
      </c>
    </row>
    <row spans="1:7" r="2">
      <c t="s" s="2" r="B2">
        <v>990</v>
      </c>
      <c t="s" s="2" r="C2">
        <v>580</v>
      </c>
      <c t="s" s="2" r="D2">
        <v>991</v>
      </c>
      <c t="s" s="2" r="E2">
        <v>992</v>
      </c>
      <c t="s" s="2" r="F2">
        <v>993</v>
      </c>
      <c t="s" s="2" r="G2">
        <v>994</v>
      </c>
    </row>
    <row spans="1:7" r="3">
      <c t="s" s="4" r="A3">
        <v>995</v>
      </c>
    </row>
    <row spans="1:7" r="4">
      <c t="s" s="3" r="A4">
        <v>357</v>
      </c>
    </row>
    <row spans="1:7" r="5">
      <c t="s" s="4" r="A5">
        <v>996</v>
      </c>
      <c t="n" s="7" r="D5">
        <v>915000000</v>
      </c>
      <c t="n" s="7" r="E5">
        <v>710000000</v>
      </c>
      <c t="n" s="7" r="G5">
        <v>505000000</v>
      </c>
    </row>
    <row spans="1:7" r="6">
      <c t="s" s="4" r="A6">
        <v>997</v>
      </c>
      <c t="n" s="7" r="D6">
        <v>935000000</v>
      </c>
      <c t="n" s="7" r="E6">
        <v>720000000</v>
      </c>
      <c t="n" s="7" r="G6">
        <v>610000000</v>
      </c>
    </row>
    <row spans="1:7" r="7">
      <c t="s" s="4" r="A7">
        <v>998</v>
      </c>
      <c t="s" s="4" r="B7">
        <v>999</v>
      </c>
    </row>
    <row spans="1:7" r="8">
      <c t="s" s="4" r="A8">
        <v>984</v>
      </c>
      <c t="n" s="7" r="B8">
        <v>122500000</v>
      </c>
    </row>
    <row spans="1:7" r="9">
      <c t="s" s="4" r="A9">
        <v>1000</v>
      </c>
      <c t="n" s="6" r="B9">
        <v>3</v>
      </c>
    </row>
    <row spans="1:7" r="10">
      <c t="s" s="4" r="A10">
        <v>1001</v>
      </c>
    </row>
    <row spans="1:7" r="11">
      <c t="s" s="3" r="A11">
        <v>357</v>
      </c>
    </row>
    <row spans="1:7" r="12">
      <c t="s" s="4" r="A12">
        <v>956</v>
      </c>
      <c t="n" s="7" r="C12">
        <v>935000000</v>
      </c>
    </row>
    <row spans="1:7" r="13">
      <c t="s" s="4" r="A13">
        <v>979</v>
      </c>
      <c t="n" s="6" r="C13">
        <v>0</v>
      </c>
    </row>
    <row spans="1:7" r="14">
      <c t="s" s="4" r="A14">
        <v>1002</v>
      </c>
    </row>
    <row spans="1:7" r="15">
      <c t="s" s="3" r="A15">
        <v>357</v>
      </c>
    </row>
    <row spans="1:7" r="16">
      <c t="s" s="4" r="A16">
        <v>996</v>
      </c>
      <c t="n" s="7" r="F16">
        <v>270000000</v>
      </c>
    </row>
    <row spans="1:7" r="17">
      <c t="s" s="4" r="A17">
        <v>998</v>
      </c>
      <c t="s" s="4" r="B17">
        <v>860</v>
      </c>
    </row>
    <row spans="1:7" r="18">
      <c t="s" s="4" r="A18">
        <v>1003</v>
      </c>
    </row>
    <row spans="1:7" r="19">
      <c t="s" s="3" r="A19">
        <v>357</v>
      </c>
    </row>
    <row spans="1:7" r="20">
      <c t="s" s="4" r="A20">
        <v>996</v>
      </c>
      <c t="n" s="6" r="C20">
        <v>790000000</v>
      </c>
    </row>
    <row spans="1:7" r="21">
      <c t="s" s="4" r="A21">
        <v>979</v>
      </c>
      <c t="n" s="7" r="C21">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1004</v>
      </c>
      <c t="s" s="2" r="B1">
        <v>25</v>
      </c>
      <c t="s" s="2" r="C1">
        <v>1</v>
      </c>
      <c t="s" s="2" r="D1">
        <v>445</v>
      </c>
    </row>
    <row spans="1:4" r="2">
      <c t="s" s="2" r="B2">
        <v>28</v>
      </c>
      <c t="s" s="2" r="C2">
        <v>2</v>
      </c>
      <c t="s" s="2" r="D2">
        <v>79</v>
      </c>
    </row>
    <row spans="1:4" r="3">
      <c t="s" s="4" r="A3">
        <v>1005</v>
      </c>
    </row>
    <row spans="1:4" r="4">
      <c t="s" s="3" r="A4">
        <v>357</v>
      </c>
    </row>
    <row spans="1:4" r="5">
      <c t="s" s="4" r="A5">
        <v>365</v>
      </c>
      <c t="s" s="4" r="C5">
        <v>892</v>
      </c>
    </row>
    <row spans="1:4" r="6">
      <c t="s" s="4" r="A6">
        <v>30</v>
      </c>
    </row>
    <row spans="1:4" r="7">
      <c t="s" s="3" r="A7">
        <v>357</v>
      </c>
    </row>
    <row spans="1:4" r="8">
      <c t="s" s="4" r="A8">
        <v>115</v>
      </c>
      <c t="n" s="7" r="C8">
        <v>160000</v>
      </c>
      <c t="n" s="7" r="D8">
        <v>438185</v>
      </c>
    </row>
    <row spans="1:4" r="9">
      <c t="s" s="4" r="A9">
        <v>1006</v>
      </c>
    </row>
    <row spans="1:4" r="10">
      <c t="s" s="3" r="A10">
        <v>357</v>
      </c>
    </row>
    <row spans="1:4" r="11">
      <c t="s" s="4" r="A11">
        <v>1007</v>
      </c>
      <c t="n" s="6" r="C11">
        <v>177500</v>
      </c>
      <c t="n" s="6" r="D11">
        <v>479900</v>
      </c>
    </row>
    <row spans="1:4" r="12">
      <c t="s" s="4" r="A12">
        <v>115</v>
      </c>
      <c t="n" s="7" r="C12">
        <v>160000</v>
      </c>
      <c t="n" s="6" r="D12">
        <v>438200</v>
      </c>
    </row>
    <row spans="1:4" r="13">
      <c t="s" s="4" r="A13">
        <v>1008</v>
      </c>
      <c t="s" s="4" r="C13">
        <v>660</v>
      </c>
    </row>
    <row spans="1:4" r="14">
      <c t="s" s="4" r="A14">
        <v>1009</v>
      </c>
      <c t="n" s="7" r="C14">
        <v>725000</v>
      </c>
    </row>
    <row spans="1:4" r="15">
      <c t="s" s="4" r="A15">
        <v>1010</v>
      </c>
      <c t="n" s="7" r="C15">
        <v>464500</v>
      </c>
      <c t="n" s="7" r="D15">
        <v>540300</v>
      </c>
    </row>
    <row spans="1:4" r="16">
      <c t="s" s="4" r="A16">
        <v>1008</v>
      </c>
      <c t="s" s="4" r="C16">
        <v>1011</v>
      </c>
      <c t="s" s="4" r="D16">
        <v>1012</v>
      </c>
    </row>
    <row spans="1:4" r="17">
      <c t="s" s="4" r="A17">
        <v>1013</v>
      </c>
    </row>
    <row spans="1:4" r="18">
      <c t="s" s="3" r="A18">
        <v>357</v>
      </c>
    </row>
    <row spans="1:4" r="19">
      <c t="s" s="4" r="A19">
        <v>1009</v>
      </c>
      <c t="n" s="7" r="D19">
        <v>912700</v>
      </c>
    </row>
    <row spans="1:4" r="20">
      <c t="s" s="4" r="A20">
        <v>1010</v>
      </c>
      <c t="n" s="7" r="B20">
        <v>77400</v>
      </c>
    </row>
    <row spans="1:4" r="21">
      <c t="s" s="4" r="A21">
        <v>1008</v>
      </c>
      <c t="s" s="4" r="B21">
        <v>10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21"/>
  </cols>
  <sheetData>
    <row spans="1:2" r="1">
      <c t="s" s="1" r="A1">
        <v>1015</v>
      </c>
      <c t="s" s="2" r="B1">
        <v>580</v>
      </c>
    </row>
    <row spans="1:2" r="2">
      <c t="s" s="3" r="A2">
        <v>357</v>
      </c>
    </row>
    <row spans="1:2" r="3">
      <c t="s" s="4" r="A3">
        <v>1016</v>
      </c>
      <c t="n" s="7" r="B3">
        <v>177463</v>
      </c>
    </row>
    <row spans="1:2" r="4">
      <c t="s" s="4" r="A4">
        <v>1017</v>
      </c>
    </row>
    <row spans="1:2" r="5">
      <c t="s" s="3" r="A5">
        <v>357</v>
      </c>
    </row>
    <row spans="1:2" r="6">
      <c t="s" s="4" r="A6">
        <v>1016</v>
      </c>
      <c t="n" s="6" r="B6">
        <v>177463</v>
      </c>
    </row>
    <row spans="1:2" r="7">
      <c t="s" s="4" r="A7">
        <v>1018</v>
      </c>
    </row>
    <row spans="1:2" r="8">
      <c t="s" s="3" r="A8">
        <v>357</v>
      </c>
    </row>
    <row spans="1:2" r="9">
      <c t="s" s="4" r="A9">
        <v>1016</v>
      </c>
      <c t="n" s="6" r="B9">
        <v>0</v>
      </c>
    </row>
    <row spans="1:2" r="10">
      <c t="s" s="4" r="A10">
        <v>1019</v>
      </c>
    </row>
    <row spans="1:2" r="11">
      <c t="s" s="3" r="A11">
        <v>357</v>
      </c>
    </row>
    <row spans="1:2" r="12">
      <c t="s" s="4" r="A12">
        <v>1016</v>
      </c>
      <c t="n" s="6" r="B12">
        <v>0</v>
      </c>
    </row>
    <row spans="1:2" r="13">
      <c t="s" s="4" r="A13">
        <v>1020</v>
      </c>
    </row>
    <row spans="1:2" r="14">
      <c t="s" s="3" r="A14">
        <v>357</v>
      </c>
    </row>
    <row spans="1:2" r="15">
      <c t="s" s="4" r="A15">
        <v>1016</v>
      </c>
      <c t="n" s="6" r="B15">
        <v>0</v>
      </c>
    </row>
    <row spans="1:2" r="16">
      <c t="s" s="4" r="A16">
        <v>494</v>
      </c>
    </row>
    <row spans="1:2" r="17">
      <c t="s" s="3" r="A17">
        <v>357</v>
      </c>
    </row>
    <row spans="1:2" r="18">
      <c t="s" s="4" r="A18">
        <v>1016</v>
      </c>
      <c t="n" s="6" r="B18">
        <v>0</v>
      </c>
    </row>
    <row spans="1:2" r="19">
      <c t="s" s="4" r="A19">
        <v>1021</v>
      </c>
    </row>
    <row spans="1:2" r="20">
      <c t="s" s="3" r="A20">
        <v>357</v>
      </c>
    </row>
    <row spans="1:2" r="21">
      <c t="s" s="4" r="A21">
        <v>1016</v>
      </c>
      <c t="n" s="6" r="B21">
        <v>0</v>
      </c>
    </row>
    <row spans="1:2" r="22">
      <c t="s" s="4" r="A22">
        <v>1022</v>
      </c>
    </row>
    <row spans="1:2" r="23">
      <c t="s" s="3" r="A23">
        <v>357</v>
      </c>
    </row>
    <row spans="1:2" r="24">
      <c t="s" s="4" r="A24">
        <v>1016</v>
      </c>
      <c t="n" s="6" r="B24">
        <v>0</v>
      </c>
    </row>
    <row spans="1:2" r="25">
      <c t="s" s="4" r="A25">
        <v>1023</v>
      </c>
    </row>
    <row spans="1:2" r="26">
      <c t="s" s="3" r="A26">
        <v>357</v>
      </c>
    </row>
    <row spans="1:2" r="27">
      <c t="s" s="4" r="A27">
        <v>1016</v>
      </c>
      <c t="n" s="6" r="B27">
        <v>0</v>
      </c>
    </row>
    <row spans="1:2" r="28">
      <c t="s" s="4" r="A28">
        <v>1024</v>
      </c>
    </row>
    <row spans="1:2" r="29">
      <c t="s" s="3" r="A29">
        <v>357</v>
      </c>
    </row>
    <row spans="1:2" r="30">
      <c t="s" s="4" r="A30">
        <v>1016</v>
      </c>
      <c t="n" s="6" r="B30">
        <v>0</v>
      </c>
    </row>
    <row spans="1:2" r="31">
      <c t="s" s="4" r="A31">
        <v>496</v>
      </c>
    </row>
    <row spans="1:2" r="32">
      <c t="s" s="3" r="A32">
        <v>357</v>
      </c>
    </row>
    <row spans="1:2" r="33">
      <c t="s" s="4" r="A33">
        <v>1016</v>
      </c>
      <c t="n" s="6" r="B33">
        <v>0</v>
      </c>
    </row>
    <row spans="1:2" r="34">
      <c t="s" s="4" r="A34">
        <v>1025</v>
      </c>
    </row>
    <row spans="1:2" r="35">
      <c t="s" s="3" r="A35">
        <v>357</v>
      </c>
    </row>
    <row spans="1:2" r="36">
      <c t="s" s="4" r="A36">
        <v>1016</v>
      </c>
      <c t="n" s="6" r="B36">
        <v>0</v>
      </c>
    </row>
    <row spans="1:2" r="37">
      <c t="s" s="4" r="A37">
        <v>1026</v>
      </c>
    </row>
    <row spans="1:2" r="38">
      <c t="s" s="3" r="A38">
        <v>357</v>
      </c>
    </row>
    <row spans="1:2" r="39">
      <c t="s" s="4" r="A39">
        <v>1016</v>
      </c>
      <c t="n" s="6" r="B39">
        <v>0</v>
      </c>
    </row>
    <row spans="1:2" r="40">
      <c t="s" s="4" r="A40">
        <v>1027</v>
      </c>
    </row>
    <row spans="1:2" r="41">
      <c t="s" s="3" r="A41">
        <v>357</v>
      </c>
    </row>
    <row spans="1:2" r="42">
      <c t="s" s="4" r="A42">
        <v>1016</v>
      </c>
      <c t="n" s="6" r="B42">
        <v>0</v>
      </c>
    </row>
    <row spans="1:2" r="43">
      <c t="s" s="4" r="A43">
        <v>1028</v>
      </c>
    </row>
    <row spans="1:2" r="44">
      <c t="s" s="3" r="A44">
        <v>357</v>
      </c>
    </row>
    <row spans="1:2" r="45">
      <c t="s" s="4" r="A45">
        <v>1016</v>
      </c>
      <c t="n" s="6" r="B45">
        <v>0</v>
      </c>
    </row>
    <row spans="1:2" r="46">
      <c t="s" s="4" r="A46">
        <v>1029</v>
      </c>
    </row>
    <row spans="1:2" r="47">
      <c t="s" s="3" r="A47">
        <v>357</v>
      </c>
    </row>
    <row spans="1:2" r="48">
      <c t="s" s="4" r="A48">
        <v>1016</v>
      </c>
      <c t="n" s="6" r="B48">
        <v>0</v>
      </c>
    </row>
    <row spans="1:2" r="49">
      <c t="s" s="4" r="A49">
        <v>1030</v>
      </c>
    </row>
    <row spans="1:2" r="50">
      <c t="s" s="3" r="A50">
        <v>357</v>
      </c>
    </row>
    <row spans="1:2" r="51">
      <c t="s" s="4" r="A51">
        <v>1016</v>
      </c>
      <c t="n" s="6" r="B51">
        <v>0</v>
      </c>
    </row>
    <row spans="1:2" r="52">
      <c t="s" s="4" r="A52">
        <v>1031</v>
      </c>
    </row>
    <row spans="1:2" r="53">
      <c t="s" s="3" r="A53">
        <v>357</v>
      </c>
    </row>
    <row spans="1:2" r="54">
      <c t="s" s="4" r="A54">
        <v>1016</v>
      </c>
      <c t="n" s="6" r="B54">
        <v>0</v>
      </c>
    </row>
    <row spans="1:2" r="55">
      <c t="s" s="4" r="A55">
        <v>1032</v>
      </c>
    </row>
    <row spans="1:2" r="56">
      <c t="s" s="3" r="A56">
        <v>357</v>
      </c>
    </row>
    <row spans="1:2" r="57">
      <c t="s" s="4" r="A57">
        <v>1016</v>
      </c>
      <c t="n" s="6" r="B57">
        <v>0</v>
      </c>
    </row>
    <row spans="1:2" r="58">
      <c t="s" s="4" r="A58">
        <v>1033</v>
      </c>
    </row>
    <row spans="1:2" r="59">
      <c t="s" s="3" r="A59">
        <v>357</v>
      </c>
    </row>
    <row spans="1:2" r="60">
      <c t="s" s="4" r="A60">
        <v>1016</v>
      </c>
      <c t="n" s="6" r="B60">
        <v>0</v>
      </c>
    </row>
    <row spans="1:2" r="61">
      <c t="s" s="4" r="A61">
        <v>497</v>
      </c>
    </row>
    <row spans="1:2" r="62">
      <c t="s" s="3" r="A62">
        <v>357</v>
      </c>
    </row>
    <row spans="1:2" r="63">
      <c t="s" s="4" r="A63">
        <v>1016</v>
      </c>
      <c t="n" s="6" r="B63">
        <v>0</v>
      </c>
    </row>
    <row spans="1:2" r="64">
      <c t="s" s="4" r="A64">
        <v>1034</v>
      </c>
    </row>
    <row spans="1:2" r="65">
      <c t="s" s="3" r="A65">
        <v>357</v>
      </c>
    </row>
    <row spans="1:2" r="66">
      <c t="s" s="4" r="A66">
        <v>1016</v>
      </c>
      <c t="n" s="6" r="B66">
        <v>0</v>
      </c>
    </row>
    <row spans="1:2" r="67">
      <c t="s" s="4" r="A67">
        <v>1035</v>
      </c>
    </row>
    <row spans="1:2" r="68">
      <c t="s" s="3" r="A68">
        <v>357</v>
      </c>
    </row>
    <row spans="1:2" r="69">
      <c t="s" s="4" r="A69">
        <v>1016</v>
      </c>
      <c t="n" s="6" r="B69">
        <v>0</v>
      </c>
    </row>
    <row spans="1:2" r="70">
      <c t="s" s="4" r="A70">
        <v>1036</v>
      </c>
    </row>
    <row spans="1:2" r="71">
      <c t="s" s="3" r="A71">
        <v>357</v>
      </c>
    </row>
    <row spans="1:2" r="72">
      <c t="s" s="4" r="A72">
        <v>1016</v>
      </c>
      <c t="n" s="6" r="B72">
        <v>0</v>
      </c>
    </row>
    <row spans="1:2" r="73">
      <c t="s" s="4" r="A73">
        <v>1037</v>
      </c>
    </row>
    <row spans="1:2" r="74">
      <c t="s" s="3" r="A74">
        <v>357</v>
      </c>
    </row>
    <row spans="1:2" r="75">
      <c t="s" s="4" r="A75">
        <v>1016</v>
      </c>
      <c t="n" s="6" r="B75">
        <v>0</v>
      </c>
    </row>
    <row spans="1:2" r="76">
      <c t="s" s="4" r="A76">
        <v>390</v>
      </c>
    </row>
    <row spans="1:2" r="77">
      <c t="s" s="3" r="A77">
        <v>357</v>
      </c>
    </row>
    <row spans="1:2" r="78">
      <c t="s" s="4" r="A78">
        <v>1016</v>
      </c>
      <c t="n" s="6" r="B78">
        <v>0</v>
      </c>
    </row>
    <row spans="1:2" r="79">
      <c t="s" s="4" r="A79">
        <v>1038</v>
      </c>
    </row>
    <row spans="1:2" r="80">
      <c t="s" s="3" r="A80">
        <v>357</v>
      </c>
    </row>
    <row spans="1:2" r="81">
      <c t="s" s="4" r="A81">
        <v>1016</v>
      </c>
      <c t="n" s="6" r="B81">
        <v>0</v>
      </c>
    </row>
    <row spans="1:2" r="82">
      <c t="s" s="4" r="A82">
        <v>1039</v>
      </c>
    </row>
    <row spans="1:2" r="83">
      <c t="s" s="3" r="A83">
        <v>357</v>
      </c>
    </row>
    <row spans="1:2" r="84">
      <c t="s" s="4" r="A84">
        <v>1016</v>
      </c>
      <c t="n" s="6" r="B84">
        <v>0</v>
      </c>
    </row>
    <row spans="1:2" r="85">
      <c t="s" s="4" r="A85">
        <v>1040</v>
      </c>
    </row>
    <row spans="1:2" r="86">
      <c t="s" s="3" r="A86">
        <v>357</v>
      </c>
    </row>
    <row spans="1:2" r="87">
      <c t="s" s="4" r="A87">
        <v>1016</v>
      </c>
      <c t="n" s="6" r="B87">
        <v>0</v>
      </c>
    </row>
    <row spans="1:2" r="88">
      <c t="s" s="4" r="A88">
        <v>1041</v>
      </c>
    </row>
    <row spans="1:2" r="89">
      <c t="s" s="3" r="A89">
        <v>357</v>
      </c>
    </row>
    <row spans="1:2" r="90">
      <c t="s" s="4" r="A90">
        <v>1016</v>
      </c>
      <c t="n" s="6" r="B90">
        <v>0</v>
      </c>
    </row>
    <row spans="1:2" r="91">
      <c t="s" s="4" r="A91">
        <v>1042</v>
      </c>
    </row>
    <row spans="1:2" r="92">
      <c t="s" s="3" r="A92">
        <v>357</v>
      </c>
    </row>
    <row spans="1:2" r="93">
      <c t="s" s="4" r="A93">
        <v>1016</v>
      </c>
      <c t="n" s="6" r="B93">
        <v>0</v>
      </c>
    </row>
    <row spans="1:2" r="94">
      <c t="s" s="4" r="A94">
        <v>1043</v>
      </c>
    </row>
    <row spans="1:2" r="95">
      <c t="s" s="3" r="A95">
        <v>357</v>
      </c>
    </row>
    <row spans="1:2" r="96">
      <c t="s" s="4" r="A96">
        <v>1016</v>
      </c>
      <c t="n" s="6" r="B96">
        <v>0</v>
      </c>
    </row>
    <row spans="1:2" r="97">
      <c t="s" s="4" r="A97">
        <v>1044</v>
      </c>
    </row>
    <row spans="1:2" r="98">
      <c t="s" s="3" r="A98">
        <v>357</v>
      </c>
    </row>
    <row spans="1:2" r="99">
      <c t="s" s="4" r="A99">
        <v>1016</v>
      </c>
      <c t="n" s="6" r="B99">
        <v>0</v>
      </c>
    </row>
    <row spans="1:2" r="100">
      <c t="s" s="4" r="A100">
        <v>1045</v>
      </c>
    </row>
    <row spans="1:2" r="101">
      <c t="s" s="3" r="A101">
        <v>357</v>
      </c>
    </row>
    <row spans="1:2" r="102">
      <c t="s" s="4" r="A102">
        <v>1016</v>
      </c>
      <c t="n" s="6" r="B102">
        <v>0</v>
      </c>
    </row>
    <row spans="1:2" r="103">
      <c t="s" s="4" r="A103">
        <v>1046</v>
      </c>
    </row>
    <row spans="1:2" r="104">
      <c t="s" s="3" r="A104">
        <v>357</v>
      </c>
    </row>
    <row spans="1:2" r="105">
      <c t="s" s="4" r="A105">
        <v>1016</v>
      </c>
      <c t="n" s="6" r="B105">
        <v>0</v>
      </c>
    </row>
    <row spans="1:2" r="106">
      <c t="s" s="4" r="A106">
        <v>1047</v>
      </c>
    </row>
    <row spans="1:2" r="107">
      <c t="s" s="3" r="A107">
        <v>357</v>
      </c>
    </row>
    <row spans="1:2" r="108">
      <c t="s" s="4" r="A108">
        <v>1016</v>
      </c>
      <c t="n" s="6" r="B108">
        <v>177463</v>
      </c>
    </row>
    <row spans="1:2" r="109">
      <c t="s" s="4" r="A109">
        <v>1048</v>
      </c>
    </row>
    <row spans="1:2" r="110">
      <c t="s" s="3" r="A110">
        <v>357</v>
      </c>
    </row>
    <row spans="1:2" r="111">
      <c t="s" s="4" r="A111">
        <v>1016</v>
      </c>
      <c t="n" s="6" r="B111">
        <v>177463</v>
      </c>
    </row>
    <row spans="1:2" r="112">
      <c t="s" s="4" r="A112">
        <v>1049</v>
      </c>
    </row>
    <row spans="1:2" r="113">
      <c t="s" s="3" r="A113">
        <v>357</v>
      </c>
    </row>
    <row spans="1:2" r="114">
      <c t="s" s="4" r="A114">
        <v>1016</v>
      </c>
      <c t="n" s="6" r="B114">
        <v>0</v>
      </c>
    </row>
    <row spans="1:2" r="115">
      <c t="s" s="4" r="A115">
        <v>1050</v>
      </c>
    </row>
    <row spans="1:2" r="116">
      <c t="s" s="3" r="A116">
        <v>357</v>
      </c>
    </row>
    <row spans="1:2" r="117">
      <c t="s" s="4" r="A117">
        <v>1016</v>
      </c>
      <c t="n" s="6" r="B117">
        <v>0</v>
      </c>
    </row>
    <row spans="1:2" r="118">
      <c t="s" s="4" r="A118">
        <v>1051</v>
      </c>
    </row>
    <row spans="1:2" r="119">
      <c t="s" s="3" r="A119">
        <v>357</v>
      </c>
    </row>
    <row spans="1:2" r="120">
      <c t="s" s="4" r="A120">
        <v>1016</v>
      </c>
      <c t="n" s="7" r="B120">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2</v>
      </c>
      <c t="s" s="2" r="B1">
        <v>2</v>
      </c>
      <c t="s" s="2" r="C1">
        <v>1053</v>
      </c>
    </row>
    <row spans="1:3" r="2">
      <c t="s" s="3" r="A2">
        <v>1054</v>
      </c>
    </row>
    <row spans="1:3" r="3">
      <c t="s" s="4" r="A3">
        <v>1055</v>
      </c>
      <c t="n" s="7" r="C3">
        <v>6200000</v>
      </c>
    </row>
    <row spans="1:3" r="4">
      <c t="s" s="4" r="A4">
        <v>1056</v>
      </c>
    </row>
    <row spans="1:3" r="5">
      <c t="s" s="3" r="A5">
        <v>1054</v>
      </c>
    </row>
    <row spans="1:3" r="6">
      <c t="s" s="4" r="A6">
        <v>1057</v>
      </c>
      <c t="n" s="7" r="B6">
        <v>10000000</v>
      </c>
    </row>
    <row spans="1:3" r="7">
      <c t="s" s="4" r="A7">
        <v>1058</v>
      </c>
    </row>
    <row spans="1:3" r="8">
      <c t="s" s="3" r="A8">
        <v>1054</v>
      </c>
    </row>
    <row spans="1:3" r="9">
      <c t="s" s="4" r="A9">
        <v>1059</v>
      </c>
      <c t="n" s="6" r="B9">
        <v>0</v>
      </c>
    </row>
    <row spans="1:3" r="10">
      <c t="s" s="4" r="A10">
        <v>1060</v>
      </c>
      <c t="n" s="7" r="B10">
        <v>4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46"/>
  </cols>
  <sheetData>
    <row spans="1:7" r="1">
      <c t="s" s="1" r="A1">
        <v>146</v>
      </c>
      <c t="s" s="2" r="B1">
        <v>147</v>
      </c>
      <c t="s" s="2" r="C1">
        <v>148</v>
      </c>
      <c t="s" s="2" r="D1">
        <v>149</v>
      </c>
      <c t="s" s="2" r="E1">
        <v>150</v>
      </c>
      <c t="s" s="2" r="F1">
        <v>151</v>
      </c>
      <c t="s" s="2" r="G1">
        <v>152</v>
      </c>
    </row>
    <row spans="1:7" r="2">
      <c t="s" s="4" r="A2">
        <v>153</v>
      </c>
      <c t="n" s="7" r="B2">
        <v>4581224</v>
      </c>
      <c t="n" s="7" r="C2">
        <v>0</v>
      </c>
      <c t="n" s="7" r="D2">
        <v>5554059</v>
      </c>
      <c t="n" s="7" r="E2">
        <v>0</v>
      </c>
      <c t="n" s="7" r="F2">
        <v>268299</v>
      </c>
      <c t="n" s="7" r="G2">
        <v>-1241134</v>
      </c>
    </row>
    <row spans="1:7" r="3">
      <c t="s" s="3" r="A3">
        <v>154</v>
      </c>
    </row>
    <row spans="1:7" r="4">
      <c t="s" s="4" r="A4">
        <v>155</v>
      </c>
      <c t="n" s="6" r="B4">
        <v>227468</v>
      </c>
      <c t="n" s="6" r="F4">
        <v>227468</v>
      </c>
    </row>
    <row spans="1:7" r="5">
      <c t="s" s="4" r="A5">
        <v>156</v>
      </c>
      <c t="n" s="6" r="B5">
        <v>1007518</v>
      </c>
      <c t="n" s="6" r="G5">
        <v>1007518</v>
      </c>
    </row>
    <row spans="1:7" r="6">
      <c t="s" s="4" r="A6">
        <v>157</v>
      </c>
      <c t="n" s="6" r="B6">
        <v>1234986</v>
      </c>
    </row>
    <row spans="1:7" r="7">
      <c t="s" s="4" r="A7">
        <v>158</v>
      </c>
      <c t="n" s="6" r="B7">
        <v>-89343</v>
      </c>
      <c t="n" s="6" r="F7">
        <v>-89343</v>
      </c>
    </row>
    <row spans="1:7" r="8">
      <c t="s" s="4" r="A8">
        <v>159</v>
      </c>
      <c t="n" s="7" r="B8">
        <v>5726867</v>
      </c>
      <c t="n" s="7" r="C8">
        <v>0</v>
      </c>
      <c t="n" s="7" r="D8">
        <v>5554059</v>
      </c>
      <c t="n" s="7" r="E8">
        <v>0</v>
      </c>
      <c t="n" s="7" r="F8">
        <v>406424</v>
      </c>
      <c t="n" s="7" r="G8">
        <v>-23361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5"/>
    <col customWidth="1" max="6" min="6" width="15"/>
  </cols>
  <sheetData>
    <row spans="1:6" r="1">
      <c t="s" s="1" r="A1">
        <v>1061</v>
      </c>
      <c t="s" s="2" r="B1">
        <v>25</v>
      </c>
      <c t="s" s="2" r="C1">
        <v>26</v>
      </c>
      <c t="s" s="2" r="E1">
        <v>27</v>
      </c>
      <c t="s" s="2" r="F1">
        <v>1</v>
      </c>
    </row>
    <row spans="1:6" r="2">
      <c t="s" s="2" r="B2">
        <v>28</v>
      </c>
      <c t="s" s="2" r="C2">
        <v>2</v>
      </c>
      <c t="s" s="2" r="D2">
        <v>29</v>
      </c>
      <c t="s" s="2" r="E2">
        <v>29</v>
      </c>
      <c t="s" s="2" r="F2">
        <v>2</v>
      </c>
    </row>
    <row spans="1:6" r="3">
      <c t="s" s="4" r="A3">
        <v>1062</v>
      </c>
    </row>
    <row spans="1:6" r="4">
      <c t="s" s="3" r="A4">
        <v>249</v>
      </c>
    </row>
    <row spans="1:6" r="5">
      <c t="s" s="4" r="A5">
        <v>1063</v>
      </c>
      <c t="s" s="4" r="F5">
        <v>602</v>
      </c>
    </row>
    <row spans="1:6" r="6">
      <c t="s" s="4" r="A6">
        <v>1064</v>
      </c>
    </row>
    <row spans="1:6" r="7">
      <c t="s" s="3" r="A7">
        <v>249</v>
      </c>
    </row>
    <row spans="1:6" r="8">
      <c t="s" s="4" r="A8">
        <v>1065</v>
      </c>
      <c t="n" s="7" r="C8">
        <v>2906</v>
      </c>
      <c t="n" s="7" r="D8">
        <v>2973</v>
      </c>
      <c t="n" s="7" r="E8">
        <v>4955</v>
      </c>
      <c t="n" s="7" r="F8">
        <v>5812</v>
      </c>
    </row>
    <row spans="1:6" r="9">
      <c t="s" s="4" r="A9">
        <v>1066</v>
      </c>
      <c t="n" s="6" r="C9">
        <v>2737</v>
      </c>
      <c t="n" s="6" r="D9">
        <v>2433</v>
      </c>
      <c t="n" s="6" r="E9">
        <v>4055</v>
      </c>
      <c t="n" s="6" r="F9">
        <v>5474</v>
      </c>
    </row>
    <row spans="1:6" r="10">
      <c t="s" s="4" r="A10">
        <v>1067</v>
      </c>
      <c t="n" s="6" r="C10">
        <v>-3605</v>
      </c>
      <c t="n" s="6" r="D10">
        <v>-3642</v>
      </c>
      <c t="n" s="6" r="E10">
        <v>-6070</v>
      </c>
      <c t="n" s="6" r="F10">
        <v>-7211</v>
      </c>
    </row>
    <row spans="1:6" r="11">
      <c t="s" s="4" r="A11">
        <v>1068</v>
      </c>
      <c t="n" s="6" r="C11">
        <v>0</v>
      </c>
      <c t="n" s="6" r="D11">
        <v>0</v>
      </c>
      <c t="n" s="6" r="E11">
        <v>0</v>
      </c>
      <c t="n" s="6" r="F11">
        <v>0</v>
      </c>
    </row>
    <row spans="1:6" r="12">
      <c t="s" s="4" r="A12">
        <v>1069</v>
      </c>
      <c t="n" s="6" r="C12">
        <v>0</v>
      </c>
      <c t="n" s="6" r="D12">
        <v>0</v>
      </c>
      <c t="n" s="6" r="E12">
        <v>0</v>
      </c>
      <c t="n" s="6" r="F12">
        <v>0</v>
      </c>
    </row>
    <row spans="1:6" r="13">
      <c t="s" s="4" r="A13">
        <v>1070</v>
      </c>
      <c t="n" s="6" r="C13">
        <v>2038</v>
      </c>
      <c t="n" s="6" r="D13">
        <v>1764</v>
      </c>
      <c t="n" s="6" r="E13">
        <v>2940</v>
      </c>
      <c t="n" s="6" r="F13">
        <v>4075</v>
      </c>
    </row>
    <row spans="1:6" r="14">
      <c t="s" s="4" r="A14">
        <v>1071</v>
      </c>
      <c t="n" s="6" r="C14">
        <v>0</v>
      </c>
      <c t="n" s="6" r="D14">
        <v>0</v>
      </c>
      <c t="n" s="6" r="E14">
        <v>0</v>
      </c>
      <c t="n" s="6" r="F14">
        <v>0</v>
      </c>
    </row>
    <row spans="1:6" r="15">
      <c t="s" s="4" r="A15">
        <v>1072</v>
      </c>
      <c t="n" s="6" r="C15">
        <v>2038</v>
      </c>
      <c t="n" s="6" r="D15">
        <v>1764</v>
      </c>
      <c t="n" s="6" r="E15">
        <v>2940</v>
      </c>
      <c t="n" s="6" r="F15">
        <v>4075</v>
      </c>
    </row>
    <row spans="1:6" r="16">
      <c t="s" s="4" r="A16">
        <v>1073</v>
      </c>
    </row>
    <row spans="1:6" r="17">
      <c t="s" s="3" r="A17">
        <v>249</v>
      </c>
    </row>
    <row spans="1:6" r="18">
      <c t="s" s="4" r="A18">
        <v>1065</v>
      </c>
      <c t="n" s="6" r="C18">
        <v>313</v>
      </c>
      <c t="n" s="6" r="D18">
        <v>333</v>
      </c>
      <c t="n" s="6" r="E18">
        <v>555</v>
      </c>
      <c t="n" s="6" r="F18">
        <v>625</v>
      </c>
    </row>
    <row spans="1:6" r="19">
      <c t="s" s="4" r="A19">
        <v>1066</v>
      </c>
      <c t="n" s="6" r="C19">
        <v>438</v>
      </c>
      <c t="n" s="6" r="D19">
        <v>408</v>
      </c>
      <c t="n" s="6" r="E19">
        <v>680</v>
      </c>
      <c t="n" s="6" r="F19">
        <v>877</v>
      </c>
    </row>
    <row spans="1:6" r="20">
      <c t="s" s="4" r="A20">
        <v>1067</v>
      </c>
      <c t="n" s="6" r="C20">
        <v>0</v>
      </c>
      <c t="n" s="6" r="D20">
        <v>0</v>
      </c>
      <c t="n" s="6" r="E20">
        <v>0</v>
      </c>
      <c t="n" s="6" r="F20">
        <v>0</v>
      </c>
    </row>
    <row spans="1:6" r="21">
      <c t="s" s="4" r="A21">
        <v>1068</v>
      </c>
      <c t="n" s="6" r="C21">
        <v>0</v>
      </c>
      <c t="n" s="6" r="D21">
        <v>0</v>
      </c>
      <c t="n" s="6" r="E21">
        <v>0</v>
      </c>
      <c t="n" s="6" r="F21">
        <v>0</v>
      </c>
    </row>
    <row spans="1:6" r="22">
      <c t="s" s="4" r="A22">
        <v>1069</v>
      </c>
      <c t="n" s="6" r="C22">
        <v>0</v>
      </c>
      <c t="n" s="6" r="D22">
        <v>0</v>
      </c>
      <c t="n" s="6" r="E22">
        <v>0</v>
      </c>
      <c t="n" s="6" r="F22">
        <v>0</v>
      </c>
    </row>
    <row spans="1:6" r="23">
      <c t="s" s="4" r="A23">
        <v>1070</v>
      </c>
      <c t="n" s="6" r="C23">
        <v>751</v>
      </c>
      <c t="n" s="6" r="D23">
        <v>741</v>
      </c>
      <c t="n" s="6" r="E23">
        <v>1235</v>
      </c>
      <c t="n" s="6" r="F23">
        <v>1502</v>
      </c>
    </row>
    <row spans="1:6" r="24">
      <c t="s" s="4" r="A24">
        <v>1071</v>
      </c>
      <c t="n" s="6" r="C24">
        <v>1500</v>
      </c>
      <c t="n" s="6" r="D24">
        <v>0</v>
      </c>
      <c t="n" s="6" r="E24">
        <v>0</v>
      </c>
      <c t="n" s="6" r="F24">
        <v>1500</v>
      </c>
    </row>
    <row spans="1:6" r="25">
      <c t="s" s="4" r="A25">
        <v>1072</v>
      </c>
      <c t="n" s="7" r="C25">
        <v>2251</v>
      </c>
      <c t="n" s="7" r="D25">
        <v>741</v>
      </c>
      <c t="n" s="7" r="E25">
        <v>1235</v>
      </c>
      <c t="n" s="7" r="F25">
        <v>3002</v>
      </c>
    </row>
    <row spans="1:6" r="26">
      <c t="s" s="4" r="A26">
        <v>1074</v>
      </c>
    </row>
    <row spans="1:6" r="27">
      <c t="s" s="3" r="A27">
        <v>249</v>
      </c>
    </row>
    <row spans="1:6" r="28">
      <c t="s" s="4" r="A28">
        <v>1065</v>
      </c>
      <c t="n" s="7" r="B28">
        <v>974</v>
      </c>
    </row>
    <row spans="1:6" r="29">
      <c t="s" s="4" r="A29">
        <v>1066</v>
      </c>
      <c t="n" s="6" r="B29">
        <v>1002</v>
      </c>
    </row>
    <row spans="1:6" r="30">
      <c t="s" s="4" r="A30">
        <v>1067</v>
      </c>
      <c t="n" s="6" r="B30">
        <v>-1293</v>
      </c>
    </row>
    <row spans="1:6" r="31">
      <c t="s" s="4" r="A31">
        <v>1068</v>
      </c>
      <c t="n" s="6" r="B31">
        <v>-33</v>
      </c>
    </row>
    <row spans="1:6" r="32">
      <c t="s" s="4" r="A32">
        <v>1069</v>
      </c>
      <c t="n" s="6" r="B32">
        <v>668</v>
      </c>
    </row>
    <row spans="1:6" r="33">
      <c t="s" s="4" r="A33">
        <v>1070</v>
      </c>
      <c t="n" s="6" r="B33">
        <v>1318</v>
      </c>
    </row>
    <row spans="1:6" r="34">
      <c t="s" s="4" r="A34">
        <v>1071</v>
      </c>
      <c t="n" s="6" r="B34">
        <v>0</v>
      </c>
    </row>
    <row spans="1:6" r="35">
      <c t="s" s="4" r="A35">
        <v>1072</v>
      </c>
      <c t="n" s="6" r="B35">
        <v>1318</v>
      </c>
    </row>
    <row spans="1:6" r="36">
      <c t="s" s="4" r="A36">
        <v>1075</v>
      </c>
    </row>
    <row spans="1:6" r="37">
      <c t="s" s="3" r="A37">
        <v>249</v>
      </c>
    </row>
    <row spans="1:6" r="38">
      <c t="s" s="4" r="A38">
        <v>1065</v>
      </c>
      <c t="n" s="6" r="B38">
        <v>95</v>
      </c>
    </row>
    <row spans="1:6" r="39">
      <c t="s" s="4" r="A39">
        <v>1066</v>
      </c>
      <c t="n" s="6" r="B39">
        <v>140</v>
      </c>
    </row>
    <row spans="1:6" r="40">
      <c t="s" s="4" r="A40">
        <v>1067</v>
      </c>
      <c t="n" s="6" r="B40">
        <v>0</v>
      </c>
    </row>
    <row spans="1:6" r="41">
      <c t="s" s="4" r="A41">
        <v>1068</v>
      </c>
      <c t="n" s="6" r="B41">
        <v>1</v>
      </c>
    </row>
    <row spans="1:6" r="42">
      <c t="s" s="4" r="A42">
        <v>1069</v>
      </c>
      <c t="n" s="6" r="B42">
        <v>138</v>
      </c>
    </row>
    <row spans="1:6" r="43">
      <c t="s" s="4" r="A43">
        <v>1070</v>
      </c>
      <c t="n" s="6" r="B43">
        <v>374</v>
      </c>
    </row>
    <row spans="1:6" r="44">
      <c t="s" s="4" r="A44">
        <v>1071</v>
      </c>
      <c t="n" s="6" r="B44">
        <v>0</v>
      </c>
    </row>
    <row spans="1:6" r="45">
      <c t="s" s="4" r="A45">
        <v>1072</v>
      </c>
      <c t="n" s="7" r="B45">
        <v>37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6"/>
  </cols>
  <sheetData>
    <row spans="1:8" r="1">
      <c t="s" s="1" r="A1">
        <v>1076</v>
      </c>
      <c t="s" s="2" r="B1">
        <v>25</v>
      </c>
      <c t="s" s="2" r="C1">
        <v>26</v>
      </c>
      <c t="s" s="2" r="E1">
        <v>27</v>
      </c>
      <c t="s" s="2" r="F1">
        <v>1</v>
      </c>
      <c t="s" s="2" r="G1">
        <v>867</v>
      </c>
      <c t="s" s="2" r="H1">
        <v>445</v>
      </c>
    </row>
    <row spans="1:8" r="2">
      <c t="s" s="2" r="B2">
        <v>28</v>
      </c>
      <c t="s" s="2" r="C2">
        <v>2</v>
      </c>
      <c t="s" s="2" r="D2">
        <v>29</v>
      </c>
      <c t="s" s="2" r="E2">
        <v>29</v>
      </c>
      <c t="s" s="2" r="F2">
        <v>2</v>
      </c>
      <c t="s" s="2" r="G2">
        <v>1053</v>
      </c>
      <c t="s" s="2" r="H2">
        <v>79</v>
      </c>
    </row>
    <row spans="1:8" r="3">
      <c t="s" s="4" r="A3">
        <v>30</v>
      </c>
    </row>
    <row spans="1:8" r="4">
      <c t="s" s="3" r="A4">
        <v>1077</v>
      </c>
    </row>
    <row spans="1:8" r="5">
      <c t="s" s="4" r="A5">
        <v>716</v>
      </c>
      <c t="n" s="7" r="E5">
        <v>0</v>
      </c>
      <c t="n" s="7" r="F5">
        <v>-1241134</v>
      </c>
      <c t="n" s="7" r="G5">
        <v>0</v>
      </c>
      <c t="n" s="7" r="H5">
        <v>0</v>
      </c>
    </row>
    <row spans="1:8" r="6">
      <c t="s" s="4" r="A6">
        <v>1078</v>
      </c>
      <c t="n" s="6" r="F6">
        <v>1022377</v>
      </c>
      <c t="n" s="6" r="H6">
        <v>-1258189</v>
      </c>
    </row>
    <row spans="1:8" r="7">
      <c t="s" s="4" r="A7">
        <v>1079</v>
      </c>
      <c t="n" s="7" r="C7">
        <v>-2866</v>
      </c>
      <c t="n" s="7" r="D7">
        <v>-4566</v>
      </c>
      <c t="n" s="6" r="E7">
        <v>-4566</v>
      </c>
      <c t="n" s="6" r="F7">
        <v>-2572</v>
      </c>
      <c t="n" s="6" r="H7">
        <v>-393</v>
      </c>
    </row>
    <row spans="1:8" r="8">
      <c t="s" s="4" r="A8">
        <v>1080</v>
      </c>
      <c t="n" s="6" r="F8">
        <v>-12287</v>
      </c>
      <c t="n" s="6" r="H8">
        <v>17448</v>
      </c>
    </row>
    <row spans="1:8" r="9">
      <c t="s" s="4" r="A9">
        <v>1081</v>
      </c>
      <c t="n" s="6" r="F9">
        <v>1007518</v>
      </c>
      <c t="n" s="6" r="H9">
        <v>-1241134</v>
      </c>
    </row>
    <row spans="1:8" r="10">
      <c t="s" s="4" r="A10">
        <v>725</v>
      </c>
      <c t="n" s="7" r="B10">
        <v>0</v>
      </c>
      <c t="n" s="6" r="C10">
        <v>-233616</v>
      </c>
      <c t="n" s="6" r="F10">
        <v>-233616</v>
      </c>
      <c t="n" s="6" r="H10">
        <v>-1241134</v>
      </c>
    </row>
    <row spans="1:8" r="11">
      <c t="s" s="4" r="A11">
        <v>1082</v>
      </c>
    </row>
    <row spans="1:8" r="12">
      <c t="s" s="3" r="A12">
        <v>1077</v>
      </c>
    </row>
    <row spans="1:8" r="13">
      <c t="s" s="4" r="A13">
        <v>716</v>
      </c>
      <c t="n" s="6" r="E13">
        <v>0</v>
      </c>
      <c t="n" s="6" r="F13">
        <v>-1247065</v>
      </c>
      <c t="n" s="6" r="G13">
        <v>0</v>
      </c>
      <c t="n" s="6" r="H13">
        <v>0</v>
      </c>
    </row>
    <row spans="1:8" r="14">
      <c t="s" s="4" r="A14">
        <v>1078</v>
      </c>
      <c t="n" s="6" r="F14">
        <v>1022377</v>
      </c>
      <c t="n" s="6" r="H14">
        <v>-1264034</v>
      </c>
    </row>
    <row spans="1:8" r="15">
      <c t="s" s="4" r="A15">
        <v>1079</v>
      </c>
      <c t="n" s="6" r="F15">
        <v>-2572</v>
      </c>
      <c t="n" s="6" r="H15">
        <v>-393</v>
      </c>
    </row>
    <row spans="1:8" r="16">
      <c t="s" s="4" r="A16">
        <v>1080</v>
      </c>
      <c t="n" s="6" r="F16">
        <v>-12287</v>
      </c>
      <c t="n" s="6" r="H16">
        <v>17362</v>
      </c>
    </row>
    <row spans="1:8" r="17">
      <c t="s" s="4" r="A17">
        <v>1081</v>
      </c>
      <c t="n" s="6" r="F17">
        <v>1007518</v>
      </c>
      <c t="n" s="6" r="H17">
        <v>-1247065</v>
      </c>
    </row>
    <row spans="1:8" r="18">
      <c t="s" s="4" r="A18">
        <v>725</v>
      </c>
      <c t="n" s="6" r="B18">
        <v>0</v>
      </c>
      <c t="n" s="6" r="C18">
        <v>-239547</v>
      </c>
      <c t="n" s="6" r="F18">
        <v>-239547</v>
      </c>
      <c t="n" s="6" r="H18">
        <v>-1247065</v>
      </c>
    </row>
    <row spans="1:8" r="19">
      <c t="s" s="4" r="A19">
        <v>1083</v>
      </c>
      <c t="n" s="6" r="G19">
        <v>139300</v>
      </c>
      <c t="n" s="6" r="H19">
        <v>623000</v>
      </c>
    </row>
    <row spans="1:8" r="20">
      <c t="s" s="4" r="A20">
        <v>1084</v>
      </c>
    </row>
    <row spans="1:8" r="21">
      <c t="s" s="3" r="A21">
        <v>1077</v>
      </c>
    </row>
    <row spans="1:8" r="22">
      <c t="s" s="4" r="A22">
        <v>716</v>
      </c>
      <c t="n" s="6" r="E22">
        <v>0</v>
      </c>
      <c t="n" s="6" r="F22">
        <v>0</v>
      </c>
      <c t="n" s="6" r="G22">
        <v>0</v>
      </c>
      <c t="n" s="6" r="H22">
        <v>0</v>
      </c>
    </row>
    <row spans="1:8" r="23">
      <c t="s" s="4" r="A23">
        <v>1078</v>
      </c>
      <c t="n" s="6" r="F23">
        <v>0</v>
      </c>
      <c t="n" s="6" r="H23">
        <v>-86</v>
      </c>
    </row>
    <row spans="1:8" r="24">
      <c t="s" s="4" r="A24">
        <v>1079</v>
      </c>
      <c t="n" s="6" r="F24">
        <v>0</v>
      </c>
      <c t="n" s="6" r="H24">
        <v>0</v>
      </c>
    </row>
    <row spans="1:8" r="25">
      <c t="s" s="4" r="A25">
        <v>1080</v>
      </c>
      <c t="n" s="6" r="F25">
        <v>0</v>
      </c>
      <c t="n" s="6" r="H25">
        <v>86</v>
      </c>
    </row>
    <row spans="1:8" r="26">
      <c t="s" s="4" r="A26">
        <v>1081</v>
      </c>
      <c t="n" s="6" r="F26">
        <v>0</v>
      </c>
      <c t="n" s="6" r="H26">
        <v>0</v>
      </c>
    </row>
    <row spans="1:8" r="27">
      <c t="s" s="4" r="A27">
        <v>725</v>
      </c>
      <c t="n" s="6" r="B27">
        <v>0</v>
      </c>
      <c t="n" s="6" r="C27">
        <v>0</v>
      </c>
      <c t="n" s="6" r="F27">
        <v>0</v>
      </c>
      <c t="n" s="6" r="H27">
        <v>0</v>
      </c>
    </row>
    <row spans="1:8" r="28">
      <c t="s" s="4" r="A28">
        <v>1085</v>
      </c>
    </row>
    <row spans="1:8" r="29">
      <c t="s" s="3" r="A29">
        <v>1077</v>
      </c>
    </row>
    <row spans="1:8" r="30">
      <c t="s" s="4" r="A30">
        <v>716</v>
      </c>
      <c t="n" s="6" r="E30">
        <v>0</v>
      </c>
      <c t="n" s="6" r="F30">
        <v>5931</v>
      </c>
      <c t="n" s="6" r="G30">
        <v>0</v>
      </c>
      <c t="n" s="6" r="H30">
        <v>0</v>
      </c>
    </row>
    <row spans="1:8" r="31">
      <c t="s" s="4" r="A31">
        <v>1078</v>
      </c>
      <c t="n" s="6" r="F31">
        <v>0</v>
      </c>
      <c t="n" s="6" r="H31">
        <v>5931</v>
      </c>
    </row>
    <row spans="1:8" r="32">
      <c t="s" s="4" r="A32">
        <v>1079</v>
      </c>
      <c t="n" s="6" r="F32">
        <v>0</v>
      </c>
      <c t="n" s="6" r="H32">
        <v>0</v>
      </c>
    </row>
    <row spans="1:8" r="33">
      <c t="s" s="4" r="A33">
        <v>1080</v>
      </c>
      <c t="n" s="6" r="F33">
        <v>0</v>
      </c>
      <c t="n" s="6" r="H33">
        <v>0</v>
      </c>
    </row>
    <row spans="1:8" r="34">
      <c t="s" s="4" r="A34">
        <v>1081</v>
      </c>
      <c t="n" s="6" r="F34">
        <v>0</v>
      </c>
      <c t="n" s="6" r="H34">
        <v>5931</v>
      </c>
    </row>
    <row spans="1:8" r="35">
      <c t="s" s="4" r="A35">
        <v>725</v>
      </c>
      <c t="n" s="6" r="B35">
        <v>0</v>
      </c>
      <c t="n" s="7" r="C35">
        <v>5931</v>
      </c>
      <c t="n" s="7" r="F35">
        <v>5931</v>
      </c>
      <c t="n" s="6" r="H35">
        <v>5931</v>
      </c>
    </row>
    <row spans="1:8" r="36">
      <c t="s" s="4" r="A36">
        <v>52</v>
      </c>
    </row>
    <row spans="1:8" r="37">
      <c t="s" s="3" r="A37">
        <v>1077</v>
      </c>
    </row>
    <row spans="1:8" r="38">
      <c t="s" s="4" r="A38">
        <v>716</v>
      </c>
      <c t="n" s="6" r="B38">
        <v>1418076</v>
      </c>
      <c t="n" s="6" r="E38">
        <v>1884044</v>
      </c>
      <c t="n" s="6" r="G38">
        <v>1884044</v>
      </c>
      <c t="n" s="6" r="H38">
        <v>1884044</v>
      </c>
    </row>
    <row spans="1:8" r="39">
      <c t="s" s="4" r="A39">
        <v>1078</v>
      </c>
      <c t="n" s="6" r="B39">
        <v>469852</v>
      </c>
    </row>
    <row spans="1:8" r="40">
      <c t="s" s="4" r="A40">
        <v>1079</v>
      </c>
      <c t="n" s="6" r="B40">
        <v>-243</v>
      </c>
    </row>
    <row spans="1:8" r="41">
      <c t="s" s="4" r="A41">
        <v>1080</v>
      </c>
      <c t="n" s="6" r="B41">
        <v>-3641</v>
      </c>
    </row>
    <row spans="1:8" r="42">
      <c t="s" s="4" r="A42">
        <v>1081</v>
      </c>
      <c t="n" s="6" r="B42">
        <v>465968</v>
      </c>
    </row>
    <row spans="1:8" r="43">
      <c t="s" s="4" r="A43">
        <v>725</v>
      </c>
      <c t="n" s="6" r="B43">
        <v>1884044</v>
      </c>
    </row>
    <row spans="1:8" r="44">
      <c t="s" s="4" r="A44">
        <v>1086</v>
      </c>
    </row>
    <row spans="1:8" r="45">
      <c t="s" s="3" r="A45">
        <v>1077</v>
      </c>
    </row>
    <row spans="1:8" r="46">
      <c t="s" s="4" r="A46">
        <v>716</v>
      </c>
      <c t="n" s="6" r="B46">
        <v>1484169</v>
      </c>
      <c t="n" s="6" r="E46">
        <v>1962130</v>
      </c>
      <c t="n" s="6" r="G46">
        <v>1962130</v>
      </c>
      <c t="n" s="6" r="H46">
        <v>1962130</v>
      </c>
    </row>
    <row spans="1:8" r="47">
      <c t="s" s="4" r="A47">
        <v>1078</v>
      </c>
      <c t="n" s="6" r="B47">
        <v>482370</v>
      </c>
    </row>
    <row spans="1:8" r="48">
      <c t="s" s="4" r="A48">
        <v>1079</v>
      </c>
      <c t="n" s="6" r="B48">
        <v>-243</v>
      </c>
    </row>
    <row spans="1:8" r="49">
      <c t="s" s="4" r="A49">
        <v>1080</v>
      </c>
      <c t="n" s="6" r="B49">
        <v>-4166</v>
      </c>
    </row>
    <row spans="1:8" r="50">
      <c t="s" s="4" r="A50">
        <v>1081</v>
      </c>
      <c t="n" s="6" r="B50">
        <v>477961</v>
      </c>
    </row>
    <row spans="1:8" r="51">
      <c t="s" s="4" r="A51">
        <v>725</v>
      </c>
      <c t="n" s="6" r="B51">
        <v>1962130</v>
      </c>
    </row>
    <row spans="1:8" r="52">
      <c t="s" s="4" r="A52">
        <v>1083</v>
      </c>
      <c t="n" s="6" r="B52">
        <v>-492600</v>
      </c>
    </row>
    <row spans="1:8" r="53">
      <c t="s" s="4" r="A53">
        <v>1087</v>
      </c>
    </row>
    <row spans="1:8" r="54">
      <c t="s" s="3" r="A54">
        <v>1077</v>
      </c>
    </row>
    <row spans="1:8" r="55">
      <c t="s" s="4" r="A55">
        <v>716</v>
      </c>
      <c t="n" s="6" r="B55">
        <v>-82</v>
      </c>
      <c t="n" s="6" r="E55">
        <v>-50</v>
      </c>
      <c t="n" s="6" r="G55">
        <v>-50</v>
      </c>
      <c t="n" s="6" r="H55">
        <v>-50</v>
      </c>
    </row>
    <row spans="1:8" r="56">
      <c t="s" s="4" r="A56">
        <v>1078</v>
      </c>
      <c t="n" s="6" r="B56">
        <v>9</v>
      </c>
    </row>
    <row spans="1:8" r="57">
      <c t="s" s="4" r="A57">
        <v>1079</v>
      </c>
      <c t="n" s="6" r="B57">
        <v>0</v>
      </c>
    </row>
    <row spans="1:8" r="58">
      <c t="s" s="4" r="A58">
        <v>1080</v>
      </c>
      <c t="n" s="6" r="B58">
        <v>23</v>
      </c>
    </row>
    <row spans="1:8" r="59">
      <c t="s" s="4" r="A59">
        <v>1081</v>
      </c>
      <c t="n" s="6" r="B59">
        <v>32</v>
      </c>
    </row>
    <row spans="1:8" r="60">
      <c t="s" s="4" r="A60">
        <v>725</v>
      </c>
      <c t="n" s="6" r="B60">
        <v>-50</v>
      </c>
    </row>
    <row spans="1:8" r="61">
      <c t="s" s="4" r="A61">
        <v>1088</v>
      </c>
    </row>
    <row spans="1:8" r="62">
      <c t="s" s="3" r="A62">
        <v>1077</v>
      </c>
    </row>
    <row spans="1:8" r="63">
      <c t="s" s="4" r="A63">
        <v>716</v>
      </c>
      <c t="n" s="6" r="B63">
        <v>-66011</v>
      </c>
      <c t="n" s="7" r="E63">
        <v>-78036</v>
      </c>
      <c t="n" s="7" r="G63">
        <v>-78036</v>
      </c>
      <c t="n" s="7" r="H63">
        <v>-78036</v>
      </c>
    </row>
    <row spans="1:8" r="64">
      <c t="s" s="4" r="A64">
        <v>1078</v>
      </c>
      <c t="n" s="6" r="B64">
        <v>-12527</v>
      </c>
    </row>
    <row spans="1:8" r="65">
      <c t="s" s="4" r="A65">
        <v>1079</v>
      </c>
      <c t="n" s="6" r="B65">
        <v>0</v>
      </c>
    </row>
    <row spans="1:8" r="66">
      <c t="s" s="4" r="A66">
        <v>1080</v>
      </c>
      <c t="n" s="6" r="B66">
        <v>502</v>
      </c>
    </row>
    <row spans="1:8" r="67">
      <c t="s" s="4" r="A67">
        <v>1081</v>
      </c>
      <c t="n" s="6" r="B67">
        <v>-12025</v>
      </c>
    </row>
    <row spans="1:8" r="68">
      <c t="s" s="4" r="A68">
        <v>725</v>
      </c>
      <c t="n" s="7" r="B68">
        <v>-78036</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1089</v>
      </c>
      <c t="s" s="2" r="B1">
        <v>25</v>
      </c>
      <c t="s" s="2" r="C1">
        <v>26</v>
      </c>
      <c t="s" s="2" r="E1">
        <v>27</v>
      </c>
      <c t="s" s="2" r="F1">
        <v>1</v>
      </c>
    </row>
    <row spans="1:6" r="2">
      <c t="s" s="2" r="B2">
        <v>28</v>
      </c>
      <c t="s" s="2" r="C2">
        <v>2</v>
      </c>
      <c t="s" s="2" r="D2">
        <v>29</v>
      </c>
      <c t="s" s="2" r="E2">
        <v>29</v>
      </c>
      <c t="s" s="2" r="F2">
        <v>2</v>
      </c>
    </row>
    <row spans="1:6" r="3">
      <c t="s" s="4" r="A3">
        <v>30</v>
      </c>
    </row>
    <row spans="1:6" r="4">
      <c t="s" s="3" r="A4">
        <v>1090</v>
      </c>
    </row>
    <row spans="1:6" r="5">
      <c t="s" s="4" r="A5">
        <v>1091</v>
      </c>
      <c t="n" s="7" r="C5">
        <v>-713697</v>
      </c>
      <c t="n" s="7" r="D5">
        <v>-694606</v>
      </c>
      <c t="n" s="7" r="E5">
        <v>-1180905</v>
      </c>
      <c t="n" s="7" r="F5">
        <v>-1428242</v>
      </c>
    </row>
    <row spans="1:6" r="6">
      <c t="s" s="4" r="A6">
        <v>1092</v>
      </c>
      <c t="n" s="6" r="C6">
        <v>88783</v>
      </c>
      <c t="n" s="6" r="D6">
        <v>-102337</v>
      </c>
      <c t="n" s="6" r="E6">
        <v>-137393</v>
      </c>
      <c t="n" s="6" r="F6">
        <v>170511</v>
      </c>
    </row>
    <row spans="1:6" r="7">
      <c t="s" s="4" r="A7">
        <v>41</v>
      </c>
      <c t="n" s="6" r="C7">
        <v>-967</v>
      </c>
      <c t="n" s="6" r="D7">
        <v>-5734</v>
      </c>
      <c t="n" s="6" r="E7">
        <v>-5734</v>
      </c>
      <c t="n" s="6" r="F7">
        <v>-3584</v>
      </c>
    </row>
    <row spans="1:6" r="8">
      <c t="s" s="4" r="A8">
        <v>49</v>
      </c>
      <c t="n" s="6" r="C8">
        <v>168661</v>
      </c>
      <c t="n" s="6" r="D8">
        <v>96910</v>
      </c>
      <c t="n" s="6" r="E8">
        <v>189737</v>
      </c>
      <c t="n" s="6" r="F8">
        <v>340503</v>
      </c>
    </row>
    <row spans="1:6" r="9">
      <c t="s" s="4" r="A9">
        <v>1093</v>
      </c>
      <c t="n" s="6" r="C9">
        <v>-56541</v>
      </c>
      <c t="n" s="6" r="D9">
        <v>-33070</v>
      </c>
      <c t="n" s="6" r="E9">
        <v>-63036</v>
      </c>
      <c t="n" s="6" r="F9">
        <v>-113035</v>
      </c>
    </row>
    <row spans="1:6" r="10">
      <c t="s" s="4" r="A10">
        <v>51</v>
      </c>
      <c t="n" s="6" r="C10">
        <v>112120</v>
      </c>
      <c t="n" s="6" r="D10">
        <v>63840</v>
      </c>
      <c t="n" s="6" r="E10">
        <v>126701</v>
      </c>
      <c t="n" s="6" r="F10">
        <v>227468</v>
      </c>
    </row>
    <row spans="1:6" r="11">
      <c t="s" s="4" r="A11">
        <v>1094</v>
      </c>
    </row>
    <row spans="1:6" r="12">
      <c t="s" s="3" r="A12">
        <v>1090</v>
      </c>
    </row>
    <row spans="1:6" r="13">
      <c t="s" s="4" r="A13">
        <v>1091</v>
      </c>
      <c t="n" s="6" r="D13">
        <v>-41</v>
      </c>
      <c t="n" s="6" r="E13">
        <v>-131</v>
      </c>
    </row>
    <row spans="1:6" r="14">
      <c t="s" s="4" r="A14">
        <v>49</v>
      </c>
      <c t="n" s="6" r="D14">
        <v>-41</v>
      </c>
      <c t="n" s="6" r="E14">
        <v>-131</v>
      </c>
    </row>
    <row spans="1:6" r="15">
      <c t="s" s="4" r="A15">
        <v>1093</v>
      </c>
      <c t="n" s="6" r="D15">
        <v>14</v>
      </c>
      <c t="n" s="6" r="E15">
        <v>45</v>
      </c>
    </row>
    <row spans="1:6" r="16">
      <c t="s" s="4" r="A16">
        <v>51</v>
      </c>
      <c t="n" s="6" r="D16">
        <v>-27</v>
      </c>
      <c t="n" s="6" r="E16">
        <v>-86</v>
      </c>
    </row>
    <row spans="1:6" r="17">
      <c t="s" s="4" r="A17">
        <v>1095</v>
      </c>
    </row>
    <row spans="1:6" r="18">
      <c t="s" s="3" r="A18">
        <v>1090</v>
      </c>
    </row>
    <row spans="1:6" r="19">
      <c t="s" s="4" r="A19">
        <v>1092</v>
      </c>
      <c t="n" s="6" r="C19">
        <v>16932</v>
      </c>
      <c t="n" s="6" r="D19">
        <v>3360</v>
      </c>
      <c t="n" s="6" r="E19">
        <v>3733</v>
      </c>
      <c t="n" s="6" r="F19">
        <v>22487</v>
      </c>
    </row>
    <row spans="1:6" r="20">
      <c t="s" s="4" r="A20">
        <v>41</v>
      </c>
      <c t="n" s="6" r="C20">
        <v>-967</v>
      </c>
      <c t="n" s="6" r="D20">
        <v>-5734</v>
      </c>
      <c t="n" s="6" r="E20">
        <v>-5734</v>
      </c>
      <c t="n" s="6" r="F20">
        <v>-3584</v>
      </c>
    </row>
    <row spans="1:6" r="21">
      <c t="s" s="4" r="A21">
        <v>49</v>
      </c>
      <c t="n" s="6" r="C21">
        <v>15965</v>
      </c>
      <c t="n" s="6" r="D21">
        <v>-2374</v>
      </c>
      <c t="n" s="6" r="E21">
        <v>-2001</v>
      </c>
      <c t="n" s="6" r="F21">
        <v>18903</v>
      </c>
    </row>
    <row spans="1:6" r="22">
      <c t="s" s="4" r="A22">
        <v>1093</v>
      </c>
      <c t="n" s="6" r="C22">
        <v>-5588</v>
      </c>
      <c t="n" s="6" r="D22">
        <v>831</v>
      </c>
      <c t="n" s="6" r="E22">
        <v>700</v>
      </c>
      <c t="n" s="6" r="F22">
        <v>-6616</v>
      </c>
    </row>
    <row spans="1:6" r="23">
      <c t="s" s="4" r="A23">
        <v>51</v>
      </c>
      <c t="n" s="7" r="C23">
        <v>10377</v>
      </c>
      <c t="n" s="7" r="D23">
        <v>-1543</v>
      </c>
      <c t="n" s="7" r="E23">
        <v>-1301</v>
      </c>
      <c t="n" s="7" r="F23">
        <v>12287</v>
      </c>
    </row>
    <row spans="1:6" r="24">
      <c t="s" s="4" r="A24">
        <v>52</v>
      </c>
    </row>
    <row spans="1:6" r="25">
      <c t="s" s="3" r="A25">
        <v>1090</v>
      </c>
    </row>
    <row spans="1:6" r="26">
      <c t="s" s="4" r="A26">
        <v>1091</v>
      </c>
      <c t="n" s="7" r="B26">
        <v>-267287</v>
      </c>
    </row>
    <row spans="1:6" r="27">
      <c t="s" s="4" r="A27">
        <v>1092</v>
      </c>
      <c t="n" s="6" r="B27">
        <v>81153</v>
      </c>
    </row>
    <row spans="1:6" r="28">
      <c t="s" s="4" r="A28">
        <v>41</v>
      </c>
      <c t="n" s="6" r="B28">
        <v>-481</v>
      </c>
    </row>
    <row spans="1:6" r="29">
      <c t="s" s="4" r="A29">
        <v>49</v>
      </c>
      <c t="n" s="6" r="B29">
        <v>1182</v>
      </c>
    </row>
    <row spans="1:6" r="30">
      <c t="s" s="4" r="A30">
        <v>1093</v>
      </c>
      <c t="n" s="6" r="B30">
        <v>327</v>
      </c>
    </row>
    <row spans="1:6" r="31">
      <c t="s" s="4" r="A31">
        <v>51</v>
      </c>
      <c t="n" s="6" r="B31">
        <v>1509</v>
      </c>
    </row>
    <row spans="1:6" r="32">
      <c t="s" s="4" r="A32">
        <v>1096</v>
      </c>
    </row>
    <row spans="1:6" r="33">
      <c t="s" s="3" r="A33">
        <v>1090</v>
      </c>
    </row>
    <row spans="1:6" r="34">
      <c t="s" s="4" r="A34">
        <v>1091</v>
      </c>
      <c t="n" s="6" r="B34">
        <v>-36</v>
      </c>
    </row>
    <row spans="1:6" r="35">
      <c t="s" s="4" r="A35">
        <v>49</v>
      </c>
      <c t="n" s="6" r="B35">
        <v>-36</v>
      </c>
    </row>
    <row spans="1:6" r="36">
      <c t="s" s="4" r="A36">
        <v>1093</v>
      </c>
      <c t="n" s="6" r="B36">
        <v>13</v>
      </c>
    </row>
    <row spans="1:6" r="37">
      <c t="s" s="4" r="A37">
        <v>51</v>
      </c>
      <c t="n" s="6" r="B37">
        <v>-23</v>
      </c>
    </row>
    <row spans="1:6" r="38">
      <c t="s" s="4" r="A38">
        <v>1097</v>
      </c>
    </row>
    <row spans="1:6" r="39">
      <c t="s" s="3" r="A39">
        <v>1090</v>
      </c>
    </row>
    <row spans="1:6" r="40">
      <c t="s" s="4" r="A40">
        <v>1092</v>
      </c>
      <c t="n" s="6" r="B40">
        <v>6891</v>
      </c>
    </row>
    <row spans="1:6" r="41">
      <c t="s" s="4" r="A41">
        <v>41</v>
      </c>
      <c t="n" s="6" r="B41">
        <v>-481</v>
      </c>
    </row>
    <row spans="1:6" r="42">
      <c t="s" s="4" r="A42">
        <v>49</v>
      </c>
      <c t="n" s="6" r="B42">
        <v>6410</v>
      </c>
    </row>
    <row spans="1:6" r="43">
      <c t="s" s="4" r="A43">
        <v>1093</v>
      </c>
      <c t="n" s="6" r="B43">
        <v>-2244</v>
      </c>
    </row>
    <row spans="1:6" r="44">
      <c t="s" s="4" r="A44">
        <v>51</v>
      </c>
      <c t="n" s="6" r="B44">
        <v>4166</v>
      </c>
    </row>
    <row spans="1:6" r="45">
      <c t="s" s="4" r="A45">
        <v>1088</v>
      </c>
    </row>
    <row spans="1:6" r="46">
      <c t="s" s="3" r="A46">
        <v>1090</v>
      </c>
    </row>
    <row spans="1:6" r="47">
      <c t="s" s="4" r="A47">
        <v>1098</v>
      </c>
      <c t="n" s="6" r="B47">
        <v>-772</v>
      </c>
    </row>
    <row spans="1:6" r="48">
      <c t="s" s="4" r="A48">
        <v>1099</v>
      </c>
      <c t="n" s="6" r="B48">
        <v>270</v>
      </c>
    </row>
    <row spans="1:6" r="49">
      <c t="s" s="4" r="A49">
        <v>1100</v>
      </c>
      <c t="n" s="6" r="B49">
        <v>-502</v>
      </c>
    </row>
    <row spans="1:6" r="50">
      <c t="s" s="4" r="A50">
        <v>1101</v>
      </c>
    </row>
    <row spans="1:6" r="51">
      <c t="s" s="3" r="A51">
        <v>1090</v>
      </c>
    </row>
    <row spans="1:6" r="52">
      <c t="s" s="4" r="A52">
        <v>1098</v>
      </c>
      <c t="n" s="6" r="B52">
        <v>-808</v>
      </c>
    </row>
    <row spans="1:6" r="53">
      <c t="s" s="4" r="A53">
        <v>1102</v>
      </c>
    </row>
    <row spans="1:6" r="54">
      <c t="s" s="3" r="A54">
        <v>1090</v>
      </c>
    </row>
    <row spans="1:6" r="55">
      <c t="s" s="4" r="A55">
        <v>1098</v>
      </c>
      <c t="n" s="6" r="B55">
        <v>31</v>
      </c>
    </row>
    <row spans="1:6" r="56">
      <c t="s" s="4" r="A56">
        <v>1103</v>
      </c>
    </row>
    <row spans="1:6" r="57">
      <c t="s" s="3" r="A57">
        <v>1090</v>
      </c>
    </row>
    <row spans="1:6" r="58">
      <c t="s" s="4" r="A58">
        <v>1098</v>
      </c>
      <c t="n" s="7" r="B58">
        <v>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1104</v>
      </c>
      <c t="s" s="2" r="B1">
        <v>25</v>
      </c>
    </row>
    <row spans="1:2" r="2">
      <c t="s" s="2" r="B2">
        <v>1105</v>
      </c>
    </row>
    <row spans="1:2" r="3">
      <c t="s" s="3" r="A3">
        <v>1106</v>
      </c>
    </row>
    <row spans="1:2" r="4">
      <c t="s" s="4" r="A4">
        <v>1107</v>
      </c>
      <c t="n" s="7" r="B4">
        <v>1509</v>
      </c>
    </row>
    <row spans="1:2" r="5">
      <c t="s" s="4" r="A5">
        <v>1108</v>
      </c>
      <c t="n" s="6" r="B5">
        <v>79343253</v>
      </c>
    </row>
    <row spans="1:2" r="6">
      <c t="s" s="4" r="A6">
        <v>1109</v>
      </c>
      <c t="n" s="6" r="B6">
        <v>1109595</v>
      </c>
    </row>
    <row spans="1:2" r="7">
      <c t="s" s="4" r="A7">
        <v>1110</v>
      </c>
      <c t="n" s="6" r="B7">
        <v>80452848</v>
      </c>
    </row>
    <row spans="1:2" r="8">
      <c t="s" s="3" r="A8">
        <v>1111</v>
      </c>
    </row>
    <row spans="1:2" r="9">
      <c t="s" s="4" r="A9">
        <v>1112</v>
      </c>
      <c t="n" s="8" r="B9">
        <v>0.02</v>
      </c>
    </row>
    <row spans="1:2" r="10">
      <c t="s" s="3" r="A10">
        <v>1113</v>
      </c>
    </row>
    <row spans="1:2" r="11">
      <c t="s" s="4" r="A11">
        <v>1107</v>
      </c>
      <c t="n" s="7" r="B11">
        <v>1509</v>
      </c>
    </row>
    <row spans="1:2" r="12">
      <c t="s" s="4" r="A12">
        <v>1110</v>
      </c>
      <c t="n" s="6" r="B12">
        <v>80452848</v>
      </c>
    </row>
    <row spans="1:2" r="13">
      <c t="s" s="4" r="A13">
        <v>1114</v>
      </c>
      <c t="n" s="6" r="B13">
        <v>64570</v>
      </c>
    </row>
    <row spans="1:2" r="14">
      <c t="s" s="4" r="A14">
        <v>1115</v>
      </c>
      <c t="n" s="6" r="B14">
        <v>935382</v>
      </c>
    </row>
    <row spans="1:2" r="15">
      <c t="s" s="4" r="A15">
        <v>1116</v>
      </c>
      <c t="n" s="6" r="B15">
        <v>306487</v>
      </c>
    </row>
    <row spans="1:2" r="16">
      <c t="s" s="4" r="A16">
        <v>1117</v>
      </c>
      <c t="n" s="6" r="B16">
        <v>81759287</v>
      </c>
    </row>
    <row spans="1:2" r="17">
      <c t="s" s="3" r="A17">
        <v>1111</v>
      </c>
    </row>
    <row spans="1:2" r="18">
      <c t="s" s="4" r="A18">
        <v>1118</v>
      </c>
      <c t="n" s="8" r="B18">
        <v>0.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s>
  <sheetData>
    <row spans="1:7" r="1">
      <c t="s" s="1" r="A1">
        <v>1119</v>
      </c>
      <c t="s" s="2" r="B1">
        <v>25</v>
      </c>
      <c t="s" s="2" r="C1">
        <v>26</v>
      </c>
      <c t="s" s="2" r="E1">
        <v>27</v>
      </c>
      <c t="s" s="2" r="F1">
        <v>1</v>
      </c>
      <c t="s" s="2" r="G1">
        <v>445</v>
      </c>
    </row>
    <row spans="1:7" r="2">
      <c t="s" s="2" r="B2">
        <v>28</v>
      </c>
      <c t="s" s="2" r="C2">
        <v>2</v>
      </c>
      <c t="s" s="2" r="D2">
        <v>29</v>
      </c>
      <c t="s" s="2" r="E2">
        <v>29</v>
      </c>
      <c t="s" s="2" r="F2">
        <v>2</v>
      </c>
      <c t="s" s="2" r="G2">
        <v>79</v>
      </c>
    </row>
    <row spans="1:7" r="3">
      <c t="s" s="3" r="A3">
        <v>1120</v>
      </c>
    </row>
    <row spans="1:7" r="4">
      <c t="s" s="4" r="A4">
        <v>1121</v>
      </c>
      <c t="n" s="7" r="C4">
        <v>500</v>
      </c>
      <c t="n" s="7" r="F4">
        <v>500</v>
      </c>
    </row>
    <row spans="1:7" r="5">
      <c t="s" s="4" r="A5">
        <v>30</v>
      </c>
    </row>
    <row spans="1:7" r="6">
      <c t="s" s="3" r="A6">
        <v>1122</v>
      </c>
    </row>
    <row spans="1:7" r="7">
      <c t="s" s="4" r="A7">
        <v>1123</v>
      </c>
      <c t="n" s="7" r="E7">
        <v>137593</v>
      </c>
      <c t="n" s="6" r="F7">
        <v>13138</v>
      </c>
      <c t="n" s="7" r="G7">
        <v>137593</v>
      </c>
    </row>
    <row spans="1:7" r="8">
      <c t="s" s="4" r="A8">
        <v>1124</v>
      </c>
      <c t="n" s="6" r="F8">
        <v>1218</v>
      </c>
      <c t="n" s="6" r="G8">
        <v>2213</v>
      </c>
    </row>
    <row spans="1:7" r="9">
      <c t="s" s="4" r="A9">
        <v>1125</v>
      </c>
      <c t="n" s="6" r="F9">
        <v>0</v>
      </c>
      <c t="n" s="6" r="G9">
        <v>1811</v>
      </c>
    </row>
    <row spans="1:7" r="10">
      <c t="s" s="3" r="A10">
        <v>1120</v>
      </c>
    </row>
    <row spans="1:7" r="11">
      <c t="s" s="4" r="A11">
        <v>1126</v>
      </c>
      <c t="n" s="6" r="F11">
        <v>0</v>
      </c>
      <c t="n" s="6" r="G11">
        <v>-16416</v>
      </c>
    </row>
    <row spans="1:7" r="12">
      <c t="s" s="4" r="A12">
        <v>1127</v>
      </c>
      <c t="n" s="6" r="F12">
        <v>-4911</v>
      </c>
      <c t="n" s="6" r="G12">
        <v>-112063</v>
      </c>
    </row>
    <row spans="1:7" r="13">
      <c t="s" s="4" r="A13">
        <v>1128</v>
      </c>
      <c t="n" s="6" r="F13">
        <v>0</v>
      </c>
      <c t="n" s="6" r="G13">
        <v>0</v>
      </c>
    </row>
    <row spans="1:7" r="14">
      <c t="s" s="4" r="A14">
        <v>1129</v>
      </c>
      <c t="n" s="7" r="B14">
        <v>137593</v>
      </c>
      <c t="n" s="7" r="C14">
        <v>9445</v>
      </c>
      <c t="n" s="7" r="F14">
        <v>9445</v>
      </c>
      <c t="n" s="6" r="G14">
        <v>13138</v>
      </c>
    </row>
    <row spans="1:7" r="15">
      <c t="s" s="4" r="A15">
        <v>1130</v>
      </c>
      <c t="s" s="4" r="C15">
        <v>1131</v>
      </c>
      <c t="s" s="4" r="D15">
        <v>1132</v>
      </c>
      <c t="s" s="4" r="E15">
        <v>1133</v>
      </c>
      <c t="s" s="4" r="F15">
        <v>1133</v>
      </c>
    </row>
    <row spans="1:7" r="16">
      <c t="s" s="4" r="A16">
        <v>52</v>
      </c>
    </row>
    <row spans="1:7" r="17">
      <c t="s" s="3" r="A17">
        <v>1122</v>
      </c>
    </row>
    <row spans="1:7" r="18">
      <c t="s" s="4" r="A18">
        <v>1123</v>
      </c>
      <c t="n" s="6" r="B18">
        <v>193244</v>
      </c>
      <c t="n" s="7" r="E18">
        <v>137593</v>
      </c>
      <c t="n" s="7" r="G18">
        <v>137593</v>
      </c>
    </row>
    <row spans="1:7" r="19">
      <c t="s" s="4" r="A19">
        <v>1124</v>
      </c>
      <c t="n" s="6" r="B19">
        <v>-5010</v>
      </c>
    </row>
    <row spans="1:7" r="20">
      <c t="s" s="4" r="A20">
        <v>1125</v>
      </c>
      <c t="n" s="6" r="B20">
        <v>7724</v>
      </c>
    </row>
    <row spans="1:7" r="21">
      <c t="s" s="3" r="A21">
        <v>1120</v>
      </c>
    </row>
    <row spans="1:7" r="22">
      <c t="s" s="4" r="A22">
        <v>1126</v>
      </c>
      <c t="n" s="6" r="B22">
        <v>-58365</v>
      </c>
    </row>
    <row spans="1:7" r="23">
      <c t="s" s="4" r="A23">
        <v>1127</v>
      </c>
      <c t="n" s="6" r="B23">
        <v>0</v>
      </c>
    </row>
    <row spans="1:7" r="24">
      <c t="s" s="4" r="A24">
        <v>1128</v>
      </c>
      <c t="n" s="6" r="B24">
        <v>0</v>
      </c>
    </row>
    <row spans="1:7" r="25">
      <c t="s" s="4" r="A25">
        <v>1129</v>
      </c>
      <c t="n" s="7" r="B25">
        <v>137593</v>
      </c>
    </row>
    <row spans="1:7" r="26">
      <c t="s" s="4" r="A26">
        <v>1130</v>
      </c>
      <c t="s" s="4" r="B26">
        <v>1134</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5"/>
    <col customWidth="1" max="7" min="7" width="14"/>
    <col customWidth="1" max="8" min="8" width="14"/>
  </cols>
  <sheetData>
    <row spans="1:8" r="1">
      <c t="s" s="1" r="A1">
        <v>1135</v>
      </c>
      <c t="s" s="2" r="B1">
        <v>25</v>
      </c>
      <c t="s" s="2" r="C1">
        <v>26</v>
      </c>
      <c t="s" s="2" r="E1">
        <v>27</v>
      </c>
      <c t="s" s="2" r="F1">
        <v>1</v>
      </c>
    </row>
    <row spans="1:8" r="2">
      <c t="s" s="2" r="B2">
        <v>28</v>
      </c>
      <c t="s" s="2" r="C2">
        <v>2</v>
      </c>
      <c t="s" s="2" r="D2">
        <v>29</v>
      </c>
      <c t="s" s="2" r="E2">
        <v>29</v>
      </c>
      <c t="s" s="2" r="F2">
        <v>2</v>
      </c>
      <c t="s" s="2" r="G2">
        <v>79</v>
      </c>
      <c t="s" s="2" r="H2">
        <v>376</v>
      </c>
    </row>
    <row spans="1:8" r="3">
      <c t="s" s="3" r="A3">
        <v>1136</v>
      </c>
    </row>
    <row spans="1:8" r="4">
      <c t="s" s="4" r="A4">
        <v>95</v>
      </c>
      <c t="n" s="7" r="H4">
        <v>735700</v>
      </c>
    </row>
    <row spans="1:8" r="5">
      <c t="s" s="4" r="A5">
        <v>30</v>
      </c>
    </row>
    <row spans="1:8" r="6">
      <c t="s" s="3" r="A6">
        <v>1137</v>
      </c>
    </row>
    <row spans="1:8" r="7">
      <c t="s" s="4" r="A7">
        <v>31</v>
      </c>
      <c t="n" s="7" r="C7">
        <v>1116401</v>
      </c>
      <c t="n" s="7" r="D7">
        <v>1018761</v>
      </c>
      <c t="n" s="7" r="E7">
        <v>1741088</v>
      </c>
      <c t="n" s="7" r="F7">
        <v>2243314</v>
      </c>
    </row>
    <row spans="1:8" r="8">
      <c t="s" s="4" r="A8">
        <v>1138</v>
      </c>
      <c t="n" s="6" r="C8">
        <v>130651</v>
      </c>
      <c t="n" s="6" r="D8">
        <v>99081</v>
      </c>
      <c t="n" s="6" r="E8">
        <v>188808</v>
      </c>
      <c t="n" s="6" r="F8">
        <v>272661</v>
      </c>
    </row>
    <row spans="1:8" r="9">
      <c t="s" s="4" r="A9">
        <v>1139</v>
      </c>
      <c t="n" s="6" r="C9">
        <v>100889</v>
      </c>
      <c t="n" s="6" r="D9">
        <v>-115706</v>
      </c>
      <c t="n" s="6" r="E9">
        <v>-158639</v>
      </c>
      <c t="n" s="6" r="F9">
        <v>184050</v>
      </c>
    </row>
    <row spans="1:8" r="10">
      <c t="s" s="4" r="A10">
        <v>1140</v>
      </c>
      <c t="n" s="6" r="C10">
        <v>-62879</v>
      </c>
      <c t="n" s="6" r="D10">
        <v>113535</v>
      </c>
      <c t="n" s="6" r="E10">
        <v>159568</v>
      </c>
      <c t="n" s="6" r="F10">
        <v>-116208</v>
      </c>
    </row>
    <row spans="1:8" r="11">
      <c t="s" s="4" r="A11">
        <v>1141</v>
      </c>
      <c t="n" s="6" r="C11">
        <v>-56541</v>
      </c>
      <c t="n" s="6" r="D11">
        <v>-33070</v>
      </c>
      <c t="n" s="6" r="E11">
        <v>-63036</v>
      </c>
      <c t="n" s="6" r="F11">
        <v>-113035</v>
      </c>
    </row>
    <row spans="1:8" r="12">
      <c t="s" s="4" r="A12">
        <v>51</v>
      </c>
      <c t="n" s="6" r="C12">
        <v>112120</v>
      </c>
      <c t="n" s="6" r="D12">
        <v>63840</v>
      </c>
      <c t="n" s="6" r="E12">
        <v>126701</v>
      </c>
      <c t="n" s="6" r="F12">
        <v>227468</v>
      </c>
    </row>
    <row spans="1:8" r="13">
      <c t="s" s="3" r="A13">
        <v>1142</v>
      </c>
    </row>
    <row spans="1:8" r="14">
      <c t="s" s="4" r="A14">
        <v>1143</v>
      </c>
      <c t="n" s="6" r="C14">
        <v>87816</v>
      </c>
      <c t="n" s="6" r="D14">
        <v>-108071</v>
      </c>
      <c t="n" s="6" r="E14">
        <v>-143127</v>
      </c>
      <c t="n" s="6" r="F14">
        <v>166927</v>
      </c>
    </row>
    <row spans="1:8" r="15">
      <c t="s" s="4" r="A15">
        <v>1144</v>
      </c>
      <c t="n" s="6" r="C15">
        <v>-13073</v>
      </c>
      <c t="n" s="6" r="D15">
        <v>7635</v>
      </c>
      <c t="n" s="6" r="E15">
        <v>15512</v>
      </c>
      <c t="n" s="6" r="F15">
        <v>-17123</v>
      </c>
    </row>
    <row spans="1:8" r="16">
      <c t="s" s="4" r="A16">
        <v>1139</v>
      </c>
      <c t="n" s="6" r="C16">
        <v>100889</v>
      </c>
      <c t="n" s="6" r="D16">
        <v>-115706</v>
      </c>
      <c t="n" s="6" r="E16">
        <v>-158639</v>
      </c>
      <c t="n" s="6" r="F16">
        <v>184050</v>
      </c>
    </row>
    <row spans="1:8" r="17">
      <c t="s" s="3" r="A17">
        <v>1145</v>
      </c>
    </row>
    <row spans="1:8" r="18">
      <c t="s" s="4" r="A18">
        <v>774</v>
      </c>
      <c t="n" s="6" r="C18">
        <v>-83366</v>
      </c>
      <c t="n" s="6" r="D18">
        <v>94603</v>
      </c>
      <c t="n" s="6" r="E18">
        <v>128244</v>
      </c>
      <c t="n" s="6" r="F18">
        <v>-156865</v>
      </c>
    </row>
    <row spans="1:8" r="19">
      <c t="s" s="4" r="A19">
        <v>1146</v>
      </c>
      <c t="n" s="6" r="C19">
        <v>-20487</v>
      </c>
      <c t="n" s="6" r="D19">
        <v>-18932</v>
      </c>
      <c t="n" s="6" r="E19">
        <v>-31324</v>
      </c>
      <c t="n" s="6" r="F19">
        <v>-40657</v>
      </c>
    </row>
    <row spans="1:8" r="20">
      <c t="s" s="4" r="A20">
        <v>1140</v>
      </c>
      <c t="n" s="6" r="C20">
        <v>-62879</v>
      </c>
      <c t="n" s="6" r="D20">
        <v>113535</v>
      </c>
      <c t="n" s="6" r="E20">
        <v>159568</v>
      </c>
      <c t="n" s="6" r="F20">
        <v>-116208</v>
      </c>
    </row>
    <row spans="1:8" r="21">
      <c t="s" s="4" r="A21">
        <v>507</v>
      </c>
      <c t="n" s="6" r="C21">
        <v>967</v>
      </c>
      <c t="n" s="6" r="D21">
        <v>5734</v>
      </c>
      <c t="n" s="6" r="E21">
        <v>5734</v>
      </c>
      <c t="n" s="6" r="F21">
        <v>3584</v>
      </c>
    </row>
    <row spans="1:8" r="22">
      <c t="s" s="3" r="A22">
        <v>1136</v>
      </c>
    </row>
    <row spans="1:8" r="23">
      <c t="s" s="4" r="A23">
        <v>1147</v>
      </c>
      <c t="n" s="6" r="C23">
        <v>71620255</v>
      </c>
      <c t="n" s="6" r="F23">
        <v>71620255</v>
      </c>
      <c t="n" s="7" r="G23">
        <v>65552315</v>
      </c>
    </row>
    <row spans="1:8" r="24">
      <c t="s" s="4" r="A24">
        <v>94</v>
      </c>
      <c t="n" s="6" r="C24">
        <v>1890984</v>
      </c>
      <c t="n" s="6" r="F24">
        <v>1890984</v>
      </c>
      <c t="n" s="6" r="G24">
        <v>1558808</v>
      </c>
    </row>
    <row spans="1:8" r="25">
      <c t="s" s="4" r="A25">
        <v>394</v>
      </c>
      <c t="n" s="6" r="C25">
        <v>625143</v>
      </c>
      <c t="n" s="6" r="F25">
        <v>625143</v>
      </c>
      <c t="n" s="6" r="G25">
        <v>645131</v>
      </c>
    </row>
    <row spans="1:8" r="26">
      <c t="s" s="4" r="A26">
        <v>95</v>
      </c>
      <c t="n" s="6" r="C26">
        <v>732443</v>
      </c>
      <c t="n" s="6" r="F26">
        <v>732443</v>
      </c>
      <c t="n" s="6" r="G26">
        <v>732443</v>
      </c>
      <c t="n" s="7" r="H26">
        <v>735700</v>
      </c>
    </row>
    <row spans="1:8" r="27">
      <c t="s" s="4" r="A27">
        <v>103</v>
      </c>
      <c t="n" s="6" r="C27">
        <v>74868825</v>
      </c>
      <c t="n" s="6" r="F27">
        <v>74868825</v>
      </c>
      <c t="n" s="6" r="G27">
        <v>68488697</v>
      </c>
    </row>
    <row spans="1:8" r="28">
      <c t="s" s="4" r="A28">
        <v>1148</v>
      </c>
    </row>
    <row spans="1:8" r="29">
      <c t="s" s="3" r="A29">
        <v>1137</v>
      </c>
    </row>
    <row spans="1:8" r="30">
      <c t="s" s="4" r="A30">
        <v>31</v>
      </c>
      <c t="n" s="6" r="C30">
        <v>412892</v>
      </c>
      <c t="n" s="6" r="D30">
        <v>379122</v>
      </c>
      <c t="n" s="6" r="E30">
        <v>651298</v>
      </c>
      <c t="n" s="6" r="F30">
        <v>821974</v>
      </c>
    </row>
    <row spans="1:8" r="31">
      <c t="s" s="4" r="A31">
        <v>1138</v>
      </c>
      <c t="n" s="6" r="C31">
        <v>24562</v>
      </c>
      <c t="n" s="6" r="D31">
        <v>6651</v>
      </c>
      <c t="n" s="6" r="E31">
        <v>10076</v>
      </c>
      <c t="n" s="6" r="F31">
        <v>38263</v>
      </c>
    </row>
    <row spans="1:8" r="32">
      <c t="s" s="3" r="A32">
        <v>1136</v>
      </c>
    </row>
    <row spans="1:8" r="33">
      <c t="s" s="4" r="A33">
        <v>1147</v>
      </c>
      <c t="n" s="6" r="C33">
        <v>13916859</v>
      </c>
      <c t="n" s="6" r="F33">
        <v>13916859</v>
      </c>
      <c t="n" s="6" r="G33">
        <v>13258639</v>
      </c>
    </row>
    <row spans="1:8" r="34">
      <c t="s" s="4" r="A34">
        <v>94</v>
      </c>
      <c t="n" s="6" r="C34">
        <v>1134643</v>
      </c>
      <c t="n" s="6" r="F34">
        <v>1134643</v>
      </c>
      <c t="n" s="6" r="G34">
        <v>1119515</v>
      </c>
    </row>
    <row spans="1:8" r="35">
      <c t="s" s="4" r="A35">
        <v>394</v>
      </c>
      <c t="n" s="6" r="C35">
        <v>310809</v>
      </c>
      <c t="n" s="6" r="F35">
        <v>310809</v>
      </c>
      <c t="n" s="6" r="G35">
        <v>319623</v>
      </c>
    </row>
    <row spans="1:8" r="36">
      <c t="s" s="4" r="A36">
        <v>95</v>
      </c>
      <c t="n" s="6" r="C36">
        <v>200274</v>
      </c>
      <c t="n" s="6" r="F36">
        <v>200274</v>
      </c>
      <c t="n" s="6" r="G36">
        <v>200274</v>
      </c>
    </row>
    <row spans="1:8" r="37">
      <c t="s" s="4" r="A37">
        <v>103</v>
      </c>
      <c t="n" s="6" r="C37">
        <v>15562585</v>
      </c>
      <c t="n" s="6" r="F37">
        <v>15562585</v>
      </c>
      <c t="n" s="6" r="G37">
        <v>14898051</v>
      </c>
    </row>
    <row spans="1:8" r="38">
      <c t="s" s="4" r="A38">
        <v>1149</v>
      </c>
    </row>
    <row spans="1:8" r="39">
      <c t="s" s="3" r="A39">
        <v>1137</v>
      </c>
    </row>
    <row spans="1:8" r="40">
      <c t="s" s="4" r="A40">
        <v>31</v>
      </c>
      <c t="n" s="6" r="C40">
        <v>453848</v>
      </c>
      <c t="n" s="6" r="D40">
        <v>363985</v>
      </c>
      <c t="n" s="6" r="E40">
        <v>622774</v>
      </c>
      <c t="n" s="6" r="F40">
        <v>878655</v>
      </c>
    </row>
    <row spans="1:8" r="41">
      <c t="s" s="4" r="A41">
        <v>1138</v>
      </c>
      <c t="n" s="6" r="C41">
        <v>45285</v>
      </c>
      <c t="n" s="6" r="D41">
        <v>37876</v>
      </c>
      <c t="n" s="6" r="E41">
        <v>73946</v>
      </c>
      <c t="n" s="6" r="F41">
        <v>113938</v>
      </c>
    </row>
    <row spans="1:8" r="42">
      <c t="s" s="3" r="A42">
        <v>1136</v>
      </c>
    </row>
    <row spans="1:8" r="43">
      <c t="s" s="4" r="A43">
        <v>1147</v>
      </c>
      <c t="n" s="6" r="C43">
        <v>20052484</v>
      </c>
      <c t="n" s="6" r="F43">
        <v>20052484</v>
      </c>
      <c t="n" s="6" r="G43">
        <v>19879988</v>
      </c>
    </row>
    <row spans="1:8" r="44">
      <c t="s" s="4" r="A44">
        <v>94</v>
      </c>
      <c t="n" s="6" r="C44">
        <v>93983</v>
      </c>
      <c t="n" s="6" r="F44">
        <v>93983</v>
      </c>
      <c t="n" s="6" r="G44">
        <v>-178662</v>
      </c>
    </row>
    <row spans="1:8" r="45">
      <c t="s" s="4" r="A45">
        <v>394</v>
      </c>
      <c t="n" s="6" r="C45">
        <v>38380</v>
      </c>
      <c t="n" s="6" r="F45">
        <v>38380</v>
      </c>
      <c t="n" s="6" r="G45">
        <v>39658</v>
      </c>
    </row>
    <row spans="1:8" r="46">
      <c t="s" s="4" r="A46">
        <v>95</v>
      </c>
      <c t="n" s="6" r="C46">
        <v>14524</v>
      </c>
      <c t="n" s="6" r="F46">
        <v>14524</v>
      </c>
      <c t="n" s="6" r="G46">
        <v>14524</v>
      </c>
    </row>
    <row spans="1:8" r="47">
      <c t="s" s="4" r="A47">
        <v>103</v>
      </c>
      <c t="n" s="6" r="C47">
        <v>20199371</v>
      </c>
      <c t="n" s="6" r="F47">
        <v>20199371</v>
      </c>
      <c t="n" s="6" r="G47">
        <v>19755508</v>
      </c>
    </row>
    <row spans="1:8" r="48">
      <c t="s" s="4" r="A48">
        <v>1150</v>
      </c>
    </row>
    <row spans="1:8" r="49">
      <c t="s" s="3" r="A49">
        <v>1137</v>
      </c>
    </row>
    <row spans="1:8" r="50">
      <c t="s" s="4" r="A50">
        <v>31</v>
      </c>
      <c t="n" s="6" r="C50">
        <v>97243</v>
      </c>
      <c t="n" s="6" r="D50">
        <v>145085</v>
      </c>
      <c t="n" s="6" r="E50">
        <v>248454</v>
      </c>
      <c t="n" s="6" r="F50">
        <v>235657</v>
      </c>
    </row>
    <row spans="1:8" r="51">
      <c t="s" s="4" r="A51">
        <v>1138</v>
      </c>
      <c t="n" s="6" r="C51">
        <v>56901</v>
      </c>
      <c t="n" s="6" r="D51">
        <v>49189</v>
      </c>
      <c t="n" s="6" r="E51">
        <v>87374</v>
      </c>
      <c t="n" s="6" r="F51">
        <v>110530</v>
      </c>
    </row>
    <row spans="1:8" r="52">
      <c t="s" s="3" r="A52">
        <v>1136</v>
      </c>
    </row>
    <row spans="1:8" r="53">
      <c t="s" s="4" r="A53">
        <v>1147</v>
      </c>
      <c t="n" s="6" r="C53">
        <v>20264882</v>
      </c>
      <c t="n" s="6" r="F53">
        <v>20264882</v>
      </c>
      <c t="n" s="6" r="G53">
        <v>19926108</v>
      </c>
    </row>
    <row spans="1:8" r="54">
      <c t="s" s="4" r="A54">
        <v>94</v>
      </c>
      <c t="n" s="6" r="C54">
        <v>625628</v>
      </c>
      <c t="n" s="6" r="F54">
        <v>625628</v>
      </c>
      <c t="n" s="6" r="G54">
        <v>578742</v>
      </c>
    </row>
    <row spans="1:8" r="55">
      <c t="s" s="4" r="A55">
        <v>394</v>
      </c>
      <c t="n" s="6" r="C55">
        <v>190116</v>
      </c>
      <c t="n" s="6" r="F55">
        <v>190116</v>
      </c>
      <c t="n" s="6" r="G55">
        <v>196780</v>
      </c>
    </row>
    <row spans="1:8" r="56">
      <c t="s" s="4" r="A56">
        <v>95</v>
      </c>
      <c t="n" s="6" r="C56">
        <v>336677</v>
      </c>
      <c t="n" s="6" r="F56">
        <v>336677</v>
      </c>
      <c t="n" s="6" r="G56">
        <v>336677</v>
      </c>
    </row>
    <row spans="1:8" r="57">
      <c t="s" s="4" r="A57">
        <v>103</v>
      </c>
      <c t="n" s="6" r="C57">
        <v>21417303</v>
      </c>
      <c t="n" s="6" r="F57">
        <v>21417303</v>
      </c>
      <c t="n" s="6" r="G57">
        <v>21038307</v>
      </c>
    </row>
    <row spans="1:8" r="58">
      <c t="s" s="4" r="A58">
        <v>1151</v>
      </c>
    </row>
    <row spans="1:8" r="59">
      <c t="s" s="3" r="A59">
        <v>1137</v>
      </c>
    </row>
    <row spans="1:8" r="60">
      <c t="s" s="4" r="A60">
        <v>31</v>
      </c>
      <c t="n" s="6" r="C60">
        <v>26237</v>
      </c>
      <c t="n" s="6" r="D60">
        <v>16656</v>
      </c>
      <c t="n" s="6" r="E60">
        <v>26998</v>
      </c>
      <c t="n" s="6" r="F60">
        <v>56139</v>
      </c>
    </row>
    <row spans="1:8" r="61">
      <c t="s" s="4" r="A61">
        <v>1138</v>
      </c>
      <c t="n" s="6" r="C61">
        <v>15178</v>
      </c>
      <c t="n" s="6" r="D61">
        <v>9349</v>
      </c>
      <c t="n" s="6" r="E61">
        <v>15464</v>
      </c>
      <c t="n" s="6" r="F61">
        <v>29626</v>
      </c>
    </row>
    <row spans="1:8" r="62">
      <c t="s" s="3" r="A62">
        <v>1136</v>
      </c>
    </row>
    <row spans="1:8" r="63">
      <c t="s" s="4" r="A63">
        <v>1147</v>
      </c>
      <c t="n" s="6" r="C63">
        <v>2711452</v>
      </c>
      <c t="n" s="6" r="F63">
        <v>2711452</v>
      </c>
      <c t="n" s="6" r="G63">
        <v>2006263</v>
      </c>
    </row>
    <row spans="1:8" r="64">
      <c t="s" s="4" r="A64">
        <v>94</v>
      </c>
      <c t="n" s="6" r="C64">
        <v>4353</v>
      </c>
      <c t="n" s="6" r="F64">
        <v>4353</v>
      </c>
      <c t="n" s="6" r="G64">
        <v>2357</v>
      </c>
    </row>
    <row spans="1:8" r="65">
      <c t="s" s="4" r="A65">
        <v>394</v>
      </c>
      <c t="n" s="6" r="C65">
        <v>9056</v>
      </c>
      <c t="n" s="6" r="F65">
        <v>9056</v>
      </c>
      <c t="n" s="6" r="G65">
        <v>9389</v>
      </c>
    </row>
    <row spans="1:8" r="66">
      <c t="s" s="4" r="A66">
        <v>95</v>
      </c>
      <c t="n" s="6" r="C66">
        <v>113813</v>
      </c>
      <c t="n" s="6" r="F66">
        <v>113813</v>
      </c>
      <c t="n" s="6" r="G66">
        <v>113813</v>
      </c>
    </row>
    <row spans="1:8" r="67">
      <c t="s" s="4" r="A67">
        <v>103</v>
      </c>
      <c t="n" s="6" r="C67">
        <v>2838674</v>
      </c>
      <c t="n" s="6" r="F67">
        <v>2838674</v>
      </c>
      <c t="n" s="6" r="G67">
        <v>2131822</v>
      </c>
    </row>
    <row spans="1:8" r="68">
      <c t="s" s="4" r="A68">
        <v>1152</v>
      </c>
    </row>
    <row spans="1:8" r="69">
      <c t="s" s="3" r="A69">
        <v>1137</v>
      </c>
    </row>
    <row spans="1:8" r="70">
      <c t="s" s="4" r="A70">
        <v>31</v>
      </c>
      <c t="n" s="6" r="C70">
        <v>67487</v>
      </c>
      <c t="n" s="6" r="D70">
        <v>69680</v>
      </c>
      <c t="n" s="6" r="E70">
        <v>113707</v>
      </c>
      <c t="n" s="6" r="F70">
        <v>131735</v>
      </c>
    </row>
    <row spans="1:8" r="71">
      <c t="s" s="4" r="A71">
        <v>1138</v>
      </c>
      <c t="n" s="6" r="C71">
        <v>5462</v>
      </c>
      <c t="n" s="6" r="D71">
        <v>5897</v>
      </c>
      <c t="n" s="6" r="E71">
        <v>9944</v>
      </c>
      <c t="n" s="6" r="F71">
        <v>10761</v>
      </c>
    </row>
    <row spans="1:8" r="72">
      <c t="s" s="3" r="A72">
        <v>1136</v>
      </c>
    </row>
    <row spans="1:8" r="73">
      <c t="s" s="4" r="A73">
        <v>1147</v>
      </c>
      <c t="n" s="6" r="C73">
        <v>953996</v>
      </c>
      <c t="n" s="6" r="F73">
        <v>953996</v>
      </c>
      <c t="n" s="6" r="G73">
        <v>897326</v>
      </c>
    </row>
    <row spans="1:8" r="74">
      <c t="s" s="4" r="A74">
        <v>94</v>
      </c>
      <c t="n" s="6" r="C74">
        <v>32377</v>
      </c>
      <c t="n" s="6" r="F74">
        <v>32377</v>
      </c>
      <c t="n" s="6" r="G74">
        <v>36856</v>
      </c>
    </row>
    <row spans="1:8" r="75">
      <c t="s" s="4" r="A75">
        <v>394</v>
      </c>
      <c t="n" s="6" r="C75">
        <v>76782</v>
      </c>
      <c t="n" s="6" r="F75">
        <v>76782</v>
      </c>
      <c t="n" s="6" r="G75">
        <v>79681</v>
      </c>
    </row>
    <row spans="1:8" r="76">
      <c t="s" s="4" r="A76">
        <v>95</v>
      </c>
      <c t="n" s="6" r="C76">
        <v>67155</v>
      </c>
      <c t="n" s="6" r="F76">
        <v>67155</v>
      </c>
      <c t="n" s="6" r="G76">
        <v>67155</v>
      </c>
    </row>
    <row spans="1:8" r="77">
      <c t="s" s="4" r="A77">
        <v>103</v>
      </c>
      <c t="n" s="6" r="C77">
        <v>1130310</v>
      </c>
      <c t="n" s="6" r="F77">
        <v>1130310</v>
      </c>
      <c t="n" s="6" r="G77">
        <v>1081018</v>
      </c>
    </row>
    <row spans="1:8" r="78">
      <c t="s" s="4" r="A78">
        <v>1153</v>
      </c>
    </row>
    <row spans="1:8" r="79">
      <c t="s" s="3" r="A79">
        <v>1137</v>
      </c>
    </row>
    <row spans="1:8" r="80">
      <c t="s" s="4" r="A80">
        <v>31</v>
      </c>
      <c t="n" s="6" r="C80">
        <v>58694</v>
      </c>
      <c t="n" s="6" r="D80">
        <v>44233</v>
      </c>
      <c t="n" s="6" r="E80">
        <v>77857</v>
      </c>
      <c t="n" s="6" r="F80">
        <v>119154</v>
      </c>
    </row>
    <row spans="1:8" r="81">
      <c t="s" s="4" r="A81">
        <v>1138</v>
      </c>
      <c t="n" s="6" r="C81">
        <v>-16737</v>
      </c>
      <c t="n" s="7" r="D81">
        <v>-9881</v>
      </c>
      <c t="n" s="7" r="E81">
        <v>-7996</v>
      </c>
      <c t="n" s="6" r="F81">
        <v>-30457</v>
      </c>
    </row>
    <row spans="1:8" r="82">
      <c t="s" s="3" r="A82">
        <v>1136</v>
      </c>
    </row>
    <row spans="1:8" r="83">
      <c t="s" s="4" r="A83">
        <v>1147</v>
      </c>
      <c t="n" s="6" r="C83">
        <v>13720582</v>
      </c>
      <c t="n" s="6" r="F83">
        <v>13720582</v>
      </c>
      <c t="n" s="6" r="G83">
        <v>9583991</v>
      </c>
    </row>
    <row spans="1:8" r="84">
      <c t="s" s="4" r="A84">
        <v>94</v>
      </c>
      <c t="n" s="6" r="C84">
        <v>0</v>
      </c>
      <c t="n" s="6" r="F84">
        <v>0</v>
      </c>
      <c t="n" s="6" r="G84">
        <v>0</v>
      </c>
    </row>
    <row spans="1:8" r="85">
      <c t="s" s="4" r="A85">
        <v>394</v>
      </c>
      <c t="n" s="6" r="C85">
        <v>0</v>
      </c>
      <c t="n" s="6" r="F85">
        <v>0</v>
      </c>
      <c t="n" s="6" r="G85">
        <v>0</v>
      </c>
    </row>
    <row spans="1:8" r="86">
      <c t="s" s="4" r="A86">
        <v>95</v>
      </c>
      <c t="n" s="6" r="C86">
        <v>0</v>
      </c>
      <c t="n" s="6" r="F86">
        <v>0</v>
      </c>
      <c t="n" s="6" r="G86">
        <v>0</v>
      </c>
    </row>
    <row spans="1:8" r="87">
      <c t="s" s="4" r="A87">
        <v>103</v>
      </c>
      <c t="n" s="7" r="C87">
        <v>13720582</v>
      </c>
      <c t="n" s="7" r="F87">
        <v>13720582</v>
      </c>
      <c t="n" s="7" r="G87">
        <v>9583991</v>
      </c>
    </row>
    <row spans="1:8" r="88">
      <c t="s" s="4" r="A88">
        <v>52</v>
      </c>
    </row>
    <row spans="1:8" r="89">
      <c t="s" s="3" r="A89">
        <v>1137</v>
      </c>
    </row>
    <row spans="1:8" r="90">
      <c t="s" s="4" r="A90">
        <v>31</v>
      </c>
      <c t="n" s="7" r="B90">
        <v>340909</v>
      </c>
    </row>
    <row spans="1:8" r="91">
      <c t="s" s="4" r="A91">
        <v>1138</v>
      </c>
      <c t="n" s="6" r="B91">
        <v>28485</v>
      </c>
    </row>
    <row spans="1:8" r="92">
      <c t="s" s="4" r="A92">
        <v>1139</v>
      </c>
      <c t="n" s="6" r="B92">
        <v>89815</v>
      </c>
    </row>
    <row spans="1:8" r="93">
      <c t="s" s="4" r="A93">
        <v>1140</v>
      </c>
      <c t="n" s="6" r="B93">
        <v>-117118</v>
      </c>
    </row>
    <row spans="1:8" r="94">
      <c t="s" s="4" r="A94">
        <v>1141</v>
      </c>
      <c t="n" s="6" r="B94">
        <v>327</v>
      </c>
    </row>
    <row spans="1:8" r="95">
      <c t="s" s="4" r="A95">
        <v>51</v>
      </c>
      <c t="n" s="6" r="B95">
        <v>1509</v>
      </c>
    </row>
    <row spans="1:8" r="96">
      <c t="s" s="3" r="A96">
        <v>1142</v>
      </c>
    </row>
    <row spans="1:8" r="97">
      <c t="s" s="4" r="A97">
        <v>1143</v>
      </c>
      <c t="n" s="6" r="B97">
        <v>80672</v>
      </c>
    </row>
    <row spans="1:8" r="98">
      <c t="s" s="4" r="A98">
        <v>1144</v>
      </c>
      <c t="n" s="6" r="B98">
        <v>-9143</v>
      </c>
    </row>
    <row spans="1:8" r="99">
      <c t="s" s="4" r="A99">
        <v>1139</v>
      </c>
      <c t="n" s="6" r="B99">
        <v>89815</v>
      </c>
    </row>
    <row spans="1:8" r="100">
      <c t="s" s="3" r="A100">
        <v>1145</v>
      </c>
    </row>
    <row spans="1:8" r="101">
      <c t="s" s="4" r="A101">
        <v>774</v>
      </c>
      <c t="n" s="6" r="B101">
        <v>-123274</v>
      </c>
    </row>
    <row spans="1:8" r="102">
      <c t="s" s="4" r="A102">
        <v>1146</v>
      </c>
      <c t="n" s="6" r="B102">
        <v>-6156</v>
      </c>
    </row>
    <row spans="1:8" r="103">
      <c t="s" s="4" r="A103">
        <v>1140</v>
      </c>
      <c t="n" s="6" r="B103">
        <v>-117118</v>
      </c>
    </row>
    <row spans="1:8" r="104">
      <c t="s" s="4" r="A104">
        <v>507</v>
      </c>
      <c t="n" s="6" r="B104">
        <v>481</v>
      </c>
    </row>
    <row spans="1:8" r="105">
      <c t="s" s="4" r="A105">
        <v>1154</v>
      </c>
    </row>
    <row spans="1:8" r="106">
      <c t="s" s="3" r="A106">
        <v>1137</v>
      </c>
    </row>
    <row spans="1:8" r="107">
      <c t="s" s="4" r="A107">
        <v>31</v>
      </c>
      <c t="n" s="6" r="B107">
        <v>145595</v>
      </c>
    </row>
    <row spans="1:8" r="108">
      <c t="s" s="4" r="A108">
        <v>1138</v>
      </c>
      <c t="n" s="6" r="B108">
        <v>-1618</v>
      </c>
    </row>
    <row spans="1:8" r="109">
      <c t="s" s="4" r="A109">
        <v>1155</v>
      </c>
    </row>
    <row spans="1:8" r="110">
      <c t="s" s="3" r="A110">
        <v>1137</v>
      </c>
    </row>
    <row spans="1:8" r="111">
      <c t="s" s="4" r="A111">
        <v>31</v>
      </c>
      <c t="n" s="6" r="B111">
        <v>139761</v>
      </c>
    </row>
    <row spans="1:8" r="112">
      <c t="s" s="4" r="A112">
        <v>1138</v>
      </c>
      <c t="n" s="6" r="B112">
        <v>20134</v>
      </c>
    </row>
    <row spans="1:8" r="113">
      <c t="s" s="4" r="A113">
        <v>1156</v>
      </c>
    </row>
    <row spans="1:8" r="114">
      <c t="s" s="3" r="A114">
        <v>1137</v>
      </c>
    </row>
    <row spans="1:8" r="115">
      <c t="s" s="4" r="A115">
        <v>31</v>
      </c>
      <c t="n" s="6" r="B115">
        <v>7884</v>
      </c>
    </row>
    <row spans="1:8" r="116">
      <c t="s" s="4" r="A116">
        <v>1138</v>
      </c>
      <c t="n" s="6" r="B116">
        <v>13164</v>
      </c>
    </row>
    <row spans="1:8" r="117">
      <c t="s" s="4" r="A117">
        <v>1157</v>
      </c>
    </row>
    <row spans="1:8" r="118">
      <c t="s" s="3" r="A118">
        <v>1137</v>
      </c>
    </row>
    <row spans="1:8" r="119">
      <c t="s" s="4" r="A119">
        <v>31</v>
      </c>
      <c t="n" s="6" r="B119">
        <v>8181</v>
      </c>
    </row>
    <row spans="1:8" r="120">
      <c t="s" s="4" r="A120">
        <v>1138</v>
      </c>
      <c t="n" s="6" r="B120">
        <v>4529</v>
      </c>
    </row>
    <row spans="1:8" r="121">
      <c t="s" s="4" r="A121">
        <v>1158</v>
      </c>
    </row>
    <row spans="1:8" r="122">
      <c t="s" s="3" r="A122">
        <v>1137</v>
      </c>
    </row>
    <row spans="1:8" r="123">
      <c t="s" s="4" r="A123">
        <v>31</v>
      </c>
      <c t="n" s="6" r="B123">
        <v>21953</v>
      </c>
    </row>
    <row spans="1:8" r="124">
      <c t="s" s="4" r="A124">
        <v>1138</v>
      </c>
      <c t="n" s="6" r="B124">
        <v>2420</v>
      </c>
    </row>
    <row spans="1:8" r="125">
      <c t="s" s="4" r="A125">
        <v>1159</v>
      </c>
    </row>
    <row spans="1:8" r="126">
      <c t="s" s="3" r="A126">
        <v>1137</v>
      </c>
    </row>
    <row spans="1:8" r="127">
      <c t="s" s="4" r="A127">
        <v>31</v>
      </c>
      <c t="n" s="6" r="B127">
        <v>17535</v>
      </c>
    </row>
    <row spans="1:8" r="128">
      <c t="s" s="4" r="A128">
        <v>1138</v>
      </c>
      <c t="n" s="7" r="B128">
        <v>-1014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160</v>
      </c>
      <c t="s" s="2" r="B1">
        <v>25</v>
      </c>
      <c t="s" s="2" r="C1">
        <v>27</v>
      </c>
      <c t="s" s="2" r="D1">
        <v>1</v>
      </c>
    </row>
    <row spans="1:4" r="2">
      <c t="s" s="2" r="B2">
        <v>28</v>
      </c>
      <c t="s" s="2" r="C2">
        <v>29</v>
      </c>
      <c t="s" s="2" r="D2">
        <v>2</v>
      </c>
    </row>
    <row spans="1:4" r="3">
      <c t="s" s="4" r="A3">
        <v>30</v>
      </c>
    </row>
    <row spans="1:4" r="4">
      <c t="s" s="3" r="A4">
        <v>161</v>
      </c>
    </row>
    <row spans="1:4" r="5">
      <c t="s" s="4" r="A5">
        <v>51</v>
      </c>
      <c t="n" s="7" r="C5">
        <v>126701</v>
      </c>
      <c t="n" s="7" r="D5">
        <v>227468</v>
      </c>
    </row>
    <row spans="1:4" r="6">
      <c t="s" s="3" r="A6">
        <v>162</v>
      </c>
    </row>
    <row spans="1:4" r="7">
      <c t="s" s="4" r="A7">
        <v>163</v>
      </c>
      <c t="n" s="6" r="C7">
        <v>14883</v>
      </c>
      <c t="n" s="6" r="D7">
        <v>-10062</v>
      </c>
    </row>
    <row spans="1:4" r="8">
      <c t="s" s="4" r="A8">
        <v>164</v>
      </c>
      <c t="n" s="6" r="C8">
        <v>67991</v>
      </c>
      <c t="n" s="6" r="D8">
        <v>51507</v>
      </c>
    </row>
    <row spans="1:4" r="9">
      <c t="s" s="4" r="A9">
        <v>165</v>
      </c>
      <c t="n" s="6" r="C9">
        <v>-130347</v>
      </c>
      <c t="n" s="6" r="D9">
        <v>-162363</v>
      </c>
    </row>
    <row spans="1:4" r="10">
      <c t="s" s="4" r="A10">
        <v>166</v>
      </c>
      <c t="n" s="6" r="C10">
        <v>20922</v>
      </c>
      <c t="n" s="6" r="D10">
        <v>27008</v>
      </c>
    </row>
    <row spans="1:4" r="11">
      <c t="s" s="4" r="A11">
        <v>167</v>
      </c>
      <c t="n" s="6" r="C11">
        <v>16056</v>
      </c>
      <c t="n" s="6" r="D11">
        <v>168049</v>
      </c>
    </row>
    <row spans="1:4" r="12">
      <c t="s" s="4" r="A12">
        <v>168</v>
      </c>
      <c t="n" s="6" r="C12">
        <v>117041</v>
      </c>
      <c t="n" s="6" r="D12">
        <v>-63718</v>
      </c>
    </row>
    <row spans="1:4" r="13">
      <c t="s" s="4" r="A13">
        <v>169</v>
      </c>
      <c t="n" s="6" r="C13">
        <v>422093</v>
      </c>
      <c t="n" s="6" r="D13">
        <v>365702</v>
      </c>
    </row>
    <row spans="1:4" r="14">
      <c t="s" s="4" r="A14">
        <v>170</v>
      </c>
      <c t="n" s="6" r="C14">
        <v>-491769</v>
      </c>
      <c t="n" s="6" r="D14">
        <v>-633366</v>
      </c>
    </row>
    <row spans="1:4" r="15">
      <c t="s" s="4" r="A15">
        <v>171</v>
      </c>
      <c t="n" s="6" r="C15">
        <v>110125</v>
      </c>
      <c t="n" s="6" r="D15">
        <v>88923</v>
      </c>
    </row>
    <row spans="1:4" r="16">
      <c t="s" s="4" r="A16">
        <v>172</v>
      </c>
      <c t="n" s="6" r="C16">
        <v>15831</v>
      </c>
      <c t="n" s="6" r="D16">
        <v>-30069</v>
      </c>
    </row>
    <row spans="1:4" r="17">
      <c t="s" s="4" r="A17">
        <v>173</v>
      </c>
      <c t="n" s="6" r="C17">
        <v>-153073</v>
      </c>
      <c t="n" s="6" r="D17">
        <v>-180674</v>
      </c>
    </row>
    <row spans="1:4" r="18">
      <c t="s" s="3" r="A18">
        <v>174</v>
      </c>
    </row>
    <row spans="1:4" r="19">
      <c t="s" s="4" r="A19">
        <v>175</v>
      </c>
      <c t="n" s="6" r="C19">
        <v>40104</v>
      </c>
      <c t="n" s="6" r="D19">
        <v>54710</v>
      </c>
    </row>
    <row spans="1:4" r="20">
      <c t="s" s="4" r="A20">
        <v>176</v>
      </c>
      <c t="n" s="6" r="C20">
        <v>78302</v>
      </c>
      <c t="n" s="6" r="D20">
        <v>299517</v>
      </c>
    </row>
    <row spans="1:4" r="21">
      <c t="s" s="4" r="A21">
        <v>177</v>
      </c>
      <c t="n" s="6" r="C21">
        <v>-135770</v>
      </c>
      <c t="n" s="6" r="D21">
        <v>-331920</v>
      </c>
    </row>
    <row spans="1:4" r="22">
      <c t="s" s="4" r="A22">
        <v>178</v>
      </c>
      <c t="n" s="6" r="C22">
        <v>83770</v>
      </c>
      <c t="n" s="6" r="D22">
        <v>31036</v>
      </c>
    </row>
    <row spans="1:4" r="23">
      <c t="s" s="4" r="A23">
        <v>179</v>
      </c>
      <c t="n" s="6" r="C23">
        <v>177658</v>
      </c>
      <c t="n" s="6" r="D23">
        <v>197319</v>
      </c>
    </row>
    <row spans="1:4" r="24">
      <c t="s" s="4" r="A24">
        <v>180</v>
      </c>
      <c t="n" s="6" r="C24">
        <v>-228189</v>
      </c>
      <c t="n" s="6" r="D24">
        <v>274971</v>
      </c>
    </row>
    <row spans="1:4" r="25">
      <c t="s" s="4" r="A25">
        <v>181</v>
      </c>
      <c t="n" s="6" r="C25">
        <v>-27763</v>
      </c>
      <c t="n" s="6" r="D25">
        <v>-43897</v>
      </c>
    </row>
    <row spans="1:4" r="26">
      <c t="s" s="4" r="A26">
        <v>182</v>
      </c>
      <c t="n" s="6" r="C26">
        <v>124566</v>
      </c>
      <c t="n" s="6" r="D26">
        <v>330141</v>
      </c>
    </row>
    <row spans="1:4" r="27">
      <c t="s" s="3" r="A27">
        <v>183</v>
      </c>
    </row>
    <row spans="1:4" r="28">
      <c t="s" s="4" r="A28">
        <v>184</v>
      </c>
      <c t="n" s="6" r="C28">
        <v>202371</v>
      </c>
      <c t="n" s="6" r="D28">
        <v>630133</v>
      </c>
    </row>
    <row spans="1:4" r="29">
      <c t="s" s="4" r="A29">
        <v>185</v>
      </c>
      <c t="n" s="6" r="C29">
        <v>2051567</v>
      </c>
      <c t="n" s="6" r="D29">
        <v>1212879</v>
      </c>
    </row>
    <row spans="1:4" r="30">
      <c t="s" s="4" r="A30">
        <v>186</v>
      </c>
      <c t="n" s="6" r="C30">
        <v>-2593859</v>
      </c>
      <c t="n" s="6" r="D30">
        <v>-2852940</v>
      </c>
    </row>
    <row spans="1:4" r="31">
      <c t="s" s="4" r="A31">
        <v>187</v>
      </c>
      <c t="n" s="6" r="C31">
        <v>-35000</v>
      </c>
      <c t="n" s="6" r="D31">
        <v>-2188000</v>
      </c>
    </row>
    <row spans="1:4" r="32">
      <c t="s" s="3" r="A32">
        <v>188</v>
      </c>
    </row>
    <row spans="1:4" r="33">
      <c t="s" s="4" r="A33">
        <v>189</v>
      </c>
      <c t="n" s="6" r="C33">
        <v>-637908</v>
      </c>
      <c t="n" s="6" r="D33">
        <v>-575386</v>
      </c>
    </row>
    <row spans="1:4" r="34">
      <c t="s" s="4" r="A34">
        <v>190</v>
      </c>
      <c t="n" s="6" r="C34">
        <v>510580</v>
      </c>
      <c t="n" s="6" r="D34">
        <v>457181</v>
      </c>
    </row>
    <row spans="1:4" r="35">
      <c t="s" s="4" r="A35">
        <v>191</v>
      </c>
      <c t="n" s="6" r="C35">
        <v>52</v>
      </c>
      <c t="n" s="6" r="D35">
        <v>3883</v>
      </c>
    </row>
    <row spans="1:4" r="36">
      <c t="s" s="4" r="A36">
        <v>192</v>
      </c>
      <c t="n" s="6" r="C36">
        <v>32008</v>
      </c>
      <c t="n" s="6" r="D36">
        <v>29290</v>
      </c>
    </row>
    <row spans="1:4" r="37">
      <c t="s" s="4" r="A37">
        <v>193</v>
      </c>
      <c t="n" s="6" r="C37">
        <v>-154537</v>
      </c>
      <c t="n" s="6" r="D37">
        <v>-65499</v>
      </c>
    </row>
    <row spans="1:4" r="38">
      <c t="s" s="4" r="A38">
        <v>194</v>
      </c>
      <c t="n" s="6" r="C38">
        <v>34946</v>
      </c>
      <c t="n" s="6" r="D38">
        <v>-41017</v>
      </c>
    </row>
    <row spans="1:4" r="39">
      <c t="s" s="4" r="A39">
        <v>195</v>
      </c>
      <c t="n" s="6" r="C39">
        <v>-46266</v>
      </c>
      <c t="n" s="6" r="D39">
        <v>112433</v>
      </c>
    </row>
    <row spans="1:4" r="40">
      <c t="s" s="4" r="A40">
        <v>196</v>
      </c>
      <c t="n" s="6" r="C40">
        <v>-2444</v>
      </c>
      <c t="n" s="6" r="D40">
        <v>-8282</v>
      </c>
    </row>
    <row spans="1:4" r="41">
      <c t="s" s="4" r="A41">
        <v>197</v>
      </c>
      <c t="n" s="6" r="C41">
        <v>0</v>
      </c>
      <c t="n" s="6" r="D41">
        <v>325800</v>
      </c>
    </row>
    <row spans="1:4" r="42">
      <c t="s" s="4" r="A42">
        <v>198</v>
      </c>
      <c t="n" s="6" r="C42">
        <v>-638490</v>
      </c>
      <c t="n" s="6" r="D42">
        <v>-2959525</v>
      </c>
    </row>
    <row spans="1:4" r="43">
      <c t="s" s="3" r="A43">
        <v>199</v>
      </c>
    </row>
    <row spans="1:4" r="44">
      <c t="s" s="4" r="A44">
        <v>200</v>
      </c>
      <c t="n" s="6" r="C44">
        <v>155000</v>
      </c>
      <c t="n" s="6" r="D44">
        <v>100000</v>
      </c>
    </row>
    <row spans="1:4" r="45">
      <c t="s" s="4" r="A45">
        <v>201</v>
      </c>
      <c t="n" s="6" r="C45">
        <v>-119399</v>
      </c>
      <c t="n" s="6" r="D45">
        <v>-258763</v>
      </c>
    </row>
    <row spans="1:4" r="46">
      <c t="s" s="4" r="A46">
        <v>202</v>
      </c>
      <c t="n" s="6" r="C46">
        <v>35000</v>
      </c>
      <c t="n" s="6" r="D46">
        <v>2176700</v>
      </c>
    </row>
    <row spans="1:4" r="47">
      <c t="s" s="4" r="A47">
        <v>115</v>
      </c>
      <c t="n" s="6" r="C47">
        <v>552213</v>
      </c>
      <c t="n" s="6" r="D47">
        <v>-278185</v>
      </c>
    </row>
    <row spans="1:4" r="48">
      <c t="s" s="4" r="A48">
        <v>203</v>
      </c>
      <c t="n" s="6" r="C48">
        <v>0</v>
      </c>
      <c t="n" s="6" r="D48">
        <v>-89343</v>
      </c>
    </row>
    <row spans="1:4" r="49">
      <c t="s" s="4" r="A49">
        <v>204</v>
      </c>
      <c t="n" s="6" r="C49">
        <v>1222581</v>
      </c>
      <c t="n" s="6" r="D49">
        <v>2219455</v>
      </c>
    </row>
    <row spans="1:4" r="50">
      <c t="s" s="4" r="A50">
        <v>205</v>
      </c>
      <c t="n" s="6" r="C50">
        <v>-1225576</v>
      </c>
      <c t="n" s="6" r="D50">
        <v>-1208033</v>
      </c>
    </row>
    <row spans="1:4" r="51">
      <c t="s" s="4" r="A51">
        <v>206</v>
      </c>
      <c t="n" s="6" r="C51">
        <v>171</v>
      </c>
      <c t="n" s="6" r="D51">
        <v>0</v>
      </c>
    </row>
    <row spans="1:4" r="52">
      <c t="s" s="4" r="A52">
        <v>207</v>
      </c>
      <c t="n" s="6" r="C52">
        <v>619990</v>
      </c>
      <c t="n" s="6" r="D52">
        <v>2661831</v>
      </c>
    </row>
    <row spans="1:4" r="53">
      <c t="s" s="4" r="A53">
        <v>208</v>
      </c>
      <c t="n" s="6" r="C53">
        <v>106066</v>
      </c>
      <c t="n" s="6" r="D53">
        <v>32447</v>
      </c>
    </row>
    <row spans="1:4" r="54">
      <c t="s" s="4" r="A54">
        <v>209</v>
      </c>
      <c t="n" s="6" r="C54">
        <v>462710</v>
      </c>
      <c t="n" s="6" r="D54">
        <v>396072</v>
      </c>
    </row>
    <row spans="1:4" r="55">
      <c t="s" s="4" r="A55">
        <v>210</v>
      </c>
      <c t="n" s="7" r="B55">
        <v>462710</v>
      </c>
      <c t="n" s="6" r="C55">
        <v>568776</v>
      </c>
      <c t="n" s="7" r="D55">
        <v>428519</v>
      </c>
    </row>
    <row spans="1:4" r="56">
      <c t="s" s="4" r="A56">
        <v>52</v>
      </c>
    </row>
    <row spans="1:4" r="57">
      <c t="s" s="3" r="A57">
        <v>161</v>
      </c>
    </row>
    <row spans="1:4" r="58">
      <c t="s" s="4" r="A58">
        <v>51</v>
      </c>
      <c t="n" s="6" r="B58">
        <v>1509</v>
      </c>
    </row>
    <row spans="1:4" r="59">
      <c t="s" s="3" r="A59">
        <v>162</v>
      </c>
    </row>
    <row spans="1:4" r="60">
      <c t="s" s="4" r="A60">
        <v>163</v>
      </c>
      <c t="n" s="6" r="B60">
        <v>42602</v>
      </c>
    </row>
    <row spans="1:4" r="61">
      <c t="s" s="4" r="A61">
        <v>164</v>
      </c>
      <c t="n" s="6" r="B61">
        <v>4072</v>
      </c>
    </row>
    <row spans="1:4" r="62">
      <c t="s" s="4" r="A62">
        <v>165</v>
      </c>
      <c t="n" s="6" r="B62">
        <v>-22489</v>
      </c>
    </row>
    <row spans="1:4" r="63">
      <c t="s" s="4" r="A63">
        <v>166</v>
      </c>
      <c t="n" s="6" r="B63">
        <v>820</v>
      </c>
    </row>
    <row spans="1:4" r="64">
      <c t="s" s="4" r="A64">
        <v>167</v>
      </c>
      <c t="n" s="6" r="B64">
        <v>30791</v>
      </c>
    </row>
    <row spans="1:4" r="65">
      <c t="s" s="4" r="A65">
        <v>168</v>
      </c>
      <c t="n" s="6" r="B65">
        <v>-32803</v>
      </c>
    </row>
    <row spans="1:4" r="66">
      <c t="s" s="4" r="A66">
        <v>169</v>
      </c>
      <c t="n" s="6" r="B66">
        <v>79088</v>
      </c>
    </row>
    <row spans="1:4" r="67">
      <c t="s" s="4" r="A67">
        <v>170</v>
      </c>
      <c t="n" s="6" r="B67">
        <v>-90288</v>
      </c>
    </row>
    <row spans="1:4" r="68">
      <c t="s" s="4" r="A68">
        <v>171</v>
      </c>
      <c t="n" s="6" r="B68">
        <v>-85081</v>
      </c>
    </row>
    <row spans="1:4" r="69">
      <c t="s" s="4" r="A69">
        <v>172</v>
      </c>
      <c t="n" s="6" r="B69">
        <v>-5789</v>
      </c>
    </row>
    <row spans="1:4" r="70">
      <c t="s" s="4" r="A70">
        <v>173</v>
      </c>
      <c t="n" s="6" r="B70">
        <v>176980</v>
      </c>
    </row>
    <row spans="1:4" r="71">
      <c t="s" s="3" r="A71">
        <v>174</v>
      </c>
    </row>
    <row spans="1:4" r="72">
      <c t="s" s="4" r="A72">
        <v>175</v>
      </c>
      <c t="n" s="6" r="B72">
        <v>17946</v>
      </c>
    </row>
    <row spans="1:4" r="73">
      <c t="s" s="4" r="A73">
        <v>176</v>
      </c>
      <c t="n" s="6" r="B73">
        <v>26422</v>
      </c>
    </row>
    <row spans="1:4" r="74">
      <c t="s" s="4" r="A74">
        <v>177</v>
      </c>
      <c t="n" s="6" r="B74">
        <v>-27289</v>
      </c>
    </row>
    <row spans="1:4" r="75">
      <c t="s" s="4" r="A75">
        <v>178</v>
      </c>
      <c t="n" s="6" r="B75">
        <v>-26901</v>
      </c>
    </row>
    <row spans="1:4" r="76">
      <c t="s" s="4" r="A76">
        <v>179</v>
      </c>
      <c t="n" s="6" r="B76">
        <v>12930</v>
      </c>
    </row>
    <row spans="1:4" r="77">
      <c t="s" s="4" r="A77">
        <v>180</v>
      </c>
      <c t="n" s="6" r="B77">
        <v>238592</v>
      </c>
    </row>
    <row spans="1:4" r="78">
      <c t="s" s="4" r="A78">
        <v>181</v>
      </c>
      <c t="n" s="6" r="B78">
        <v>-149889</v>
      </c>
    </row>
    <row spans="1:4" r="79">
      <c t="s" s="4" r="A79">
        <v>182</v>
      </c>
      <c t="n" s="6" r="B79">
        <v>191223</v>
      </c>
    </row>
    <row spans="1:4" r="80">
      <c t="s" s="3" r="A80">
        <v>183</v>
      </c>
    </row>
    <row spans="1:4" r="81">
      <c t="s" s="4" r="A81">
        <v>184</v>
      </c>
      <c t="n" s="6" r="B81">
        <v>59028</v>
      </c>
    </row>
    <row spans="1:4" r="82">
      <c t="s" s="4" r="A82">
        <v>185</v>
      </c>
      <c t="n" s="6" r="B82">
        <v>191062</v>
      </c>
    </row>
    <row spans="1:4" r="83">
      <c t="s" s="4" r="A83">
        <v>186</v>
      </c>
      <c t="n" s="6" r="B83">
        <v>-149887</v>
      </c>
    </row>
    <row spans="1:4" r="84">
      <c t="s" s="4" r="A84">
        <v>187</v>
      </c>
      <c t="n" s="6" r="B84">
        <v>0</v>
      </c>
    </row>
    <row spans="1:4" r="85">
      <c t="s" s="3" r="A85">
        <v>188</v>
      </c>
    </row>
    <row spans="1:4" r="86">
      <c t="s" s="4" r="A86">
        <v>189</v>
      </c>
      <c t="n" s="6" r="B86">
        <v>-100530</v>
      </c>
    </row>
    <row spans="1:4" r="87">
      <c t="s" s="4" r="A87">
        <v>190</v>
      </c>
      <c t="n" s="6" r="B87">
        <v>45741</v>
      </c>
    </row>
    <row spans="1:4" r="88">
      <c t="s" s="4" r="A88">
        <v>191</v>
      </c>
      <c t="n" s="6" r="B88">
        <v>7</v>
      </c>
    </row>
    <row spans="1:4" r="89">
      <c t="s" s="4" r="A89">
        <v>192</v>
      </c>
      <c t="n" s="6" r="B89">
        <v>6365</v>
      </c>
    </row>
    <row spans="1:4" r="90">
      <c t="s" s="4" r="A90">
        <v>193</v>
      </c>
      <c t="n" s="6" r="B90">
        <v>-25339</v>
      </c>
    </row>
    <row spans="1:4" r="91">
      <c t="s" s="4" r="A91">
        <v>194</v>
      </c>
      <c t="n" s="6" r="B91">
        <v>-40314</v>
      </c>
    </row>
    <row spans="1:4" r="92">
      <c t="s" s="4" r="A92">
        <v>195</v>
      </c>
      <c t="n" s="6" r="B92">
        <v>37510</v>
      </c>
    </row>
    <row spans="1:4" r="93">
      <c t="s" s="4" r="A93">
        <v>196</v>
      </c>
      <c t="n" s="6" r="B93">
        <v>-649</v>
      </c>
    </row>
    <row spans="1:4" r="94">
      <c t="s" s="4" r="A94">
        <v>197</v>
      </c>
      <c t="n" s="6" r="B94">
        <v>0</v>
      </c>
    </row>
    <row spans="1:4" r="95">
      <c t="s" s="4" r="A95">
        <v>198</v>
      </c>
      <c t="n" s="6" r="B95">
        <v>22994</v>
      </c>
    </row>
    <row spans="1:4" r="96">
      <c t="s" s="3" r="A96">
        <v>199</v>
      </c>
    </row>
    <row spans="1:4" r="97">
      <c t="s" s="4" r="A97">
        <v>200</v>
      </c>
      <c t="n" s="6" r="B97">
        <v>0</v>
      </c>
    </row>
    <row spans="1:4" r="98">
      <c t="s" s="4" r="A98">
        <v>201</v>
      </c>
      <c t="n" s="6" r="B98">
        <v>-60000</v>
      </c>
    </row>
    <row spans="1:4" r="99">
      <c t="s" s="4" r="A99">
        <v>202</v>
      </c>
      <c t="n" s="6" r="B99">
        <v>0</v>
      </c>
    </row>
    <row spans="1:4" r="100">
      <c t="s" s="4" r="A100">
        <v>115</v>
      </c>
      <c t="n" s="6" r="B100">
        <v>0</v>
      </c>
    </row>
    <row spans="1:4" r="101">
      <c t="s" s="4" r="A101">
        <v>203</v>
      </c>
      <c t="n" s="6" r="B101">
        <v>0</v>
      </c>
    </row>
    <row spans="1:4" r="102">
      <c t="s" s="4" r="A102">
        <v>204</v>
      </c>
      <c t="n" s="6" r="B102">
        <v>169233</v>
      </c>
    </row>
    <row spans="1:4" r="103">
      <c t="s" s="4" r="A103">
        <v>205</v>
      </c>
      <c t="n" s="6" r="B103">
        <v>-240147</v>
      </c>
    </row>
    <row spans="1:4" r="104">
      <c t="s" s="4" r="A104">
        <v>206</v>
      </c>
      <c t="n" s="6" r="B104">
        <v>-4</v>
      </c>
    </row>
    <row spans="1:4" r="105">
      <c t="s" s="4" r="A105">
        <v>207</v>
      </c>
      <c t="n" s="6" r="B105">
        <v>-130918</v>
      </c>
    </row>
    <row spans="1:4" r="106">
      <c t="s" s="4" r="A106">
        <v>208</v>
      </c>
      <c t="n" s="6" r="B106">
        <v>83299</v>
      </c>
    </row>
    <row spans="1:4" r="107">
      <c t="s" s="4" r="A107">
        <v>209</v>
      </c>
      <c t="n" s="6" r="B107">
        <v>379411</v>
      </c>
      <c t="n" s="7" r="C107">
        <v>462710</v>
      </c>
    </row>
    <row spans="1:4" r="108">
      <c t="s" s="4" r="A108">
        <v>210</v>
      </c>
      <c t="n" s="7" r="B108">
        <v>4627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CONDENSED STATEMEN</vt:lpstr>
      <vt:lpstr>CONSOLIDATED CONDENSED STATEME3</vt:lpstr>
      <vt:lpstr>CONSOLIDATED CONDENSED STATEME4</vt:lpstr>
      <vt:lpstr>CONSOLIDATED CONDENSED STATEME5</vt:lpstr>
      <vt:lpstr>CONSOLIDATED CONDENSED BALANCE </vt:lpstr>
      <vt:lpstr>CONSOLIDATED CONDENSED BALANCE7</vt:lpstr>
      <vt:lpstr>CONSOLIDATED CONDENSED STATEME8</vt:lpstr>
      <vt:lpstr>CONSOLIDATED CONDENSED STATEME9</vt:lpstr>
      <vt:lpstr>BASIS OF PRESENTATION</vt:lpstr>
      <vt:lpstr>SUMMARY OF SIGNIFICANT ACCOUNTI</vt:lpstr>
      <vt:lpstr>REINSURANCE AND FINANCING TRANS</vt:lpstr>
      <vt:lpstr>DAI-ICHI MERGER</vt:lpstr>
      <vt:lpstr>MONY CLOSED BLOCK OF BUSINESS</vt:lpstr>
      <vt:lpstr>INVESTMENT OPERATIONS</vt:lpstr>
      <vt:lpstr>FAIR VALUE OF FINANCIAL INSTRUM</vt:lpstr>
      <vt:lpstr>DERIVATIVE FINANCIAL INSTRUMENT</vt:lpstr>
      <vt:lpstr>OFFSETTING OF ASSETS AND LIABIL</vt:lpstr>
      <vt:lpstr>MORTGAGE LOANS</vt:lpstr>
      <vt:lpstr>GOODWILL</vt:lpstr>
      <vt:lpstr>DEBT AND OTHER OBLIGATIONS</vt:lpstr>
      <vt:lpstr>COMMITMENTS AND CONTINGENCIES</vt:lpstr>
      <vt:lpstr>EMPLOYEE BENEFIT PLANS</vt:lpstr>
      <vt:lpstr>ACCUMULATED OTHER COMPREHENSIVE</vt:lpstr>
      <vt:lpstr>EARNINGS PER SHARE (PREDECESSOR</vt:lpstr>
      <vt:lpstr>INCOME TAXES</vt:lpstr>
      <vt:lpstr>OPERATING SEGMENTS</vt:lpstr>
      <vt:lpstr>SUBSEQUENT EVENTS</vt:lpstr>
      <vt:lpstr>SUMMARY OF SIGNIFICANT ACCOUN29</vt:lpstr>
      <vt:lpstr>DAI-ICHI MERGER (Tables)</vt:lpstr>
      <vt:lpstr>MONY CLOSED BLOCK OF BUSINESS (</vt:lpstr>
      <vt:lpstr>INVESTMENT OPERATIONS (Tables)</vt:lpstr>
      <vt:lpstr>FAIR VALUE OF FINANCIAL INSTR33</vt:lpstr>
      <vt:lpstr>DERIVATIVE FINANCIAL INSTRUME34</vt:lpstr>
      <vt:lpstr>OFFSETTING OF ASSETS AND LIAB35</vt:lpstr>
      <vt:lpstr>MORTGAGE LOANS (Tables)</vt:lpstr>
      <vt:lpstr>DEBT AND OTHER OBLIGATIONS (Tab</vt:lpstr>
      <vt:lpstr>EMPLOYEE BENEFIT PLANS (Tables)</vt:lpstr>
      <vt:lpstr>ACCUMULATED OTHER COMPREHENSI39</vt:lpstr>
      <vt:lpstr>EARNINGS PER SHARE (PREDECESS40</vt:lpstr>
      <vt:lpstr>INCOME TAXES (Tables)</vt:lpstr>
      <vt:lpstr>OPERATING SEGMENTS (Tables)</vt:lpstr>
      <vt:lpstr>REINSURANCE AND FINANCING TRA43</vt:lpstr>
      <vt:lpstr>DAI-ICHI MERGER - Additional In</vt:lpstr>
      <vt:lpstr>DAI-ICHI MERGER - Summary of Co</vt:lpstr>
      <vt:lpstr>MONY CLOSED BLOCK OF BUSINESS -</vt:lpstr>
      <vt:lpstr>MONY CLOSED BLOCK OF BUSINESS47</vt:lpstr>
      <vt:lpstr>MONY CLOSED BLOCK OF BUSINESS48</vt:lpstr>
      <vt:lpstr>INVESTMENT OPERATIONS - Summary</vt:lpstr>
      <vt:lpstr>INVESTMENT OPERATIONS - Schedul</vt:lpstr>
      <vt:lpstr>INVESTMENT OPERATIONS - Sched51</vt:lpstr>
      <vt:lpstr>INVESTMENT OPERATIONS - Additio</vt:lpstr>
      <vt:lpstr>INVESTMENT OPERATIONS - Sched53</vt:lpstr>
      <vt:lpstr>INVESTMENT OPERATIONS - Sched54</vt:lpstr>
      <vt:lpstr>INVESTMENT OPERATIONS - Sched55</vt:lpstr>
      <vt:lpstr>INVESTMENT OPERATIONS - Sched56</vt:lpstr>
      <vt:lpstr>INVESTMENT OPERATIONS - Sched57</vt:lpstr>
      <vt:lpstr>INVESTMENT OPERATIONS - Summa58</vt:lpstr>
      <vt:lpstr>INVESTMENT OPERATIONS - Sched59</vt:lpstr>
      <vt:lpstr>FAIR VALUE OF FINANCIAL INSTR60</vt:lpstr>
      <vt:lpstr>FAIR VALUE OF FINANCIAL INSTR61</vt:lpstr>
      <vt:lpstr>FAIR VALUE OF FINANCIAL INSTR62</vt:lpstr>
      <vt:lpstr>FAIR VALUE OF FINANCIAL INSTR63</vt:lpstr>
      <vt:lpstr>DERIVATIVE FINANCIAL INSTRUME64</vt:lpstr>
      <vt:lpstr>DERIVATIVE FINANCIAL INSTRUME65</vt:lpstr>
      <vt:lpstr>DERIVATIVE FINANCIAL INSTRUME66</vt:lpstr>
      <vt:lpstr>OFFSETTING OF ASSETS AND LIAB67</vt:lpstr>
      <vt:lpstr>OFFSETTING OF ASSETS AND LIAB68</vt:lpstr>
      <vt:lpstr>MORTGAGE LOANS (Details)</vt:lpstr>
      <vt:lpstr>MORTGAGE LOANS (Details 2)</vt:lpstr>
      <vt:lpstr>MORTGAGE LOANS (Details 3)</vt:lpstr>
      <vt:lpstr>MORTGAGE LOANS (Details 4)</vt:lpstr>
      <vt:lpstr>GOODWILL (Details)</vt:lpstr>
      <vt:lpstr>DEBT AND OTHER OBLIGATIONS - Su</vt:lpstr>
      <vt:lpstr>DEBT AND OTHER OBLIGATIONS - No</vt:lpstr>
      <vt:lpstr>DEBT AND OTHER OBLIGATIONS - Le</vt:lpstr>
      <vt:lpstr>DEBT AND OTHER OBLIGATIONS - Re</vt:lpstr>
      <vt:lpstr>DEBT AND OTHER OBLIGATIONS - Am</vt:lpstr>
      <vt:lpstr>COMMITMENTS AND CONTINGENCIES (</vt:lpstr>
      <vt:lpstr>EMPLOYEE BENEFIT PLANS (Details</vt:lpstr>
      <vt:lpstr>ACCUMULATED OTHER COMPREHENSI81</vt:lpstr>
      <vt:lpstr>ACCUMULATED OTHER COMPREHENSI82</vt:lpstr>
      <vt:lpstr>EARNINGS PER SHARE (PREDECESS83</vt:lpstr>
      <vt:lpstr>INCOME TAXES - Reconciliation o</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36:08Z</dcterms:created>
  <dcterms:modified xmlns:dcterms="http://purl.org/dc/terms/" xmlns:xsi="http://www.w3.org/2001/XMLSchema-instance" xsi:type="dcterms:W3CDTF">2016-08-05T14:36:08Z</dcterms:modified>
  <dc:title xmlns:dc="http://purl.org/dc/elements/1.1/">Untitled</dc:title>
  <dc:description xmlns:dc="http://purl.org/dc/elements/1.1/"/>
  <dc:subject xmlns:dc="http://purl.org/dc/elements/1.1/"/>
  <cp:keywords/>
  <cp:category/>
</cp:coreProperties>
</file>